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ckground" sheetId="8" state="visible" r:id="rId8"/>
    <sheet xmlns:r="http://schemas.openxmlformats.org/officeDocument/2006/relationships" name="Basis of Presentation and Summa" sheetId="9" state="visible" r:id="rId9"/>
    <sheet xmlns:r="http://schemas.openxmlformats.org/officeDocument/2006/relationships" name="Acquisition of Palms Casino Res" sheetId="10" state="visible" r:id="rId10"/>
    <sheet xmlns:r="http://schemas.openxmlformats.org/officeDocument/2006/relationships" name="Noncontrolling Interest in Stat"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Land Held for Development" sheetId="14" state="visible" r:id="rId14"/>
    <sheet xmlns:r="http://schemas.openxmlformats.org/officeDocument/2006/relationships" name="Investments in Joint Ventures a" sheetId="15" state="visible" r:id="rId15"/>
    <sheet xmlns:r="http://schemas.openxmlformats.org/officeDocument/2006/relationships" name="Native American Development" sheetId="16" state="visible" r:id="rId16"/>
    <sheet xmlns:r="http://schemas.openxmlformats.org/officeDocument/2006/relationships" name="Management Agreements" sheetId="17" state="visible" r:id="rId17"/>
    <sheet xmlns:r="http://schemas.openxmlformats.org/officeDocument/2006/relationships" name="Other Accrued Liabilities"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tockholders'_Members' Equity" sheetId="22" state="visible" r:id="rId22"/>
    <sheet xmlns:r="http://schemas.openxmlformats.org/officeDocument/2006/relationships" name="Share-Based Compensation" sheetId="23" state="visible" r:id="rId23"/>
    <sheet xmlns:r="http://schemas.openxmlformats.org/officeDocument/2006/relationships" name="Write-downs and Other Charges, " sheetId="24" state="visible" r:id="rId24"/>
    <sheet xmlns:r="http://schemas.openxmlformats.org/officeDocument/2006/relationships" name="Income Taxes (Notes)" sheetId="25" state="visible" r:id="rId25"/>
    <sheet xmlns:r="http://schemas.openxmlformats.org/officeDocument/2006/relationships" name="Retirement Plans" sheetId="26" state="visible" r:id="rId26"/>
    <sheet xmlns:r="http://schemas.openxmlformats.org/officeDocument/2006/relationships" name="Related Party Transactions" sheetId="27" state="visible" r:id="rId27"/>
    <sheet xmlns:r="http://schemas.openxmlformats.org/officeDocument/2006/relationships" name="Earnings Per Share (Notes)" sheetId="28" state="visible" r:id="rId28"/>
    <sheet xmlns:r="http://schemas.openxmlformats.org/officeDocument/2006/relationships" name="Commitments and Contingencies" sheetId="29" state="visible" r:id="rId29"/>
    <sheet xmlns:r="http://schemas.openxmlformats.org/officeDocument/2006/relationships" name="Discontinued Operations" sheetId="30" state="visible" r:id="rId30"/>
    <sheet xmlns:r="http://schemas.openxmlformats.org/officeDocument/2006/relationships" name="Segments" sheetId="31" state="visible" r:id="rId31"/>
    <sheet xmlns:r="http://schemas.openxmlformats.org/officeDocument/2006/relationships" name="Quarterly Financial Information" sheetId="32" state="visible" r:id="rId32"/>
    <sheet xmlns:r="http://schemas.openxmlformats.org/officeDocument/2006/relationships" name="Schedule II- Valuation and Qual"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Acquisition of Palms Casino R36" sheetId="36" state="visible" r:id="rId36"/>
    <sheet xmlns:r="http://schemas.openxmlformats.org/officeDocument/2006/relationships" name="Noncontrolling Interest in St37" sheetId="37" state="visible" r:id="rId37"/>
    <sheet xmlns:r="http://schemas.openxmlformats.org/officeDocument/2006/relationships" name="Property and Equipment (Tables)" sheetId="38" state="visible" r:id="rId38"/>
    <sheet xmlns:r="http://schemas.openxmlformats.org/officeDocument/2006/relationships" name="Goodwill and Other Intangibles " sheetId="39" state="visible" r:id="rId39"/>
    <sheet xmlns:r="http://schemas.openxmlformats.org/officeDocument/2006/relationships" name="Native American Development (Ta" sheetId="40" state="visible" r:id="rId40"/>
    <sheet xmlns:r="http://schemas.openxmlformats.org/officeDocument/2006/relationships" name="Other Accrued Liabilities (Tabl" sheetId="41" state="visible" r:id="rId41"/>
    <sheet xmlns:r="http://schemas.openxmlformats.org/officeDocument/2006/relationships" name="Long-term Debt (Tables)"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Stockholders'_Members' Equity (" sheetId="45" state="visible" r:id="rId45"/>
    <sheet xmlns:r="http://schemas.openxmlformats.org/officeDocument/2006/relationships" name="Share-Based Compensation (Table" sheetId="46" state="visible" r:id="rId46"/>
    <sheet xmlns:r="http://schemas.openxmlformats.org/officeDocument/2006/relationships" name="Write-downs and Other Charges47" sheetId="47" state="visible" r:id="rId47"/>
    <sheet xmlns:r="http://schemas.openxmlformats.org/officeDocument/2006/relationships" name="Income Taxes (Tables)" sheetId="48" state="visible" r:id="rId48"/>
    <sheet xmlns:r="http://schemas.openxmlformats.org/officeDocument/2006/relationships" name="Retirement Plans (Tables)"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Discontinued Operations (Tables" sheetId="52" state="visible" r:id="rId52"/>
    <sheet xmlns:r="http://schemas.openxmlformats.org/officeDocument/2006/relationships" name="Segments (Tables)" sheetId="53" state="visible" r:id="rId53"/>
    <sheet xmlns:r="http://schemas.openxmlformats.org/officeDocument/2006/relationships" name="Quarterly Financial Informati54" sheetId="54" state="visible" r:id="rId54"/>
    <sheet xmlns:r="http://schemas.openxmlformats.org/officeDocument/2006/relationships" name="Schedule II- Valuation and Qu55" sheetId="55" state="visible" r:id="rId55"/>
    <sheet xmlns:r="http://schemas.openxmlformats.org/officeDocument/2006/relationships" name="Organization and Background (De"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Basis of Presentation and Sum61" sheetId="61" state="visible" r:id="rId61"/>
    <sheet xmlns:r="http://schemas.openxmlformats.org/officeDocument/2006/relationships" name="Basis of Presentation and Sum62" sheetId="62" state="visible" r:id="rId62"/>
    <sheet xmlns:r="http://schemas.openxmlformats.org/officeDocument/2006/relationships" name="Basis of Presentation and Sum63" sheetId="63" state="visible" r:id="rId63"/>
    <sheet xmlns:r="http://schemas.openxmlformats.org/officeDocument/2006/relationships" name="Acquisition of Palms Casino R64" sheetId="64" state="visible" r:id="rId64"/>
    <sheet xmlns:r="http://schemas.openxmlformats.org/officeDocument/2006/relationships" name="Noncontrolling Interest in St65" sheetId="65" state="visible" r:id="rId65"/>
    <sheet xmlns:r="http://schemas.openxmlformats.org/officeDocument/2006/relationships" name="Property and Equipment (Details"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Land Held for Development (Deta" sheetId="69" state="visible" r:id="rId69"/>
    <sheet xmlns:r="http://schemas.openxmlformats.org/officeDocument/2006/relationships" name="Investments in Joint Ventures70" sheetId="70" state="visible" r:id="rId70"/>
    <sheet xmlns:r="http://schemas.openxmlformats.org/officeDocument/2006/relationships" name="Native American Development (De" sheetId="71" state="visible" r:id="rId71"/>
    <sheet xmlns:r="http://schemas.openxmlformats.org/officeDocument/2006/relationships" name="Management Agreements (Details)" sheetId="72" state="visible" r:id="rId72"/>
    <sheet xmlns:r="http://schemas.openxmlformats.org/officeDocument/2006/relationships" name="Other Accrued Liabilities (Deta" sheetId="73" state="visible" r:id="rId73"/>
    <sheet xmlns:r="http://schemas.openxmlformats.org/officeDocument/2006/relationships" name="Long-term Debt - Schedule of Lo" sheetId="74" state="visible" r:id="rId74"/>
    <sheet xmlns:r="http://schemas.openxmlformats.org/officeDocument/2006/relationships" name="Long-term Debt New Credit Facil" sheetId="75" state="visible" r:id="rId75"/>
    <sheet xmlns:r="http://schemas.openxmlformats.org/officeDocument/2006/relationships" name="Long-term Debt 7.50% Senior Not" sheetId="76" state="visible" r:id="rId76"/>
    <sheet xmlns:r="http://schemas.openxmlformats.org/officeDocument/2006/relationships" name="Long-term Debt - Restructured L" sheetId="77" state="visible" r:id="rId77"/>
    <sheet xmlns:r="http://schemas.openxmlformats.org/officeDocument/2006/relationships" name="Long-term Debt - Corporate Offi" sheetId="78" state="visible" r:id="rId78"/>
    <sheet xmlns:r="http://schemas.openxmlformats.org/officeDocument/2006/relationships" name="Long-term Debt Other Debt (Deta" sheetId="79" state="visible" r:id="rId79"/>
    <sheet xmlns:r="http://schemas.openxmlformats.org/officeDocument/2006/relationships" name="Long-term Debt Principal Maturi" sheetId="80" state="visible" r:id="rId80"/>
    <sheet xmlns:r="http://schemas.openxmlformats.org/officeDocument/2006/relationships" name="Derivative Instruments (Details" sheetId="81" state="visible" r:id="rId81"/>
    <sheet xmlns:r="http://schemas.openxmlformats.org/officeDocument/2006/relationships" name="Fair Value Measurements (Detail" sheetId="82" state="visible" r:id="rId82"/>
    <sheet xmlns:r="http://schemas.openxmlformats.org/officeDocument/2006/relationships" name="Stockholders'_Members' Equity83" sheetId="83" state="visible" r:id="rId83"/>
    <sheet xmlns:r="http://schemas.openxmlformats.org/officeDocument/2006/relationships" name="Stockholders'_Members' Equity S" sheetId="84" state="visible" r:id="rId84"/>
    <sheet xmlns:r="http://schemas.openxmlformats.org/officeDocument/2006/relationships" name="Stockholders'_Members' Equity85" sheetId="85" state="visible" r:id="rId85"/>
    <sheet xmlns:r="http://schemas.openxmlformats.org/officeDocument/2006/relationships" name="Stockholders'_Members' Equity N" sheetId="86" state="visible" r:id="rId86"/>
    <sheet xmlns:r="http://schemas.openxmlformats.org/officeDocument/2006/relationships" name="Share-Based Compensation Text (" sheetId="87" state="visible" r:id="rId87"/>
    <sheet xmlns:r="http://schemas.openxmlformats.org/officeDocument/2006/relationships" name="Share-Based Compensation Weight" sheetId="88" state="visible" r:id="rId88"/>
    <sheet xmlns:r="http://schemas.openxmlformats.org/officeDocument/2006/relationships" name="Share-Based Compensation Alloca" sheetId="89" state="visible" r:id="rId89"/>
    <sheet xmlns:r="http://schemas.openxmlformats.org/officeDocument/2006/relationships" name="Share-Based Compensation Share " sheetId="90" state="visible" r:id="rId90"/>
    <sheet xmlns:r="http://schemas.openxmlformats.org/officeDocument/2006/relationships" name="Write-downs and Other Charges91" sheetId="91" state="visible" r:id="rId91"/>
    <sheet xmlns:r="http://schemas.openxmlformats.org/officeDocument/2006/relationships" name="Income Taxes (Details)" sheetId="92" state="visible" r:id="rId92"/>
    <sheet xmlns:r="http://schemas.openxmlformats.org/officeDocument/2006/relationships" name="Retirement Plans (Details)" sheetId="93" state="visible" r:id="rId93"/>
    <sheet xmlns:r="http://schemas.openxmlformats.org/officeDocument/2006/relationships" name="Related Party Transactions Rela" sheetId="94" state="visible" r:id="rId94"/>
    <sheet xmlns:r="http://schemas.openxmlformats.org/officeDocument/2006/relationships" name="Earnings Per Share (Details)"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Discontinued Operations (Detail" sheetId="98" state="visible" r:id="rId98"/>
    <sheet xmlns:r="http://schemas.openxmlformats.org/officeDocument/2006/relationships" name="Segments (Details)" sheetId="99" state="visible" r:id="rId99"/>
    <sheet xmlns:r="http://schemas.openxmlformats.org/officeDocument/2006/relationships" name="Quarterly Financial Informat100" sheetId="100" state="visible" r:id="rId100"/>
    <sheet xmlns:r="http://schemas.openxmlformats.org/officeDocument/2006/relationships" name="Schedule II- Valuation and Q101" sheetId="101" state="visible" r:id="rId101"/>
    <sheet xmlns:r="http://schemas.openxmlformats.org/officeDocument/2006/relationships" name="Uncategorized Items - stn-20161" sheetId="102" state="visible" r:id="rId102"/>
  </sheets>
  <definedNames/>
  <calcPr calcId="124519" fullCalcOnLoad="1"/>
</workbook>
</file>

<file path=xl/sharedStrings.xml><?xml version="1.0" encoding="utf-8"?>
<sst xmlns="http://schemas.openxmlformats.org/spreadsheetml/2006/main" uniqueCount="1385">
  <si>
    <t>Document and Entity Information - USD ($)</t>
  </si>
  <si>
    <t>12 Months Ended</t>
  </si>
  <si>
    <t>Dec. 31, 2016</t>
  </si>
  <si>
    <t>Jan. 31, 2017</t>
  </si>
  <si>
    <t>Jun. 30, 2016</t>
  </si>
  <si>
    <t>Entity Registrant Name</t>
  </si>
  <si>
    <t>RED ROCK RESORTS, INC.</t>
  </si>
  <si>
    <t>Entity Central Index Key</t>
  </si>
  <si>
    <t>Document Type</t>
  </si>
  <si>
    <t>10-K</t>
  </si>
  <si>
    <t>Document Period End Date</t>
  </si>
  <si>
    <t>Dec. 31,
		2016</t>
  </si>
  <si>
    <t>Amendment Flag</t>
  </si>
  <si>
    <t>false</t>
  </si>
  <si>
    <t>Current Fiscal Year End Date</t>
  </si>
  <si>
    <t>--12-31</t>
  </si>
  <si>
    <t>Entity Filer Category</t>
  </si>
  <si>
    <t>Non-accelerated Filer</t>
  </si>
  <si>
    <t>Document Fiscal Year Focus</t>
  </si>
  <si>
    <t>Document Fiscal Period Focus</t>
  </si>
  <si>
    <t>FY</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 USD ($) $ in Thousands</t>
  </si>
  <si>
    <t>Dec. 31, 2015</t>
  </si>
  <si>
    <t>Current assets:</t>
  </si>
  <si>
    <t>Cash and cash equivalents</t>
  </si>
  <si>
    <t>Restricted cash</t>
  </si>
  <si>
    <t>Receivables, net</t>
  </si>
  <si>
    <t>Income tax receivable</t>
  </si>
  <si>
    <t>Inventories</t>
  </si>
  <si>
    <t>Prepaid gaming tax</t>
  </si>
  <si>
    <t>Prepaid expenses and other current assets</t>
  </si>
  <si>
    <t>Current assets of discontinued operations</t>
  </si>
  <si>
    <t>Assets held for sale</t>
  </si>
  <si>
    <t>Total current assets</t>
  </si>
  <si>
    <t>Property and equipment, net</t>
  </si>
  <si>
    <t>Goodwill</t>
  </si>
  <si>
    <t>Intangible assets, net</t>
  </si>
  <si>
    <t>Land held for development</t>
  </si>
  <si>
    <t>Investments in joint ventures</t>
  </si>
  <si>
    <t>Native American development costs</t>
  </si>
  <si>
    <t>Deferred tax asset, net</t>
  </si>
  <si>
    <t>Related party note receivable</t>
  </si>
  <si>
    <t>Other assets, net</t>
  </si>
  <si>
    <t>Total assets</t>
  </si>
  <si>
    <t>Current liabilities:</t>
  </si>
  <si>
    <t>Accounts payable</t>
  </si>
  <si>
    <t>Accrued interest payable</t>
  </si>
  <si>
    <t>Other accrued liabilities</t>
  </si>
  <si>
    <t>Current portion of payable pursuant to tax receivable agreement</t>
  </si>
  <si>
    <t>Current portion of long-term debt</t>
  </si>
  <si>
    <t>Current liabilities of discontinued operations</t>
  </si>
  <si>
    <t>Total current liabilities</t>
  </si>
  <si>
    <t>Long-term debt, less current portion</t>
  </si>
  <si>
    <t>Deficit investment in joint venture</t>
  </si>
  <si>
    <t>Other long-term liabilities</t>
  </si>
  <si>
    <t>Payable pursuant to tax receivable agreement. net of current portion</t>
  </si>
  <si>
    <t>Total liabilities</t>
  </si>
  <si>
    <t>Commitments and contingencies (Note 22)</t>
  </si>
  <si>
    <t xml:space="preserve"> </t>
  </si>
  <si>
    <t>Stockholders’/members’ equity:</t>
  </si>
  <si>
    <t>Preferred Stock, Value, Issued</t>
  </si>
  <si>
    <t>Additional paid-in capital</t>
  </si>
  <si>
    <t>Members’ equity</t>
  </si>
  <si>
    <t>Retained earnings</t>
  </si>
  <si>
    <t>Accumulated other comprehensive income (loss)</t>
  </si>
  <si>
    <t>Total Red Rock Resorts, Inc. stockholders'/members' equity</t>
  </si>
  <si>
    <t>Noncontrolling interest</t>
  </si>
  <si>
    <t>Total stockholders'/members' equity</t>
  </si>
  <si>
    <t>Total liabilities and stockholders'/members' equity</t>
  </si>
  <si>
    <t>Common Stock, Value, Issued</t>
  </si>
  <si>
    <t>CONSOLIDATED BALANCE SHEETS (Parenthetical)</t>
  </si>
  <si>
    <t>Dec. 31, 2016$ / sharesshares</t>
  </si>
  <si>
    <t>Preferred Stock, Shares Authorized</t>
  </si>
  <si>
    <t>Members’ equity:</t>
  </si>
  <si>
    <t>Preferred Stock, Shares Issued</t>
  </si>
  <si>
    <t>Preferred Stock, Shares Outstanding</t>
  </si>
  <si>
    <t>Preferred Stock, Par or Stated Value Per Share | $ / shares</t>
  </si>
  <si>
    <t>Common Stock, Shares Authorized</t>
  </si>
  <si>
    <t>Common Stock, Shares, Issued</t>
  </si>
  <si>
    <t>Common Stock, Shares, Outstanding</t>
  </si>
  <si>
    <t>Common Stock, Par or Stated Value Per Share | $ / shares</t>
  </si>
  <si>
    <t>CONSOLIDATED STATEMENTS OF INCOME - USD ($) shares in Thousands, $ in Thousands</t>
  </si>
  <si>
    <t>Dec. 31, 2014</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Asset impairment</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modification of debt</t>
  </si>
  <si>
    <t>Gain on Native American development</t>
  </si>
  <si>
    <t>Change in fair value of derivative instruments</t>
  </si>
  <si>
    <t>Total other (expense) income</t>
  </si>
  <si>
    <t>Income before income tax</t>
  </si>
  <si>
    <t>Provision for income tax</t>
  </si>
  <si>
    <t>Income from continuing operations</t>
  </si>
  <si>
    <t>Discontinued operations</t>
  </si>
  <si>
    <t>Net income</t>
  </si>
  <si>
    <t>Less: net income (loss) attributable to noncontrolling interests</t>
  </si>
  <si>
    <t>Net income attributable to Red Rock Resorts, Inc.</t>
  </si>
  <si>
    <t>Earnings (loss) per common share (Note 21):</t>
  </si>
  <si>
    <t>Earnings per share from continuing operations, basic and diluted</t>
  </si>
  <si>
    <t>Loss per share from discontinued operations, basic and diluted</t>
  </si>
  <si>
    <t>Net earnings per share of Class A common stock, basic and diluted</t>
  </si>
  <si>
    <t>Weighted average common shares outstanding:</t>
  </si>
  <si>
    <t>Basic</t>
  </si>
  <si>
    <t>Diluted</t>
  </si>
  <si>
    <t>CONSOLIDATED STATEMENTS OF COMPREHENSIVE INCOME - USD ($) $ in Thousands</t>
  </si>
  <si>
    <t>Unrealized gain on interest rate swaps:</t>
  </si>
  <si>
    <t>Unrealized gain (loss) arising during period</t>
  </si>
  <si>
    <t>Reclassification of unrealized loss into income</t>
  </si>
  <si>
    <t>Unrealized gain on interest rate swaps, net</t>
  </si>
  <si>
    <t>Unrealized gain (loss) on available-for-sale securities:</t>
  </si>
  <si>
    <t>Unrealized gain (loss) arising during the period</t>
  </si>
  <si>
    <t>Reclassification of other-than-temporary impairment of available-for-sale securities into operations</t>
  </si>
  <si>
    <t>Unrealized gain (loss) on available-for-sale securities, net</t>
  </si>
  <si>
    <t>Minimum pension liability adjustment, net</t>
  </si>
  <si>
    <t>Other comprehensive income, net of tax</t>
  </si>
  <si>
    <t>Comprehensive income</t>
  </si>
  <si>
    <t>Less comprehensive income (loss) attributable to noncontrolling interests</t>
  </si>
  <si>
    <t>Comprehensive income attributable to Red Rock Resorts, Inc.</t>
  </si>
  <si>
    <t>CONSOLIDATED STATEMENTS OF STOCKHOLDERS'/MEMBERS' EQUITY - USD ($) shares in Thousands, $ in Thousands</t>
  </si>
  <si>
    <t>Total</t>
  </si>
  <si>
    <t>Additional Paid-in Capital [Member]</t>
  </si>
  <si>
    <t>Retained Earnings [Member]</t>
  </si>
  <si>
    <t>AOCI Attributable to Parent [Member]</t>
  </si>
  <si>
    <t>Noncontrolling Interest [Member]</t>
  </si>
  <si>
    <t>Common Class A [Member]Common Stock [Member]</t>
  </si>
  <si>
    <t>Common Class B [Member]Common Stock [Member]</t>
  </si>
  <si>
    <t>Station Holdco [Member]</t>
  </si>
  <si>
    <t>Station Holdco [Member]Noncontrolling Interest [Member]</t>
  </si>
  <si>
    <t>Balances at Dec. 31, 2013</t>
  </si>
  <si>
    <t>Shares, Outstanding at Dec. 31, 2013</t>
  </si>
  <si>
    <t>Increase (Decrease) in Stockholders' Equity [Roll Forward]</t>
  </si>
  <si>
    <t>Unrealized gain (loss) on available-for-sale securities</t>
  </si>
  <si>
    <t>Share-based compensation</t>
  </si>
  <si>
    <t>Capital contributions from noncontrolling interests</t>
  </si>
  <si>
    <t>Liquidation of Fertitta Interactive</t>
  </si>
  <si>
    <t>Distributions</t>
  </si>
  <si>
    <t>Issuance of Class A common stock in exchange for units</t>
  </si>
  <si>
    <t>Allocation of equity to noncontrolling interests in Station Holdco</t>
  </si>
  <si>
    <t>Rebalancing of ownership percentage between the Company and noncontrolling interests in Station Holdco</t>
  </si>
  <si>
    <t>Balances at Dec. 31, 2014</t>
  </si>
  <si>
    <t>Shares, Outstanding at Dec. 31, 2014</t>
  </si>
  <si>
    <t>Balances at Dec. 31, 2015</t>
  </si>
  <si>
    <t>Shares, Outstanding at Dec. 31, 2015</t>
  </si>
  <si>
    <t>Balances at Dec. 31, 2016</t>
  </si>
  <si>
    <t>Shares, Outstanding at Dec. 31, 2016</t>
  </si>
  <si>
    <t>CONSOLIDATED STATEMENTS OF CASH FLOWS - USD ($) $ in Thousands</t>
  </si>
  <si>
    <t>Cash flows from operating activities:</t>
  </si>
  <si>
    <t>Adjustments to reconcile net income to net cash provided by operating activities:</t>
  </si>
  <si>
    <t>Amortization of deferred losses on derivative instruments</t>
  </si>
  <si>
    <t>Impairment of goodwill</t>
  </si>
  <si>
    <t>Amortization of debt discount and debt issuance costs</t>
  </si>
  <si>
    <t>Interest—paid in kind</t>
  </si>
  <si>
    <t>Settlement of liability-classified equity awards</t>
  </si>
  <si>
    <t>Distributions from joint ventures</t>
  </si>
  <si>
    <t>Changes in assets and liabilities:</t>
  </si>
  <si>
    <t>Interest on related party notes receivable</t>
  </si>
  <si>
    <t>Inventories and prepaid expenses</t>
  </si>
  <si>
    <t>Deferred income tax</t>
  </si>
  <si>
    <t>Other, net</t>
  </si>
  <si>
    <t>Net cash provided by operating activities</t>
  </si>
  <si>
    <t>Cash flows from investing activities:</t>
  </si>
  <si>
    <t>Capital expenditures, net of related payables</t>
  </si>
  <si>
    <t>Business acquisition, net of cash received</t>
  </si>
  <si>
    <t>Proceeds from asset sales</t>
  </si>
  <si>
    <t>Repayment (issuance) of related party note receivable</t>
  </si>
  <si>
    <t>Investment in joint ventures</t>
  </si>
  <si>
    <t>Distributions in excess of earnings from joint ventures</t>
  </si>
  <si>
    <t>Proceeds from repayment of Native American development costs</t>
  </si>
  <si>
    <t>Net cash used in investing activities</t>
  </si>
  <si>
    <t>Cash flows from financing activities:</t>
  </si>
  <si>
    <t>Proceeds from issuance of Class A common stock sold in initial public offering, net of underwriting discount and offering costs</t>
  </si>
  <si>
    <t>Purchase of LLC Units from Continuing Owners—deemed distribution</t>
  </si>
  <si>
    <t>Purchase of Fertitta Entertainment—deemed distribution</t>
  </si>
  <si>
    <t>Borrowings under credit agreements with original maturity dates greater than three months</t>
  </si>
  <si>
    <t>Payments under credit agreements with original maturities greater than three months</t>
  </si>
  <si>
    <t>(Payments) borrowings under credit agreements with original maturities of three months or less, net</t>
  </si>
  <si>
    <t>Distributions to members and noncontrolling interests</t>
  </si>
  <si>
    <t>Dividends</t>
  </si>
  <si>
    <t>Payment of debt issuance costs</t>
  </si>
  <si>
    <t>Payments on derivative instruments with other-than-insignificant financing elements</t>
  </si>
  <si>
    <t>Payments on other debt</t>
  </si>
  <si>
    <t>Net cash provided by (used in) financing activities</t>
  </si>
  <si>
    <t>Cash and cash equivalents (including cash and cash equivalents of discontinued operations):</t>
  </si>
  <si>
    <t>Increase (decrease) in cash and cash equivalents</t>
  </si>
  <si>
    <t>Balance, beginning of year</t>
  </si>
  <si>
    <t>Balance, end of year</t>
  </si>
  <si>
    <t>Supplemental cash flow disclosures:</t>
  </si>
  <si>
    <t>Cash paid for interest</t>
  </si>
  <si>
    <t>Cash paid for income taxes</t>
  </si>
  <si>
    <t>Non-cash investing and financing activities:</t>
  </si>
  <si>
    <t>Capital expenditures incurred but not yet paid</t>
  </si>
  <si>
    <t>Organization and Background</t>
  </si>
  <si>
    <t>Organization, Consolidation and Presentation of Financial Statements [Abstract]</t>
  </si>
  <si>
    <t>Organization, Consolidation and Presentation of Financial Statements Disclosure [Text Block]</t>
  </si>
  <si>
    <t>Organization and Background Red Rock Resorts, Inc. (“Red Rock,” or the “Company”) was formed as a Delaware corporation in September 2015 to manage and own an equity interest in Station Casinos LLC (“Station LLC”). Station LLC, a Nevada limited liability company, is a gaming, development and management company that owns and operates ten major gaming and entertainment facilities and ten smaller casino properties ( three of which are 50% owned) in the Las Vegas regional market. Station LLC also manages a casino in Sonoma County, California and a casino in Allegan County, Michigan, both on behalf of Native American tribes. The Company holds 100% of the non-economic voting interests in Station LLC and holds an indirect economic interest in Station LLC through its ownership interest in Station Holdco LLC (“Station Holdco”), which holds all of the economic interests in Station LLC. The Company is a subchapter C corporation subject to federal income taxes and state income taxes in California and Michigan. In May 2016 , the Company completed its initial public offering (“IPO”) of approximately 29.5 million shares of Class A common stock, $0.01 par value per share (“Class A common stock”), at an offering price to the public of $19.50 per share. The Company received proceeds from the IPO of approximately $541 million , net of underwriting discount, which was used to purchase newly issued limited liability company interests in Station Holdco (“LLC Units”) and outstanding LLC Units from existing members of Station Holdco. Station Holdco used the proceeds from the newly issued LLC Units to pay the majority of the purchase price of Fertitta Entertainment LLC (“Fertitta Entertainment”), a related party that managed Station LLC’s properties pursuant to management agreements. The reorganization transactions related to the IPO are referred to herein as the “Reorganization Transactions.” In connection with the IPO and the reorganization of its corporate structure, the Company: • Amended and restated its certificate of incorporation (as amended and restated, the “Certificate of Incorporation”) to provide for Class A common stock and Class B common stock, par value of $0.00001 per share (the “Class B common stock”); • Amended and restated the limited liability company agreements of both Station LLC and Station Holdco to, among other things, designate the Company as the sole managing member of Station LLC and Station Holdco; • Issued for nominal consideration one share of Class B common stock to LLC Unit holders for each LLC Unit held for an aggregate issuance of 80,562,666 shares of Class B common stock; • Issued 29,511,828 shares of Class A common stock and received proceeds of approximately $541 million , which is net of underwriting discount, and paid $4.9 million of offering costs; • Issued 10,137,209 shares of Class A common stock in connection with the merger of certain entities that own LLC Units (the “Merging Blockers” and such transactions, the “Blocker Mergers”), of which 222,959 shares were withheld to pay withholding tax obligations of $4.1 million with respect to certain members of the Merging Blockers; • Issued, pursuant to the Red Rock Resorts, Inc. 2016 Equity Incentive Plan, 189,568 restricted shares of Class A common stock and options to purchase 1,687,205 shares of Class A common stock to certain of the Company’s executive officers, employees and members of its board of directors, and issued 1,832,884 restricted shares of Class A common stock to current and former employees of Station LLC in substitution for profit units issued by Station Holdco that were held by such current and former employees; • Purchased 6,136,072 LLC Units from certain LLC Unit holders using approximately $112.5 million of the net proceeds from the IPO at a price of $18.33 per unit, which was the price paid by the underwriters to the Company for Class A common stock in the IPO, and retired an equal number of shares of Class B common stock; • Acquired newly issued LLC Units using approximately $424.4 million of the net proceeds from the IPO; • Entered into an exchange agreement (the “Exchange Agreement”) with the LLC Unit holders pursuant to which they are entitled at any time to exchange LLC Units, together with an equal number of shares of Class B common stock, for shares of Class A common stock on a one -for- one basis or for cash, at the Company’s election; and • Entered into a Tax Receivable Agreement with the LLC Unit holders, as described in Note 2 , that requires the Company to pay 85% of the amount of benefits it realizes as a result of (i) increases in tax basis resulting from the Company’s purchase or exchange of LLC Units and (ii) certain other tax benefits related to the Tax Receivable Agreement, including tax benefits attributable to payments that the Company is required to make under the Tax Receivable Agreement itself. Immediately after the IPO, Red Rock owned 33.4% of the LLC Units, and at December 31, 2016 , Red Rock owned 56.9% of the LLC Units. The increase in Red Rock’s ownership was primarily due to the exchange in November 2016 of 24.5 million LLC Units and shares of Class B common stock for an equal number of shares of Class A common stock pursuant to the Exchange Agreement. See Note 4 for additional information. Acquisition of Fertitta Entertainment In May 2016, Station Holdco contributed $419.5 million of the proceeds from its newly issued LLC Units to Station LLC which used the proceeds, along with additional borrowings under its $350 million revolving credit facility, to acquire all of the outstanding membership interests of Fertitta Entertainment (the “Fertitta Entertainment Acquisition”) for $460 million , which included $51.0 million paid in satisfaction of Fertitta Entertainment’s term loan and revolving credit facility on the closing date, $18.7 million paid to settle Fertitta Entertainment's liability-classified equity awards, and $1.3 million in assumed liabilities. Prior to the Fertitta Entertainment Acquisition, Station LLC had long-term management agreements with affiliates of Fertitta Entertainment to manage its properties. In connection with the Fertitta Entertainment Acquisition, the management agreements were terminated and Station LLC entered into new employment agreements with its executive officers and other individuals who were employed by Fertitta Entertainment prior to the completion of the Fertitta Entertainment Acquisition. Prior to the Fertitta Entertainment Acquisition, Station Holdco, Station LLC and Fertitta Entertainment were controlled by brothers Frank J. Fertitta III, the Company’s Chairman and Chief Executive Officer, and Lorenzo J. Fertitta, the Company’s Vice Chairman, who collectively held a majority of the voting and economic interests in these entities. The Fertitta Entertainment Acquisition constituted an acquisition of an entity under common control and was accounted for at historical cost in a manner similar to a pooling of interests. The Company recognized a deemed distribution of approximately $389.1 million to equity holders of Fertitta Entertainment, which represented the excess of the purchase price over the historical cost of the net assets acquired. The accompanying consolidated financial statements include the consolidation of Fertitta Entertainment for all periods presented.</t>
  </si>
  <si>
    <t>Basis of Presentation and Summary of Significant Accounting Policies</t>
  </si>
  <si>
    <t>Accounting Policies [Abstract]</t>
  </si>
  <si>
    <t>Basis of Presentation and Summary of Significant Accounting Policies Principles of Consolidation The Company holds 100% of the voting interest in Station LLC and 100% of the voting power in Station Holdco, subject to certain limited exceptions, and was designated as the sole managing member of both Station Holdco and Station LLC. The Company controls and operates all of the business and affairs of Station Holdco and Station LLC, and conducts all of its operations through these entities.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Substantially all of the Company’s assets and liabilities represent the assets and liabilities of Station Holdco and Station LLC, other than assets and liabilities related to income taxes and amounts payable under the Tax Receivable Agreement. Prior to the IPO, Red Rock had no operations or net assets. Red Rock’s predecessor for accounting purposes is Station Holdco, as combined with Fertitta Entertainment, and accordingly, the accompanying financial statements represent the combined financial statements of Station Holdco and Fertitta Entertainment for periods prior to the IPO. The amounts shown in the accompanying consolidated financial statements also include the accounts of MPM Enterprises, LLC (“MPM”), which is a 50% owned, consolidated variable interest entity (“VIE”). All significant intercompany accounts and transactions have been eliminated. Investments in all other 50% or less owned affiliated companies are accounted for using the equity method. Certain amounts in the consolidated financial statements for the previous years have been reclassified to be consistent with the current year presentation. These reclassifications had no effect on the previously reported net incom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iscontinued Operations In 2014, Station LLC’s majority-owned consolidated subsidiary, Fertitta Interactive LLC (“Fertitta Interactive”), ceased operations. The results of operations of Fertitta Interactive are reported in discontinued operations in the Consolidated Statements of Income. The Consolidated Statements of Cash Flows have not been adjusted for discontinued operations. See Note 23 for additional information. 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 Fair Value of Financial Instruments The carrying values of cash and cash equivalents, restricted cash, receivables and accounts payable approximate fair value primarily because of the short maturities of these instruments. Cash and Cash Equivalents Cash and cash equivalents consist of cash on hand and investments purchased with an original maturity of 90 days or less. Restricted Cash Restricted cash consists of reserve funds for the Company’s condominium operations at Palms Casino Resort. 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6 and 2015 , the allowance for doubtful accounts was $2.3 million and $1.4 million , respectively. Management believes there are no significant concentrations of credit risk. Inventories Inventories primarily represent food and beverage items and retail merchandise which are stated at the lower of cost or market. Cost is determined on a weighted-average basis. 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December 31, 2016 , assets held for sale represented a parcel of undeveloped land in Las Vegas that was expected to be sold within one year. 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 Native American Development Costs The Company incurs certain costs associated with development and management agreements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assess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assessment, which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based on current valuation multiples of the Company and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it had been acquired in a business combination. If the carrying amount of the reporting unit’s goodwill exceeds its implied fair value, an impairment loss is recognized in an amount equal to the excess. 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and its 50% owned casino propertie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 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 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depends on the intended use of the derivative and whether the Company has elected to designate a derivative in a hedging relationship and apply hedge accounting. For derivative instruments that are designated and qualify as cash flow hedges of forecasted interest payments, the Company defers the effective portion of the change in fair value of the derivative instruments as a component of other comprehensive income until the interest payments being hedged are recorded as interest expense, at which time the amounts in accumulated other comprehensive income (loss) are reclassified as an adjustment to interest expense. Gains or losses on any ineffective portion of the change in fair value of derivative instruments in cash flow hedging relationships are recorded in the period in which they occur as a component of Change in fair value of derivative instruments in the Consolidated Statements of Income. The Company classifies cash flows for derivative instruments accounted for as cash flow hedges as operating activities in the Consolidated Statements of Cash Flows unless the derivative instrument includes an other-than-insignificant financing element at inception. Cash flows related to cash flow hedges that include other-than-insignificant financing elements at inception are classified as financing activities. Comprehensive Income Comprehensive income includes net income and other comprehensive income, which includes all other non-owner changes in equity. Components of the Company’s comprehensive income are reported in the Consolidated Statements of Comprehensive Income and Consolidated Statements of Stockholders’/Members’ Equity, and accumulated other comprehensive income (loss) is included in Stockholders’/Members’ equity on the Consolidated Balance Sheets. 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 corresponding offsetting amount included in promotional allowances. The estimated departmental costs of providing such complimentary goods and services are included in casino costs and expenses and consisted of the following (amounts in thousands): Year Ended December 31, 2016 2015 2014 Food and beverage $ 95,906 $ 89,593 $ 85,555 Room 6,761 6,216 6,327 Other 4,089 3,807 3,369 $ 106,756 $ 99,616 $ 95,251 Player Rewards Program The Company has a player rewards program (the “Rewards Program”) which allows customers to earn points based on their gaming activity and non-gaming purchases.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3.4 million and $12.3 million at December 31, 2016 and 2015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 Gaming Taxes The Company is assessed taxes based on gross gaming revenue, subject to applicable jurisdictional adjustments. Gaming taxes are included in casino costs and expenses in the Consolidated Statements of Income. Gaming tax expense, excluding discontinued operations, was as follows (amounts in thousands): Year Ended December 31, 2016 2015 2014 Gaming tax expense $ 63,626 $ 61,091 $ 59,756 Share-Based Compensation The Company measures its share-based compensation expense at the grant date based on the fair value of the award, and recognizes the expense over the requisite service period. The fair value of stock options is estimated using the Black-Scholes option pricing model. The Company uses the straight-line method to recognize compensation expense for share-based awards with graded vesting. Forfeitures are accounted for as they occur. Advertising The Company expenses advertising costs the first time the advertising takes place. Advertising expense is primarily included in selling, general and administrative expense in the Consolidated Statements of Income. Advertising expense, excluding discontinued operations, was as follows (amounts in thousands): Year Ended December 31, 2016 2015 2014 Advertising expense $ 21,144 $ 16,928 $ 17,498 Income Taxes Following the IPO, Station Holdco continues to operate as a partnership for federal, state and local tax reporting. Station Holdco holds 100% of the economic interests in Station LLC. The members of Station Holdco are liable for any income taxes resulting from income allocated to them by Station Holdco as a pass-through entity. Red Rock is taxed as a corporation and pays corporate federal, state and local taxes on income allocated to it by Station Holdco.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to be recorded at December 31, 2016 . In addition,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 Tax Receivable Agreement with Related Parties In connection with the IPO, the Company entered into a tax receivable agreement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ch exchanges or purchases of LLC Units are expected to result in increases in the tax basis of the assets of Station Holdco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he timing and amount of aggregate payments due under the TRA may vary based on a number of factors, including the amount and timing of the taxable income the Company generates each year and the tax rate then applicable and amortizable basis. If the Company does not generate sufficient taxable income in the aggregate over the term of the TRA to utilize the tax benefits, it would not be required to make the related TRA payments. The Company will only recognize a liability for TRA payments if management determines it is probable that it will generate sufficient future taxable income over the term of the TRA to utilize the related tax benefits. If management determines in the future that the Company will not be able to fully utilize all or part of the related tax benefits, it would derecognize the portion of the liability related to the benefits not expected to be utilized. Estimating future taxable income is inherently uncertain and requires judgment. In projecting future taxable income, the Company considers its historical results and incorporates certain assumptions, including revenue growth, and operating margins, among others.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dditionally, the Company estimates the amount of TRA payments expected to be paid within the next 12 months and classifies this amount within current liabilities on its Consolidated Balance Sheets. This determination is based on management’s estimate of taxable income for the next fiscal year. To the extent the Com</t>
  </si>
  <si>
    <t>Acquisition of Palms Casino Resort (Notes)</t>
  </si>
  <si>
    <t>Acquisition of Palms Casino Resort [Abstract]</t>
  </si>
  <si>
    <t>Business Combination Disclosure [Text Block]</t>
  </si>
  <si>
    <t>Acquisition of Palms Casino Resort On October 1, 2016, the Company completed its cash purchase of Palms in Las Vegas, which offers gaming, lodging accommodations, dining, and entertainment (the “Palms Acquisition”). The Company acquired 100% of the equity interests in Palms for $316.4 million . The Palms Acquisition was recorded using the acquisition method of accounting and accordingly, results of its operations have been included in the Company’s consolidated financial statements for periods beginning on October 1, 2016. The cost of the acquisition was allocated to the assets acquired and liabilities assumed based on their estimated fair values as of the acquisition date, which were based on management estimates and third-party appraisals. The Company recognized the fair value of the assets acquired and liabilities assumed and expensed transaction costs as incurred. The following condensed balance sheet presents the preliminary estimated fair values of the assets acquired and liabilities assumed (amounts in thousands): As of October 1, 2016 Cash and cash equivalents $ 10,506 Restricted cash 2,152 Receivables, net 5,725 Inventories 1,614 Prepaid expenses and other assets 3,490 Property and equipment 302,011 Intangible assets, net 15,875 Liabilities assumed (24,980 ) Total identifiable net assets $ 316,393 The following table summarizes the acquired property and equipment (amounts in thousands): As recorded at fair value Land $ 35,033 Buildings and improvements 253,192 Furniture, fixtures and equipment 13,786 Total property and equipment acquired $ 302,011 The following table summarizes the acquired intangible assets (amounts in thousands): Estimated useful life (years) As recorded at fair value Condominium rental contracts 20 $ 9,000 Palms Resort trademark rights 15 6,000 Reservation backlog 2 2,000 Customer relationships 15 800 Below market leases, net 2 - 15 (1,925 ) Total intangible assets acquired $ 15,875 The Company has not provided pro forma results of operations as the acquisition was not material to the Company. The Company included the results of operations of Palms in its Consolidated Statements of Income beginning on October 1, 2016. Net revenues and pretax loss of Palms from October 1, 2016 through December 31, 2016 were $38.5 million and $1.3 million , respectively.</t>
  </si>
  <si>
    <t>Noncontrolling Interest in Station Holdco (Notes)</t>
  </si>
  <si>
    <t>Noncontrolling Interest [Abstract]</t>
  </si>
  <si>
    <t>Noncontrolling Interest Disclosure [Text Block]</t>
  </si>
  <si>
    <t>Noncontrolling Interest in Station Holdco Red Rock holds an indirect economic interest in Station LLC through its ownership of approximately 56.9% of the equity interests in Station Holdco, which holds all of the economic interests in Station LLC. Prior to the IPO, all membership interests in Station Holdco represented controlling interests. As a result of the IPO and Reorganization Transactions described in Note 1 , certain owners of LLC Units at December 31, 2016 who held such units prior to the IPO (“Continuing Owners”) became noncontrolling interest holders. At that date, the noncontrolling interest holders of Station Holdco owned approximately 66.6% of the outstanding LLC Units, with the remaining 33.4% owned by Red Rock. At December 31, 2016 , the noncontrolling interest in Station Holdco had been reduced to approximately 43.1% , primarily due to the exchange of approximately 24.5 million LLC Units and Class B common shares held by noncontrolling interest holders into Class A common shares in November 2016. The exchange transaction included approximately 19.6 million LLC Units and Class B common shares exchanged by German American Capital Corporation, an affiliate of Deutsche Bank Securities Inc., an underwriter of the IPO and a lender under Station LLC's credit facility. Prospectively, noncontrolling interest will be adjusted to reflect the impact of any changes in Red Rock's ownership interest in Station Holdco. The ownership of the LLC Units is summarized as follows: December 31, 2016 Units Ownership % Red Rock's ownership of LLC Units (equal to outstanding Class A common stock) 65,893,439 56.9 % Noncontrolling interest holders' ownership of LLC Units (equal to outstanding Class B common stock) 49,956,296 43.1 % Total LLC Units 115,849,735 100.0 % The Company uses monthly weighted average ownership percentages to calculate the pretax income attributable to Red Rock and the noncontrolling interest holders of Station Holdco.</t>
  </si>
  <si>
    <t>Property and Equipment</t>
  </si>
  <si>
    <t>Property, Plant and Equipment [Abstract]</t>
  </si>
  <si>
    <t>Property and Equipment Property and equipment consisted of the following (amounts in thousands): December 31, 2016 2015 Land $ 232,733 $ 201,000 Buildings and improvements 2,255,580 1,959,160 Furniture, fixtures and equipment 476,916 433,962 Construction in progress 38,981 25,412 3,004,210 2,619,534 Accumulated depreciation and amortization (566,081 ) (478,874 ) Property and equipment, net $ 2,438,129 $ 2,140,660 Depreciation expense, excluding discontinued operations, was as follows (amounts in thousands): Year Ended December 31, 2016 2015 2014 Depreciation expense $ 137,881 $ 119,530 $ 109,626 At December 31, 2016 and 2015 , substantially all of the Company’s property and equipment was pledged as collateral for its long-term debt.</t>
  </si>
  <si>
    <t>Goodwill and Other Intangibles</t>
  </si>
  <si>
    <t>Schedule of Indefinite-Lived and Finite-Lived Intangible Assets [Abstract]</t>
  </si>
  <si>
    <t>Goodwill and Intangible Assets Disclosure [Text Block]</t>
  </si>
  <si>
    <t>Goodwill and Other Intangibles Goodwill, net, which is primarily related to the Las Vegas operations segment, was $195.7 million at each of December 31, 2016 and 2015 . Accumulated goodwill impairment losses at each of December 31, 2016 and 2015 totaled $1.2 million , which was recognized in 2013. The Company’s intangibles, other than goodwill, consisted of the following (amounts in thousands): December 31, 2016 Estimated useful life (years) Gross Carrying Amount Accumulated Amortization Net Carrying Amount Assets Brands Indefinite $ 77,200 $ — $ 77,200 License rights Indefinite 300 — 300 Customer relationships 15 23,600 (8,432 ) 15,168 Management contracts 7 - 20 115,000 (76,532 ) 38,468 Condominium rental contracts 20 9,000 (113 ) 8,887 Trademarks 15 6,000 (100 ) 5,900 Beneficial leases 2 - 9 3,570 (2,044 ) 1,526 Other 2 2,000 (250 ) 1,750 Intangible assets 236,670 (87,471 ) 149,199 Liabilities Below market lease 15 2,195 (36 ) 2,159 Net intangibles $ 234,475 $ (87,435 ) $ 147,040 December 31, 2015 Estimated useful life (years) Gross Carrying Amount Accumulated Amortization Net Carrying Amount Assets Brands Indefinite $ 77,200 $ — $ 77,200 License rights Indefinite 345 — 345 Customer relationships 15 22,800 (6,899 ) 15,901 Management contracts 7 - 20 115,000 (60,084 ) 54,916 Beneficial leases 9 3,300 (1,665 ) 1,635 Intangible assets $ 218,645 $ (68,648 ) $ 149,997 Amortization expense for intangibles, excluding discontinued operations, was as follows (amounts in thousands): Year Ended December 31, 2016 2015 2014 Amortization expense $ 18,787 $ 18,335 $ 18,335 Estimated annual amortization expense for intangibles for each of the next five years is as follows (amounts in thousands): Years Ending December 31, 2017 $ 20,150 2018 10,997 2019 8,938 2020 7,712 2021 2,424 The decrease in estimated annual amortization expense for the year ending December 31, 2018 is primarily due to the Gun Lake management agreement intangible becoming fully amortized concurrently with the February 2018 expiration of the agreement.</t>
  </si>
  <si>
    <t>Land Held for Development</t>
  </si>
  <si>
    <t>Real Estate [Abstract]</t>
  </si>
  <si>
    <t>Land Held for Development At December 31, 2016 , the Company controlled approximately 398 acres of land comprised of seven strategically-located parcels in Las Vegas and Reno, Nevada, each of which is zoned for casino gaming and other uses. The Company owns approximately 378 acres of such land, and the remaining 20 acres is leased from a third-party lessor, as described in Note 22 . The Company’s decision whether to proceed with any new gaming or development opportunity is dependent upon future economic and regulatory factors, the availability of acceptable financing and competitive and strategic considerations. As many of these considerations are beyond the Company’s control, no assurances can be made that it will be able to proceed with any particular project. From time to time the Company may acquire additional parcels or sell portions of its existing sites that are not necessary to the development of additional gaming facilities. During the year ended December 31, 2015 , the Company engaged a third party real estate firm to assist management in determining the fair value of its land held for development and as a result, recognized an impairment loss of $4.2 million to write down the carrying amount of a parcel of land in Las Vegas to its estimated fair value of $7.0 million . Also during the year ended December 31, 2015 , the Company sold certain parcels of land, primarily in northern California, that were previously held for development, and recognized net gains on sale totaling $6.7 million . During the year ended December 31, 2014 , the Company sold a 101 -acre parcel of land held for development in Reno and recognized an impairment loss of $11.7 million to write down the carrying amount of the land to its fair value less cost to sell. Gains and losses on land sales are included in Write-downs and other charges, net in the Consolidated Statements of Income.</t>
  </si>
  <si>
    <t>Investments in Joint Ventures and Variable Interest Entities</t>
  </si>
  <si>
    <t>Equity Method Investments and Joint Ventures [Abstract]</t>
  </si>
  <si>
    <t>Investments in Joint Ventures</t>
  </si>
  <si>
    <t>Investments in Joint Ventures and Variable Interest Entities Station LLC holds a 50% investment in MPM, which manages Gun Lake Casino. Based on the terms of the MPM operating agreement and a qualitative analysis, the Company has determined that MPM is a VIE. Station LLC consolidates MPM in its consolidated financial statements because it directs the activities of MPM that most significantly impact MPM’s economic performance and has the right to receive benefits and the obligation to absorb losses that are significant to MPM. In addition, under the terms of the operating agreement, Station LLC was required to provide the majority of MPM’s initial financing and could be required to provide financing to MPM in the future. The assets of MPM reflected in the Company’s Consolidated Balance Sheets at December 31, 2016 and 2015 included a management contract intangible asset with a carrying amount of $11.5 million and $21.7 million , respectively, and management fees receivable of $3.3 million and $3.4 million , respectively. MPM’s assets may be used only to settle MPM’s obligations, and MPM’s beneficial interest holders have no recourse to the general credit of the Company. See Note 10 for information about MPM’s management agreement with Gun Lake. The Company has various other investments in 50% owned joint ventures which are accounted for using the equity method, including three 50% owned smaller casino properties. Under the equity method, original investments are initially recorded at cost and are adjusted by the investor’s share of earnings, losses and distributions of the joint venture. The carrying amount of the Company’s investment in one of the smaller casino properties has been reduced below zero and is presented as a deficit investment balance on the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and held a similar investment in another restaurant which closed in early 2016. At December 31, 2016 and 2015 , investments in these restaurants totaled $2.7 million and $6.3 million , respectively.</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December 31, 2016 , the Company has paid approximately $29.9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December 31, 2016 , the carrying amount of the advances was $14.8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36 to 48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December 31, 2016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December 31, 2016 of each of the critical milestones necessary to complete the North Fork Project. As of December 31,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oppositions to motions for summary judgment and responses thereto, all of which were filed by April 2015. On September 6, 2016, the Court denied the Stand Up plaintiffs' motions for summary judgment and granted the defendants' and the Mono's motions for summary judgment in part and dismissed the remainder of the Stand Up plaintiffs' claims. On October 31, 2016, the Stand Up plaintiffs filed a notice of appeal of the district court’s decision. The Stand Up plaintiffs’ appellate brief is due March 14, 2017, the Mono and federal defendants’ brief is due April 13, 2017, the Stand Up plaintiffs’ reply brief is due May 4, 2017 and final briefs are due May 18, 2017.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Oral arguments were heard in July 2016. On August 25, 2016, the appellate court ordered the parties to submit supplemental briefs addressing questions arising from whether there is any legal significance to the fact that the North Fork Site was not “Indian lands” at the time the Compact was negotiated. The parties submitted their responses on September 15, 2016. On October 4, 2016, plaintiffs filed a motion to strike a portion of the Mono’s supplemental brief. The Mono submitted its response on October 19, 2016. On December 12, 2016, the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have filed petitions for review in the Supreme Court of California seeking review of the appellate court’s decision. On February 9, 2017, the Stand Up plaintiffs filed their answer to the petitions for review. The Mono and State’s replies were filed on February 21, 2017. Prior to the trial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In May 2016, the parties stipulated to the dismissal of the Mono’s appeal.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Mono filed a motion for judgment on the pleadings in August 2015 and the State’s opposition and cross motion for judgment on the pleadings was filed in September 2015. In November 2015, the district court issued its order granting judgment in favor of the Mono and ordering the parties to conclude a compact within 60 days. The parties were unable to conclude a compact within such period and in January 2016 the district court filed its Order to Show Cause as to why the court should not order the parties to submit to mediation. In January 2016, the court also filed its order confirming the selection of a mediator and requiring the parties to submit their last, best offers for a compact to the mediator within ten days.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the selected compact was submitted to the Secretary of the Interior for the adoption of procedures consistent with the terms of the selected compact to allow the Mono to conduct Class III gaming at the North Fork Site. In March 2016, the Picayune Rancheria of Chukchansi Indians (“Picayune”) filed a motion to intervene in the lawsuit. In April 2016, the Mono and the State filed briefs opposing the intervention. In June 2016, the court denied Picayune’s motion to intervene, but requested briefing on issues raised by Picayune and allowed Picayune to file a brief as an amicus curiae . The Mono, State and Picayune filed briefs and reply briefs on July 15, 2016 and July 22, 2016, respectively. On July 29, 2016, the DOI issued the Secretarial Procedures. In August 2016, the court entered judgment and closed this case. No appeal was filed. Picayune Rancheria of Chukchansi Indians v. Brown . In March 2016,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May, the Mono filed an ex-parte application to intervene in this case. In July 2016, the court granted the Mono’s application to intervene and the Mono filed a demurrer seeking to dismiss the case. Picayune filed its brief opposing the demurrer in September 2016, the Mono filed its reply brief on October 3, 2016, and oral arguments were scheduled for October 27, 2016. On October 20, 2016, the court vacated the hearing scheduled for October 27, 2016 in order to give the parties the opportunity to file briefs concerning the significance of the Third Appellate District Court of Appeal’s decision in United Auburn Indian Community of the Auburn Rancheria v. Brown . In that case, the appellate court ruled that Governor Brown had the power under state law to concur in the Secretary’s determination that taking land into trust for a tribe was in the best interests of the tribe and not detrimental to the surrounding community. On November 30, 2016, the district court sustained the Mono’s and State’s demurrers and dismissed Picayune’s complaint. On January 10, 2017, the court vacated its ruling on the demurrers based on the December 12, 2016, decision by the Fifth District Court of Appeal in Stand Up for California! v. Brown . A case management conference has been scheduled for May 8, 2017, to decide how the case should proceed in light of the California Supreme Court’s ruling on the petitions for review in Stand Up for California! v. Brown . Picayune Rancheria of Chukchansi Indians v. United States Department of the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The Department of Justice supported the Mono's intervention and Picayune failed to file any opposition. On October 21, 2016, the court granted the Mono's motion to intervene. A briefing schedule has been set pursuant to which the parties are to file cross motions for summary judgment, with briefs due on January 20, February 22, March 21 and April 18, 2017. Stand Up for California! et. al. v. United States Department of the Interior. On November 11,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on February 15, 2017 denying plaintiffs’ claims and asserting certain affirmative defenses.</t>
  </si>
  <si>
    <t>Management Agreements</t>
  </si>
  <si>
    <t>Managements Agreements [Abstract]</t>
  </si>
  <si>
    <t>Management Fee Revenue [Text Block]</t>
  </si>
  <si>
    <t>Management Agreements The Federated Indians of Graton Rancheria The Company manages Graton Resort &amp; Casino (“Graton Resort”), which opened in November 2013, on behalf of the Federated Indians of Graton Rancheria (the “Graton Tribe”). Graton Resort is located approximately 43 miles north of downtown San Francisco. The management agreement for Graton Resort will expire in November 2020. The Company is entitled to receive a management fee of 24% of Graton Resort's net income (as defined in the management agreement) in years 1 through 4 and 27% of Graton Resort's net income in years 5 through 7 . Excluding reimbursable expenses, management fees from Graton Resort totaled $58.4 million , $43.0 million and $27.3 million for the years ended December 31, 2016 , 2015 and 2014 , respectively.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pay certain amounts that may be due to the Company, such as any unpaid management fees. Certain amounts due to the Company under the management and development agreements are subordinate to the obligations of the Graton Tribe under its third-party financing. The management and development agreements contain waivers of the Graton Tribe’s sovereign immunity from suit for the purpose of enforcing the agreements or permitting or compelling arbitration and other remedies. Gun Lake Casino The Company holds a 50% interest in MPM, which manages Gun Lake Casino (“Gun Lake”) in Allegan County, Michigan, under a management agreement with the Match–E–Be–Nash–She–Wish Band of Pottawatomi Indians of Michigan, a federally recognized Native American tribe commonly referred to as the Gun Lake Tribe. Gun Lake, which opened in February 2011, is located approximately 25 miles south of Grand Rapids, Michigan and 27 miles north of Kalamazoo, Michigan. The management agreement, which expires in February 2018, provides for a management fee of 30% of Gun Lake’s net income (as defined in the management agreement) to be paid to MPM. Excluding reimbursable expenses, MPM’s management fee revenue from Gun Lake included in the Consolidated Statements of Income for the years ended December 31, 2016 , 2015 and 2014 totaled $40.5 million , $37.7 million and $33.3 million , respectively. Under the terms of the MPM operating agreement, the Company’s portion of the management fee is 50% of the first $24 million of management fees, 83% of the next $24 million of management fees and 93% of any management fees in excess of $48 million , each calculated on an annual basis. The Company receives monthly cash distributions from MPM representing its portion of the management fees, less certain expenses of MPM, and the remainder of MPM’s distributable cash is required to be distributed to MPM’s noncontrolling interest holders and investors. Other Managed Properties The Company is the managing partner of three 50% owned smaller casino properties in the Las Vegas regional market and receives a management fee equal to 10% of earnings before interest, taxes, depreciation and amortization (“EBITDA”) from these properties. Reimbursable Costs Management fee revenue includes reimbursable payroll and other costs, primarily related to Graton Resort. Reimbursable costs totaled $8.9 million , $7.3 million and $7.5 million for the years ended December 31, 2016 , 2015 and 2014 , respectively.</t>
  </si>
  <si>
    <t>Other Accrued Liabilities</t>
  </si>
  <si>
    <t>Payables and Accruals [Abstract]</t>
  </si>
  <si>
    <t>Other Accrued Liabilities Other accrued liabilities consisted of the following (amounts in thousands): December 31, 2016 2015 Accrued gaming and related $ 46,744 $ 42,610 Accrued payroll and related 44,202 36,359 Construction payables and equipment purchase accruals 17,642 13,686 Advance deposits 16,283 11,356 Other 28,271 28,188 $ 153,142 $ 132,199</t>
  </si>
  <si>
    <t>Long-term Debt</t>
  </si>
  <si>
    <t>Debt Disclosure [Abstract]</t>
  </si>
  <si>
    <t>Long-term Debt Long-term debt consisted of the following (amounts in thousands): December 31, 2016 2015 $1.5 billion Term Loan B Facility, due June 8, 2023, interest at a margin above LIBOR or base rate (3.75% at December 31, 2016), net of unamortized discount and deferred issuance costs of $42.9 million at December 31, 2016 $ 1,449,591 $ — $225 million Term Loan A Facility, due June 8, 2021, interest at a margin above LIBOR or base rate (3.20% at December 31, 2016), net of unamortized discount and deferred issuance costs of $7.4 million at December 31, 2016 211,978 — $685 million Revolving Credit Facility, due June 8, 2021, interest at a margin above LIBOR or base rate (3.44% weighted-average at December 31, 2016) 120,000 — $1.625 billion Term Loan Facility, due March 1, 2020, interest at a margin above LIBOR or base rate (4.25% at December 31, 2015), net of unamortized discount and deferred issuance costs of $45.6 million — 1,423,026 $350 million Revolving Credit Facility, due March 1, 2018, interest at a margin above LIBOR or base rate (6.00% at December 31, 2015) — 20,000 $500 million 7.50% Senior Notes, due March 1, 2021, net of unamortized discount and deferred issuance costs of $9.4 million and $11.3 million at December 31, 2016 and 2015, respectively 490,568 488,735 Restructured Land Loan, due June 16, 2017, interest at a margin above LIBOR or base rate (5.27% and 3.92% at December 31, 2016 and 2015, respectively), net of unamortized discount of $0.6 million and $2.1 million, respectively 115,378 112,517 Other long-term debt, weighted-average interest of 3.92% and 4.46% at December 31, 2016 and 2015, respectively, maturity dates ranging from 2017 to 2027 34,786 110,919 Total long-term debt 2,422,301 2,155,197 Current portion of long-term debt (46,063 ) (88,937 ) Long-term debt, net $ 2,376,238 $ 2,066,260 New Credit Facility In June 2016, Station LLC entered into a new credit agreement consisting of a $225 million term loan A facility (the “Term A Facility”), a $1.5 billion term loan B facility (the “Term B Facility”) and a $685 million revolving credit facility (the “Revolver”, and collectively the “New Credit Facility”). In January 2017, Station LLC entered into an amendment to the New Credit Facility (the “Amendment”) to, among other things, (a) increase the Term B Facility by $125.0 million to an aggregate outstanding principal amount of $1.6 billion and (b) reduce the applicable margin for LIBOR loans from 3.00% to 2.50% and the applicable margin for alternate base rate loans from 2.00% to 1.50% . Pursuant to the terms of the New Credit Facility, as a result of the reduction in margin effected by the Amendment, Station LLC incurred a repricing fee in the amount of 1.00% of the aggregate principal amount of the Term B Facility outstanding prior to the incurrence of the incremental Term B Facility borrowings. Station LLC applied the proceeds of the incremental Term B Facility borrowings to repay outstanding borrowings under its Revolver and pay fees and expenses incurred in connection with the Amendment. At December 31, 2016 , Station LLC's borrowing availability under the Revolver, subject to continued compliance with the terms of the New Credit Facility, was $531.8 million , which was net of $120.0 million of outstanding borrowings and $33.2 million in outstanding letters of credit and similar obligations. The amount outstanding under the Revolver at December 31, 2016 was primarily used to fund the acquisition of Palms, which is described in Note 3 . The Term A Facility and the Revolver will mature in June 2021. The Term B Facility will mature in June 2023. Station LLC must pay a 1.00% premium if it prepays the Term B Facility prior to June 8, 2017. Station LLC is required to make quarterly principal payments of $2.8 million on the Term A Facility and $3.8 million on the Term B Facility on the last day of each quarter. In addition, Station LLC is required to make mandatory payments of amounts outstanding under the New Credit Facility with the proceeds of certain casualty events, debt issuances, asset sales and equity issuances and, depending on its consolidated total leverage ratio, Station LLC is required to apply a portion of its excess cash flow to repay amounts outstanding under the New Credit Facility, which would reduce future quarterly principal payments. At December 31, 2016 , the Term A Facility and debt incurred under the Revolver bear interest at a rate per annum, at Station LLC’s option, equal to either LIBOR plus an amount ranging from 1.75% to 2.75% or an alternate base rate plus an amount ranging from 0.75% up to 1.75% , depending on Station LLC’s consolidated total leverage ratio. At December 31, 2016 , the margin applicable to the Term A Facility and Revolver for LIBOR loans and alternate base rate loans was 2.50% and 1.50% , respectively. The Term B Facility bears interest at a rate per annum, at Station LLC’s option, equal to either LIBOR plus 3.00% , or an alternate base rate plus 2.00% , subject to a minimum LIBOR rate of 0.75% at December 31, 2016 . Borrowings under the New Credit Facility are guaranteed by all of Station LLC’s existing and future material restricted subsidiaries and are secured by pledges of all of the equity interests in Station LLC and its material restricted subsidiaries, a security interest in substantially all of the personal property of Station LLC and the subsidiary guarantors, and mortgages on the real property and improvements owned or leased by certain of Station LLC’s subsidiaries. The New Credit Facility contains a number of customary covenants that, among other things, restrict, subject to certain exceptions, the ability of the Company and the subsidiary guarantors to incur debt; create a lien on collateral; engage in mergers, consolidations or asset dispositions; pay dividends or make distributions; make investments, loans or advances; engage in certain transactions with affiliates or subsidiaries; or modify their lines of business. The New Credit Facility also includes certain financial covenants, including the requirements that Station LLC maintain throughout the term of the New Credit Facility and measured as of the end of each quarter, a maximum consolidated total leverage ratio of not more than 6.50 to 1.00 through June 30, 2017, 6.25 to 1.00 for September 30, 2017 through September 30, 2018, 5.75 to 1.00 for December 31, 2018 through March 31, 2019, 5.50 to 1.00 for June 30, 2019 through December 31, 2019 and 5.25 to 1.00 thereafter. Station LLC is also required to maintain an interest coverage ratio of not less than 2.50 to 1.00 measured on the last day of each quarter. A breach of the financial ratio covenants shall only become an event of default under the Term B Facility if the lenders providing the Term A Facility and the Revolver take certain affirmative actions after the occurrence of a default of such financial ratio covenants. At December 31, 2016 , Station LLC's total leverage ratio was 4.66 to 1.00 and its interest coverage ratio was 4.62 to 1.00 , both as defined in the New Credit Facility, and the Company believes Station LLC was in compliance with all applicable covenants. The proceeds from the New Credit Facility were used to repay all amounts outstanding under Station LLC's $1.625 billion term loan facility and $350 million revolving credit facility (together, the “Prior Credit Facility”), which was terminated in June 2016. Such transactions are referred to herein as the “Refinancing Transaction”. The Company evaluated the Refinancing Transaction on a lender by lender basis and accounted for the portion of the transaction that did not meet the accounting criteria for debt extinguishment as a debt modification. As a result of the Refinancing Transaction, Station LLC recognized a $6.6 million loss on debt extinguishment and modification, which included $2.9 million in third-party fees and the write-off of $3.7 million in unamortized debt discount and debt issuance costs related to the extinguished principal amount under the Prior Credit Facility. 7.50% Senior Notes In March 2013, Station LLC issued $500 million in aggregate principal amount of 7.50% senior notes due March 1, 2021 (the “7.50% Senior Notes”), pursuant to an indenture (the “Indenture”) among Station LLC, the guarantors party thereto and Wells Fargo Bank, National Association, as trustee. The 7.50% Senior Notes are guaranteed by all subsidiaries of Station LLC other than unrestricted subsidiaries including Landco Holdco and its subsidiaries, MPM, and Restaurant Holdco. Interest is due March 1 and September 1 of each year. Station LLC may redeem all or a portion of the 7.50% Senior Notes at the redemption prices (expressed as percentages of the principal amount) set forth below plus accrued and unpaid interest and additional interest to the applicable redemption date: Years Beginning March 1, Percentage 2017 103.750 % 2018 101.875 % 2019 and thereafter 100.000 % The Indenture governing the 7.50% Senior Notes requires that Station LLC offer to purchase the 7.50% Senior Notes at a purchase price in cash equal to 101% of the aggregate principal amount outstanding plus accrued and unpaid interest thereon if Station LLC experiences certain change of control events (as defined in the Indenture). The Indenture also requires that Station LLC make an offer to repurchase the 7.50% Senior Notes at a purchase price equal to 100% of the principal amount of the purchased notes if it has excess net proceeds (as defined in the Indenture) from certain asset sales. The Indenture contains a number of customary covenants that, among other things and subject to certain exceptions, restrict Station LLC’s ability and the ability of its restricted subsidiaries to incur or guarantee additional debt; create liens; engage in mergers, consolidations or asset dispositions; enter into certain transactions with affiliates; engage in lines of business other than its core business and related businesses; or pay dividends or distributions (other than customary tax distributions). These covenants are subject to a number of exceptions and qualifications as set forth in the Indenture. The Indenture also provides for events of default which, if any of them occurs, would permit or require the principal and accrued interest on the 7.50% Senior Notes to be declared due and payable. Restructured Land Loan In June 2011, an indirect wholly owned subsidiary of Station LLC, CV PropCo, LLC (“CV Propco”), as borrower, entered into an amended and restated credit agreement (the “Restructured Land Loan”) with Deutsche Bank AG Cayman Islands Branch (“Deutsche Bank”) and JPMorgan Chase Bank, N.A. as initial lenders (the “Land Loan Lenders”), consisting of a term loan facility with a principal amount of $105 million . In July 2016 CV Propco entered into the First Loan Modification Agreement and Omnibus Amendment (the “First Modification”) with respect to the amended and restated credit agreement governing the Restructured Land Loan. Pursuant to the First Modification, CV Propco has three one -year extension options. CV Propco exercised its first one -year option to extend the maturity date of the Restructured Land Loan from June 2016 to June 2017 and paid an extension fee of $1.2 million . During the first extension period, the Restructured Land Loan bears interest at a rate per annum, at CV Propco’s option, equal to either LIBOR plus 4.50% or an alternate base rate plus 3.50% . In connection with the Restructured Land Loan, CV Propco entered into interest rate cap agreements with a combined notional amount of $117 million that limit LIBOR to a maximum of 1.50% . Pursuant to the First Modification, the Land Loan Lenders agreed to release their lien on a parcel of land located on the northeast corner of Interstate 15 and Cactus Avenue in Las Vegas (the “Cactus Assemblage”) upon a sale of the Cactus Assemblage that satisfies specified conditions. One of the conditions to the release of the Cactus Assemblage is a maximum loan to value ratio of 50% following such release, which Station LLC may satisfy by delivering a guaranty in an amount up to $40.0 million . In addition, if the Cactus Assemblage is sold on or before June 16, 2017: (i) beginning on June 17, 2017, and through all extension periods, interest will accrue at a rate equal to LIBOR plus 4.50% (as opposed to 5.50% ) (ii) immediately upon closing of the sale, CV Propco will have the option of paying cash interest at a rate per annum of LIBOR plus 3.00% with the remaining interest to be paid in kind, and (iii) CV Propco and NP Tropicana LLC (“NP Tropicana”) had the option, exercisable on or before June 17, 2017, to repurchase the outstanding warrants to purchase 60% of the interests of CV Propco and NP Tropicana that were held by the Land Loan Lenders at December 31, 2016 for $4.0 million or to cancel such warrants for no consideration if the Restructured Land Loan was paid in full on or before June 17, 2017. The warrants were issued to the Land Loan Lenders as part of the consideration for their agreement to enter into the Restructured Land Loan in 2011, and were exercisable for a nominal exercise price commencing on the earlier of (i) the date that the Restructured Land Loan was repaid, (ii) the date CV Propco sold any land to a third party, and (iii) the fifth anniversary of the Restructured Land Loan. In March 2017, CV Propco and the Land Loan Lenders entered into the Second Modification Agreement and Consent (the “Second Modification”) with respect to the amended and restated credit agreement governing the Land Loan Lenders. Pursuant to the Second Modification, (i) CV Propco paid Deutsche Bank $61.8 million plus accrued and unpaid interest then due to Deutsche Bank under the Restructured Land Loan in full settlement of all obligations (including outstanding principal in the amount of $72.6 million ) owed to Deutsche Bank under the Restructured Land Loan and (ii) the outstanding warrants to purchase 60% of the interests of CV Propco and NP Tropicana were canceled. After the March 2017 repayment, the aggregate principal amount outstanding under the Restructured Land Loan was $43.3 million . In order for CV Propco to execute the second and third one -year extension options, CV Propco is required to, among other things, pay an extension fee for each extension option equal to 1.00% of the Restructured Land Loan's then outstanding principal balance. At December 31, 2016 , CV Propco had the intent and ability to execute the second one -year extension option to extend the Restructured Land Loan’s maturity date to June 17, 2018. Accordingly, the amounts outstanding under the Restructured Land Loan were excluded from the current portion of long-term debt at December 31, 2016 . The credit agreement governing the Restructured Land Loan contains a number of customary covenants that, among other things and subject to certain exceptions, restrict CV Propco’s ability and the ability of its restricted subsidiaries to incur or guarantee additional debt; create liens on collateral; engage in activity that requires CV Propco to be licensed as a gaming company; engage in mergers, consolidations or asset dispositions; make distributions; make investments, loans or advances; engage in certain transactions with affiliates or subsidiaries; or make capital expenditures. The Company believes CV Propco was in compliance with all applicable covenants at December 31, 2016 . The credit agreement governing the Restructured Land Loan contains a number of customary events of default (subject to grace periods and cure rights). If any event of default occurs, the lenders under the Restructured Land Loan would be entitled, in certain cases, to take various actions, including accelerating amounts due thereunder and taking all actions permitted to be taken by a secured creditor. The Restructured Land Loan is guaranteed by NP Tropicana, NP Landco Holdco LLC (a subsidiary of the Company and parent of CV Propco and NP Tropicana) and all subsidiaries of CV Propco. The Restructured Land Loan is secured by a pledge of the equity of CV Propco and NP Tropicana and all tangible and intangible assets of NP Tropicana, Landco Holdco and CV Propco and its subsidiaries, principally consisting of land located on the southern end of Las Vegas Boulevard at Cactus Avenue and land surrounding Wild Wild West. The Restructured Land Loan is also secured by the leasehold interest in the land on which Wild Wild West is located. The land carry costs of CV Propco are supported by Station LLC under a limited support agreement and recourse guaranty (the “Limited Support Agreement”). Under the Limited Support Agreement, Station LLC guarantees the net operating costs of CV Propco and NP Tropicana. Such net operating costs include timely payment of all capital expenditures, taxes, insurance premiums, other land carry costs and any indebtedness payable by CV Propco (excluding debt service for the Restructured Land Loan), as well as rent, capital expenditures, taxes, management fees, franchise fees, maintenance, and other costs of operations and ownership payable by NP Tropicana. Under the Limited Support Agreement, Station LLC also guarantees certain recourse liabilities of CV Propco and NP Tropicana under the Restructured Land Loan, including, without limitation, payment and performance of the Restructured Land Loan in the event any of CV Propco, Landco Holdco or NP Tropicana files or acquiesces in the filing of a bankruptcy petition or similar legal proceeding. Other Debt Included in Other long-term debt at December 31, 2015, was $51.5 million of debt associated with Fertitta Entertainment's credit facility, which was fully repaid as part of the Fertitta Entertainment Acquisition. Fertitta Entertainment recognized a loss on debt extinguishment of $0.5 million in connection with the repayment. Also included in Other long-term debt at December 31, 2015 was $21.3 million in debt related to an aircraft owned by a consolidated subsidiary of Fertitta Entertainment. Fertitta Entertainment sold this subsidiary to a related party in April 2016, as described in Note 20 . Accordingly, the Company did not assume the debt related to the aircraft. Corporate Office Lease The Company leases its corporate office building under a lease agreement which was entered into in 2007 pursuant to a sale-leaseback arrangement with a third-party real estate investment firm. The lease has an initial term of 20 years with four five -year extension options. The lease also contains two options for the Company to repurchase the corporate office building, one option at the end of year five of the original lease term, which was not exercised, and another option at the end of year ten of the original lease term, which is exercisable in November 2017. The options constitute continuing involvement under the accounting guidance for sale-leaseback transactions involving real estate. As a result, the sale-leaseback transaction is accounted for as a financing transaction. The corporate office building is included in Property and equipment, net on the Consolidated Balance Sheets and is being depreciated according to the Company’s policy. The carrying amount of the related obligation is $31.8 million , which is included in long-term debt on the Consolidated Balance Sheets, and the lease payments are recognized as principal and interest payments on the debt. The lease payment in effect at December 31, 2016 was $3.3 million on an annualized basis, which will increase annually by the greater of 1.25% or the percentage increase in a cost of living factor, not to exceed 2% . Minimum lease payments on the corporate office lease for each of the next five years are as follows (amounts in thousands): Years Ending December 31, 2017 $ 3,367 2018 3,409 2019 3,451 2020 3,494 2021 3,538 Principal Maturities Scheduled principal maturities of Station LLC's long-term debt for each of the next five years and thereafter are as follows (amounts in thousands): Years Ending December 31, 2017 $ 46,063 2018 145,396 2019 51,117 2020 29,273 2021 798,459 Thereafter 1,412,264 2,482,572 Debt discounts and issuance costs (60,271 ) $ 2,422,301</t>
  </si>
  <si>
    <t>Derivative Instruments</t>
  </si>
  <si>
    <t>Derivative Instruments and Hedging Activities Disclosure [Abstract]</t>
  </si>
  <si>
    <t xml:space="preserve">Derivative Instruments The Company’s objective in using derivative instruments is to add stability to interest expense and to manage its exposure to interest rate movements. To accomplish this objective, Station LLC uses interest rate swaps, including forward-starting interest rate swaps, as a primary part of its cash flow hedging strategy, which involves the receipt of variable–rate payments in exchange for fixed–rate payments over the life of the agreements without exchange of the underlying notional amount. The Company does not use derivative financial instruments for trading or speculative purposes. In June 2016, in connection with the Refinancing Transaction, Station LLC terminated the cash flow hedging relationship of its interest rate swap that existed at that time and paid $7.3 million to the counterparty. As a result of the termination of the hedging relationship, cumulative net losses that had been deferred in accumulated other comprehensive loss are being amortized over the remaining life of the original swap as an increase to interest expense through July 2017 as the hedged interest payments continue to occur. Also in June 2016, Station LLC entered into 16 interest rate swaps with four different counterparties with maturity dates that run concurrently.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interest rate swaps. Station LLC pays a weighted–average fixed rate of 0.85% during the first one -year term ending in July 2017, which will increase to a weighted–average rate of approximately 1.11% , 1.39% , and 1.69% in the second, third and fourth one-year terms, respectively. At December 31, 2016 , Station LLC's interest rate swaps effectively converted $1.1 billion of Station LLC's variable interest rate debt (based on one -month LIBOR that is subject to a minimum of 0.75% ) to a fixed rate of 3.85% . At December 31, 2016 and 2015 , all of Station LLC’s interest rate swaps were designated and qualified as cash flow hedges of forecasted interest payments. The fair value of the interest rate swaps, as well as their classification on the Consolidated Balance Sheets, is presented below (amounts in thousands): Fair value at December 31, 2016 2015 Prepaid expenses and other current assets $ 19 $ — Other assets, net 10,661 — Other accrued liabilities 8 — Other long–term liabilities — 8,334 Information about gains (losses) on derivative financial instruments held by Station LLC and their location within the consolidated financial statements is presented below (amounts in thousands): Derivatives in Cash Flow Hedging Relationships Amount of Gain (Loss)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6 2015 2014 2016 2015 2014 Interest rate swaps $ 8,035 $ (6,851 ) $ (7,999 ) Interest expense, net $ (5,066 ) $ (8,548 ) $ (12,896 ) Derivatives in Cash Flow Hedging Relationships Location of Gain (Loss) on Derivatives Recognized in Income (Ineffective Portion and Amount Excluded from Effectiveness Testing) Amount of Gain (Loss) on Derivatives Recognized in Income (Ineffective Portion and Amount Excluded from Effectiveness Testing) Year Ended December 31, 2016 2015 2014 Interest rate swaps Change in fair value of derivative instruments $ 87 $ (1 ) $ (90 ) Losses reclassified from accumulated other comprehensive income into interest expense, net included deferred losses related to terminated cash flow hedging relationships that were being amortized as an increase to interest expense as the previously hedged interest payments continued to occur. Approximately $2.8 million of deferred losses included in accumulated other comprehensive income on the Company’s Consolidated Balance Sheet at December 31, 2016 is expected to be reclassified into earnings during the next twelve months and is primarily related to the cash flow hedging relationship that was terminated in June 2016. At December 31, 2016 , Station LLC had not posted any collateral related to its interest rate swap agreements; however, Station LLC’s obligations under the interest rate swaps are subject to the security and guarantee arrangements applicable to the related credit agreement. The interest rate swap agreements contain cross-default provisions under which Station LLC could be declared in default on its obligations under the agreements if certain conditions of default exist on the New Credit Facility. At December 31, 2016 , the termination value of Station LLC’s interest rate swaps, including accrued interest, was a net asset of $10.6 million .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 Fair Value Measurement at Reporting Date Using Balance at December 31, 2015 Quoted Prices in Active Markets for Identical Assets (Level 1) Significant Other Observable Inputs (Level 2) Significant Unobservable Inputs (Level 3) Assets Available-for-sale securities $ 85 $ 85 $ — $ — Liabilities Interest rate swaps $ 8,334 $ — $ 8,334 $ — Assets Measured at Fair Value on a Nonrecurring Basis During the year ended December 31, 2015 , the Company engaged a third party real estate firm to assist management in determining the fair value of its land held for development and as a result, recognized an impairment loss of $4.2 million to write-down the carrying amount of a parcel of land in Las Vegas to its estimated fair value of $7.0 million . Also during the year ended December 31, 2015, the Company recognized an impairment charge of $1.9 million to write down the carrying amount of a parcel of land held for sale in Las Vegas to $2.0 million , representing its estimated fair value less cost to sell. The sale was completed in December 2016. During the year ended December 31, 2014, the Company entered into an agreement to sell a parcel of land in Reno and recognized a $11.7 million impairment charge to write down the carrying amount of the land to $2.0 million , which represented its estimated fair value less cost to sell. The land sale was completed in December 2014. During the year ended December 31, 2014 , the Company performed an interim impairment assessment for Fertitta Interactive's goodwill and long-lived assets. The Company determined that the carrying amounts were not recoverable due to negative cash flows forecasted for future periods and that the assets would have minimal value to a market participant. As a result, the Company recognized impairment charges to write off the goodwill and other long-lived assets of Fertitta Interactive, which are included in Discontinued operations in the Consolidated Statements of Income. The Company's assessment was based on Level 3 unobservable inputs under the fair value hierarchy. See Note 23 for additional information about Fertitta Interactive. Fair Value of Long-term Debt The estimated fair value of the Company’s long-term debt compared with its carrying amount is presented below (amounts in millions): December 31, 2016 2015 Aggregate fair value $ 2,521 $ 2,177 Aggregate carrying amount $ 2,422 $ 2,155 The estimated fair value of the Company’s long-term debt is based on quoted market prices from various banks for similar instruments, which is considered a Level 2 input under the fair value hierarchy.</t>
  </si>
  <si>
    <t>Stockholders'/Members' Equity</t>
  </si>
  <si>
    <t>Equity [Abstract]</t>
  </si>
  <si>
    <t>Members' Equity</t>
  </si>
  <si>
    <t xml:space="preserve">Stockholders’/Members’ Equity Subsequent to the IPO and the Reorganization Transactions described in Note 1 , the Company has two classes of common stock. The Company's Certificate of Incorporation authorizes 500,000,000 shares of Class A common stock, par value $0.01 per share and 100,000,000 shares of Class B common stock, par value $0.00001 per share. In addition, the Certificate of Incorporation authorizes up to 100,000,000 shares of preferred stock, par value of $0.01 per share, none of which have been issued. Class A Common Stock Voting Rights The holders of Class A common stock are entitled to one vote per share on all matters to be voted upon by the stockholders and have economic rights. Holders of shares of the Company’s Class A common stock and Class B common stock vote together as a single class on all matters presented to the Company’s stockholders for their vote or approval, except as otherwise required by applicable law or the Certificate of Incorporation. Dividend Rights Subject to preferences that may be applicable to any outstanding preferred stock, the holders of Class A common stock are entitled to receive ratably such dividends, if any, as may be declared from time to time by the board of directors out of funds legally available therefor. Subject to legally available funds, the Company intends to pay quarterly cash dividends to the holders of Class A common stock initially equal to $0.10 per share of Class A common stock, which commenced in the third quarter of 2016. The declaration, amount and payment of any future dividends on shares of Class A common stock will be at the sole discretion of the board of directors and it may reduce or discontinue entirely the payment of such dividends at any time. The board of directors may take into account general economic and business conditions, the Company’s financial condition and operating results, its available cash and current and anticipated cash needs, capital requirements, contractual, legal, tax and regulatory restrictions and implications on the payment of dividends to stockholders or the payment of distributions by subsidiaries (including Station Holdco) to the Company, and such other factors as the board of directors may deem relevant. During 2016, the Company declared and paid cash dividends of $0.20 per share to Class A common shareholders. In March 2017, the board of directors declared a dividend of $0.10 per share of Class A common stock to holders of record as of March 15, 2017 to be paid on March 31, 2017 . Prior to the payment of the dividend, Station Holdco will make a cash distribution to all LLC Unit holders, including the Company, of $0.10 per unit for a total distribution of approximately $11.6 million , of which $5.0 million will be paid to its noncontrolling interest holders. Red Rock is a holding company and has no material assets other than its equity interest in Station Holdco and its voting interest in Station LLC. The Company intends to cause Station Holdco to make distributions in an amount sufficient to cover cash dividends declared, if any. If Station Holdco makes such distributions to Red Rock, the other holders of LLC Units will be entitled to receive proportionate distributions based on their percentage ownership of Station Holdco. The existing debt agreements of Station LLC, including those governing the New Credit Facility and the 7.50% Senior Notes, contain restrictive covenants that limit its ability to make cash distributions. Because the only asset of Station Holdco is its interest in Station LLC, the limitations on such distributions will effectively limit the ability of Station Holdco to make distributions to Red Rock. In addition, any financing arrangements that the Company or any of its subsidiaries enter into in the future may contain similar restrictions. Station Holdco is generally prohibited under Delaware law from making a distribution to a member to the extent that, at the time of the distribution, after giving effect to the distribution, liabilities of Station Holdco (with certain exceptions) exceed the fair value of its assets. Subsidiaries of Station Holdco, including Station LLC and its subsidiaries, are generally subject to similar legal limitations on their ability to make distributions to their members or equity holders. Because the Company must pay taxes and make payments under the TRA, amounts ultimately distributed as dividends to holders of Class A common stock are expected to be less than the amounts distributed by Station Holdco to its members on a per LLC Unit basis. Rights upon Liquidation In the event of liquidation, dissolution or winding-up of Red Rock, whether voluntarily or involuntarily, the holders of Class A common stock are entitled to share ratably in all assets remaining after payment of liabilities, subject to prior distribution rights of preferred stock, if any, then outstanding. Other Rights The holders of Class A common stock have no preemptive or conversion rights or other subscription rights. There are no redemption or sinking fund provisions applicable to the Class A common stock. The rights, preferences and privileges of holders of Class A common stock will be subject to those of the holders of any shares of preferred stock the Company may issue in the future. Class B Common Stock Voting Rights All Continuing Owners of Station Holdco other than Red Rock hold shares of Class B common stock. Although Class B shares have no economic rights, they allow those owners of Station Holdco to exercise voting power at Red Rock, which is the sole managing member of Station Holdco. Each outstanding share of Class B common stock that is held by a holder that, together with its affiliates, owned LLC Units representing at least 30% of the outstanding LLC Units and, at the applicable record date, maintains direct or indirect beneficial ownership of at least 10% of the outstanding shares of Class A common stock (determined on an as-exchanged basis assuming that all of the LLC Units were exchanged for Class A common stock) is entitled to ten votes and each other outstanding share of Class B common stock is entitled to one vote. Affiliates of Frank J. Fertitta III and Lorenzo J. Fertitta hold all of the Company’s issued and outstanding shares of Class B common stock that have ten votes per share. As a result, Frank J. Fertitta III and Lorenzo J. Fertitta, together with their affiliates, control any action requiring the general approval of the Company’s stockholders, including the election of the board of directors, the adoption of amendments to the Certificate of Incorporation and bylaws and the approval of any merger or sale of substantially all of the Company’s assets. Each share of Class B common stock is entitled to only one vote automatically upon it being held by a holder that, together with its affiliates, did not own at least 30% of the outstanding LLC Units immediately following the IPO or owns less than 10% of the outstanding shares of Class A common stock (determined on an as-exchanged basis assuming that all of the LLC Units were exchanged for Class A common stock). In accordance with the Exchange Agreement, holders of LLC Units are entitled at any time to exchange LLC Units, together with an equal number of shares of Class B common stock, for shares of Class A common stock on a one-for-one basis or for cash, at the Company’s election. Accordingly, as members of Station Holdco exchange LLC Units, the voting power afforded to them by their shares of Class B common stock will be correspondingly reduced. As described in Note 4 , holders of Class B common stock exchanged 24.5 million shares of such stock, along with an equal number of LLC Units, for an equal number of shares of Class A common stock in November 2016. Automatic Transfer In the event that any outstanding share of Class B common stock shall cease to be held by a holder of a LLC Unit (including a transferee of a LLC Unit), such share shall automatically be transferred to the Company and thereupon shall be retired. Dividend Rights Class B stockholders will not participate in any dividends declared by the board of directors. Rights upon Liquidation In the event of any liquidation, dissolution, or winding-up of Red Rock, whether voluntary or involuntary, the Class B stockholders will not be entitled to receive any of the Company’s assets. Other Rights The holders of Class B common stock have no preemptive or conversion rights or other subscription rights. There are no redemption or sinking fund provisions applicable to the Class B common stock. The rights, preferences and privileges of holders of Class B common stock will be subject to those of the holders of any shares of preferred stock the Company may issue in the future. Preferred Stock Subject to limitations prescribed by Delaware law and the Certificate of Incorporation, the board of directors is authorized to issue preferred stock and to determine the terms and conditions of the preferred stock, including whether the shares of preferred stock will be issued in one or more series, the number of shares to be included in each series and the powers, designations, preferences and rights of the shares. The board of directors is authorized to designate any qualifications, limitations or restrictions on the shares without any further vote or action by the stockholders. The issuance of preferred stock may have the effect of delaying, deferring or preventing a change in control of the Company. The Company has no current plan to issue any shares of preferred stock. Accumulated Other Comprehensive Income (Loss) The following table presents changes in accumulated other comprehensive income (loss) balances, net of tax and noncontrolling interest (amounts in thousands): Unrealized (loss) gain on interest rate swaps, net Unrealized (loss) gain on available-for-sale securities Unrecognized pension liability Total Balances, December 31, 2014 $ (6,976 ) $ (123 ) $ — $ (7,099 ) Unrealized loss arising during the period (6,851 ) (102 ) — (6,953 ) Reclassification of unrealized loss into income 8,548 201 — 8,749 Net current-period other comprehensive income 1,697 99 — 1,796 Balances, December 31, 2015 (5,279 ) (24 ) — (5,303 ) Unrealized gain arising during the period (a) 1,859 39 2 1,900 Reclassification of unrealized loss into income 3,001 — — 3,001 Net current-period other comprehensive income 4,860 39 2 4,901 Effects of reorganization transactions 3,768 7 — 3,775 Rebalancing of ownership percentage between the Company and noncontrolling interests in Station Holdco (945 ) 30 — (915 ) Balances, December 31, 2016 $ 2,404 $ 52 $ 2 $ 2,458 _______________________________________ (a) Net of $2.3 million tax expense related to unrealized gain on interest rate swaps. Net Income Attributable to Red Rock Resorts, Inc. Net income attributable to Red Rock was as follows (amounts in thousands): Year Ended December 31, 2016 2015 2014 Income from continuing operations $ 91,967 $ 137,753 $ 124,401 Net loss from discontinued operations — (95 ) (23,859 ) Net income attributable to Red Rock Resorts, Inc. $ 91,967 $ 137,658 $ 100,542 Net Income Attributable to Red Rock Resorts, Inc. and Transfers (to) from Noncontrolling Interests The table below presents the effect on Red Rock Resorts Inc. stockholders’ equity from net income and changes in its ownership of Station Holdco LLC (amounts in thousands): Year Ended December 31, 2016 2015 2014 Net income attributable to Red Rock Resorts, Inc. $ 91,967 $ 137,658 $ 100,542 Transfers (to) from noncontrolling interests: Allocation of equity to noncontrolling interests of Station Holdco in the Reorganization Transactions (362,908 ) — — Exchanges of noncontrolling interests for Class A common stock 128,387 — — Rebalancing of ownership percentage between the Company and noncontrolling interests of Station Holdco 1,277 — — Net transfers to noncontrolling interests (233,244 ) — — Change from net income attributable to Red Rock Resorts, Inc. and net transfers to noncontrolling interests $ (141,277 ) $ 137,658 $ 100,542 </t>
  </si>
  <si>
    <t>Share-Based Compensation</t>
  </si>
  <si>
    <t>Disclosure of Compensation Related Costs, Share-based Payments [Abstract]</t>
  </si>
  <si>
    <t>Share-Based Compensation The Red Rock Resorts, Inc. 2016 Equity Incentive Plan (the “Equity Incentive Plan”) is designed to attract, retain and motivate employees and to align the interests of those individuals with the interests of the Company. A total of 11,585,479 shares of Class A common stock are reserved for issuance under the plan. In connection with the IPO, the Company granted equity incentive awards to each of its executive officers (other than the Company’s Chairman and Chief Executive Officer) and certain other employees. The awards consisted of (i) options to acquire 1,687,205 shares of Class A common stock and 166,492 restricted shares of Class A common stock. The options will vest in four annual installments of 25% , and the exercise price of the options is equal to the fair market value of the Class A common stock on the date of grant. The options will expire seven years from the grant date. The restricted shares generally will vest in installments of 50% in each of the third and fourth years following the grant date. The Company also awarded to its independent directors a total of 23,076 restricted shares of Class A common stock having a one -year vesting period. In addition, concurrently with the IPO, the Company issued 1,832,884 restricted shares of Class A common stock to the holders of Station Holdco profit units in substitution for such profit units, of which 180,632 shares were unvested at the date of substitution. Prior to the IPO, the Company had three share-based compensation plans which were terminated in connection with the IPO and Reorganization Transactions. The terminated plans are described in more detail below. The following table presents information about stock option awards under the Equity Incentive Plan: Shares Weighted-average exercise price Weighted-average remaining contractual life (years) Aggregate intrinsic value (amounts in thousands) Outstanding at January 1, 2016 — $ — Granted 1,789,362 19.69 Exercised — — Forfeited (152,333 ) 19.50 Outstanding at December 31, 2016 1,637,029 $ 19.71 6.3 $ 5,698 Expected to vest at December 31, 2016 1,637,029 $ 19.71 6.3 $ 5,698 The weighted average grant date fair value of stock options granted during the year ended December 31, 2016 was $6.05 per share. As of December 31, 2016 , none of the outstanding stock options were exercisable. The Company estimates the grant date fair value of stock option awards using the Black-Scholes option pricing model. The weighted average assumptions utilized in estimating the fair values of stock option awards for the year ended December 31, 2016 were as follows: Expected stock price volatility 41.26 % Expected term (in years) 4.75 Risk-free interest rate 1.35 % Expected dividend yield 1.99 % Expected stock price volatility is based on the historical volatility of comparable public companies. Expected term represents the period of time that the options are expected to be outstanding. The Company uses the simplified method to estimate the expected term. The risk-free interest rate is based on the U.S. Treasury yield curve in effect at the date of grant for a period equal to the expected term. The following table presents information about nonvested restricted stock awards under the Equity Incentive Plan: Shares Weighted-average grant date fair value Outstanding at January 1, 2016 — $ — Issued in substitution for unvested Station Holdco profit units 180,632 6.83 New awards 217,288 19.94 Vested (129,468 ) 9.80 Forfeited (45,965 ) 17.47 Outstanding at December 31, 2016 222,487 $ 15.70 The fair value of restricted stock awards that vested during the year ended December 31, 2016 was $2.8 million . The Company recognized share-based compensation expense of $6.9 million for the year ended December 31, 2016 , which included $3.4 million recognized subsequent to the IPO for awards issued under the Equity Incentive Plan. For the pre-IPO period from January 1, 2016 through May 1, 2016, the Company recognized share-based compensation expense of $3.5 million for awards issued under the three terminated plans described below. Share-based compensation expense was $19.7 million and $12.8 million for the years ended December 31, 2015 and 2014 , respectively. At December 31, 2016 , unrecognized share-based compensation cost was $10.6 million which is expected to be recognized over a weighted-average period of 3.2 years. Share-based compensation is classified in the same financial statement line items as cash compensation. The following table presents the location of share-based compensation expense in the accompanying Consolidated Statements of Income (amounts in thousands): Year Ended December 31, 2016 2015 2014 Operating costs and expenses: Casino $ 340 $ 128 $ 125 Food and beverage 21 — — Room 75 62 62 Selling, general and administrative 6,457 19,536 12,570 Total share-based compensation expense $ 6,893 $ 19,726 $ 12,757 Following is a description of the three share-based compensation plans that were terminated in connection with the IPO and Reorganization Transactions. Station Holdco Profit Units Plan Under the Station Holdco Amended and Restated Profit Units Plan (the “Profit Units Plan”), profit units in Station Holdco (“Profit Units”) were awarded to certain employees of the Company. The awards were subject to service-based vesting, and holders of vested Profit Units were entitled to participate in Station Holdco's distributions, subject to certain preferred distribution rights of the LLC Unit holders. Restricted shares of Class A common stock were issued to current and former employees of the Company in substitution for all outstanding vested and unvested Profit Units on a value-for-value basis. Unvested restricted shares awarded in substitution for unvested Profit Units continued to vest under the same terms as the related Profit Unit awards. A summary of the changes in nonvested units outstanding under the Profit Units Plan for the year ended December 31, 2016 is presented below: Units (amounts in thousands) Weighted-average grant date fair value per unit Nonvested units at January 1, 2016 2,462 $ 1.24 Activity during the period: Vested (1,465 ) 1.25 Substituted (997 ) 1.24 Nonvested units at December 31, 2016 — $ — The estimated fair value of Profit Units that vested during the years ended December 31, 2016 , 2015 and 2014 was $5.2 million , $7.8 million and $3.1 million , respectively. Fertitta Entertainment Profit Units Plan The Fertitta Entertainment profit units plan provided for the issuance of Fertitta Entertainment profit interests (“FE Profit Interests”) to certain key executives of Fertitta Entertainment. The FE Profit Interests vested over requisite service periods of four to five years. Holders of FE Profit Interests were entitled to participate in Fertitta Entertainment's distributions, subject to the return of capital contributions made by the common unit holders and certain other preferred distribution rights. The Company applied liability accounting for certain awards of FE Profit Interests that were subject to cash settlement and remeasured the liability awards at fair value each reporting period. A liability of $15.8 million related to these awards was included in Other long-term liabilities in the accompanying Consolidated Balance Sheet at December 31, 2015. Upon completion of the Fertitta Entertainment Acquisition, all outstanding FE Profit Interests were settled, including the liability awards which were settled for $18.7 million . A summary of the changes in outstanding nonvested FE Profit Interests for the year ended December 31, 2016 is presented below: Equity Awards Liability Awards Units Weighted-average grant date fair value per unit Units Weighted-average grant date fair value per unit Nonvested units at January 1, 2016 125 $ 1,362 625 $ 1,362 Activity during the period: Granted — — — — Vested (125 ) 1,362 (625 ) 1,362 Canceled or forfeited — — — — Nonvested units at December 31, 2016 — $ — — $ — The estimated fair value of FE Profit Interests that vested during the years ended December 31, 2016 , 2015 and 2014 was $3.1 million , $8.9 million and $5.4 million , respectively. FI Station Investor Profit Units Plan Certain key executives of Fertitta Entertainment were issued profit interest awards by FI Station Investor LLC (“FI Station Investor”) pursuant to the FI Station Investor Profit Units Plan (the “FI Profit Interests”). FI Station Investor is an affiliate of Frank J. Fertitta III and Lorenzo J. Fertitta. Holders of FI Profit Interests were entitled to participate in FI Station Investor's distributions, subject to the return of capital contributions made by the common unit holders and certain other preferred distribution rights. Immediately prior to the completion of the IPO, FI Station Investor distributed a portion of its LLC Units to holders of vested FI Profit Interests in settlement of such profit interests. There were no outstanding nonvested FI Profit Interests at December 31, 2015. The estimated fair value of FI Profit Interests that vested during the years ended December 31, 2015 and 2014 was $17.4 million and $4.9 million , respectively. For share-based compensation awards granted under the terminated plans, the fair value of the awards was measured on the date of grant using an option pricing method, which utilized various key inputs and assumptions that were estimated by management, including total equity value, expected volatility, risk free rate and time to liquidity event. Management estimated the total equity value using a combination of the income approach, which was based on discounted cash flow projections, and the market approach, which was based on observable market indicators of value. Expected volatility was estimated using the historical weekly average stock price volatility for comparable companies, and the discount for post-vesting restrictions was estimated based on an average strike-put option model. For share-based compensation awards that the Company intended to settle partially in cash, the Company applied liability accounting, and compensation expense was measured based on the fair value of the awards, which was remeasured at each reporting period until the liability was settled.</t>
  </si>
  <si>
    <t>Write-downs and Other Charges, Net</t>
  </si>
  <si>
    <t>Losses on Asset Disposals and Other Nonroutine Transactions [Abstract]</t>
  </si>
  <si>
    <t>Write-downs and Other Charges, Net Write-downs and other charges, net include various charges to record net losses on asset disposals and non-routine transactions, and consisted of the following (amounts in thousands): Year Ended December 31, 2016 2015 2014 Transaction-related costs $ 9,684 $ 5,819 $ — Loss on disposal of assets, net 6,182 1,665 19,728 Development costs 4,350 — — Severance expense 3,314 1,135 1,941 Other, net 1,069 895 (713 ) $ 24,599 $ 9,514 $ 20,956 Transaction-related costs included IPO-related advisory, legal and other costs that were not deferred as direct and incremental costs of the IPO, as well as costs related to the Fertitta Entertainment Acquisition. Loss on disposal of assets for the year ended December 31, 2016 primarily represents asset disposals related to renovation projects, as well as a $2.5 million loss on the sale of a parcel of land in Las Vegas. During the year ended December 31, 2015 , the Company sold certain parcels of land that were previously held for development, and recognized gains on sale totaling $6.7 million . The gain was offset by losses on disposal of various assets, primarily property and equipment. Loss on disposal of assets for the year ended December 31, 2014 primarily represents the abandonment of certain assets, including an amphitheater and an outdoor water feature, as well as asset disposals related to various renovation projects. Development costs included costs associated with various development and acquisition activities, primarily $3.2 million in acquisition and integration costs related to Palms. Severance expense for the year ended December 31, 2016 primarily relates to the acquisition of Palms.</t>
  </si>
  <si>
    <t>Income Taxes (Notes)</t>
  </si>
  <si>
    <t>Income Tax [Abstract]</t>
  </si>
  <si>
    <t>Income Tax Disclosure [Text Block]</t>
  </si>
  <si>
    <t>Income Taxes Income Taxes Red Rock is taxed as a corporation and pays corporate federal, state and local taxes on income allocated to it by Station Holdco based upon Red Rock’s economic interest held in Station Holdco. The Company was formed in September 2015 and did not engage in any operations prior to the IPO. As part of the IPO, Red Rock acquired the outstanding stock of the Merging Blockers which are taxed as corporations. As a result, Red Rock will file as a consolidated group for federal income tax reporting purposes and in certain states as required or allowed. Station Holdco is treated as a pass-through partnership for income tax reporting purposes. Station Holdco's members, including the Company, are liable for federal, state and local income taxes based on their share of Station Holdco's pass-through taxable income. Income Tax Expense The components of income tax expense were as follows (amounts in thousands): Year Ended December 31, 2016 Current income taxes Federal $ 1,233 State and local 17 Total current income taxes 1,250 Deferred income taxes Federal 6,614 State and local 348 Total deferred income taxes 6,962 Total income tax expense $ 8,212 The Company had no income tax expense for the years ended December 31, 2015 and 2014. A reconciliation of the statutory federal income tax rate to the Company’s effective income tax rate is as follows: Year Ended December 31, 2016 Expected U.S. federal income taxes at statutory rate 35.00 % Income attributable to noncontrolling interests (27.20 )% State and local income taxes, net of federal benefit 0.06 % Non-deductible expenses 0.14 % Tax credits (0.15 )% Other 0.81 % Valuation allowance (3.65 )% Income tax expense 5.01 % The Company’s effective tax rate includes a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The components of deferred tax assets and liabilities are as follows (amounts in thousands): December 31, Deferred tax assets Investment in partnership $ 256,983 Payable pursuant to tax receivable agreement 91,144 Total gross deferred tax assets 348,127 Valuation allowance (103,661 ) Total deferred tax assets, net of valuation allowance $ 244,466 The Company recorded a net deferred tax asset resulting from the outside basis difference of its interest in Station Holdco. The Company also recorded a deferred tax asset for its liability related to payments to be made pursuant to the TRA representing 85% of the tax savings the Company expects to receive from the amortization deductions associated with the step up in the basis of depreciable assets under Section 754 of the Internal Revenue Code. This deferred tax asset will be recovered as cash payments are made to the TRA participants. Both of these deferred tax assets were recorded through equity. Each reporting period,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As a result of this analysis, the Company determined that the deferred tax asset related to acquiring its interest in Station Holdco through the newly issued LLC Units is not expected to be realized unless the Company disposes of its investment in Station Holdco. Accordingly, as part of the Reorganization Transactions in May 2016, the Company established a valuation allowance of $109.4 million against this portion of its deferred tax asset, which was also recorded through equity. The Company recognizes subsequent changes to the valuation allowance through the provision for income tax or other comprehensive income (loss), as applicable, and at December 31, 2016, the valuation allowance was $103.7 million . In 2016 , the Company adopted accounting guidance which simplifies the presentation of deferred income taxes by eliminating the separate classification of deferred income tax assets and liabilities into current and noncurrent amounts. This guidance requires all deferred tax assets and liabilities to be classified as noncurrent.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16 . In addition, the Company does not believe that it has any tax positions for which it is reasonably possible that it will be required to record a significant liability for unrecognized tax benefits within the next twelve months. The first tax year subject to examination by taxing authorities for U.S. federal and state income tax purposes is 2015, though the Company reported no activity during that period. Additionally, although Station Holdco is treated as a partnership for U.S. federal and state income tax purposes, it is required to file an annual U.S. Return of Partnership Income, which is subject to examination by the Internal Revenue Service (“IRS”). The statute of limitations has expired for tax years through 2012 for Station Holdco. Tax Receivable Agreement Pursuant to the election under Section 754 of the Internal Revenue Code, the Company expects to obtain an increase in its share of the tax basis in the net assets of Station Holdco when LLC Interests are exchanged by Station Holdco’s noncontrolling interest holders and other qualifying transaction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RA with certain pre-IPO owners of Station Holdco. In the event that such parties exchange any or all of their Holdco Units for Class A common stock, the TRA requires the Company to make payments to such holders for 85% of the tax benefits realized by the Company by such exchange. The Company expects to realize these tax benefits based on current projections of taxable income. The annual tax benefits are computed by calculating the income taxes due, including such tax benefits, and the income taxes due without such benefits. In connection with the IPO and the related Reorganization Transactions, the Company initially recorded a liability of $44.5 million under the TRA. In November 2016, the Company recognized a $213.2 million increase in the liability as a result of the exchange transaction described in Note 4 . At December 31, 2016 , the Company's liability under the TRA was $258.5 million , of which $1.0 million is presented within current liabilities.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Red Rock’s payment obligations would be accelerated based upon certain assumptions, including the assumption that the Company would have sufficient future taxable income to utilize such tax benefits. Tax Distributions Station Holdco is treated as a pass-through partnership for income tax reporting purposes. Federal, state and local taxes resulting from the pass-through taxable income of Station Holdco are obligations of its members. Net profits and losses are generally allocated to the members of Station Holdco (including the Company) in accordance with the number of Holdco Units held by each member for tax reporting. The amended and restated operating agreement of Station Holdco provides for cash distributions to assist members (including the Company) in paying their income tax liabilities. Station Holdco paid tax distributions of $30.4 million to noncontrolling interest holders for the period from May 2, 2016 through December 31, 2016 .</t>
  </si>
  <si>
    <t>Retirement Plans</t>
  </si>
  <si>
    <t>Compensation and Retirement Disclosure [Abstract]</t>
  </si>
  <si>
    <t>Retirement Plans 401(k) Plan The Company has a defined contribution 401(k) plan (the “401(k) Plan”) which covers all employees who meet certain age and length of service requirements and allows an employer contribution of up to 50% of the first 4% of each participating employee’s compensation contributed to the plan. Participants may elect to defer pretax compensation through payroll deductions. These deferrals are regulated under Section 401(k) of the Internal Revenue Code. The Company recorded expense for matching contributions of $3.4 million , $3.4 million and $3.3 million for the years ended December 31, 2016 , 2015 and 2014 , respectively. Palms 401(k) Plan In connection with the Palms Acquisition, the Company adopted a defined contribution 401(k) plan that was maintained by Palms (the “Palms 401(k) Plan”). The Palms 401(k) Plan covered substantially all employees of Palms who had met certain age requirements. Employees were eligible to participate on their first day of employment. The Palms could make discretionary contributions to the Palms 401(k) Plan based on its profitability. No matching contributions were made to the Palms 401(k) Plan during the three months ended December 31, 2016 . The Palms 401(k) Plan was merged into the Company’s 401(k) Plan effective January 1, 2017 . Palms Pension Plan In connection with the Palms Acquisition, the Company adopted a single-employer defined benefit pension plan (the “Pension Plan”), which covers eligible employees of Palms. The Pension Plan provides a cash balance form of pension benefits for eligible Palms employees who met certain age requirements and length of service requirements. There has been a plan curtailment since 2009, and as of the curtailment date, new participants were no longer permitted, and existing participants’ accrual of benefits for future service ceased. The following table provides information about the changes in benefit obligation and the fair value of plan assets (amounts in thousands): For the three months ended December 31, 2016 Change in Benefit Obligation: Benefit obligation (accumulated and projected) as of October 1, 2016 $ 14,689 Interest cost 131 Actuarial gain (205 ) Benefits paid (334 ) Other (553 ) Benefit obligation (accumulated and projected) at December 31, 2016 $ 13,728 Change in Fair Value of Plan Assets: Fair value of plan assets as of October 1, 2016 $ 10,228 Actual return on plan assets (113 ) Benefits paid (334 ) Other (553 ) Fair value of plan assets at end of year $ 9,228 Net funded status at December 31, 2016 $ (4,500 ) The Company’s qualified pension plan is funded in accordance with requirements of the Employee Retirement Income Security Act of 1974, as amended. The Company expects to contribute $0.5 million to the Pension Plan for the year ending December 31, 2017 and the Company does not expect any plan assets to be returned in the year ending December 31, 2017 . The table below provides the components of pension expense incurred subsequent to the October 1, 2016 acquisition of the Palms for the year ended December 31, 2016 (amounts in thousands): For the three months ended December 31, 2016 Components of net periodic benefit cost: Service cost $ — Interest cost 131 Expected return on plan assets (86 ) Amortization of net loss — Effect of settlement — Net periodic cost $ 45 Other changes recognized in Other Comprehensive Income: Net gain $ 6 Amortization of net gain — Amount recognized due to settlement — Total recognized in other comprehensive income $ 6 Total recognized in net periodic benefit cost and other comprehensive income $ (39 ) Amounts recognized on the Consolidated Balance Sheet at December 31, 2016 related to the Pension Plan consisted of the following (amounts in thousands): December 31, 2016 Current liabilities $ — Long-term liabilities 4,500 Total $ 4,500 Net actuarial gain recognized in Accumulated Other Comprehensive Income $ 6 The Company does not expect to amortize any net actuarial loss from accumulated other comprehensive income into net pension expense during 2017 . The following table represents the weighted-average actuarial assumptions used to calculate the net periodic benefit cost and obligation: For the three months ended December 31, 2016 Net periodic benefit cost Discount rate 3.85% Expected long-term rate of return 6.30% Rate of compensation increase n/a Benefit obligations Discount rate 4.15% Rate of compensation increase n/a The discount rate used reflects the expected future benefit cash flows based on plan provisions and participant data as of the beginning of the plan year. The expected future cash flows are discounted by a pension discount yield curve on measurement dates and modified as deemed necessary. The expected return on plan assets uses a weighted average rate based on the target asset allocation of the plan and capital market assumptions developed with a primary focus on forward looking valuation models and market indicators. The key inputs for these models are future inflation, economic growth, and interest rate environment. The composition of the Pension Plan assets at December 31, 2016 , along with the targeted mix of assets, is presented below: Target December 31, 2016 Fixed Income 50 % 52 % Domestic Income 20 % 21 % International Equity 12 % 14 % Long/Short Equity 10 % 9 % Other 8 % 4 % 100 % 100 % The investment strategy for the Company’s defined benefit plan assets covers a diversified mix of assets, including equity and fixed income securities and real estate.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minimize the risk of large losses primarily through diversification. Entities are required to use a fair value hierarchy to measure the plan assets. See Note 2 for a description of the fair value hierarchy. The fair values of the Pension Plan assets at December 31, 2016 by asset category were as follows (amounts in thousands): Fair Value Measurement at Reporting Date Using Balance at December 31, 2016 Quoted Prices in Active Markets for Identical Assets (Level 1) Significant Other Observable Inputs (Level 2) Significant Unobservable Inputs (Level 3) Fixed Income $ 4,769 $ 4,294 $ 475 $ — Domestic Income 1,942 188 1,754 — International Equity 1,285 1,054 231 — Long/Short Equity 825 825 — — Other 407 — 407 — $ 9,228 $ 6,361 $ 2,867 $ — At December 31, 2016 , expected benefit payments for the next ten years were as follows (amounts in thousands): Years ending December 31, 2017 $ 1,620 2018 710 2019 580 2020 630 2021 1,500 2022 - 2026 4,250</t>
  </si>
  <si>
    <t>Related Party Transactions</t>
  </si>
  <si>
    <t>Related Party Transactions [Abstract]</t>
  </si>
  <si>
    <t xml:space="preserve"> Station LLC has entered into credit agreements with certain lenders including Deutsche Bank, which owned approximately 17% of the LLC Units prior to the November 2016 exchange transaction. See Note 12 for additional information about long-term debt. During the year ended December 31, 2016 , the Company completed the Fertitta Entertainment Acquisition described in Note 1 . During the year ended December 31, 2016 , the Company purchased LLC Units from Continuing Owners described in Note 1 included $44.6 million paid to entities controlled by Frank J. Fertitta III and Lorenzo J. Fertitta and $55.7 million paid to German American Capital Corporation (“GACC”), an indirect wholly owned subsidiary of Deutsche Bank. In addition, the Company’s liability under the TRA at December 31, 2016 included $21.6 million due to entities controlled by Frank J. Fertitta III and Lorenzo J. Fertitta and $193.3 million due to GACC, which was a related party prior to the November 2016 exchange transaction. In April 2012, Fertitta Entertainment entered into a non-recourse secured note receivable due April 30, 2019 from Fertitta Investment LLC (“FI”), the parent of FI Station Investor LLC, an entity controlled by Frank J. Fertitta III and Lorenzo J. Fertitta, under which Fertitta Entertainment could lend or advance up to a maximum of $15.0 million . The principal balance accrued interest at an annual rate of 4.99% . The carrying amount of the note receivable was $17.6 million at December 31, 2015, which included unpaid interest of $2.7 million . The note receivable was paid in full in April 2016. In May 2016, the Company reimbursed GACC approximately $2.1 million for expenses incurred by GACC in connection with the IPO and Reorganization Transactions. Additionally, the Company paid a financial advisory fee in the amount of $4.0 million to Deutsche Bank Corporate Finance for services provided in connection with the IPO and Reorganization Transactions. Fertitta Entertainment entered into various agreements for partial use of and to share in the cost of aircraft with Fertitta Enterprises, Inc., a company owned by the Frank J. Fertitta and Victoria K. Fertitta Revocable Family Trust. Frank J. Fertitta, Jr. and Victoria K. Fertitta are the parents of Frank J. Fertitta III and Lorenzo J. Fertitta. The agreements were terminated in April 2016. Selling, general and administrative expenses related to these agreements were $1.1 million , $2.2 million and $2.1 million for the years ended December 31, 2016 , 2015 and 2014 , respectively. In April 2016, Fertitta Entertainment sold all of the outstanding membership interest in FE Aviation II LLC (“FE Aviation”) to Fertitta Business Management LLC, an entity controlled by Frank J. Fertitta III and Lorenzo J. Fertitta for $8.0 million . The carrying amount of FE Aviation exceeded the sales price by approximately $0.5 million , which was recognized as a deemed distribution. The Company has entered into long-term agreements with a related party for ground leases at two of its properties. The Company's annual lease payments related to these ground leases totaled approximately $7.1 million , $6.9 million and $6.7 million for the years ended December 31, 2016 , 2015 and 2014 , respectively, which is included in selling, general and administrative expense in the Consolidated Statements of Income. See Note 22 for additional information about the ground leases. At December 31, 2015 , Receivables, net included balances due from related parties totaling $1.2 million for goods and services provided by the Company in the ordinary course of business.</t>
  </si>
  <si>
    <t>Earnings Per Share (Notes)</t>
  </si>
  <si>
    <t>Earnings Per Share [Abstract]</t>
  </si>
  <si>
    <t>Earnings Per Share [Text Block]</t>
  </si>
  <si>
    <t>Earnings Per Share Basic net income per share is calculated by dividing net income attributable to Red Rock by the weighted average number of shares of Class A common stock outstanding during the period. The calculation of diluted net income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as-if converted method. Dilutive shares included in the calculation of diluted net income per share represent nonvested restricted shares of Class A common stock. All other potentially dilutive shares have been excluded from the calculation of diluted net income per share because their inclusion would not have been dilutive. For purposes of calculating net income per share for periods prior to the IPO, including the year ended December 31, 2016 for which a portion of the period preceded the IPO, the Company has retrospectively presented net income per share as if the Reorganization Transactions had occurred at the beginning of the earliest period presented. Such retrospective presentation reflects approximately 10 million Class A shares outstanding, representing the LLC Units held by the Merging Blockers, which were the only LLC Units exchanged for Class A shares in the Reorganization Transactions. Accordingly, for periods prior to the IPO, the Company has applied a hypothetical allocation of net income to the Class A common stock, with the remainder of net income being allocated to noncontrolling interests. For periods prior to the IPO date, the retrospective presentation does not include the 29.5 million shares of Class A common stock issued in the IPO. This hypothetical allocation of net income differs from the allocation of net income to Red Rock and noncontrolling interests presented in the Consolidated Statements of Income, which assumes no noncontrolling interest in Station Holdco existed prior to the IPO. A reconciliation of the numerator used in the calculation of basic net income per share is presented below (amounts in thousands): Years Ended December 31, 2016 2015 2014 Income from continuing operations, basic $ 155,775 $ 143,418 $ 131,135 Less income from continuing operations attributable to noncontrolling interests, basic (a) (120,483 ) (128,289 ) (117,490 ) Income from continuing operations attributable to Red Rock, basic (a) $ 35,292 $ 15,129 $ 13,645 Loss from discontinued operations, basic $ — $ (166 ) $ (42,548 ) Add loss from discontinued operations attributable to noncontrolling interests, basic (a) — 156 39,977 Loss from discontinued operations attributable to Red Rock, basic (a) $ — $ (10 ) $ (2,571 ) Net income, basic $ 155,775 $ 143,252 $ 88,587 Less net income attributable to noncontrolling interests, basic (a) (120,483 ) (128,133 ) (77,513 ) Net income attributable to Red Rock, basic (a) $ 35,292 $ 15,119 $ 11,074 __________________________________________________________ (a) Represents retrospective allocation of net income as if the Reorganization Transactions had occurred at the beginning of the earliest period presented. A reconciliation of the numerator used in the calculation of diluted net income per share is presented below (amounts in thousands): Years Ended December 31, 2016 2015 2014 Income from continuing operations attributable to Red Rock, basic $ 35,292 $ 15,129 $ 13,645 Effect of dilutive securities (102 ) — — Income from continuing operations attributable to Red Rock, diluted $ 35,190 $ 15,129 $ 13,645 Loss from discontinued operations attributable to Red Rock, basic $ — $ (10 ) $ (2,571 ) Effect of dilutive securities — — — Loss from discontinued operations attributable to Red Rock, diluted $ — $ (10 ) $ (2,571 ) Net income attributable to Red Rock, basic $ 35,292 $ 15,119 $ 11,074 Effect of dilutive securities (102 ) — — Net income attributable to Red Rock, diluted $ 35,190 $ 15,119 $ 11,074 The denominators used in the calculation of basic and diluted net income per share are presented below (amounts in thousands): Years Ended December 31, 2016 2015 2014 Weighted average shares of Class A common stock outstanding, basic 34,141 9,888 9,888 Effect of dilutive securities 144 — — Weighted average shares of Class A common stock outstanding, diluted 34,285 9,888 9,888 The calculation of diluted net income per share of Class A common stock excluded the following shares that could potentially dilute basic earnings per share in the future because their inclusion would have been antidilutive (amounts in thousands): Years Ended December 31, 2016 2015 2014 Shares issuable in exchange for Class B common stock and LLC Units 49,956 80,335 80,335 Share issuable upon exercise of stock options 1,637 — — Share issuable upon vesting of restricted stock 5 — — Shares of Class B common stock are not entitled to share in the earnings of the Company and are not participating securities. Accordingly, separate presentation of earnings per share of Class B common stock under the two-class method has not been presented. The shares of Class B common stock are not dilutive under the if-converted method, and therefore are not included in the calculation of diluted net income per share.</t>
  </si>
  <si>
    <t>Commitments and Contingencies</t>
  </si>
  <si>
    <t>Commitments and Contingencies Disclosure [Abstract]</t>
  </si>
  <si>
    <t xml:space="preserve">Commitments and Contingencies Leases Boulder Station Lease Station LLC leases a portion of the land on which Boulder Station is located pursuant to a ground lease. Station LLC leases this land from KB Enterprises, a company owned by the Frank J. Fertitta and Victoria K. Fertitta Revocable Family Trust (the “Related Lessor”). The lease has a maximum term of 65 years, ending in June 2058. The lease provides for monthly payments of $222,933 through June 2018 . In July 2018, and every ten years thereafter, the rent will be adjusted by a cost of living factor. In July 2023 and every ten years thereafter, the rent is subject to adjustment based on the product of the fair market value of the land and the greater of the then prevailing annual rate of return for comparably situated property or 8% per year. In no event will the rent for any period be less than the rent for the immediately preceding period. Pursuant to the ground lease, Station LLC has an option to purchase the land at fair market value, exercisable in July 2018 and at five -year intervals thereafter. Station LLC’s leasehold interest in the property is subject to a lien to secure borrowings under its credit agreements. Texas Station Lease Station LLC leases 47 acres of land on which Texas Station is located pursuant to a ground lease. Station LLC leases this land from Texas Gambling Hall &amp; Hotel, Inc., a company owned by the Related Lessor. The lease has a maximum term of 65 years, ending in July 2060. The lease provides for monthly rental payments of $366,435 through July 2020 . In August 2020, and every ten years thereafter, the rent is subject to adjustment based on the product of the fair market value of the land and the greater of the then prevailing annual rate of return for comparably situated property or 8% per year. In August 2025 and every ten years thereafter, the rent will be adjusted by a cost of living factor. In no event will the rent for any period be less than the rent for the immediately preceding period. Pursuant to the ground lease, Station LLC has an option to purchase the land at fair market value, exercisable in April 2030 and at five -year intervals thereafter. Station LLC’s leasehold interest in the property is subject to a lien to secure borrowings under its credit agreements. Wild Wild West Lease Station LLC leases from a third-party lessor the 20 -acre parcel of land on which Wild Wild West is located and is a party to a purchase agreement for the land. The significant terms of the agreement include (i) annual rent adjustments through January 2020 and every three years thereafter, (ii) options under which Station LLC may purchase the land at any time through 2019 at established fixed prices, (iii) a one-time termination option at Station LLC’s election in 2019, and (iv) options under which Station LLC may purchase the land in July 2023, 2044 and 2065 for a purchase price equal to fair market value at July 2022, 2043 and 2064, respectively. Monthly rental payments under the Wild Wild West lease were $131,998 for the year ended December 31, 2016 , which increased to $135,298 in January 2017. Other Operating Leases In addition to the leases described above, the Company also leases certain other buildings and equipment used in its operations, which have operating lease terms expiring through 2042 . Future minimum lease payments required under all non-cancelable operating leases are as follows (amounts in thousands): Years Ending December 31, 2017 $ 9,206 2018 9,181 2019 9,199 2020 10,203 2021 10,208 Thereafter 382,456 $ 430,453 Rent expense, excluding discontinued operations, was as follows (amounts in thousands): Year Ended December 31, 2016 2015 2014 Rent expense $ 8,968 $ 8,644 $ 8,509 Legal Matters The Company and its subsidiaries are defendants in various lawsuits relating to routine matters incidental to their business. As with all litigation, no assurance can be provided as to the outcome of any legal matters and litigation inherently involves significant costs. </t>
  </si>
  <si>
    <t>Discontinued Operations</t>
  </si>
  <si>
    <t>Fertitta Interactive [Abstract]</t>
  </si>
  <si>
    <t>Fertitta Interactive [Table Text Block]</t>
  </si>
  <si>
    <t>Discontinued Operations The Company’s majority-owned consolidated subsidiary, Fertitta Interactive, ceased operations during the fourth quarter of 2014. Fertitta Interactive previously operated online gaming in New Jersey and online poker in Nevada under the Ultimate Gaming and Ultimate Poker brands, respectively. In September 2014, Fertitta Interactive terminated its online gaming operations agreement with its partner in New Jersey due to multiple breaches by the partner. Later in the same month, the partner filed for Chapter 11 bankruptcy reorganization and Fertitta Interactive ceased operating online gaming in New Jersey. As a result of these developments, management determined that the carrying amounts of Fertitta Interactive's long-lived assets were no longer recoverable, primarily due to forecasted negative cash flows. Accordingly, the Company performed an interim impairment test for all of Fertitta Interactive's long-lived assets during the third quarter of 2014 and recognized impairment charges totaling $21.5 million to write off all of the assets. The charges included $5.6 million for goodwill impairment and $15.9 million for other asset impairment, primarily representing property and equipment and an advancement fee related to its New Jersey operations. In November 2014, Fertitta Interactive ceased operating online poker in Nevada and commenced a wind-down of its operations. The results of Fertitta Interactive have been reported as discontinued operations in the accompanying Consolidated Statements of Income for all periods presented. Discontinued operations were as follows (amounts in thousands): Year Ended December 31, 2015 2014 Revenues $ — $ 6,859 Operating costs and expenses 278 27,109 Asset impairment charges and other, net (112 ) 22,298 Net loss from discontinued operations (166 ) (42,548 ) Less net loss from discontinued operations attributable to noncontrolling interests (71 ) (18,689 ) Net loss from discontinued operations attributable to Red Rock Resorts, Inc. $ (95 ) $ (23,859 ) Fertitta Interactive had nominal assets and liabilities at December 31, 2015 . The Consolidated Statements of Cash Flows have not been adjusted for discontinued operations.</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programs, all are directed by a centralized management structure, and have similar economic characteristics. The Company utilizes adjusted earnings before interest, taxes, depreciation and amortization (“Adjusted EBITDA”) as the primary measure of each of its properties’ performance. The Company’s segment information is presented below (amounts in thousands): Year Ended December 31, 2016 2015 2014 Net revenues Las Vegas operations $ 1,336,177 $ 1,258,207 $ 1,217,935 Native American management 110,962 88,277 68,149 Reportable segment net revenues 1,447,139 1,346,484 1,286,084 Corporate and other 5,288 5,651 5,532 Consolidated net revenues $ 1,452,427 $ 1,352,135 $ 1,291,616 Adjusted EBITDA (a) Las Vegas operations $ 423,692 $ 410,301 $ 379,748 Native American management 87,259 66,622 46,937 Reportable Segment Adjusted EBITDA 510,951 476,923 426,685 Corporate and other (26,509 ) (25,509 ) (27,636 ) Consolidated Adjusted EBITDA 484,442 451,414 399,049 Other operating income (expense) Preopening (731 ) (1,165 ) (640 ) Depreciation and amortization (156,668 ) (137,865 ) (127,961 ) Share-based compensation (6,893 ) (19,726 ) (12,757 ) Donation to UNLV — (2,500 ) — Asset impairment — (6,301 ) (11,739 ) Write-downs and other charges, net (24,599 ) (9,514 ) (20,956 ) Adjusted EBITDA attributable to MPM noncontrolling interest 14,675 14,192 13,424 Other 1,133 (537 ) (435 ) Operating income and earnings from joint ventures 311,359 287,998 237,985 Other (expense) income Interest expense, net (140,189 ) (144,489 ) (151,702 ) Loss on extinguishment/modification of debt (7,270 ) (90 ) (4,132 ) Gain on Native American development — — 49,074 Change in fair value of derivative instruments 87 (1 ) (90 ) Income before income tax 163,987 143,418 131,135 Provision for income tax (8,212 ) — — Income from continuing operations 155,775 143,418 131,135 Discontinued operations — (166 ) (42,548 ) Net income $ 155,775 $ 143,252 $ 88,587 December 31, 2016 2015 Total assets Las Vegas operations $ 2,883,733 $ 2,506,411 Native American management 61,379 74,000 Corporate and other 581,043 351,700 $ 3,526,155 $ 2,932,111 ____________________________________ (a) Adjusted EBITDA includes net income plus preopening, depreciation and amortization, share-based compensation, a donation to UNLV, asset impairment, write-downs and other charges, net, interest expense, net, loss on extinguishment/modification of debt, change in fair value of derivative instruments and provision for income tax, and excludes gain on Native American development, Adjusted EBITDA attributable to the noncontrolling interests of MPM and discontinued operations. The Company’s capital expenditures, which were primarily related to Las Vegas operations, were $162.4 million , $129.9 million and $102.7 million for the years ended December 31, 2016 , 2015 and 2014 , respectively.</t>
  </si>
  <si>
    <t>Quarterly Financial Information</t>
  </si>
  <si>
    <t>Quarterly Financial Information Disclosure [Abstract]</t>
  </si>
  <si>
    <t>Quarterly Financial Information (Unaudited) Quarterly financial information is presented below (amounts in thousands, except per share data): Year Ended December 31, 2016 First Quarter Second Quarter Third Quarter Fourth Quarter Net revenues $ 359,247 $ 351,486 $ 347,140 $ 394,554 Operating income 93,962 69,874 73,349 72,261 Net income 59,503 21,728 33,444 41,100 Net income attributable to Red Rock Resorts, Inc. 57,639 5,653 8,272 20,403 Earnings per share, basic and diluted $ 0.64 $ 0.01 $ 0.20 $ 0.37 Year Ended December 31, 2015 First Quarter Second Quarter Third Quarter Fourth Quarter Net revenues $ 342,769 $ 337,818 $ 323,597 $ 347,951 Operating income 81,753 64,345 56,816 84,275 Income from continuing operations 45,698 28,146 21,016 48,558 Discontinued operations (132 ) (33 ) (6 ) 5 Net income 45,566 28,113 21,010 48,563 Net income attributable to Red Rock Resorts, Inc. 44,107 25,790 19,062 48,699 Earnings per share, basic and diluted $ 0.49 $ 0.29 $ 0.21 $ 0.54 All periods presented include the consolidation of Fertitta Entertainment.</t>
  </si>
  <si>
    <t>Schedule II- Valuation and Qualifying Accounts (Notes)</t>
  </si>
  <si>
    <t>Valuation and Qualifying Accounts Disclosure [Line Items]</t>
  </si>
  <si>
    <t>Schedule of Valuation and Qualifying Accounts Disclosure [Text Block]</t>
  </si>
  <si>
    <t>SCHEDULE II — VALUATION AND QUALIFYING ACCOUNTS RED ROCK RESORTS, INC. For the Years Ended December 31, 2016, 2015 and 2014 (in thousands) Balance at Beginning of Year Additions Deductions Balance at End of Year Description Deferred income tax asset valuation allowance: 2016 $ — $ 109,398 $ (5,737 ) $ 103,661 2015 — — — — 2014 — — — —</t>
  </si>
  <si>
    <t>Basis of Presentation and Summary of Significant Accounting Policies Basis of Presentation and Summary of Significant Accounting Policies (Policies)</t>
  </si>
  <si>
    <t>Principles of Consolidation</t>
  </si>
  <si>
    <t xml:space="preserve">Principles of Consolidation The Company holds 100% of the voting interest in Station LLC and 100% of the voting power in Station Holdco, subject to certain limited exceptions, and was designated as the sole managing member of both Station Holdco and Station LLC. The Company controls and operates all of the business and affairs of Station Holdco and Station LLC, and conducts all of its operations through these entities.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Substantially all of the Company’s assets and liabilities represent the assets and liabilities of Station Holdco and Station LLC, other than assets and liabilities related to income taxes and amounts payable under the Tax Receivable Agreement. Prior to the IPO, Red Rock had no operations or net assets. Red Rock’s predecessor for accounting purposes is Station Holdco, as combined with Fertitta Entertainment, and accordingly, the accompanying financial statements represent the combined financial statements of Station Holdco and Fertitta Entertainment for periods prior to the IPO. The amounts shown in the accompanying consolidated financial statements also include the accounts of MPM Enterprises, LLC (“MPM”), which is a 50% owned, consolidated variable interest entity (“VIE”). All significant intercompany accounts and transactions have been eliminated. Investments in all other 50% or less owned affiliated companies are accounted for using the equity method. </t>
  </si>
  <si>
    <t>Reclassification, Policy [Policy Text Block]</t>
  </si>
  <si>
    <t xml:space="preserve">Certain amounts in the consolidated financial statements for the previous years have been reclassified to be consistent with the current year presentation. These reclassifications had no effect on the previously reported net income.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iscontinued Operations In 2014, Station LLC’s majority-owned consolidated subsidiary, Fertitta Interactive LLC (“Fertitta Interactive”), ceased operations. The results of operations of Fertitta Interactive are reported in discontinued operations in the Consolidated Statements of Income. The Consolidated Statements of Cash Flows have not been adjusted for discontinued operations. See Note 23 for additional information.</t>
  </si>
  <si>
    <t>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t>
  </si>
  <si>
    <t>Fair Value of Financial Instruments</t>
  </si>
  <si>
    <t>Fair Value of Financial Instruments The carrying values of cash and cash equivalents, restricted cash, receivables and accounts payable approximate fair value primarily because of the short maturities of these instruments.</t>
  </si>
  <si>
    <t>Cash and Cash Equivalents</t>
  </si>
  <si>
    <t>Cash and Cash Equivalents Cash and cash equivalents consist of cash on hand and investments purchased with an original maturity of 90 days or less.</t>
  </si>
  <si>
    <t>Cash and Cash Equivalents, Restricted Cash and Cash Equivalents, Policy [Policy Text Block]</t>
  </si>
  <si>
    <t>Restricted Cash Restricted cash consists of reserve funds for the Company’s condominium operations at Palms Casino Resort.</t>
  </si>
  <si>
    <t>Receivables, Net and Credit Risk</t>
  </si>
  <si>
    <t xml:space="preserve">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6 and 2015 , the allowance for doubtful accounts was $2.3 million and $1.4 million , respectively. Management believes there are no significant concentrations of credit risk. </t>
  </si>
  <si>
    <t>Inventories Inventories primarily represent food and beverage items and retail merchandise which are stated at the lower of cost or market. Cost is determined on a weighted-average basis.</t>
  </si>
  <si>
    <t>Assets Held for Sale</t>
  </si>
  <si>
    <t>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December 31, 2016 , assets held for sale represented a parcel of undeveloped land in Las Vegas that was expected to be sold within one year.</t>
  </si>
  <si>
    <t>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t>Native American Development Costs The Company incurs certain costs associated with development and management agreements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si>
  <si>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assess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assessment, which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based on current valuation multiples of the Company and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it had been acquired in a business combination. If the carrying amount of the reporting unit’s goodwill exceeds its implied fair value, an impairment loss is recognized in an amount equal to the excess. 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t>
  </si>
  <si>
    <t>Indefinite-Lived Intangible Assets</t>
  </si>
  <si>
    <t xml:space="preserv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t>
  </si>
  <si>
    <t>Finite-Lived Intangible Assets</t>
  </si>
  <si>
    <t>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and its 50% owned casino propertie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t>
  </si>
  <si>
    <t>Impairment of Long-Lived Assets</t>
  </si>
  <si>
    <t xml:space="preserve">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t>
  </si>
  <si>
    <t>Debt Discounts and Debt Issuance Costs</t>
  </si>
  <si>
    <t>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t>
  </si>
  <si>
    <t>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depends on the intended use of the derivative and whether the Company has elected to designate a derivative in a hedging relationship and apply hedge accounting. For derivative instruments that are designated and qualify as cash flow hedges of forecasted interest payments, the Company defers the effective portion of the change in fair value of the derivative instruments as a component of other comprehensive income until the interest payments being hedged are recorded as interest expense, at which time the amounts in accumulated other comprehensive income (loss) are reclassified as an adjustment to interest expense. Gains or losses on any ineffective portion of the change in fair value of derivative instruments in cash flow hedging relationships are recorded in the period in which they occur as a component of Change in fair value of derivative instruments in the Consolidated Statements of Income. The Company classifies cash flows for derivative instruments accounted for as cash flow hedges as operating activities in the Consolidated Statements of Cash Flows unless the derivative instrument includes an other-than-insignificant financing element at inception. Cash flows related to cash flow hedges that include other-than-insignificant financing elements at inception are classified as financing activities.</t>
  </si>
  <si>
    <t>Comprehensive Income (Loss)</t>
  </si>
  <si>
    <t>Comprehensive Income Comprehensive income includes net income and other comprehensive income, which includes all other non-owner changes in equity. Components of the Company’s comprehensive income are reported in the Consolidated Statements of Comprehensive Income and Consolidated Statements of Stockholders’/Members’ Equity, and accumulated other comprehensive income (loss) is included in Stockholders’/Members’ equity on the Consolidated Balance Sheets.</t>
  </si>
  <si>
    <t>Revenue and Promotional Allowances</t>
  </si>
  <si>
    <t>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 corresponding offsetting amount included in promotional allowances.</t>
  </si>
  <si>
    <t>Player Rewards Program</t>
  </si>
  <si>
    <t xml:space="preserve">Player Rewards Program The Company has a player rewards program (the “Rewards Program”) which allows customers to earn points based on their gaming activity and non-gaming purchases.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3.4 million and $12.3 million at December 31, 2016 and 2015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t>
  </si>
  <si>
    <t>Slot Machine Jackpots</t>
  </si>
  <si>
    <t>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t>
  </si>
  <si>
    <t>Gaming Taxes</t>
  </si>
  <si>
    <t>Gaming Taxes The Company is assessed taxes based on gross gaming revenue, subject to applicable jurisdictional adjustments. Gaming taxes are included in casino costs and expenses in the Consolidated Statements of Income.</t>
  </si>
  <si>
    <t>Share-Based Compensation The Company measures its share-based compensation expense at the grant date based on the fair value of the award, and recognizes the expense over the requisite service period. The fair value of stock options is estimated using the Black-Scholes option pricing model. The Company uses the straight-line method to recognize compensation expense for share-based awards with graded vesting. Forfeitures are accounted for as they occur.</t>
  </si>
  <si>
    <t>Advertising</t>
  </si>
  <si>
    <t>Advertising The Company expenses advertising costs the first time the advertising takes place. Advertising expense is primarily included in selling, general and administrative expense in the Consolidated Statements of Income.</t>
  </si>
  <si>
    <t>Income Taxes</t>
  </si>
  <si>
    <t>Income Taxes Following the IPO, Station Holdco continues to operate as a partnership for federal, state and local tax reporting. Station Holdco holds 100% of the economic interests in Station LLC. The members of Station Holdco are liable for any income taxes resulting from income allocated to them by Station Holdco as a pass-through entity. Red Rock is taxed as a corporation and pays corporate federal, state and local taxes on income allocated to it by Station Holdco.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to be recorded at December 31, 2016 . In addition,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t>
  </si>
  <si>
    <t>Tax Receivable Agreement with Related Parties [Policy Text Block]</t>
  </si>
  <si>
    <t>Tax Receivable Agreement with Related Parties In connection with the IPO, the Company entered into a tax receivable agreement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ch exchanges or purchases of LLC Units are expected to result in increases in the tax basis of the assets of Station Holdco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he timing and amount of aggregate payments due under the TRA may vary based on a number of factors, including the amount and timing of the taxable income the Company generates each year and the tax rate then applicable and amortizable basis. If the Company does not generate sufficient taxable income in the aggregate over the term of the TRA to utilize the tax benefits, it would not be required to make the related TRA payments. The Company will only recognize a liability for TRA payments if management determines it is probable that it will generate sufficient future taxable income over the term of the TRA to utilize the related tax benefits. If management determines in the future that the Company will not be able to fully utilize all or part of the related tax benefits, it would derecognize the portion of the liability related to the benefits not expected to be utilized. Estimating future taxable income is inherently uncertain and requires judgment. In projecting future taxable income, the Company considers its historical results and incorporates certain assumptions, including revenue growth, and operating margins, among others.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dditionally, the Company estimates the amount of TRA payments expected to be paid within the next 12 months and classifies this amount within current liabilities on its Consolidated Balance Sheets. This determination is based on management’s estimate of taxable income for the next fiscal year. To the extent the Company’s estimate differs from actual results, it may be required reclassify portions of the liability under the TRA between current and non-current.</t>
  </si>
  <si>
    <t>Earnings Per Share, Policy [Policy Text Block]</t>
  </si>
  <si>
    <t>Earnings Per Share Basic earnings per share (“EPS”) is computed by dividing net income attributable to Red Rock by the weighted average number of Class A shares outstanding during the period. Diluted EPS is computed by dividing net income attributable to Red Rock, including the impact of potentially dilutive securities, by the weighted average number of Class A shares outstanding during the period, including the number of Class A shares that would have been outstanding if the potentially dilutive securities had been issued. Potentially dilutive securities include the outstanding Class B common stock, outstanding stock options and unvested restricted stock. The Company uses the “if-converted” method to determine the potentially dilutive effect of its Class B common stock, and the treasury stock method to determine the potentially dilutive effect of outstanding stock options and unvested restricted stock.</t>
  </si>
  <si>
    <t>Recently Issued and Recently Adopted Accounting Standards</t>
  </si>
  <si>
    <t xml:space="preserve">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consolidated financial statements.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amended guidance is effective for annual reporting periods (including interim periods within those periods) beginning after December 15, 2017 and early adoption is permitted. The Company will adopt this guidance in the first quarter of 2018.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ending after December 15, 2016 and interim periods thereafter, and early application is permitted. The Company adopted this guidance for the year ended December 31,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 </t>
  </si>
  <si>
    <t>Basis of Presentation and Summary of Significant Accounting Policies (Tables)</t>
  </si>
  <si>
    <t>Cost of Providing Complimentary Goods and Services [Table Text Block]</t>
  </si>
  <si>
    <t>The estimated departmental costs of providing such complimentary goods and services are included in casino costs and expenses and consisted of the following (amounts in thousands): Year Ended December 31, 2016 2015 2014 Food and beverage $ 95,906 $ 89,593 $ 85,555 Room 6,761 6,216 6,327 Other 4,089 3,807 3,369 $ 106,756 $ 99,616 $ 95,251</t>
  </si>
  <si>
    <t>Schedule of Gaming Tax Expense [Table Text Block]</t>
  </si>
  <si>
    <t>Gaming tax expense, excluding discontinued operations, was as follows (amounts in thousands): Year Ended December 31, 2016 2015 2014 Gaming tax expense $ 63,626 $ 61,091 $ 59,756</t>
  </si>
  <si>
    <t>Schedule of Advertising Expense [Table Text Block]</t>
  </si>
  <si>
    <t>Advertising expense, excluding discontinued operations, was as follows (amounts in thousands): Year Ended December 31, 2016 2015 2014 Advertising expense $ 21,144 $ 16,928 $ 17,498</t>
  </si>
  <si>
    <t>Acquisition of Palms Casino Resort (Tables)</t>
  </si>
  <si>
    <t>Business Acquisition [Line Items]</t>
  </si>
  <si>
    <t>Schedule of Recognized Identified Assets Acquired and Liabilities Assumed [Table Text Block]</t>
  </si>
  <si>
    <t>The following condensed balance sheet presents the preliminary estimated fair values of the assets acquired and liabilities assumed (amounts in thousands): As of October 1, 2016 Cash and cash equivalents $ 10,506 Restricted cash 2,152 Receivables, net 5,725 Inventories 1,614 Prepaid expenses and other assets 3,490 Property and equipment 302,011 Intangible assets, net 15,875 Liabilities assumed (24,980 ) Total identifiable net assets $ 316,393</t>
  </si>
  <si>
    <t>Property and Equipment acquired as part of business combination [Table Text Block]</t>
  </si>
  <si>
    <t>The following table summarizes the acquired property and equipment (amounts in thousands): As recorded at fair value Land $ 35,033 Buildings and improvements 253,192 Furniture, fixtures and equipment 13,786 Total property and equipment acquired $ 302,011</t>
  </si>
  <si>
    <t>Schedule of Indefinite-lived Intangible Assets Acquired as Part of Business Combination [Table Text Block]</t>
  </si>
  <si>
    <t>The following table summarizes the acquired intangible assets (amounts in thousands): Estimated useful life (years) As recorded at fair value Condominium rental contracts 20 $ 9,000 Palms Resort trademark rights 15 6,000 Reservation backlog 2 2,000 Customer relationships 15 800 Below market leases, net 2 - 15 (1,925 ) Total intangible assets acquired $ 15,875</t>
  </si>
  <si>
    <t>Noncontrolling Interest in Station Holdco (Tables)</t>
  </si>
  <si>
    <t>Noncontrolling Interest [Table Text Block]</t>
  </si>
  <si>
    <t xml:space="preserve">The ownership of the LLC Units is summarized as follows: December 31, 2016 Units Ownership % Red Rock's ownership of LLC Units (equal to outstanding Class A common stock) 65,893,439 56.9 % Noncontrolling interest holders' ownership of LLC Units (equal to outstanding Class B common stock) 49,956,296 43.1 % Total LLC Units 115,849,735 100.0 % </t>
  </si>
  <si>
    <t>Property and Equipment (Tables)</t>
  </si>
  <si>
    <t>Schedule of Property and Equipment</t>
  </si>
  <si>
    <t>Property and equipment consisted of the following (amounts in thousands): December 31, 2016 2015 Land $ 232,733 $ 201,000 Buildings and improvements 2,255,580 1,959,160 Furniture, fixtures and equipment 476,916 433,962 Construction in progress 38,981 25,412 3,004,210 2,619,534 Accumulated depreciation and amortization (566,081 ) (478,874 ) Property and equipment, net $ 2,438,129 $ 2,140,660</t>
  </si>
  <si>
    <t>Schedule of Depreciation Expense</t>
  </si>
  <si>
    <t>Depreciation expense, excluding discontinued operations, was as follows (amounts in thousands): Year Ended December 31, 2016 2015 2014 Depreciation expense $ 137,881 $ 119,530 $ 109,626</t>
  </si>
  <si>
    <t>Goodwill and Other Intangibles (Tables)</t>
  </si>
  <si>
    <t>Schedule of Indefinite-Lived and Finite-Lived Intangible Assets [Table Text Block]</t>
  </si>
  <si>
    <t>The Company’s intangibles, other than goodwill, consisted of the following (amounts in thousands): December 31, 2016 Estimated useful life (years) Gross Carrying Amount Accumulated Amortization Net Carrying Amount Assets Brands Indefinite $ 77,200 $ — $ 77,200 License rights Indefinite 300 — 300 Customer relationships 15 23,600 (8,432 ) 15,168 Management contracts 7 - 20 115,000 (76,532 ) 38,468 Condominium rental contracts 20 9,000 (113 ) 8,887 Trademarks 15 6,000 (100 ) 5,900 Beneficial leases 2 - 9 3,570 (2,044 ) 1,526 Other 2 2,000 (250 ) 1,750 Intangible assets 236,670 (87,471 ) 149,199 Liabilities Below market lease 15 2,195 (36 ) 2,159 Net intangibles $ 234,475 $ (87,435 ) $ 147,040 December 31, 2015 Estimated useful life (years) Gross Carrying Amount Accumulated Amortization Net Carrying Amount Assets Brands Indefinite $ 77,200 $ — $ 77,200 License rights Indefinite 345 — 345 Customer relationships 15 22,800 (6,899 ) 15,901 Management contracts 7 - 20 115,000 (60,084 ) 54,916 Beneficial leases 9 3,300 (1,665 ) 1,635 Intangible assets $ 218,645 $ (68,648 ) $ 149,997</t>
  </si>
  <si>
    <t>Schedule of Finite-Lived Intangible Assets, Amortization Expense [Table Text Block]</t>
  </si>
  <si>
    <t>Amortization expense for intangibles, excluding discontinued operations, was as follows (amounts in thousands): Year Ended December 31, 2016 2015 2014 Amortization expense $ 18,787 $ 18,335 $ 18,335</t>
  </si>
  <si>
    <t>Estimated annual amortization expense for intangible assets [Table Text Block]</t>
  </si>
  <si>
    <t>Estimated annual amortization expense for intangibles for each of the next five years is as follows (amounts in thousands): Years Ending December 31, 2017 $ 20,150 2018 10,997 2019 8,938 2020 7,712 2021 2,424</t>
  </si>
  <si>
    <t>Native American Development (Tables)</t>
  </si>
  <si>
    <t>North Fork Rancheria of Mono Indians (Mono) [Member]</t>
  </si>
  <si>
    <t>Schedule of Development and Management Agreements</t>
  </si>
  <si>
    <t>The following table summarizes the Company’s evaluation at December 31, 2016 of each of the critical milestones necessary to complete the North Fork Project. As of December 31,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Other Accrued Liabilities (Tables)</t>
  </si>
  <si>
    <t>Schedule of Other Accrued Liabilities</t>
  </si>
  <si>
    <t>Other accrued liabilities consisted of the following (amounts in thousands): December 31, 2016 2015 Accrued gaming and related $ 46,744 $ 42,610 Accrued payroll and related 44,202 36,359 Construction payables and equipment purchase accruals 17,642 13,686 Advance deposits 16,283 11,356 Other 28,271 28,188 $ 153,142 $ 132,199</t>
  </si>
  <si>
    <t>Long-term Debt (Tables)</t>
  </si>
  <si>
    <t>Schedule of Long-term Debt Instruments</t>
  </si>
  <si>
    <t>Long-term debt consisted of the following (amounts in thousands): December 31, 2016 2015 $1.5 billion Term Loan B Facility, due June 8, 2023, interest at a margin above LIBOR or base rate (3.75% at December 31, 2016), net of unamortized discount and deferred issuance costs of $42.9 million at December 31, 2016 $ 1,449,591 $ — $225 million Term Loan A Facility, due June 8, 2021, interest at a margin above LIBOR or base rate (3.20% at December 31, 2016), net of unamortized discount and deferred issuance costs of $7.4 million at December 31, 2016 211,978 — $685 million Revolving Credit Facility, due June 8, 2021, interest at a margin above LIBOR or base rate (3.44% weighted-average at December 31, 2016) 120,000 — $1.625 billion Term Loan Facility, due March 1, 2020, interest at a margin above LIBOR or base rate (4.25% at December 31, 2015), net of unamortized discount and deferred issuance costs of $45.6 million — 1,423,026 $350 million Revolving Credit Facility, due March 1, 2018, interest at a margin above LIBOR or base rate (6.00% at December 31, 2015) — 20,000 $500 million 7.50% Senior Notes, due March 1, 2021, net of unamortized discount and deferred issuance costs of $9.4 million and $11.3 million at December 31, 2016 and 2015, respectively 490,568 488,735 Restructured Land Loan, due June 16, 2017, interest at a margin above LIBOR or base rate (5.27% and 3.92% at December 31, 2016 and 2015, respectively), net of unamortized discount of $0.6 million and $2.1 million, respectively 115,378 112,517 Other long-term debt, weighted-average interest of 3.92% and 4.46% at December 31, 2016 and 2015, respectively, maturity dates ranging from 2017 to 2027 34,786 110,919 Total long-term debt 2,422,301 2,155,197 Current portion of long-term debt (46,063 ) (88,937 ) Long-term debt, net $ 2,376,238 $ 2,066,260</t>
  </si>
  <si>
    <t>Debt Instrument, Redemption [Line Items]</t>
  </si>
  <si>
    <t>Debt Instrument Redemption [Table Text Block]</t>
  </si>
  <si>
    <t>Station LLC may redeem all or a portion of the 7.50% Senior Notes at the redemption prices (expressed as percentages of the principal amount) set forth below plus accrued and unpaid interest and additional interest to the applicable redemption date: Years Beginning March 1, Percentage 2017 103.750 % 2018 101.875 % 2019 and thereafter 100.000 %</t>
  </si>
  <si>
    <t>Minimum lease payments sale leaseback transaction [Table Text Block]</t>
  </si>
  <si>
    <t>Minimum lease payments on the corporate office lease for each of the next five years are as follows (amounts in thousands): Years Ending December 31, 2017 $ 3,367 2018 3,409 2019 3,451 2020 3,494 2021 3,538</t>
  </si>
  <si>
    <t>Schedule of Maturities of Long-term Debt</t>
  </si>
  <si>
    <t>Scheduled principal maturities of Station LLC's long-term debt for each of the next five years and thereafter are as follows (amounts in thousands): Years Ending December 31, 2017 $ 46,063 2018 145,396 2019 51,117 2020 29,273 2021 798,459 Thereafter 1,412,264 2,482,572 Debt discounts and issuance costs (60,271 ) $ 2,422,301</t>
  </si>
  <si>
    <t>Derivative Instruments (Tables)</t>
  </si>
  <si>
    <t>Derivative [Line Items]</t>
  </si>
  <si>
    <t>Schedule of Derivatives Instruments Statements of Operations and Balance Sheets, Location</t>
  </si>
  <si>
    <t>Information about gains (losses) on derivative financial instruments held by Station LLC and their location within the consolidated financial statements is presented below (amounts in thousands): Derivatives in Cash Flow Hedging Relationships Amount of Gain (Loss)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6 2015 2014 2016 2015 2014 Interest rate swaps $ 8,035 $ (6,851 ) $ (7,999 ) Interest expense, net $ (5,066 ) $ (8,548 ) $ (12,896 ) Derivatives in Cash Flow Hedging Relationships Location of Gain (Loss) on Derivatives Recognized in Income (Ineffective Portion and Amount Excluded from Effectiveness Testing) Amount of Gain (Loss) on Derivatives Recognized in Income (Ineffective Portion and Amount Excluded from Effectiveness Testing) Year Ended December 31, 2016 2015 2014 Interest rate swaps Change in fair value of derivative instruments $ 87 $ (1 ) $ (90 ) The fair value of the interest rate swaps, as well as their classification on the Consolidated Balance Sheets, is presented below (amounts in thousands): Fair value at December 31, 2016 2015 Prepaid expenses and other current assets $ 19 $ — Other assets, net 10,661 — Other accrued liabilities 8 — Other long–term liabilities — 8,334</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 Fair Value Measurement at Reporting Date Using Balance at December 31, 2015 Quoted Prices in Active Markets for Identical Assets (Level 1) Significant Other Observable Inputs (Level 2) Significant Unobservable Inputs (Level 3) Assets Available-for-sale securities $ 85 $ 85 $ — $ — Liabilities Interest rate swaps $ 8,334 $ — $ 8,334 $ —</t>
  </si>
  <si>
    <t>Schedule of Long-Term Debt, Carrying Values and Estimated Fair Values</t>
  </si>
  <si>
    <t>The estimated fair value of the Company’s long-term debt compared with its carrying amount is presented below (amounts in millions): December 31, 2016 2015 Aggregate fair value $ 2,521 $ 2,177 Aggregate carrying amount $ 2,422 $ 2,155</t>
  </si>
  <si>
    <t>Stockholders'/Members' Equity (Tables)</t>
  </si>
  <si>
    <t>Schedule of Accumulated Other Comprehensive Loss</t>
  </si>
  <si>
    <t>The following table presents changes in accumulated other comprehensive income (loss) balances, net of tax and noncontrolling interest (amounts in thousands): Unrealized (loss) gain on interest rate swaps, net Unrealized (loss) gain on available-for-sale securities Unrecognized pension liability Total Balances, December 31, 2014 $ (6,976 ) $ (123 ) $ — $ (7,099 ) Unrealized loss arising during the period (6,851 ) (102 ) — (6,953 ) Reclassification of unrealized loss into income 8,548 201 — 8,749 Net current-period other comprehensive income 1,697 99 — 1,796 Balances, December 31, 2015 (5,279 ) (24 ) — (5,303 ) Unrealized gain arising during the period (a) 1,859 39 2 1,900 Reclassification of unrealized loss into income 3,001 — — 3,001 Net current-period other comprehensive income 4,860 39 2 4,901 Effects of reorganization transactions 3,768 7 — 3,775 Rebalancing of ownership percentage between the Company and noncontrolling interests in Station Holdco (945 ) 30 — (915 ) Balances, December 31, 2016 $ 2,404 $ 52 $ 2 $ 2,458 _______________________________________ (a) Net of $2.3 million tax expense related to unrealized gain on interest rate swaps.</t>
  </si>
  <si>
    <t>Schedule of Net Income Attributable to Parent</t>
  </si>
  <si>
    <t xml:space="preserve">Net income attributable to Red Rock was as follows (amounts in thousands): Year Ended December 31, 2016 2015 2014 Income from continuing operations $ 91,967 $ 137,753 $ 124,401 Net loss from discontinued operations — (95 ) (23,859 ) Net income attributable to Red Rock Resorts, Inc. $ 91,967 $ 137,658 $ 100,542 </t>
  </si>
  <si>
    <t>Consolidation, Less than Wholly Owned Subsidiary, Parent Ownership Interest, Effects of Changes, Net [Table Text Block]</t>
  </si>
  <si>
    <t xml:space="preserve">The table below presents the effect on Red Rock Resorts Inc. stockholders’ equity from net income and changes in its ownership of Station Holdco LLC (amounts in thousands): Year Ended December 31, 2016 2015 2014 Net income attributable to Red Rock Resorts, Inc. $ 91,967 $ 137,658 $ 100,542 Transfers (to) from noncontrolling interests: Allocation of equity to noncontrolling interests of Station Holdco in the Reorganization Transactions (362,908 ) — — Exchanges of noncontrolling interests for Class A common stock 128,387 — — Rebalancing of ownership percentage between the Company and noncontrolling interests of Station Holdco 1,277 — — Net transfers to noncontrolling interests (233,244 ) — — Change from net income attributable to Red Rock Resorts, Inc. and net transfers to noncontrolling interests $ (141,277 ) $ 137,658 $ 100,542 </t>
  </si>
  <si>
    <t>Share-Based Compensation (Tables)</t>
  </si>
  <si>
    <t>Share-based Compensation Arrangement by Share-based Payment Award [Line Items]</t>
  </si>
  <si>
    <t>Disclosure of Share-based Compensation Arrangements by Share-based Payment Award [Table Text Block]</t>
  </si>
  <si>
    <t>The following table presents information about stock option awards under the Equity Incentive Plan: Shares Weighted-average exercise price Weighted-average remaining contractual life (years) Aggregate intrinsic value (amounts in thousands) Outstanding at January 1, 2016 — $ — Granted 1,789,362 19.69 Exercised — — Forfeited (152,333 ) 19.50 Outstanding at December 31, 2016 1,637,029 $ 19.71 6.3 $ 5,698 Expected to vest at December 31, 2016 1,637,029 $ 19.71 6.3 $ 5,698</t>
  </si>
  <si>
    <t>Schedule of Share-based Payment Award, Stock Options, Valuation Assumptions [Table Text Block]</t>
  </si>
  <si>
    <t>The Company estimates the grant date fair value of stock option awards using the Black-Scholes option pricing model. The weighted average assumptions utilized in estimating the fair values of stock option awards for the year ended December 31, 2016 were as follows: Expected stock price volatility 41.26 % Expected term (in years) 4.75 Risk-free interest rate 1.35 % Expected dividend yield 1.99 %</t>
  </si>
  <si>
    <t>Schedule of Nonvested Share Activity [Table Text Block]</t>
  </si>
  <si>
    <t>The following table presents information about nonvested restricted stock awards under the Equity Incentive Plan: Shares Weighted-average grant date fair value Outstanding at January 1, 2016 — $ — Issued in substitution for unvested Station Holdco profit units 180,632 6.83 New awards 217,288 19.94 Vested (129,468 ) 9.80 Forfeited (45,965 ) 17.47 Outstanding at December 31, 2016 222,487 $ 15.70</t>
  </si>
  <si>
    <t>Schedule of Employee Service Share-based Compensation, Allocation of Recognized Period Costs [Table Text Block]</t>
  </si>
  <si>
    <t xml:space="preserve">The following table presents the location of share-based compensation expense in the accompanying Consolidated Statements of Income (amounts in thousands): Year Ended December 31, 2016 2015 2014 Operating costs and expenses: Casino $ 340 $ 128 $ 125 Food and beverage 21 — — Room 75 62 62 Selling, general and administrative 6,457 19,536 12,570 Total share-based compensation expense $ 6,893 $ 19,726 $ 12,757 </t>
  </si>
  <si>
    <t>Schedule of Nonvested Restricted Stock Units Activity [Table Text Block]</t>
  </si>
  <si>
    <t>A summary of the changes in outstanding nonvested FE Profit Interests for the year ended December 31, 2016 is presented below: Equity Awards Liability Awards Units Weighted-average grant date fair value per unit Units Weighted-average grant date fair value per unit Nonvested units at January 1, 2016 125 $ 1,362 625 $ 1,362 Activity during the period: Granted — — — — Vested (125 ) 1,362 (625 ) 1,362 Canceled or forfeited — — — — Nonvested units at December 31, 2016 — $ — — $ — A summary of the changes in nonvested units outstanding under the Profit Units Plan for the year ended December 31, 2016 is presented below: Units (amounts in thousands) Weighted-average grant date fair value per unit Nonvested units at January 1, 2016 2,462 $ 1.24 Activity during the period: Vested (1,465 ) 1.25 Substituted (997 ) 1.24 Nonvested units at December 31, 2016 — $ —</t>
  </si>
  <si>
    <t>Write-downs and Other Charges, Net (Tables)</t>
  </si>
  <si>
    <t>Schedule of Losses on Asset Disposals and Nonroutine Transactions [Table Text Block]</t>
  </si>
  <si>
    <t>Write-downs and other charges, net include various charges to record net losses on asset disposals and non-routine transactions, and consisted of the following (amounts in thousands): Year Ended December 31, 2016 2015 2014 Transaction-related costs $ 9,684 $ 5,819 $ — Loss on disposal of assets, net 6,182 1,665 19,728 Development costs 4,350 — — Severance expense 3,314 1,135 1,941 Other, net 1,069 895 (713 ) $ 24,599 $ 9,514 $ 20,956</t>
  </si>
  <si>
    <t>Income Taxes (Tables)</t>
  </si>
  <si>
    <t>Schedule of Components of Income Tax Expense (Benefit) [Table Text Block]</t>
  </si>
  <si>
    <t>The components of income tax expense were as follows (amounts in thousands): Year Ended December 31, 2016 Current income taxes Federal $ 1,233 State and local 17 Total current income taxes 1,250 Deferred income taxes Federal 6,614 State and local 348 Total deferred income taxes 6,962 Total income tax expense $ 8,212</t>
  </si>
  <si>
    <t>Schedule of Effective Income Tax Rate Reconciliation [Table Text Block]</t>
  </si>
  <si>
    <t>A reconciliation of the statutory federal income tax rate to the Company’s effective income tax rate is as follows: Year Ended December 31, 2016 Expected U.S. federal income taxes at statutory rate 35.00 % Income attributable to noncontrolling interests (27.20 )% State and local income taxes, net of federal benefit 0.06 % Non-deductible expenses 0.14 % Tax credits (0.15 )% Other 0.81 % Valuation allowance (3.65 )% Income tax expense 5.01 %</t>
  </si>
  <si>
    <t>Schedule of Deferred Tax Assets and Liabilities [Table Text Block]</t>
  </si>
  <si>
    <t>The components of deferred tax assets and liabilities are as follows (amounts in thousands): December 31, Deferred tax assets Investment in partnership $ 256,983 Payable pursuant to tax receivable agreement 91,144 Total gross deferred tax assets 348,127 Valuation allowance (103,661 ) Total deferred tax assets, net of valuation allowance $ 244,466</t>
  </si>
  <si>
    <t>Retirement Plans (Tables)</t>
  </si>
  <si>
    <t>Changes in Projected Benefit Obligations, Fair Value of Plan Assets, and Funded Status of Plan [Table Text Block]</t>
  </si>
  <si>
    <t>The following table provides information about the changes in benefit obligation and the fair value of plan assets (amounts in thousands): For the three months ended December 31, 2016 Change in Benefit Obligation: Benefit obligation (accumulated and projected) as of October 1, 2016 $ 14,689 Interest cost 131 Actuarial gain (205 ) Benefits paid (334 ) Other (553 ) Benefit obligation (accumulated and projected) at December 31, 2016 $ 13,728 Change in Fair Value of Plan Assets: Fair value of plan assets as of October 1, 2016 $ 10,228 Actual return on plan assets (113 ) Benefits paid (334 ) Other (553 ) Fair value of plan assets at end of year $ 9,228 Net funded status at December 31, 2016 $ (4,500 )</t>
  </si>
  <si>
    <t>Schedule of Net Benefit Costs and Amounts Recognized in Other Comprehensive Income (Loss) [Table Text Block]</t>
  </si>
  <si>
    <t>The table below provides the components of pension expense incurred subsequent to the October 1, 2016 acquisition of the Palms for the year ended December 31, 2016 (amounts in thousands): For the three months ended December 31, 2016 Components of net periodic benefit cost: Service cost $ — Interest cost 131 Expected return on plan assets (86 ) Amortization of net loss — Effect of settlement — Net periodic cost $ 45 Other changes recognized in Other Comprehensive Income: Net gain $ 6 Amortization of net gain — Amount recognized due to settlement — Total recognized in other comprehensive income $ 6 Total recognized in net periodic benefit cost and other comprehensive income $ (39 )</t>
  </si>
  <si>
    <t>Schedule of Defined Pension Plan Statements of Financial Performance and Financial Position, Location [Table Text Block]</t>
  </si>
  <si>
    <t>Amounts recognized on the Consolidated Balance Sheet at December 31, 2016 related to the Pension Plan consisted of the following (amounts in thousands): December 31, 2016 Current liabilities $ — Long-term liabilities 4,500 Total $ 4,500 Net actuarial gain recognized in Accumulated Other Comprehensive Income $ 6</t>
  </si>
  <si>
    <t>Schedule of Assumptions Used [Table Text Block]</t>
  </si>
  <si>
    <t>The following table represents the weighted-average actuarial assumptions used to calculate the net periodic benefit cost and obligation: For the three months ended December 31, 2016 Net periodic benefit cost Discount rate 3.85% Expected long-term rate of return 6.30% Rate of compensation increase n/a Benefit obligations Discount rate 4.15% Rate of compensation increase n/a</t>
  </si>
  <si>
    <t>Schedule of Allocation of Plan Assets [Table Text Block]</t>
  </si>
  <si>
    <t>The composition of the Pension Plan assets at December 31, 2016 , along with the targeted mix of assets, is presented below: Target December 31, 2016 Fixed Income 50 % 52 % Domestic Income 20 % 21 % International Equity 12 % 14 % Long/Short Equity 10 % 9 % Other 8 % 4 % 100 % 100 %</t>
  </si>
  <si>
    <t>Fair Value, Assets Measured on Recurring Basis [Table Text Block]</t>
  </si>
  <si>
    <t>Entities are required to use a fair value hierarchy to measure the plan assets. See Note 2 for a description of the fair value hierarchy. The fair values of the Pension Plan assets at December 31, 2016 by asset category were as follows (amounts in thousands): Fair Value Measurement at Reporting Date Using Balance at December 31, 2016 Quoted Prices in Active Markets for Identical Assets (Level 1) Significant Other Observable Inputs (Level 2) Significant Unobservable Inputs (Level 3) Fixed Income $ 4,769 $ 4,294 $ 475 $ — Domestic Income 1,942 188 1,754 — International Equity 1,285 1,054 231 — Long/Short Equity 825 825 — — Other 407 — 407 — $ 9,228 $ 6,361 $ 2,867 $ —</t>
  </si>
  <si>
    <t>Schedule of Expected Benefit Payments [Table Text Block]</t>
  </si>
  <si>
    <t>At December 31, 2016 , expected benefit payments for the next ten years were as follows (amounts in thousands): Years ending December 31, 2017 $ 1,620 2018 710 2019 580 2020 630 2021 1,500 2022 - 2026 4,250</t>
  </si>
  <si>
    <t>Earnings Per Share (Tables)</t>
  </si>
  <si>
    <t>Schedule of Earnings Per Share, Basic and Diluted [Table Text Block]</t>
  </si>
  <si>
    <t>A reconciliation of the numerator used in the calculation of diluted net income per share is presented below (amounts in thousands): Years Ended December 31, 2016 2015 2014 Income from continuing operations attributable to Red Rock, basic $ 35,292 $ 15,129 $ 13,645 Effect of dilutive securities (102 ) — — Income from continuing operations attributable to Red Rock, diluted $ 35,190 $ 15,129 $ 13,645 Loss from discontinued operations attributable to Red Rock, basic $ — $ (10 ) $ (2,571 ) Effect of dilutive securities — — — Loss from discontinued operations attributable to Red Rock, diluted $ — $ (10 ) $ (2,571 ) Net income attributable to Red Rock, basic $ 35,292 $ 15,119 $ 11,074 Effect of dilutive securities (102 ) — — Net income attributable to Red Rock, diluted $ 35,190 $ 15,119 $ 11,074 A reconciliation of the numerator used in the calculation of basic net income per share is presented below (amounts in thousands): Years Ended December 31, 2016 2015 2014 Income from continuing operations, basic $ 155,775 $ 143,418 $ 131,135 Less income from continuing operations attributable to noncontrolling interests, basic (a) (120,483 ) (128,289 ) (117,490 ) Income from continuing operations attributable to Red Rock, basic (a) $ 35,292 $ 15,129 $ 13,645 Loss from discontinued operations, basic $ — $ (166 ) $ (42,548 ) Add loss from discontinued operations attributable to noncontrolling interests, basic (a) — 156 39,977 Loss from discontinued operations attributable to Red Rock, basic (a) $ — $ (10 ) $ (2,571 ) Net income, basic $ 155,775 $ 143,252 $ 88,587 Less net income attributable to noncontrolling interests, basic (a) (120,483 ) (128,133 ) (77,513 ) Net income attributable to Red Rock, basic (a) $ 35,292 $ 15,119 $ 11,074 __________________________________________________________ (a) Represents retrospective allocation of net income as if the Reorganization Transactions had occurred at the beginning of the earliest period presented. The denominators used in the calculation of basic and diluted net income per share are presented below (amounts in thousands): Years Ended December 31, 2016 2015 2014 Weighted average shares of Class A common stock outstanding, basic 34,141 9,888 9,888 Effect of dilutive securities 144 — — Weighted average shares of Class A common stock outstanding, diluted 34,285 9,888 9,888</t>
  </si>
  <si>
    <t>Schedule of Antidilutive Securities Excluded from Computation of Earnings Per Share [Table Text Block]</t>
  </si>
  <si>
    <t>The calculation of diluted net income per share of Class A common stock excluded the following shares that could potentially dilute basic earnings per share in the future because their inclusion would have been antidilutive (amounts in thousands): Years Ended December 31, 2016 2015 2014 Shares issuable in exchange for Class B common stock and LLC Units 49,956 80,335 80,335 Share issuable upon exercise of stock options 1,637 — — Share issuable upon vesting of restricted stock 5 — —</t>
  </si>
  <si>
    <t>Commitments and Contingencies (Tables)</t>
  </si>
  <si>
    <t>Schedule of Future Minimum Lease Payments for Operating Leases</t>
  </si>
  <si>
    <t>Future minimum lease payments required under all non-cancelable operating leases are as follows (amounts in thousands): Years Ending December 31, 2017 $ 9,206 2018 9,181 2019 9,199 2020 10,203 2021 10,208 Thereafter 382,456 $ 430,453</t>
  </si>
  <si>
    <t>Schedule of Rent Expense</t>
  </si>
  <si>
    <t>Rent expense, excluding discontinued operations, was as follows (amounts in thousands): Year Ended December 31, 2016 2015 2014 Rent expense $ 8,968 $ 8,644 $ 8,509</t>
  </si>
  <si>
    <t>Discontinued Operations (Tables)</t>
  </si>
  <si>
    <t>Schedule of Disposal Groups, Including Discontinued Operations, Income Statement, Balance Sheet and Additional Disclosures [Table Text Block]</t>
  </si>
  <si>
    <t xml:space="preserve">Discontinued operations were as follows (amounts in thousands): Year Ended December 31, 2015 2014 Revenues $ — $ 6,859 Operating costs and expenses 278 27,109 Asset impairment charges and other, net (112 ) 22,298 Net loss from discontinued operations (166 ) (42,548 ) Less net loss from discontinued operations attributable to noncontrolling interests (71 ) (18,689 ) Net loss from discontinued operations attributable to Red Rock Resorts, Inc. $ (95 ) $ (23,859 ) </t>
  </si>
  <si>
    <t>Segments (Tables)</t>
  </si>
  <si>
    <t>Segment Reporting Information [Line Items]</t>
  </si>
  <si>
    <t>Schedule of Segment Reporting Information, by Segment [Table Text Block]</t>
  </si>
  <si>
    <t>The Company’s segment information is presented below (amounts in thousands): Year Ended December 31, 2016 2015 2014 Net revenues Las Vegas operations $ 1,336,177 $ 1,258,207 $ 1,217,935 Native American management 110,962 88,277 68,149 Reportable segment net revenues 1,447,139 1,346,484 1,286,084 Corporate and other 5,288 5,651 5,532 Consolidated net revenues $ 1,452,427 $ 1,352,135 $ 1,291,616 Adjusted EBITDA (a) Las Vegas operations $ 423,692 $ 410,301 $ 379,748 Native American management 87,259 66,622 46,937 Reportable Segment Adjusted EBITDA 510,951 476,923 426,685 Corporate and other (26,509 ) (25,509 ) (27,636 ) Consolidated Adjusted EBITDA 484,442 451,414 399,049 Other operating income (expense) Preopening (731 ) (1,165 ) (640 ) Depreciation and amortization (156,668 ) (137,865 ) (127,961 ) Share-based compensation (6,893 ) (19,726 ) (12,757 ) Donation to UNLV — (2,500 ) — Asset impairment — (6,301 ) (11,739 ) Write-downs and other charges, net (24,599 ) (9,514 ) (20,956 ) Adjusted EBITDA attributable to MPM noncontrolling interest 14,675 14,192 13,424 Other 1,133 (537 ) (435 ) Operating income and earnings from joint ventures 311,359 287,998 237,985 Other (expense) income Interest expense, net (140,189 ) (144,489 ) (151,702 ) Loss on extinguishment/modification of debt (7,270 ) (90 ) (4,132 ) Gain on Native American development — — 49,074 Change in fair value of derivative instruments 87 (1 ) (90 ) Income before income tax 163,987 143,418 131,135 Provision for income tax (8,212 ) — — Income from continuing operations 155,775 143,418 131,135 Discontinued operations — (166 ) (42,548 ) Net income $ 155,775 $ 143,252 $ 88,587 December 31, 2016 2015 Total assets Las Vegas operations $ 2,883,733 $ 2,506,411 Native American management 61,379 74,000 Corporate and other 581,043 351,700 $ 3,526,155 $ 2,932,111 ____________________________________ (a) Adjusted EBITDA includes net income plus preopening, depreciation and amortization, share-based compensation, a donation to UNLV, asset impairment, write-downs and other charges, net, interest expense, net, loss on extinguishment/modification of debt, change in fair value of derivative instruments and provision for income tax, and excludes gain on Native American development, Adjusted EBITDA attributable to the noncontrolling interests of MPM and discontinued operations.</t>
  </si>
  <si>
    <t>Quarterly Financial Information (Tables)</t>
  </si>
  <si>
    <t>Schedule of Quarterly Financial Information</t>
  </si>
  <si>
    <t>Quarterly financial information is presented below (amounts in thousands, except per share data): Year Ended December 31, 2016 First Quarter Second Quarter Third Quarter Fourth Quarter Net revenues $ 359,247 $ 351,486 $ 347,140 $ 394,554 Operating income 93,962 69,874 73,349 72,261 Net income 59,503 21,728 33,444 41,100 Net income attributable to Red Rock Resorts, Inc. 57,639 5,653 8,272 20,403 Earnings per share, basic and diluted $ 0.64 $ 0.01 $ 0.20 $ 0.37 Year Ended December 31, 2015 First Quarter Second Quarter Third Quarter Fourth Quarter Net revenues $ 342,769 $ 337,818 $ 323,597 $ 347,951 Operating income 81,753 64,345 56,816 84,275 Income from continuing operations 45,698 28,146 21,016 48,558 Discontinued operations (132 ) (33 ) (6 ) 5 Net income 45,566 28,113 21,010 48,563 Net income attributable to Red Rock Resorts, Inc. 44,107 25,790 19,062 48,699 Earnings per share, basic and diluted $ 0.49 $ 0.29 $ 0.21 $ 0.54 All periods presented include the consolidation of Fertitta Entertainment.</t>
  </si>
  <si>
    <t>Schedule II- Valuation and Qualifying Accounts (Tables)</t>
  </si>
  <si>
    <t>Summary of Valuation Allowance [Table Text Block]</t>
  </si>
  <si>
    <t xml:space="preserve"> Balance at Beginning of Year Additions Deductions Balance at End of Year Description Deferred income tax asset valuation allowance: 2016 $ — $ 109,398 $ (5,737 ) $ 103,661 2015 — — — — 2014 — — — —</t>
  </si>
  <si>
    <t>Organization and Background (Details)</t>
  </si>
  <si>
    <t>1 Months Ended</t>
  </si>
  <si>
    <t>9 Months Ended</t>
  </si>
  <si>
    <t>May 31, 2016USD ($)$ / shares$ / unitshares</t>
  </si>
  <si>
    <t>Sep. 30, 2016USD ($)</t>
  </si>
  <si>
    <t>Dec. 31, 2016USD ($)Casino_Properties$ / sharesshares</t>
  </si>
  <si>
    <t>Dec. 31, 2015USD ($)</t>
  </si>
  <si>
    <t>Dec. 31, 2014USD ($)</t>
  </si>
  <si>
    <t>Payments of Distributions to Affiliates</t>
  </si>
  <si>
    <t>Payments to Acquire Additional Interest in Subsidiaries</t>
  </si>
  <si>
    <t>Major Hotel Casino Properties [Member] | Wholly Owned Properties [Member]</t>
  </si>
  <si>
    <t>Casino properties | Casino_Properties</t>
  </si>
  <si>
    <t>Smaller Casino Properties [Member]</t>
  </si>
  <si>
    <t>Smaller Casino Properties [Member] | Partially Owned Properties [Member]</t>
  </si>
  <si>
    <t>Ownership percentage, parent</t>
  </si>
  <si>
    <t>50.00%</t>
  </si>
  <si>
    <t>Common Stock, Value, Shares Withheld for Tax Obligations</t>
  </si>
  <si>
    <t>Additional Interest in Subsidiaries, Price Per Unit | $ / unit</t>
  </si>
  <si>
    <t>33.40%</t>
  </si>
  <si>
    <t>Noncontrolling Interest, Ownership Percentage by Noncontrolling Owners</t>
  </si>
  <si>
    <t>100.00%</t>
  </si>
  <si>
    <t>Common Stock, Conversion Features, Conversion Ratio</t>
  </si>
  <si>
    <t>Tax Receivable Agreement, Realized Tax Benefits Payable to Subsidiary, Percent</t>
  </si>
  <si>
    <t>85.00%</t>
  </si>
  <si>
    <t>Fertitta Entertainment [Member]</t>
  </si>
  <si>
    <t>Voting units | Station Casinos LLC [Member]</t>
  </si>
  <si>
    <t>Percentage Equity Ownership by Shareholder</t>
  </si>
  <si>
    <t>Common Class A [Member] | Station Holdco [Member]</t>
  </si>
  <si>
    <t>Conversion of Stock, Shares Issued | shares</t>
  </si>
  <si>
    <t>Common Stock, Shares Withheld for Tax Obligations | shares</t>
  </si>
  <si>
    <t>Common Class B [Member] | Station Holdco [Member]</t>
  </si>
  <si>
    <t>Noncontrolling interest, reduction in units due to exchange | shares</t>
  </si>
  <si>
    <t>Additional Interest in Subsidiaries, Shares Acquired | shares</t>
  </si>
  <si>
    <t>IPO [Member] | Common Class A [Member]</t>
  </si>
  <si>
    <t>Sale of Stock, Number of Shares Issued in Transaction | shares</t>
  </si>
  <si>
    <t>Sale of Stock, Price Per Share | $ / shares</t>
  </si>
  <si>
    <t>Adjustments to Additional Paid in Capital, Stock Issued, Issuance Costs</t>
  </si>
  <si>
    <t>Business Combination, Consideration Transferred, Liabilities Incurred</t>
  </si>
  <si>
    <t>66.60%</t>
  </si>
  <si>
    <t>43.10%</t>
  </si>
  <si>
    <t>Business Combination, Consideration Transferred</t>
  </si>
  <si>
    <t>Other Payments to Acquire Businesses</t>
  </si>
  <si>
    <t>Gain (Loss) On Equity Awards Settlement Liability</t>
  </si>
  <si>
    <t>Station Holdco [Member] | Voting units</t>
  </si>
  <si>
    <t>Restricted Stock [Member] | Common Class A [Member] | Executive Officers, Employees and Members of the Board of Directors [Member]</t>
  </si>
  <si>
    <t>Restricted Stock [Member] | Common Class A [Member] | Employees of Subsidiaries [Member]</t>
  </si>
  <si>
    <t>Employee Stock Option [Member] | Common Class A [Member]</t>
  </si>
  <si>
    <t>Share-based Compensation Arrangement by Share-based Payment Award, Options, Grants in Period, Gross | shares</t>
  </si>
  <si>
    <t>Executive Officer [Member] | Employee Stock Option [Member] | Common Class A [Member]</t>
  </si>
  <si>
    <t>Revolving Credit Facility [Member]</t>
  </si>
  <si>
    <t>Line of Credit Facility, Maximum Borrowing Capacity</t>
  </si>
  <si>
    <t>Basis of Presentation and Summary of Significant Accounting Policies (Details)</t>
  </si>
  <si>
    <t>May 31, 2016</t>
  </si>
  <si>
    <t>Basis of Presentation [Line Items]</t>
  </si>
  <si>
    <t>Ownership percentage in joint venture</t>
  </si>
  <si>
    <t>MPM Enterprises, LLC [Member]</t>
  </si>
  <si>
    <t>London Interbank Offered Rate (LIBOR) [Member] | Parent Company [Member]</t>
  </si>
  <si>
    <t>Tax Receivable Agreement, Basis Spread on Variable Rate, Late Payments</t>
  </si>
  <si>
    <t>5.00%</t>
  </si>
  <si>
    <t>Basis of Presentation and Summary of Significant Accounting Policies Principles of Consolidation (Details) - USD ($) $ in Millions</t>
  </si>
  <si>
    <t>Principles of Consolidation [Line Items]</t>
  </si>
  <si>
    <t>Equity Method Investment, Ownership Percentage</t>
  </si>
  <si>
    <t>Customer Loyalty Program Liability, Current</t>
  </si>
  <si>
    <t>Voting units | Station Holdco [Member]</t>
  </si>
  <si>
    <t>Basis of Presentation and Summary of Significant Accounting Policies Allowance (Details) - USD ($) $ in Millions</t>
  </si>
  <si>
    <t>Accounts, Notes, Loans and Financing Receivable [Line Items]</t>
  </si>
  <si>
    <t>Allowance for Doubtful Accounts Receivable</t>
  </si>
  <si>
    <t>Basis of Presentation and Summary of Significant Accounting Policies Basis of Presentation and Summary of Significant Accounting Policies (Gaming Tax Expense) (Details) - USD ($) $ in Thousands</t>
  </si>
  <si>
    <t>Gaming Tax [Line Items]</t>
  </si>
  <si>
    <t>Gaming tax expense</t>
  </si>
  <si>
    <t>Basis of Presentation and Summary of Significant Accounting Policies (Advertising Expense) (Details) - USD ($) $ in Thousands</t>
  </si>
  <si>
    <t>Advertising [Line Items]</t>
  </si>
  <si>
    <t>Advertising expense</t>
  </si>
  <si>
    <t>Basis of Presentation and Summary of Significant Accounting Policies Complimentary (Details) - USD ($) $ in Thousands</t>
  </si>
  <si>
    <t>Complimentary Items [Line Items]</t>
  </si>
  <si>
    <t>Complimentary Goods and Services Expense -Food and Beverage</t>
  </si>
  <si>
    <t>Complimentary Goods and Services Expense-Room</t>
  </si>
  <si>
    <t>Complimentary Goods and Services Expense-Other</t>
  </si>
  <si>
    <t>Complimentary Goods and Services Expense</t>
  </si>
  <si>
    <t>Basis of Presentation and Summary of Significant Accounting Policies PPE Useful Lives (Details)</t>
  </si>
  <si>
    <t>Maximum [Member] | Building and Building Improvements [Member]</t>
  </si>
  <si>
    <t>Property, Plant and Equipment, Useful Life</t>
  </si>
  <si>
    <t>45 years</t>
  </si>
  <si>
    <t>Maximum [Member] | Furniture, Fixtures and Equipment [Member]</t>
  </si>
  <si>
    <t>7 years</t>
  </si>
  <si>
    <t>Minimum [Member] | Building and Building Improvements [Member]</t>
  </si>
  <si>
    <t>10 years</t>
  </si>
  <si>
    <t>Minimum [Member] | Furniture, Fixtures and Equipment [Member]</t>
  </si>
  <si>
    <t>3 years</t>
  </si>
  <si>
    <t>Acquisition of Palms Casino Resort (Details) - USD ($) $ in Thousands</t>
  </si>
  <si>
    <t>Oct. 01, 2016</t>
  </si>
  <si>
    <t>Sep. 30, 2016</t>
  </si>
  <si>
    <t>Mar. 31, 2016</t>
  </si>
  <si>
    <t>Sep. 30, 2015</t>
  </si>
  <si>
    <t>Jun. 30, 2015</t>
  </si>
  <si>
    <t>Mar. 31, 2015</t>
  </si>
  <si>
    <t>Revenue, Net</t>
  </si>
  <si>
    <t>Business Combination, Acquisition Related Costs</t>
  </si>
  <si>
    <t>Palms Casino Resort [Member]</t>
  </si>
  <si>
    <t>Business Acquisition, Percentage of Voting Interests Acquired</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Land [Member] | Palms Casino Resort [Member]</t>
  </si>
  <si>
    <t>Building and Building Improvements [Member] | Palms Casino Resort [Member]</t>
  </si>
  <si>
    <t>Furniture, Fixtures and Equipment [Member] | Palms Casino Resort [Member]</t>
  </si>
  <si>
    <t>Trademarks [Member] | Palms Casino Resort [Member]</t>
  </si>
  <si>
    <t>Finite-Lived Intangible Asset, Useful Life</t>
  </si>
  <si>
    <t>15 years</t>
  </si>
  <si>
    <t>Customer-Related Intangible Assets [Member] | Palms Casino Resort [Member]</t>
  </si>
  <si>
    <t>2 years</t>
  </si>
  <si>
    <t>Customer Lists [Member] | Palms Casino Resort [Member]</t>
  </si>
  <si>
    <t>Contract-Based Intangible Assets [Member] | Palms Casino Resort [Member]</t>
  </si>
  <si>
    <t>20 years</t>
  </si>
  <si>
    <t>Above Market Leases [Member] | Palms Casino Resort [Member]</t>
  </si>
  <si>
    <t>Revolving Credit Facility Due June 8, 2021 [Member] | Revolving Credit Facility [Member]</t>
  </si>
  <si>
    <t>Minimum [Member] | Trademarks [Member]</t>
  </si>
  <si>
    <t>Minimum [Member] | Contract-Based Intangible Assets [Member]</t>
  </si>
  <si>
    <t>Minimum [Member] | Above Market Leases [Member] | Palms Casino Resort [Member]</t>
  </si>
  <si>
    <t>Maximum [Member]</t>
  </si>
  <si>
    <t>Maximum [Member] | Contract-Based Intangible Assets [Member]</t>
  </si>
  <si>
    <t>Maximum [Member] | Above Market Leases [Member] | Palms Casino Resort [Member]</t>
  </si>
  <si>
    <t>Noncontrolling Interest in Station Holdco (Details) - shares</t>
  </si>
  <si>
    <t>56.90%</t>
  </si>
  <si>
    <t>Noncontrolling Interest, Units Outstanding</t>
  </si>
  <si>
    <t>Noncontrolling Interest, Ownership Percentage by Parent</t>
  </si>
  <si>
    <t>Common Class B [Member] | German American Capital Corporation [Member]</t>
  </si>
  <si>
    <t>Noncontrolling interest, reduction in units due to exchange</t>
  </si>
  <si>
    <t>Property and Equipment (Details) - USD ($) $ in Thousands</t>
  </si>
  <si>
    <t>Property and Equipment, Net, by Type [Abstract]</t>
  </si>
  <si>
    <t>Property and equipment, gross</t>
  </si>
  <si>
    <t>Accumulated depreciation and amortization</t>
  </si>
  <si>
    <t>Depreciation</t>
  </si>
  <si>
    <t>Land [Member]</t>
  </si>
  <si>
    <t>Building and Building Improvements [Member]</t>
  </si>
  <si>
    <t>Furniture, Fixtures and Equipment [Member]</t>
  </si>
  <si>
    <t>Construction in Progress [Member]</t>
  </si>
  <si>
    <t>Goodwill and Other Intangibles - Indefinite-Lived and Finite-Lived Intangible Assets (Details) - USD ($) $ in Thousands</t>
  </si>
  <si>
    <t>Indefinite-lived and Finite-lived Intangible Assets [Line Items]</t>
  </si>
  <si>
    <t>Intangible Assets, Gross (Excluding Goodwill)</t>
  </si>
  <si>
    <t>Below Market Lease, Useful Lives</t>
  </si>
  <si>
    <t>Finite-Lived Intangible Assets, Accumulated Amortization</t>
  </si>
  <si>
    <t>Goodwill, Impaired, Accumulated Impairment Loss</t>
  </si>
  <si>
    <t>Below Market Lease, Gross</t>
  </si>
  <si>
    <t>Below Market Lease, Accumulated Amortization</t>
  </si>
  <si>
    <t>Below Market Lease, Net</t>
  </si>
  <si>
    <t>Intangible Assets and Below Market Leases, Gross</t>
  </si>
  <si>
    <t>Intangible Assets and Below Market Leases, Accumulated Amortization</t>
  </si>
  <si>
    <t>Intangible Assets and Below Market Leases, Net</t>
  </si>
  <si>
    <t>Customer Relationships [Member]</t>
  </si>
  <si>
    <t>Finite-Lived Intangible Assets, Net</t>
  </si>
  <si>
    <t>Finite-Lived Intangible Assets, Gross</t>
  </si>
  <si>
    <t>Customer Relationships [Member] | Minimum [Member]</t>
  </si>
  <si>
    <t>Customer Relationships [Member] | Maximum [Member]</t>
  </si>
  <si>
    <t>Management Contracts [Member]</t>
  </si>
  <si>
    <t>Management Contracts [Member] | Minimum [Member]</t>
  </si>
  <si>
    <t>Management Contracts [Member] | Maximum [Member]</t>
  </si>
  <si>
    <t>Contract-Based Intangible Assets [Member]</t>
  </si>
  <si>
    <t>Contract-Based Intangible Assets [Member] | Minimum [Member]</t>
  </si>
  <si>
    <t>Contract-Based Intangible Assets [Member] | Maximum [Member]</t>
  </si>
  <si>
    <t>Trademarks [Member]</t>
  </si>
  <si>
    <t>Trademarks [Member] | Minimum [Member]</t>
  </si>
  <si>
    <t>Beneficial Leases [Member]</t>
  </si>
  <si>
    <t>Beneficial Leases [Member] | Minimum [Member]</t>
  </si>
  <si>
    <t>9 years</t>
  </si>
  <si>
    <t>Beneficial Leases [Member] | Maximum [Member]</t>
  </si>
  <si>
    <t>Other Intangible Assets [Member]</t>
  </si>
  <si>
    <t>Other Intangible Assets [Member] | Minimum [Member]</t>
  </si>
  <si>
    <t>Other Intangible Assets [Member] | Maximum [Member]</t>
  </si>
  <si>
    <t>Brands [Member]</t>
  </si>
  <si>
    <t>Indefinite-Lived Intangible Assets (Excluding Goodwill)</t>
  </si>
  <si>
    <t>License Rights [Member]</t>
  </si>
  <si>
    <t>Goodwill and Other Intangibles - Amortization Expense (Details) - USD ($) $ in Thousands</t>
  </si>
  <si>
    <t>Amortization Expense for 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nd Held for Development (Details) $ in Millions</t>
  </si>
  <si>
    <t>Dec. 31, 2014USD ($)a</t>
  </si>
  <si>
    <t>Dec. 31, 2016a</t>
  </si>
  <si>
    <t>Land Held for Development [Line Items]</t>
  </si>
  <si>
    <t>Area of land including leased | a</t>
  </si>
  <si>
    <t>Number of project sites</t>
  </si>
  <si>
    <t>Area of land | a</t>
  </si>
  <si>
    <t>Gain (Loss) on Disposal of Property Plant Equipment | $</t>
  </si>
  <si>
    <t>Reno, Nevada [Member]</t>
  </si>
  <si>
    <t>Area of land sold | a</t>
  </si>
  <si>
    <t>Fair Value, Measurements, Nonrecurring [Member]</t>
  </si>
  <si>
    <t>Impairment of land held for development | $</t>
  </si>
  <si>
    <t>Fair Value, Measurements, Nonrecurring [Member] | Reno, Nevada [Member]</t>
  </si>
  <si>
    <t>Land Held for Development [Member] | Fair Value, Measurements, Nonrecurring [Member] | Las Vegas Valley [Member]</t>
  </si>
  <si>
    <t>Wild Wild West [Member]</t>
  </si>
  <si>
    <t>Land Subject to Ground Leases | a</t>
  </si>
  <si>
    <t>Investments in Joint Ventures and Variable Interest Entities (Details) $ in Thousands</t>
  </si>
  <si>
    <t>Dec. 31, 2016USD ($)</t>
  </si>
  <si>
    <t>Schedule of Equity Method Investments [Line Items]</t>
  </si>
  <si>
    <t>Equity Method Investment, Summarized Financial Information, Assets:</t>
  </si>
  <si>
    <t>Number of Investments</t>
  </si>
  <si>
    <t>Restaurants at Properties [Member]</t>
  </si>
  <si>
    <t>Variable Interest Entity, Not Primary Beneficiary [Member]</t>
  </si>
  <si>
    <t>Equity Method Investment Reduced Below Zero [Member] | The Greens [Member]</t>
  </si>
  <si>
    <t>Native American Development (Details) $ in Thousands</t>
  </si>
  <si>
    <t>Dec. 31, 2016USD ($)aTable_Gamesgaming_device</t>
  </si>
  <si>
    <t>Development and Management Agreements, Native American [Line Items]</t>
  </si>
  <si>
    <t>Area of Land | a</t>
  </si>
  <si>
    <t>Native American Development Costs, Noncurrent</t>
  </si>
  <si>
    <t>Development Agreement, Term</t>
  </si>
  <si>
    <t>Reimbursable advances for Native American Development</t>
  </si>
  <si>
    <t>Property Development Fee, Percent Fee</t>
  </si>
  <si>
    <t>4.00%</t>
  </si>
  <si>
    <t>Management Agreement, Term</t>
  </si>
  <si>
    <t>Project management fee (percentage)</t>
  </si>
  <si>
    <t>40.00%</t>
  </si>
  <si>
    <t>Estimated period, after construction begins, facility is completed and open for business</t>
  </si>
  <si>
    <t>18 months</t>
  </si>
  <si>
    <t>North Fork Rancheria of Mono Indians (Mono) [Member] | Maximum [Member]</t>
  </si>
  <si>
    <t>Estimated beginning of construction in months</t>
  </si>
  <si>
    <t>48 months</t>
  </si>
  <si>
    <t>Number of slot machines | gaming_device</t>
  </si>
  <si>
    <t>Number of table games | Table_Games</t>
  </si>
  <si>
    <t>Estimated costs for Native American development projects</t>
  </si>
  <si>
    <t>Successful project completion (percentage)</t>
  </si>
  <si>
    <t>75.00%</t>
  </si>
  <si>
    <t>North Fork Rancheria of Mono Indians (Mono) [Member] | Minimum [Member]</t>
  </si>
  <si>
    <t>36 months</t>
  </si>
  <si>
    <t>65.00%</t>
  </si>
  <si>
    <t>North Fork Rancheria of Mono Indians (Mono) [Member] | Land Held for Development [Member]</t>
  </si>
  <si>
    <t>Management Agreements (Details)</t>
  </si>
  <si>
    <t>Dec. 31, 2016USD ($)amiCasino_Properties</t>
  </si>
  <si>
    <t>Reimbursement Revenue</t>
  </si>
  <si>
    <t>Gun Lake Tribe [Member]</t>
  </si>
  <si>
    <t>30.00%</t>
  </si>
  <si>
    <t>Gun Lake Tribe [Member] | MPM Enterprises, LLC [Member]</t>
  </si>
  <si>
    <t>Management fee revenue</t>
  </si>
  <si>
    <t>Gun Lake Tribe [Member] | Kalamazoo, MI [Member]</t>
  </si>
  <si>
    <t>Distance from major city | mi</t>
  </si>
  <si>
    <t>Gun Lake Tribe [Member] | Grand Rapids, MI [Member]</t>
  </si>
  <si>
    <t>Federated Indians of Graton Rancheria [Member] | SC Sonoma Management LLC [Member]</t>
  </si>
  <si>
    <t>Federated Indians of Graton Rancheria [Member] | San Francisco, California [Member]</t>
  </si>
  <si>
    <t>Management Agreement, Year One [Member] | Federated Indians of Graton Rancheria [Member]</t>
  </si>
  <si>
    <t>24.00%</t>
  </si>
  <si>
    <t>Management Agreement, Year Two [Member] | Federated Indians of Graton Rancheria [Member]</t>
  </si>
  <si>
    <t>Management Agreement, Year Three [Member] | Federated Indians of Graton Rancheria [Member]</t>
  </si>
  <si>
    <t>Management Agreement, Year Four [Member] | Federated Indians of Graton Rancheria [Member]</t>
  </si>
  <si>
    <t>Management Agreement, Year Five [Member] | Federated Indians of Graton Rancheria [Member]</t>
  </si>
  <si>
    <t>27.00%</t>
  </si>
  <si>
    <t>Management Agreement, Year Six [Member] | Federated Indians of Graton Rancheria [Member]</t>
  </si>
  <si>
    <t>Management Agreement, Year Seven [Member] | Federated Indians of Graton Rancheria [Member]</t>
  </si>
  <si>
    <t>1st Tier [Member] | Gun Lake Tribe [Member]</t>
  </si>
  <si>
    <t>Management fee shared with parent (percentage)</t>
  </si>
  <si>
    <t>2nd Tier [Member] | Gun Lake Tribe [Member]</t>
  </si>
  <si>
    <t>83.00%</t>
  </si>
  <si>
    <t>3rd Tier [Member] | Gun Lake Tribe [Member]</t>
  </si>
  <si>
    <t>93.00%</t>
  </si>
  <si>
    <t>Number of Real Estate Properties | Casino_Properties</t>
  </si>
  <si>
    <t>Partially Owned Properties [Member] | Smaller Casino Properties [Member]</t>
  </si>
  <si>
    <t>10.00%</t>
  </si>
  <si>
    <t>Other Accrued Liabilities (Details) - USD ($) $ in Thousands</t>
  </si>
  <si>
    <t>Accrued gaming and related</t>
  </si>
  <si>
    <t>Accrued payroll and related</t>
  </si>
  <si>
    <t>Construction payables and equipment purchase accruals</t>
  </si>
  <si>
    <t>Advance deposits</t>
  </si>
  <si>
    <t>Total other accrued liabilities</t>
  </si>
  <si>
    <t>Long-term Debt - Schedule of Long-term Instruments (Details) - USD ($)</t>
  </si>
  <si>
    <t>Debt Instrument [Line Items]</t>
  </si>
  <si>
    <t>Long-term debt</t>
  </si>
  <si>
    <t>Long-term debt, net</t>
  </si>
  <si>
    <t>Debt Instrument, Unamortized Discount and Debt Issue Costs</t>
  </si>
  <si>
    <t>Debt Instrument, Interest Rate at Period End</t>
  </si>
  <si>
    <t>0.00%</t>
  </si>
  <si>
    <t>6.00%</t>
  </si>
  <si>
    <t>Restructured Land Loan [Member]</t>
  </si>
  <si>
    <t>Unamortized discount on long-term debt</t>
  </si>
  <si>
    <t>Long-term debt, aggregate principal amount</t>
  </si>
  <si>
    <t>5.27%</t>
  </si>
  <si>
    <t>3.92%</t>
  </si>
  <si>
    <t>Other Long-term Debt [Member]</t>
  </si>
  <si>
    <t>Long-term Debt, weighted average interest rate</t>
  </si>
  <si>
    <t>4.46%</t>
  </si>
  <si>
    <t>Term Loan Facility [Member]</t>
  </si>
  <si>
    <t>4.25%</t>
  </si>
  <si>
    <t>7.50% Senior Notes [Member]</t>
  </si>
  <si>
    <t>Debt Instrument, Interest Rate, Stated Percentage</t>
  </si>
  <si>
    <t>7.50%</t>
  </si>
  <si>
    <t>Credit facility, maximum borrowing capacity</t>
  </si>
  <si>
    <t>Debt Instrument, Redemption, Period One [Member]</t>
  </si>
  <si>
    <t>Debt Instrument, Redemption Price, Percentage</t>
  </si>
  <si>
    <t>103.75%</t>
  </si>
  <si>
    <t>Term Loan B Facility, Due June 8, 2023 [Member] | Line of Credit [Member]</t>
  </si>
  <si>
    <t>3.75%</t>
  </si>
  <si>
    <t>Term Loan A Facility, Due June 8, 2021 [Member] | Line of Credit [Member]</t>
  </si>
  <si>
    <t>3.20%</t>
  </si>
  <si>
    <t>3.44%</t>
  </si>
  <si>
    <t>Term Loan B Facility, Due March 1, 2020 [Member] | Line of Credit [Member]</t>
  </si>
  <si>
    <t>Revolving Credit Facility Due March 1, 2018 [Member] | Revolving Credit Facility [Member]</t>
  </si>
  <si>
    <t>7.50% Senior Notes, Due March 1, 2021 [Member] | Senior Notes [Member]</t>
  </si>
  <si>
    <t>Long-term Debt New Credit Facility (Details)</t>
  </si>
  <si>
    <t>Jan. 31, 2017USD ($)</t>
  </si>
  <si>
    <t>Letters of Credit Outstanding, Amount</t>
  </si>
  <si>
    <t>Line of Credit [Member] | Term Loan A Facility, Due June 8, 2021 [Member]</t>
  </si>
  <si>
    <t>Line of Credit [Member] | Term Loan B Facility, Due June 8, 2023 [Member]</t>
  </si>
  <si>
    <t>Line of Credit [Member] | Term Loan B Facility, Due March 1, 2020 [Member]</t>
  </si>
  <si>
    <t>Credit agreement, unused borrowing capacity</t>
  </si>
  <si>
    <t>Revolving Credit Facility [Member] | Revolving Credit Facility Due June 8, 2021 [Member]</t>
  </si>
  <si>
    <t>Revolving Credit Facility [Member] | Revolving Credit Facility Due March 1, 2018 [Member]</t>
  </si>
  <si>
    <t>Station Casinos LLC [Member]</t>
  </si>
  <si>
    <t>Gains (Losses) on Extinguishment of Debt, before Write off of Deferred Debt Issuance Cost</t>
  </si>
  <si>
    <t>Write off of Deferred Debt Issuance Cost</t>
  </si>
  <si>
    <t>Station Casinos LLC [Member] | Line of Credit [Member] | Term Loan A Facility, Due June 8, 2021 [Member]</t>
  </si>
  <si>
    <t>Line of Credit Facility, Periodic Payment, Principal</t>
  </si>
  <si>
    <t>Station Casinos LLC [Member] | Line of Credit [Member] | Term Loan A Facility, Due June 8, 2021 [Member] | London Interbank Offered Rate (LIBOR) [Member]</t>
  </si>
  <si>
    <t>Debt Instrument, Basis Spread On Variable Rate, Initial Period Margin</t>
  </si>
  <si>
    <t>2.50%</t>
  </si>
  <si>
    <t>Station Casinos LLC [Member] | Line of Credit [Member] | Term Loan A Facility, Due June 8, 2021 [Member] | Base Rate [Member]</t>
  </si>
  <si>
    <t>1.50%</t>
  </si>
  <si>
    <t>Station Casinos LLC [Member] | Line of Credit [Member] | Term Loan B Facility, Due June 8, 2023 [Member]</t>
  </si>
  <si>
    <t>Line Of Credit Facility, Prepayment Penalty Premium</t>
  </si>
  <si>
    <t>1.00%</t>
  </si>
  <si>
    <t>Station Casinos LLC [Member] | Line of Credit [Member] | Term Loan B Facility, Due June 8, 2023 [Member] | London Interbank Offered Rate (LIBOR) [Member]</t>
  </si>
  <si>
    <t>Debt Instrument, Basis Spread on Variable Rate</t>
  </si>
  <si>
    <t>3.00%</t>
  </si>
  <si>
    <t>Debt Instrument, Basis Spread On Variable Rate, Interest Floor</t>
  </si>
  <si>
    <t>0.75%</t>
  </si>
  <si>
    <t>Station Casinos LLC [Member] | Line of Credit [Member] | Term Loan B Facility, Due June 8, 2023 [Member] | Base Rate [Member]</t>
  </si>
  <si>
    <t>2.00%</t>
  </si>
  <si>
    <t>Station Casinos LLC [Member] | Revolving Credit Facility [Member]</t>
  </si>
  <si>
    <t>Ratio Of Indebtedness To Net Capital, Period One</t>
  </si>
  <si>
    <t>Ratio Of Indebtedness To Net Capital, Period Two</t>
  </si>
  <si>
    <t>Ratio Of Indebtedness To Net Capital, Period Three</t>
  </si>
  <si>
    <t>Ratio Of Indebtedness To Net Capital, Period Four</t>
  </si>
  <si>
    <t>Ratio Of Indebtedness To Net Capital, Period Five</t>
  </si>
  <si>
    <t>Interest coverage ratio</t>
  </si>
  <si>
    <t>Ratio of indebtedness to EBITDA</t>
  </si>
  <si>
    <t>Minimum [Member] | Station Casinos LLC [Member] | Line of Credit [Member] | Term Loan A Facility, Due June 8, 2021 [Member] | London Interbank Offered Rate (LIBOR) [Member]</t>
  </si>
  <si>
    <t>1.75%</t>
  </si>
  <si>
    <t>Minimum [Member] | Station Casinos LLC [Member] | Line of Credit [Member] | Term Loan A Facility, Due June 8, 2021 [Member] | Base Rate [Member]</t>
  </si>
  <si>
    <t>Minimum [Member] | Station Casinos LLC [Member] | Revolving Credit Facility [Member]</t>
  </si>
  <si>
    <t>Maximum [Member] | Station Casinos LLC [Member] | Line of Credit [Member] | Term Loan A Facility, Due June 8, 2021 [Member] | London Interbank Offered Rate (LIBOR) [Member]</t>
  </si>
  <si>
    <t>2.75%</t>
  </si>
  <si>
    <t>Maximum [Member] | Station Casinos LLC [Member] | Line of Credit [Member] | Term Loan A Facility, Due June 8, 2021 [Member] | Base Rate [Member]</t>
  </si>
  <si>
    <t>Subsequent Event [Member] | Line of Credit [Member] | Term Loan B Facility, Due June 8, 2023 [Member]</t>
  </si>
  <si>
    <t>Line of Credit, Increase in Maximum Borrowing Capacity</t>
  </si>
  <si>
    <t>Subsequent Event [Member] | Station Casinos LLC [Member] | Line of Credit [Member] | Term Loan B Facility, Due June 8, 2023 [Member]</t>
  </si>
  <si>
    <t>Line of Credit Facility, Repricing Fee Percentage</t>
  </si>
  <si>
    <t>Subsequent Event [Member] | Station Casinos LLC [Member] | Line of Credit [Member] | Term Loan B Facility, Due June 8, 2023 [Member] | London Interbank Offered Rate (LIBOR) [Member]</t>
  </si>
  <si>
    <t>Subsequent Event [Member] | Station Casinos LLC [Member] | Line of Credit [Member] | Term Loan B Facility, Due June 8, 2023 [Member] | Base Rate [Member]</t>
  </si>
  <si>
    <t>Station Casinos LLC [Member] | Line of Credit [Member] | Term Loan B Facility, Due March 1, 2020 [Member]</t>
  </si>
  <si>
    <t>Station Casinos LLC [Member] | Revolving Credit Facility [Member] | Revolving Credit Facility Due March 1, 2018 [Member]</t>
  </si>
  <si>
    <t>Long-term Debt 7.50% Senior Notes (Details) - USD ($)</t>
  </si>
  <si>
    <t>Debt Instrument, Redemption, Period Two [Member]</t>
  </si>
  <si>
    <t>101.875%</t>
  </si>
  <si>
    <t>Debt Instrument, Redemption, Period Three [Member]</t>
  </si>
  <si>
    <t>Debt Instrument, Face Amount</t>
  </si>
  <si>
    <t>Change in Control [Member] | 7.50% Senior Notes [Member]</t>
  </si>
  <si>
    <t>101.00%</t>
  </si>
  <si>
    <t>Excess Net Proceeds From Certain Asset Sales [Member] | 7.50% Senior Notes [Member]</t>
  </si>
  <si>
    <t>Long-term Debt - Restructured Land Loan (Details)</t>
  </si>
  <si>
    <t>3 Months Ended</t>
  </si>
  <si>
    <t>Mar. 31, 2017USD ($)</t>
  </si>
  <si>
    <t>Dec. 31, 2016USD ($)Additional_Extension_Periods</t>
  </si>
  <si>
    <t>Repayments of Other Debt</t>
  </si>
  <si>
    <t>CV Propco, LLC [Member] | Restructured Land Loan [Member]</t>
  </si>
  <si>
    <t>Debt Instrument, Number Of Extension Options | Additional_Extension_Periods</t>
  </si>
  <si>
    <t>Debt instrument, term of extension period</t>
  </si>
  <si>
    <t>1 year</t>
  </si>
  <si>
    <t>Debt Instrument, Payment For Extension Fees</t>
  </si>
  <si>
    <t>Class Of Warrant Or Right, Redemption Consideration, Amount</t>
  </si>
  <si>
    <t>Class Of Warrant Or Right, Cancellation Consideration, Amount</t>
  </si>
  <si>
    <t>Debt Instrument, Covenant Terms, Loan To Value Ratio</t>
  </si>
  <si>
    <t>Debt Instrument, Covenant Terms, Maximum Guaranty Amount</t>
  </si>
  <si>
    <t>CV Propco and NP Tropicana [Member] | Restructured Land Loan [Member]</t>
  </si>
  <si>
    <t>Warrants issued under terms of debt agreement, percent of outstanding equity interest</t>
  </si>
  <si>
    <t>60.00%</t>
  </si>
  <si>
    <t>Base Rate [Member] | CV Propco, LLC [Member] | Restructured Land Loan [Member]</t>
  </si>
  <si>
    <t>3.50%</t>
  </si>
  <si>
    <t>London Interbank Offered Rate (LIBOR) [Member] | CV Propco, LLC [Member] | Restructured Land Loan [Member]</t>
  </si>
  <si>
    <t>4.50%</t>
  </si>
  <si>
    <t>Derivative, Cap Interest Rate</t>
  </si>
  <si>
    <t>Debt Instrument, Basis Spread On Variable Rate, Interest Rate Cap</t>
  </si>
  <si>
    <t>5.50%</t>
  </si>
  <si>
    <t>CV Propco, LLC [Member] | Interest Rate Cap [Member]</t>
  </si>
  <si>
    <t>Derivative, Notional Amount</t>
  </si>
  <si>
    <t>Early Sale Of Land [Member] | CV Propco, LLC [Member] | Restructured Land Loan [Member]</t>
  </si>
  <si>
    <t>Debt Instrument, Payment For Extension Fees, Percent Of Principal Outstanding Balance</t>
  </si>
  <si>
    <t>Early Sale Of Land [Member] | London Interbank Offered Rate (LIBOR) [Member] | CV Propco, LLC [Member] | Restructured Land Loan [Member]</t>
  </si>
  <si>
    <t>Subsequent Event [Member] | CV Propco, LLC [Member] | Restructured Land Loan [Member]</t>
  </si>
  <si>
    <t>Subsequent Event [Member] | CV Propco, LLC [Member] | Deutsche Bank AG, Cayman Islands [Member] | Restructured Land Loan [Member]</t>
  </si>
  <si>
    <t>Long-term Debt - Corporate Office Lease (Details) $ in Thousands</t>
  </si>
  <si>
    <t>Dec. 31, 2016USD ($)option</t>
  </si>
  <si>
    <t>Sale Leaseback Transaction, Net Book Value</t>
  </si>
  <si>
    <t>Lease term</t>
  </si>
  <si>
    <t>Number of options to extend lease | option</t>
  </si>
  <si>
    <t>Term of lease extension</t>
  </si>
  <si>
    <t>5 years</t>
  </si>
  <si>
    <t>Number of options to repurchase office building</t>
  </si>
  <si>
    <t>Sale leaseback, annual rental payments</t>
  </si>
  <si>
    <t>Sale Leaseback, Future Minimum Payments Due,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Option to Purchase at End of Year Five of Original Lease [Member]</t>
  </si>
  <si>
    <t>Period elapsed on original lease, until option to repurchase building</t>
  </si>
  <si>
    <t>Option to Purchase at End of Year Ten of Original Lease [Member]</t>
  </si>
  <si>
    <t>Corporate Office Lease [Member]</t>
  </si>
  <si>
    <t>Annual increase to lease payments (percent)</t>
  </si>
  <si>
    <t>1.25%</t>
  </si>
  <si>
    <t>Corporate Office Lease [Member] | Maximum [Member]</t>
  </si>
  <si>
    <t>Long-term Debt Other Debt (Details) - USD ($) $ in Thousands</t>
  </si>
  <si>
    <t>Fertitta Entertainment [Member] | Other Long-term Debt [Member] | Fertitta Entertainment Credit Facility [Member]</t>
  </si>
  <si>
    <t>Fertitta Entertainment [Member] | Other Long-term Debt [Member] | Fertitta Entertainment Aviation Loan [Member]</t>
  </si>
  <si>
    <t>Long-term Debt Principal Maturitie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rivative Instruments (Details) $ in Thousands</t>
  </si>
  <si>
    <t>Dec. 31, 2016USD ($)Interest_Rate_Swaps</t>
  </si>
  <si>
    <t>Derivative, Description of Terms</t>
  </si>
  <si>
    <t>Derivative, Term of Contract</t>
  </si>
  <si>
    <t>1 month</t>
  </si>
  <si>
    <t>Interest Rate Swap [Member]</t>
  </si>
  <si>
    <t>Payment to Terminate Derivative Instrument</t>
  </si>
  <si>
    <t>Derivative Instruments, Gain (Loss) Recognized in Other Comprehensive Income (Loss), Effective Portion, Net</t>
  </si>
  <si>
    <t>Assets Needed for Immediate Settlement, Aggregate Fair Value</t>
  </si>
  <si>
    <t>Number of derivative instruments held | Interest_Rate_Swaps</t>
  </si>
  <si>
    <t>Estimated gain (loss) expected to be reclassified from accumulated other comprehensive income to income</t>
  </si>
  <si>
    <t>LIBOR [Member] | Interest Rate Swap [Member]</t>
  </si>
  <si>
    <t>Derivative instrument, term for variable interest rate</t>
  </si>
  <si>
    <t>Minimum [Member] | Interest Rate Swap [Member]</t>
  </si>
  <si>
    <t>Derivative, Variable Interest Rate</t>
  </si>
  <si>
    <t>Interest Expense, Net [Member] | Interest Rate Swap [Member]</t>
  </si>
  <si>
    <t>Amount of Loss Reclassified from Accumulated Other Comprehensive Income into Income (Effective Portion)</t>
  </si>
  <si>
    <t>Change in Fair Value of Derivative Instruments [Member] | Interest Rate Swap [Member]</t>
  </si>
  <si>
    <t>Amount of Gain (Loss) on Derivatives Recognized in Income (Ineffective Portion and Amount Excluded from Effectiveness Testing)</t>
  </si>
  <si>
    <t>Designated as Hedging Instrument [Member] | Prepaid Expenses and Other Current Assets [Member] | Interest Rate Swap [Member]</t>
  </si>
  <si>
    <t>Derivative Asset, Fair Value, Gross Asset</t>
  </si>
  <si>
    <t>Designated as Hedging Instrument [Member] | Other Assets [Member] | Interest Rate Swap [Member]</t>
  </si>
  <si>
    <t>Designated as Hedging Instrument [Member] | Other Accrued Liabilities [Member] | Interest Rate Swap [Member]</t>
  </si>
  <si>
    <t>Derivative liability, fair value</t>
  </si>
  <si>
    <t>Designated as Hedging Instrument [Member] | Other Long-term Liabilities [Member] | Interest Rate Swap [Member]</t>
  </si>
  <si>
    <t>Cash Flow Hedges [Member] | Designated as Hedging Instrument [Member] | Interest Rate Swap [Member]</t>
  </si>
  <si>
    <t>Derivative, Amount of Hedged Item</t>
  </si>
  <si>
    <t>Cash Flow Hedges [Member] | Designated as Hedging Instrument [Member] | Fixed Interest Rate [Member] | Interest Rate Swap [Member]</t>
  </si>
  <si>
    <t>Effective fixed interest rate on hedged variable interest rate debt</t>
  </si>
  <si>
    <t>3.85%</t>
  </si>
  <si>
    <t>Year 1 [Member] | Interest Rate Swap [Member]</t>
  </si>
  <si>
    <t>Derivative, Fixed Interest Rate</t>
  </si>
  <si>
    <t>0.85%</t>
  </si>
  <si>
    <t>Year 2 [Member] | Interest Rate Swap [Member]</t>
  </si>
  <si>
    <t>1.11%</t>
  </si>
  <si>
    <t>Year 3 [Member] | Interest Rate Swap [Member]</t>
  </si>
  <si>
    <t>1.39%</t>
  </si>
  <si>
    <t>Year 4 [Member] | Interest Rate Swap [Member]</t>
  </si>
  <si>
    <t>1.69%</t>
  </si>
  <si>
    <t>Fair Value Measurements (Details) - USD ($) $ in Thousands</t>
  </si>
  <si>
    <t>Fair Value, Assets and Liabilities Measured on Recurring and Nonrecurring Basis [Line Items]</t>
  </si>
  <si>
    <t>Aggregate fair value</t>
  </si>
  <si>
    <t>Aggregate carrying amount</t>
  </si>
  <si>
    <t>Impairment of land held for development</t>
  </si>
  <si>
    <t>Fair Value, Measurements, Recurring [Member]</t>
  </si>
  <si>
    <t>Available-for-sale securities</t>
  </si>
  <si>
    <t>Fair Value, Measurements, Recurring [Member] | Interest Rate Swap [Member]</t>
  </si>
  <si>
    <t>Derivative Asset</t>
  </si>
  <si>
    <t>Interest rate swaps</t>
  </si>
  <si>
    <t>Fair Value, Inputs, Level 1 [Member] | Fair Value, Measurements, Recurring [Member]</t>
  </si>
  <si>
    <t>Fair Value, Inputs, Level 1 [Member] | Fair Value, Measurements, Recurring [Member] | Interest Rate Swap [Member]</t>
  </si>
  <si>
    <t>Fair Value, Inputs, Level 2 [Member] | Fair Value, Measurements, Recurring [Member]</t>
  </si>
  <si>
    <t>Fair Value, Inputs, Level 2 [Member] | Fair Value, Measurements, Recurring [Member] | Interest Rate Swap [Member]</t>
  </si>
  <si>
    <t>Fair Value, Inputs, Level 3 [Member] | Fair Value, Measurements, Recurring [Member]</t>
  </si>
  <si>
    <t>Fair Value, Inputs, Level 3 [Member] | Fair Value, Measurements, Recurring [Member] | Interest Rate Swap [Member]</t>
  </si>
  <si>
    <t>Reno, Nevada [Member] | Fair Value, Measurements, Nonrecurring [Member]</t>
  </si>
  <si>
    <t>Assets, Fair Value Disclosure, Nonrecurring</t>
  </si>
  <si>
    <t>Land [Member] | Las Vegas Valley [Member] | Fair Value, Measurements, Nonrecurring [Member]</t>
  </si>
  <si>
    <t>Assets Held-for-sale, Long Lived, Fair Value Disclosure</t>
  </si>
  <si>
    <t>Land Held for Development [Member] | Las Vegas Valley [Member] | Fair Value, Measurements, Nonrecurring [Member]</t>
  </si>
  <si>
    <t>Stockholders'/Members' Equity (Details) $ / shares in Units, $ in Millions</t>
  </si>
  <si>
    <t>Apr. 26, 2016voteshares</t>
  </si>
  <si>
    <t>Mar. 31, 2017USD ($)$ / shares</t>
  </si>
  <si>
    <t>Dec. 31, 2016Class$ / sharesshares</t>
  </si>
  <si>
    <t>Schedule of Capitalization, Equity [Line Items]</t>
  </si>
  <si>
    <t>Number of Classes of Stock Authorized | Class</t>
  </si>
  <si>
    <t>Preferred Stock, Shares Authorized | shares</t>
  </si>
  <si>
    <t>Preferred Stock, Par or Stated Value Per Share</t>
  </si>
  <si>
    <t>Preferred Stock, Shares Issued | shares</t>
  </si>
  <si>
    <t>Common Stock, Dividends, Per Share, Declared</t>
  </si>
  <si>
    <t>Common Stock, Shares Authorized | shares</t>
  </si>
  <si>
    <t>Common Stock, Par or Stated Value Per Share</t>
  </si>
  <si>
    <t>Common Stock, Voting Rights, Number of Votes | vote</t>
  </si>
  <si>
    <t>Dividends Payable, Expected Dividend Payments, Amount Per Share</t>
  </si>
  <si>
    <t>Station Holdco [Member] | Common Class B [Member]</t>
  </si>
  <si>
    <t>German American Capital Corporation [Member] | Common Class B [Member]</t>
  </si>
  <si>
    <t>Minimum [Member] | Station Holdco [Member] | Common Class A [Member]</t>
  </si>
  <si>
    <t>Minimum [Member] | Station Holdco [Member] | Common Class B [Member]</t>
  </si>
  <si>
    <t>Subsequent Event [Member]</t>
  </si>
  <si>
    <t>Subsequent Event [Member] | Station Holdco [Member]</t>
  </si>
  <si>
    <t>Scenario, Forecast [Member] | Station Holdco [Member]</t>
  </si>
  <si>
    <t>Dividends | $</t>
  </si>
  <si>
    <t>Payments of Ordinary Dividends, Noncontrolling Interest | $</t>
  </si>
  <si>
    <t>Stockholders'/Members' Equity Stockholders'/Members' Equity (AOCI) (Details) - USD ($) $ in Thousands</t>
  </si>
  <si>
    <t>8 Months Ended</t>
  </si>
  <si>
    <t>Accumulated Other Comprehensive Income (Loss) [Roll Forward]</t>
  </si>
  <si>
    <t>Beginning balance</t>
  </si>
  <si>
    <t>Ending balance</t>
  </si>
  <si>
    <t>Other Comprehensive Income (Loss), Unrealized Gain (Loss) on Derivatives Arising During Period, Tax</t>
  </si>
  <si>
    <t>Other Comprehensive Income (Loss), before Reclassifications, before Tax</t>
  </si>
  <si>
    <t>Reclassification from Accumulated Other Comprehensive Income, Current Period, before Tax</t>
  </si>
  <si>
    <t>Other Comprehensive Income (Loss), Net of Tax, Portion Attributable to Parent</t>
  </si>
  <si>
    <t>Effects Of Reorganization Transactions</t>
  </si>
  <si>
    <t>AOCI Attributable to Parent [Member] | Unrealized Gain (Loss) on Derivative Instruments [Member]</t>
  </si>
  <si>
    <t>AOCI Attributable to Parent [Member] | Unrealized Gain (Loss) on Securities [Member]</t>
  </si>
  <si>
    <t>AOCI Attributable to Parent [Member] | Unrecognized Pension Liability [Member]</t>
  </si>
  <si>
    <t>Stockholders'/Members' Equity Stockholders'/Members' EquityNet Income (Loss) (Details) - USD ($) $ in Thousands</t>
  </si>
  <si>
    <t>Members' Equity Net Income (Loss) [Abstract]</t>
  </si>
  <si>
    <t>Income (Loss) from Continuing Operations Attributable to Parent</t>
  </si>
  <si>
    <t>Income (Loss) from Discontinued Operations, Net of Tax, Attributable to Parent</t>
  </si>
  <si>
    <t>Stockholders'/Members' Equity Net Income Attributable to Red Rock Resorts, Inc. and Transfers (to) from Noncontrolling Interests (Details) - USD ($) $ in Thousands</t>
  </si>
  <si>
    <t>May 01, 2016</t>
  </si>
  <si>
    <t>Net Income (Loss) Attributable to Parent</t>
  </si>
  <si>
    <t>Stock Issued During Period, Value, Conversion of Units</t>
  </si>
  <si>
    <t>Consolidation, Less than Wholly Owned Subsidiary, Parent Ownership Interest, Changes, Net</t>
  </si>
  <si>
    <t>Consolidation, Less than Wholly Owned Subsidiary, Parent Ownership Interest, Change Due to Net Income Attributable to Parent and Effects of Changes, Net</t>
  </si>
  <si>
    <t>Share-Based Compensation Text (Details) $ / shares in Units, $ in Thousands</t>
  </si>
  <si>
    <t>4 Months Ended</t>
  </si>
  <si>
    <t>May 31, 2016shares</t>
  </si>
  <si>
    <t>Apr. 30, 2016USD ($)</t>
  </si>
  <si>
    <t>Dec. 31, 2016USD ($)shares</t>
  </si>
  <si>
    <t>Dec. 31, 2016USD ($)$ / sharesshares</t>
  </si>
  <si>
    <t>Dec. 31, 2015USD ($)shares</t>
  </si>
  <si>
    <t>Share-based Compensation | $</t>
  </si>
  <si>
    <t>Nonvested profit units, total compensation cost not yet recognized | $</t>
  </si>
  <si>
    <t>Nonvested profit units, total compensation cost not yet recognized, period for recognition</t>
  </si>
  <si>
    <t>3 years 2 months</t>
  </si>
  <si>
    <t>Share-based compensation expense | $</t>
  </si>
  <si>
    <t>Share-based Compensation Arrangement by Share-based Payment Award, Equity Instruments Other than Options, Share-based Liabilities Paid | $</t>
  </si>
  <si>
    <t>Share-Based Compensation Plans, Prior To IPO</t>
  </si>
  <si>
    <t>Deferred Compensation Share-based Arrangements, Liability, Current and Noncurrent | $</t>
  </si>
  <si>
    <t>Number of profit units that may be issued</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Grants in Period, Weighted Average Grant Date Fair Value | $ / shares</t>
  </si>
  <si>
    <t>Share-based Compensation Arrangement by Share-based Payment Award, Fair Value Assumptions, Risk Free Interest Rate</t>
  </si>
  <si>
    <t>1.35%</t>
  </si>
  <si>
    <t>Share-based Compensation Arrangement by Share-based Payment Award, Fair Value Assumptions, Expected Volatility Rate</t>
  </si>
  <si>
    <t>41.26%</t>
  </si>
  <si>
    <t>Share-based Compensation Arrangement by Share-based Payment Award, Fair Value Assumptions, Expected Term</t>
  </si>
  <si>
    <t>4 years 9 months</t>
  </si>
  <si>
    <t>Share-based Compensation Arrangement by Share-based Payment Award, Fair Value Assumptions, Expected Dividend Rate</t>
  </si>
  <si>
    <t>1.99%</t>
  </si>
  <si>
    <t>Employee Stock Option [Member] | Executive Officer [Member] | Common Class A [Member]</t>
  </si>
  <si>
    <t>Award vesting period, profit units</t>
  </si>
  <si>
    <t>4 years</t>
  </si>
  <si>
    <t>Share-based Compensation Arrangement by Share-based Payment Award, Award Vesting Rights, Percentage</t>
  </si>
  <si>
    <t>25.00%</t>
  </si>
  <si>
    <t>Share-based Compensation Arrangement by Share-based Payment Award, Expiration Period</t>
  </si>
  <si>
    <t>Restricted Stock [Member] | Common Class A [Member]</t>
  </si>
  <si>
    <t>Share-based Compensation Arrangement by Share-based Payment Award, Equity Instruments Other than Options, Grants in Period</t>
  </si>
  <si>
    <t>Restricted Stock [Member] | Executive Officer [Member] | Common Class A [Member]</t>
  </si>
  <si>
    <t>Restricted Stock [Member] | Director [Member] | Common Class A [Member]</t>
  </si>
  <si>
    <t>FE Profit Interests [Member] | Fertitta Entertainment [Member] | Minimum [Member]</t>
  </si>
  <si>
    <t>FE Profit Interests [Member] | Fertitta Entertainment [Member] | Maximum [Member]</t>
  </si>
  <si>
    <t>Station Holdco [Member] | Restricted Stock [Member] | Common Class A [Member]</t>
  </si>
  <si>
    <t>Share-based Compensation Arrangement by Share-based Payment Award, Shares Issued in Period</t>
  </si>
  <si>
    <t>Share Based Compensation Arrangement By Share Based Payment Award Shares, Unvested</t>
  </si>
  <si>
    <t>Station Holdco [Member] | Profit Units [Member]</t>
  </si>
  <si>
    <t>Share-based Compensation Arrangement by Share-based Payment Award, Equity Instruments Other than Options, Vested in Period, Fair Value | $</t>
  </si>
  <si>
    <t>FI Station Investor [Member] | FI Profit Interests [Member] [Member]</t>
  </si>
  <si>
    <t>Fertitta Entertainment [Member] | Profit Units [Member]</t>
  </si>
  <si>
    <t>Fertitta Entertainment [Member] | FE Profit Interests [Member]</t>
  </si>
  <si>
    <t>Share-Based Compensation Weighted Average Assumptions (Details) - Employee Stock Option [Member] - Common Class A [Member]</t>
  </si>
  <si>
    <t>Risk-free interest rate</t>
  </si>
  <si>
    <t>Expected volatility</t>
  </si>
  <si>
    <t>Expected life (in years)</t>
  </si>
  <si>
    <t>Dividend yield</t>
  </si>
  <si>
    <t>Share-Based Compensation Allocation of Recognized Costs (Details) - USD ($) $ in Thousands</t>
  </si>
  <si>
    <t>Total share-based compensation</t>
  </si>
  <si>
    <t>Food and beverage [Member]</t>
  </si>
  <si>
    <t>Room [Member]</t>
  </si>
  <si>
    <t>Selling, general and administrative [Member]</t>
  </si>
  <si>
    <t>Share-Based Compensation Share Unit Awards Activity (Details) - USD ($) $ / shares in Units, $ in Thousands</t>
  </si>
  <si>
    <t>Profit Units [Member] | Fertitta Entertainment [Member]</t>
  </si>
  <si>
    <t>Share-based Compensation Arrangement by Share-based Payment Award, Equity Instruments Other than Options, Nonvested, Number of Shares [Roll Forward]</t>
  </si>
  <si>
    <t>Nonvested units, beginning balance</t>
  </si>
  <si>
    <t>Granted</t>
  </si>
  <si>
    <t>Vested</t>
  </si>
  <si>
    <t>Forfeited</t>
  </si>
  <si>
    <t>Nonvested units, ending balance</t>
  </si>
  <si>
    <t>Share-based Compensation Arrangement by Share-based Payment Award, Equity Instruments Other than Options, Nonvested, Weighted Average Grant Date Fair Value [Roll Forward]</t>
  </si>
  <si>
    <t>Nonvested units, Weighted-average grant date fair value, beginning balance</t>
  </si>
  <si>
    <t>Units granted, Weighted-average grant date fair value</t>
  </si>
  <si>
    <t>Vested, Weighted-average grant date fair value</t>
  </si>
  <si>
    <t>Forfeited, Weighted-average grant date fair value</t>
  </si>
  <si>
    <t>Nonvested units, Weighted-average grant date fair value, ending balance</t>
  </si>
  <si>
    <t>Profit Units [Member] | Station Holdco [Member]</t>
  </si>
  <si>
    <t>Share-based Compensation Arrangement by Share-based Payment Award, Other Share Increase (Decrease)</t>
  </si>
  <si>
    <t>Share-based Compensation Arrangement by Share-based Payment Award, Other Share Increase (Decrease) weighted average grant date fair value</t>
  </si>
  <si>
    <t>Profit Units Classified as Liability Awards [Member] | Fertitta Entertainment [Member]</t>
  </si>
  <si>
    <t>Common Class A [Member] | Employee Stock Option [Member]</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6 years 4 month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Common Class A [Member] | Restricted Stock [Member]</t>
  </si>
  <si>
    <t>Common Class A [Member] | Restricted Stock [Member] | Station Holdco [Member]</t>
  </si>
  <si>
    <t>Write-downs and Other Charges, Net (Details) - USD ($) $ in Thousands</t>
  </si>
  <si>
    <t>Losses on Asset Disposals and Nonroutine Transactions [Line Items]</t>
  </si>
  <si>
    <t>Gain (Loss) on Disposal of Property Plant Equipment</t>
  </si>
  <si>
    <t>Write-downs and other charges [Abstract]</t>
  </si>
  <si>
    <t>Transaction-related costs</t>
  </si>
  <si>
    <t>Loss on disposal of assets, net</t>
  </si>
  <si>
    <t>Development costs</t>
  </si>
  <si>
    <t>Severance expense</t>
  </si>
  <si>
    <t>Las Vegas Valley [Member]</t>
  </si>
  <si>
    <t>Gains (Losses) on Sales of Other Real Estate</t>
  </si>
  <si>
    <t>Income Taxes (Details) - USD ($) $ in Thousands</t>
  </si>
  <si>
    <t>Apr. 30, 2016</t>
  </si>
  <si>
    <t>Recognition of Tax Receivable Agreement liability resulting from exchanges of noncontrolling interests for Class A common stock</t>
  </si>
  <si>
    <t>Noncontrolling Interest, Decrease from Distributions to Noncontrolling Interest Holders</t>
  </si>
  <si>
    <t>Effective Income Tax Rate Reconciliation, at Federal Statutory Income Tax Rate, Percent</t>
  </si>
  <si>
    <t>35.00%</t>
  </si>
  <si>
    <t>Effective Income Tax Rate Reconciliation, Noncontrolling Interest Income (Loss), Percent</t>
  </si>
  <si>
    <t>(27.20%)</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Effective Income Tax Rate Reconciliation, State and Local Income Taxes, Percent</t>
  </si>
  <si>
    <t>0.06%</t>
  </si>
  <si>
    <t>Effective Income Tax Rate Reconciliation, Nondeductible Expense, Percent</t>
  </si>
  <si>
    <t>0.14%</t>
  </si>
  <si>
    <t>Effective Income Tax Rate Reconciliation, Tax Credit, Percent</t>
  </si>
  <si>
    <t>(0.15%)</t>
  </si>
  <si>
    <t>Effective Income Tax Rate Reconciliation, Nondeductible Expense, Other, Percent</t>
  </si>
  <si>
    <t>0.81%</t>
  </si>
  <si>
    <t>Effective Income Tax Rate Reconciliation, Change in Deferred Tax Assets Valuation Allowance, Percent</t>
  </si>
  <si>
    <t>(3.65%)</t>
  </si>
  <si>
    <t>Effective Income Tax Rate Reconciliation, Percent</t>
  </si>
  <si>
    <t>5.01%</t>
  </si>
  <si>
    <t>Deferred Tax Assets, Investment in Subsidiaries</t>
  </si>
  <si>
    <t>Deferred Tax Asset, Tax Receivable Agreement</t>
  </si>
  <si>
    <t>Deferred Tax Assets, Gross</t>
  </si>
  <si>
    <t>Deferred Tax Assets, Valuation Allowance</t>
  </si>
  <si>
    <t>Deferred Tax Assets, Net of Valuation Allowance</t>
  </si>
  <si>
    <t>Parent Company [Member]</t>
  </si>
  <si>
    <t>Tax Receivable Agreement, Estimated Tax Liability</t>
  </si>
  <si>
    <t>Station Holdco [Member] | Parent Company [Member]</t>
  </si>
  <si>
    <t>Noncontrolling Interest [Member] | Station Holdco [Member]</t>
  </si>
  <si>
    <t>Retirement Plans (Details) - USD ($) $ in Thousands</t>
  </si>
  <si>
    <t>Defined Benefit Plan, Target Plan Asset Allocations</t>
  </si>
  <si>
    <t>Defined Benefit Plan, Actual Plan Asset Allocations</t>
  </si>
  <si>
    <t>Defined Benefit Plans, Estimated Future Employer Contributions in Next Fiscal Year</t>
  </si>
  <si>
    <t>Defined Benefit Plan, Benefit Obligation</t>
  </si>
  <si>
    <t>Defined Benefit Plan, Interest Cost</t>
  </si>
  <si>
    <t>Defined Benefit Plan, Actuarial Gain (Loss)</t>
  </si>
  <si>
    <t>Defined Benefit Plan, Benefits Paid</t>
  </si>
  <si>
    <t>Defined Benefit Plan, Other Costs</t>
  </si>
  <si>
    <t>Defined Benefit Plan, Fair Value of Plan Assets</t>
  </si>
  <si>
    <t>Defined Benefit Plan, Actual Return on Plan Assets</t>
  </si>
  <si>
    <t>Defined Benefit Plan, Funded Status of Plan</t>
  </si>
  <si>
    <t>Pension and Other Postretirement Benefit Plans, Accumulated Other Comprehensive Income (Loss), before Tax</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Defined Benefit Plans, Current Liabilities</t>
  </si>
  <si>
    <t>Defined Benefit Plan, Assumptions Used Calculating Net Periodic Benefit Cost, Discount Rate</t>
  </si>
  <si>
    <t>Defined Benefit Plan, Expected Return on Plan Assets</t>
  </si>
  <si>
    <t>Defined Benefit Plan, Service Cost</t>
  </si>
  <si>
    <t>Defined contribution 401(k) plan, employer matching contribution, percent of match</t>
  </si>
  <si>
    <t>Defined contribution 401(k) plan, employee contributions subject to employer match (percent)</t>
  </si>
  <si>
    <t>401(k) plan, expense for matching contributions</t>
  </si>
  <si>
    <t>Defined Benefit Plan, Net Periodic Pension Benefit Cost</t>
  </si>
  <si>
    <t>Defined Benefit Plan, Amortization of Gains (Losses)</t>
  </si>
  <si>
    <t>Defined Benefit Plan, Recognized Net Gain (Loss) Due to Settlements and Curtailments</t>
  </si>
  <si>
    <t>Defined Benefit Plan, Net Periodic Benefit Cost</t>
  </si>
  <si>
    <t>Other Comprehensive Income (Loss), Pension and Other Postretirement Benefit Plans, Net Unamortized Gain (Loss) Arising During Period, before Tax</t>
  </si>
  <si>
    <t>Other Comprehensive (Income) Loss, Amortization Adjustment from AOCI, Pension and Other Postretirement Benefit Plans, for Net Prior Service Cost (Credit), Net of Tax</t>
  </si>
  <si>
    <t>Other Comprehensive Income (Loss), Finalization of Pension and Other Postretirement Benefit Plan Valuation, Net of Tax</t>
  </si>
  <si>
    <t>Other Comprehensive (Income) Loss, Pension and Other Postretirement Benefit Plans, Adjustment, Net of Tax</t>
  </si>
  <si>
    <t>Defined Benefit Plan, Assumptions Used Calculating Net Periodic Benefit Cost, Expected Long-term Return on Assets</t>
  </si>
  <si>
    <t>6.30%</t>
  </si>
  <si>
    <t>Defined Benefit Plan, Assumptions Used Calculating Benefit Obligation, Discount Rate</t>
  </si>
  <si>
    <t>4.15%</t>
  </si>
  <si>
    <t>Pension and Other Postretirement Defined Benefit Plans, Liabilities, Noncurrent</t>
  </si>
  <si>
    <t>Pension and Other Postretirement Defined Benefit Plans, Liabilities</t>
  </si>
  <si>
    <t>Amount Recognized in Net Periodic Benefit Cost and Other Comprehensive Income (Loss), before Tax</t>
  </si>
  <si>
    <t>Real Assets [Member]</t>
  </si>
  <si>
    <t>8.00%</t>
  </si>
  <si>
    <t>Real Assets [Member] | Fair Value, Measurements, Recurring [Member]</t>
  </si>
  <si>
    <t>Real Assets [Member] | Fair Value, Inputs, Level 1 [Member] | Fair Value, Measurements, Recurring [Member]</t>
  </si>
  <si>
    <t>Real Assets [Member] | Fair Value, Inputs, Level 2 [Member] | Fair Value, Measurements, Recurring [Member]</t>
  </si>
  <si>
    <t>Real Assets [Member] | Fair Value, Inputs, Level 3 [Member] | Fair Value, Measurements, Recurring [Member]</t>
  </si>
  <si>
    <t>Hedge Funds, Equity [Member]</t>
  </si>
  <si>
    <t>9.00%</t>
  </si>
  <si>
    <t>Hedge Funds, Equity [Member] | Fair Value, Measurements, Recurring [Member]</t>
  </si>
  <si>
    <t>Hedge Funds, Equity [Member] | Fair Value, Inputs, Level 1 [Member] | Fair Value, Measurements, Recurring [Member]</t>
  </si>
  <si>
    <t>Hedge Funds, Equity [Member] | Fair Value, Inputs, Level 2 [Member] | Fair Value, Measurements, Recurring [Member]</t>
  </si>
  <si>
    <t>Hedge Funds, Equity [Member] | Fair Value, Inputs, Level 3 [Member] | Fair Value, Measurements, Recurring [Member]</t>
  </si>
  <si>
    <t>International Equity [Member]</t>
  </si>
  <si>
    <t>12.00%</t>
  </si>
  <si>
    <t>14.00%</t>
  </si>
  <si>
    <t>International Equity [Member] | Fair Value, Measurements, Recurring [Member]</t>
  </si>
  <si>
    <t>International Equity [Member] | Fair Value, Inputs, Level 1 [Member] | Fair Value, Measurements, Recurring [Member]</t>
  </si>
  <si>
    <t>International Equity [Member] | Fair Value, Inputs, Level 2 [Member] | Fair Value, Measurements, Recurring [Member]</t>
  </si>
  <si>
    <t>International Equity [Member] | Fair Value, Inputs, Level 3 [Member] | Fair Value, Measurements, Recurring [Member]</t>
  </si>
  <si>
    <t>Domestic Income [Member]</t>
  </si>
  <si>
    <t>20.00%</t>
  </si>
  <si>
    <t>21.00%</t>
  </si>
  <si>
    <t>Domestic Income [Member] | Fair Value, Measurements, Recurring [Member]</t>
  </si>
  <si>
    <t>Domestic Income [Member] | Fair Value, Inputs, Level 1 [Member] | Fair Value, Measurements, Recurring [Member]</t>
  </si>
  <si>
    <t>Domestic Income [Member] | Fair Value, Inputs, Level 2 [Member] | Fair Value, Measurements, Recurring [Member]</t>
  </si>
  <si>
    <t>Domestic Income [Member] | Fair Value, Inputs, Level 3 [Member] | Fair Value, Measurements, Recurring [Member]</t>
  </si>
  <si>
    <t>Fixed Income Investments [Member]</t>
  </si>
  <si>
    <t>52.00%</t>
  </si>
  <si>
    <t>Fixed Income Investments [Member] | Fair Value, Measurements, Recurring [Member]</t>
  </si>
  <si>
    <t>Fixed Income Investments [Member] | Fair Value, Inputs, Level 1 [Member] | Fair Value, Measurements, Recurring [Member]</t>
  </si>
  <si>
    <t>Fixed Income Investments [Member] | Fair Value, Inputs, Level 2 [Member] | Fair Value, Measurements, Recurring [Member]</t>
  </si>
  <si>
    <t>Fixed Income Investments [Member] | Fair Value, Inputs, Level 3 [Member] | Fair Value, Measurements, Recurring [Member]</t>
  </si>
  <si>
    <t>Related Party Transactions Related Party Transactions (Details)</t>
  </si>
  <si>
    <t>May 31, 2016USD ($)</t>
  </si>
  <si>
    <t>Nov. 30, 2016</t>
  </si>
  <si>
    <t>Apr. 30, 2012USD ($)</t>
  </si>
  <si>
    <t>Related Party Transaction [Line Items]</t>
  </si>
  <si>
    <t>Payments to related party under operating leases</t>
  </si>
  <si>
    <t>Due from Related Parties, Current</t>
  </si>
  <si>
    <t>Number of Ground Leases With Related Parties</t>
  </si>
  <si>
    <t>German American Capital Corporation [Member]</t>
  </si>
  <si>
    <t>Notes Payable, Related Parties</t>
  </si>
  <si>
    <t>Non-Recourse Secured Note Receivable</t>
  </si>
  <si>
    <t>Notes Receivable, Interest Rate, Stated Percentage</t>
  </si>
  <si>
    <t>4.99%</t>
  </si>
  <si>
    <t>Notes Receivable, Related Parties, Noncurrent</t>
  </si>
  <si>
    <t>Interest Receivable</t>
  </si>
  <si>
    <t>Related Party Transaction, Selling, General and Administrative Expenses from Transactions with Related Party</t>
  </si>
  <si>
    <t>Fertitta Entertainment [Member] | Deutsche Bank AG, Cayman Islands [Member]</t>
  </si>
  <si>
    <t>Fertitta Entertainment [Member] | German American Capital Corporation [Member]</t>
  </si>
  <si>
    <t>Station Holdco [Member] | Deutsche Bank AG, Cayman Islands [Member]</t>
  </si>
  <si>
    <t>17.00%</t>
  </si>
  <si>
    <t>Frank J. Fertitta III and Lorenzo J Fertitta [Member]</t>
  </si>
  <si>
    <t>Station Holdco [Member] | German American Capital Corporation [Member]</t>
  </si>
  <si>
    <t>Earnings Per Share (Details) - USD ($) $ in Thousands</t>
  </si>
  <si>
    <t>Antidilutive Securities Excluded from Computation of Earnings Per Share [Line Items]</t>
  </si>
  <si>
    <t>Antidilutive Securities Excluded from Computation of Earnings Per Share, Amount</t>
  </si>
  <si>
    <t>Income (loss) from continuing operations attributable to noncontrolling interests, basic, hypothetical allocation</t>
  </si>
  <si>
    <t>Income (loss) from continuing operations attributable to Parent, basic, hypothetical allocation</t>
  </si>
  <si>
    <t>Income (loss) from discontinued operations attributable to noncontrolling interests, basic, hypothetical allocation</t>
  </si>
  <si>
    <t>Income (loss) from discontinued operations attributable to Parent, basic, hypothetical allocation</t>
  </si>
  <si>
    <t>Income (loss) attributable to noncontrolling interests, basic, hypothetical allocation</t>
  </si>
  <si>
    <t>Income (loss) attributable to Parent, basic, hypothetical allocation</t>
  </si>
  <si>
    <t>Effect of dilutive securities on income (loss) from continuing operations attributable to Parent</t>
  </si>
  <si>
    <t>Income (loss) from continuing operations attributable to Parent, dilutive, hypothetical allocation</t>
  </si>
  <si>
    <t>Effect of dilutive securities on income (loss) from discontinued operations attributable to Parent</t>
  </si>
  <si>
    <t>Income (loss) from discontinued operations attributable to Parent, dilutive, hypothetical allocation</t>
  </si>
  <si>
    <t>Dilutive Securities, Effect on Basic Earnings Per Share</t>
  </si>
  <si>
    <t>Net Income (Loss) Attributable to Parent, Diluted</t>
  </si>
  <si>
    <t>Weighted Average Number Diluted Shares Outstanding Adjustment</t>
  </si>
  <si>
    <t>Employee Stock Option [Member]</t>
  </si>
  <si>
    <t>Restricted Stock [Member]</t>
  </si>
  <si>
    <t>Station Holdco [Member] | Common Class A [Member]</t>
  </si>
  <si>
    <t>Conversion of Stock, Shares Issued</t>
  </si>
  <si>
    <t>Sale of Stock, Number of Shares Issued in Transaction</t>
  </si>
  <si>
    <t>Commitments and Contingencies (Details)</t>
  </si>
  <si>
    <t>Dec. 31, 2017USD ($)</t>
  </si>
  <si>
    <t>Dec. 31, 2016USD ($)a</t>
  </si>
  <si>
    <t>Other Commitments [Line Items]</t>
  </si>
  <si>
    <t>Rent expense</t>
  </si>
  <si>
    <t>Boulder Station Lease [Member]</t>
  </si>
  <si>
    <t>Ground lease, monthly rental payments</t>
  </si>
  <si>
    <t>Ground lease, intervals between options to purchase land</t>
  </si>
  <si>
    <t>Boulder Station Lease [Member] | Fair Market Value [Member]</t>
  </si>
  <si>
    <t>Ground lease, period between rent adjustments</t>
  </si>
  <si>
    <t>Ground lease, minimum increase to fair market value adjustment (percent)</t>
  </si>
  <si>
    <t>Boulder Station Lease [Member] | Cost of Living Factor [Member]</t>
  </si>
  <si>
    <t>Texas Station Lease [Member]</t>
  </si>
  <si>
    <t>Texas Station Lease [Member] | Fair Market Value [Member]</t>
  </si>
  <si>
    <t>Texas Station Lease [Member] | Cost of Living Factor [Member]</t>
  </si>
  <si>
    <t>Wild Wild West Lease [Member]</t>
  </si>
  <si>
    <t>After January 2020 [Member] | Wild Wild West Lease [Member]</t>
  </si>
  <si>
    <t>Maximum [Member] | Boulder Station Lease [Member]</t>
  </si>
  <si>
    <t>Ground lease, term</t>
  </si>
  <si>
    <t>65 years</t>
  </si>
  <si>
    <t>Maximum [Member] | Texas Station Lease [Member]</t>
  </si>
  <si>
    <t>Subsequent Event [Member] | Wild Wild West Lease [Member]</t>
  </si>
  <si>
    <t>Commitments and Contingencies (Future Operating Lease Payments) (Details) $ in Thousands</t>
  </si>
  <si>
    <t>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Discontinued Operations (Details) - USD ($) $ in Thousands</t>
  </si>
  <si>
    <t>Sep. 30, 2014</t>
  </si>
  <si>
    <t>Fertitta Interactive [Line Items]</t>
  </si>
  <si>
    <t>Disposal Group, Including Discontinued Operation, Revenue</t>
  </si>
  <si>
    <t>Impairment of other assets</t>
  </si>
  <si>
    <t>Disposal Group, Including Discontinued Operation, Operating Expense</t>
  </si>
  <si>
    <t>Disposal Group, Including Discontinued Operation, Other Expense</t>
  </si>
  <si>
    <t>Discontinued Operation, Income (Loss) from Discontinued Operation, before Income Tax</t>
  </si>
  <si>
    <t>Disposal Group, Including Discontinued Operations, Net Income (Loss) Attributable to Noncontrolling Interests</t>
  </si>
  <si>
    <t>Disposal Group, Including Discontinued Operations, Income (Loss) from Discontinued Operations, Net of Tax, Attributable to Parent</t>
  </si>
  <si>
    <t>Fertitta Interactive [Member]</t>
  </si>
  <si>
    <t>Segments (Details) - USD ($) $ in Thousands</t>
  </si>
  <si>
    <t>Adjusted EBITDA</t>
  </si>
  <si>
    <t>Donation to UNLV</t>
  </si>
  <si>
    <t>Adjusted EBITDA attributable to MPM noncontrolling interest</t>
  </si>
  <si>
    <t>Assets</t>
  </si>
  <si>
    <t>Payments to Acquire Productive Assets</t>
  </si>
  <si>
    <t>Las Vegas Operations [Member]</t>
  </si>
  <si>
    <t>Native American Management [Member]</t>
  </si>
  <si>
    <t>Operating Segments [Member]</t>
  </si>
  <si>
    <t>Corporate, Non-Segment [Member]</t>
  </si>
  <si>
    <t>Quarterly Financial Information (Details) - USD ($) $ / shares in Units, $ in Thousands</t>
  </si>
  <si>
    <t>Quarterly Financial Information Table [Line Items]</t>
  </si>
  <si>
    <t>Net income (loss)</t>
  </si>
  <si>
    <t>Net income (loss) attributable to Station Casinos LLC</t>
  </si>
  <si>
    <t>Earnings Per Share, Basic and Diluted</t>
  </si>
  <si>
    <t>Schedule II- Valuation and Qualifying Accounts (Details) $ in Thousands</t>
  </si>
  <si>
    <t>Balance at Beginning of Year</t>
  </si>
  <si>
    <t>Additions</t>
  </si>
  <si>
    <t>Deductions</t>
  </si>
  <si>
    <t>Balance at End of Year</t>
  </si>
  <si>
    <t>Label</t>
  </si>
  <si>
    <t>Element</t>
  </si>
  <si>
    <t>Value</t>
  </si>
  <si>
    <t>Adjustments to Additional Paid in Capital, Share-based Compensation, Requisite Service Period Recognition</t>
  </si>
  <si>
    <t>us-gaap_AdjustmentsToAdditionalPaidInCapitalSharebasedCompensationRequisiteServicePeriodRecognitionValue</t>
  </si>
  <si>
    <t>Deferred Tax Assets Increase From Exchange Transactions</t>
  </si>
  <si>
    <t>stn_DeferredTaxAssetsIncreaseFromExchangeTransactions</t>
  </si>
  <si>
    <t>Stock Issued During Period, Value, New Issues</t>
  </si>
  <si>
    <t>us-gaap_StockIssuedDuringPeriodValueNewIssues</t>
  </si>
  <si>
    <t>Stock Issued During Period, Value, Restricted Stock Award, Net of Forfeitures</t>
  </si>
  <si>
    <t>us-gaap_StockIssuedDuringPeriodValueRestrictedStockAwardNetOfForfeitures</t>
  </si>
  <si>
    <t>Stock Repurchased and Retired During Period, Value</t>
  </si>
  <si>
    <t>us-gaap_StockRepurchasedAndRetiredDuringPeriodValue</t>
  </si>
  <si>
    <t>Recognition of Tax Receivable Agreement Liability</t>
  </si>
  <si>
    <t>stn_RecognitionofTaxReceivableAgreementLiability</t>
  </si>
  <si>
    <t>Deferred Tax Assets, Increase From Reorganization Transactions</t>
  </si>
  <si>
    <t>stn_DeferredTaxAssetsIncreaseFromReorganizationTransactions</t>
  </si>
  <si>
    <t>Stockholders' Equity, Effect Of Reorganization Including Portion Attributable To Noncontrolling Interest</t>
  </si>
  <si>
    <t>stn_StockholdersEquityEffectOfReorganizationIncludingPortionAttributableToNoncontrollingInterest</t>
  </si>
  <si>
    <t>Dividends, Common Stock, Cash</t>
  </si>
  <si>
    <t>us-gaap_DividendsCommonStockCash</t>
  </si>
  <si>
    <t>Deemed Distribution</t>
  </si>
  <si>
    <t>stn_DeemedDistribution</t>
  </si>
  <si>
    <t>Adjustments to Additional Paid in Capital Decrease From Purchase of Subsidiary Equity Interest, value</t>
  </si>
  <si>
    <t>stn_AdjustmentstoAdditionalPaidinCapitalDecreaseFromPurchaseofSubsidiaryEquityInterestvalue</t>
  </si>
  <si>
    <t>us-gaap_StockIssuedDuringPeriodValueConversionOfUnits</t>
  </si>
  <si>
    <t>Net Income (Loss), Including Portion Attributable to Noncontrolling Interest</t>
  </si>
  <si>
    <t>us-gaap_ProfitLoss</t>
  </si>
  <si>
    <t>Comprehensive Income (Loss), Net of Tax, Including Portion Attributable to Noncontrolling Interest</t>
  </si>
  <si>
    <t>us-gaap_ComprehensiveIncomeNetOfTaxIncludingPortionAttributableToNoncontrollingInterest</t>
  </si>
  <si>
    <t>Noncontrolling Interest Initial Allocation after IPO</t>
  </si>
  <si>
    <t>stn_NoncontrollingInterestInitialAllocationafterIPO</t>
  </si>
  <si>
    <t>Rebalancing of ownership percentage between entity and noncontrolling interest in subsidiary</t>
  </si>
  <si>
    <t>stn_Rebalancingofownershippercentagebetweenentityandnoncontrollinginterestinsubsidiary</t>
  </si>
  <si>
    <t>Adjustments to Additional Paid in Capital, Other</t>
  </si>
  <si>
    <t>us-gaap_AdjustmentsToAdditionalPaidInCapitalOther</t>
  </si>
  <si>
    <t>Additional Paid-in Capital [Member] | Fertitta Entertainment [Member]</t>
  </si>
  <si>
    <t>Additional Paid-in Capital [Member] | Station Holdco [Member]</t>
  </si>
  <si>
    <t>Common Class B [Member] | Common Stock [Member]</t>
  </si>
  <si>
    <t>Stock Issued During Period, Shares, New Issues</t>
  </si>
  <si>
    <t>us-gaap_StockIssuedDuringPeriodSharesNewIssues</t>
  </si>
  <si>
    <t>Common Class B [Member] | Common Stock [Member] | Station Holdco [Member]</t>
  </si>
  <si>
    <t>Adjustments to Additional Paid in Capital Decrease From Purchase of Subsidiary Equity Interest, shares</t>
  </si>
  <si>
    <t>stn_AdjustmentstoAdditionalPaidinCapitalDecreaseFromPurchaseofSubsidiaryEquityInterestshares</t>
  </si>
  <si>
    <t>Stock Issued During Period, Shares, Conversion of Units</t>
  </si>
  <si>
    <t>us-gaap_StockIssuedDuringPeriodSharesConversionOfUnits</t>
  </si>
  <si>
    <t>Common Class A [Member] | Common Stock [Member]</t>
  </si>
  <si>
    <t>Stock Repurchased and Retired During Period, Shares</t>
  </si>
  <si>
    <t>us-gaap_StockRepurchasedAndRetiredDuringPeriodShares</t>
  </si>
  <si>
    <t>Stock Issued During Period, Shares, Restricted Stock Award, Net of Forfeitures</t>
  </si>
  <si>
    <t>us-gaap_StockIssuedDuringPeriodSharesRestrictedStockAwardNetOfForfeitures</t>
  </si>
  <si>
    <t>Common Class A [Member] | Common Stock [Member] | Station Holdco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5365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6</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903529552</v>
      </c>
    </row>
    <row r="16" spans="1:4">
      <c r="A16" s="3" t="s">
        <v>27</v>
      </c>
    </row>
    <row r="17" spans="1:4">
      <c r="A17" s="3" t="s">
        <v>28</v>
      </c>
      <c r="C17" s="4" t="n">
        <v>65892532</v>
      </c>
    </row>
    <row r="18" spans="1:4">
      <c r="A18" s="3" t="s">
        <v>29</v>
      </c>
    </row>
    <row r="19" spans="1:4">
      <c r="A19" s="3" t="s">
        <v>28</v>
      </c>
      <c r="C19" s="4" t="n">
        <v>49956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23</v>
      </c>
      <c r="B1" s="2" t="s">
        <v>851</v>
      </c>
      <c r="J1" s="2" t="s">
        <v>1021</v>
      </c>
      <c r="K1" s="2" t="s">
        <v>998</v>
      </c>
      <c r="L1" s="2" t="s">
        <v>1</v>
      </c>
    </row>
    <row r="2" spans="1:14">
      <c r="B2" s="2" t="s">
        <v>2</v>
      </c>
      <c r="C2" s="2" t="s">
        <v>576</v>
      </c>
      <c r="D2" s="2" t="s">
        <v>4</v>
      </c>
      <c r="E2" s="2" t="s">
        <v>577</v>
      </c>
      <c r="F2" s="2" t="s">
        <v>31</v>
      </c>
      <c r="G2" s="2" t="s">
        <v>578</v>
      </c>
      <c r="H2" s="2" t="s">
        <v>579</v>
      </c>
      <c r="I2" s="2" t="s">
        <v>580</v>
      </c>
      <c r="J2" s="2" t="s">
        <v>1122</v>
      </c>
      <c r="K2" s="2" t="s">
        <v>2</v>
      </c>
      <c r="L2" s="2" t="s">
        <v>2</v>
      </c>
      <c r="M2" s="2" t="s">
        <v>31</v>
      </c>
      <c r="N2" s="2" t="s">
        <v>91</v>
      </c>
    </row>
    <row r="3" spans="1:14">
      <c r="A3" s="6" t="s">
        <v>1324</v>
      </c>
    </row>
    <row r="4" spans="1:14">
      <c r="A4" s="3" t="s">
        <v>100</v>
      </c>
      <c r="B4" s="5" t="n">
        <v>394554</v>
      </c>
      <c r="C4" s="5" t="n">
        <v>347140</v>
      </c>
      <c r="D4" s="5" t="n">
        <v>351486</v>
      </c>
      <c r="E4" s="5" t="n">
        <v>359247</v>
      </c>
      <c r="F4" s="5" t="n">
        <v>347951</v>
      </c>
      <c r="G4" s="5" t="n">
        <v>323597</v>
      </c>
      <c r="H4" s="5" t="n">
        <v>337818</v>
      </c>
      <c r="I4" s="5" t="n">
        <v>342769</v>
      </c>
      <c r="L4" s="5" t="n">
        <v>1452427</v>
      </c>
      <c r="M4" s="5" t="n">
        <v>1352135</v>
      </c>
      <c r="N4" s="5" t="n">
        <v>1291616</v>
      </c>
    </row>
    <row r="5" spans="1:14">
      <c r="A5" s="3" t="s">
        <v>108</v>
      </c>
      <c r="B5" s="4" t="n">
        <v>72261</v>
      </c>
      <c r="C5" s="4" t="n">
        <v>73349</v>
      </c>
      <c r="D5" s="4" t="n">
        <v>69874</v>
      </c>
      <c r="E5" s="4" t="n">
        <v>93962</v>
      </c>
      <c r="F5" s="4" t="n">
        <v>84275</v>
      </c>
      <c r="G5" s="4" t="n">
        <v>56816</v>
      </c>
      <c r="H5" s="4" t="n">
        <v>64345</v>
      </c>
      <c r="I5" s="4" t="n">
        <v>81753</v>
      </c>
      <c r="L5" s="4" t="n">
        <v>309446</v>
      </c>
      <c r="M5" s="4" t="n">
        <v>287189</v>
      </c>
      <c r="N5" s="4" t="n">
        <v>237061</v>
      </c>
    </row>
    <row r="6" spans="1:14">
      <c r="A6" s="3" t="s">
        <v>119</v>
      </c>
      <c r="F6" s="4" t="n">
        <v>48558</v>
      </c>
      <c r="G6" s="4" t="n">
        <v>21016</v>
      </c>
      <c r="H6" s="4" t="n">
        <v>28146</v>
      </c>
      <c r="I6" s="4" t="n">
        <v>45698</v>
      </c>
      <c r="L6" s="4" t="n">
        <v>155775</v>
      </c>
      <c r="M6" s="4" t="n">
        <v>143418</v>
      </c>
      <c r="N6" s="4" t="n">
        <v>131135</v>
      </c>
    </row>
    <row r="7" spans="1:14">
      <c r="A7" s="3" t="s">
        <v>120</v>
      </c>
      <c r="F7" s="4" t="n">
        <v>5</v>
      </c>
      <c r="G7" s="4" t="n">
        <v>-6</v>
      </c>
      <c r="H7" s="4" t="n">
        <v>-33</v>
      </c>
      <c r="I7" s="4" t="n">
        <v>-132</v>
      </c>
      <c r="L7" s="4" t="n">
        <v>0</v>
      </c>
      <c r="M7" s="4" t="n">
        <v>-166</v>
      </c>
      <c r="N7" s="4" t="n">
        <v>-42548</v>
      </c>
    </row>
    <row r="8" spans="1:14">
      <c r="A8" s="3" t="s">
        <v>1325</v>
      </c>
      <c r="B8" s="4" t="n">
        <v>41100</v>
      </c>
      <c r="C8" s="4" t="n">
        <v>33444</v>
      </c>
      <c r="D8" s="4" t="n">
        <v>21728</v>
      </c>
      <c r="E8" s="4" t="n">
        <v>59503</v>
      </c>
      <c r="F8" s="4" t="n">
        <v>48563</v>
      </c>
      <c r="G8" s="4" t="n">
        <v>21010</v>
      </c>
      <c r="H8" s="4" t="n">
        <v>28113</v>
      </c>
      <c r="I8" s="4" t="n">
        <v>45566</v>
      </c>
      <c r="J8" s="5" t="n">
        <v>66658</v>
      </c>
      <c r="K8" s="5" t="n">
        <v>89117</v>
      </c>
      <c r="L8" s="4" t="n">
        <v>155775</v>
      </c>
      <c r="M8" s="4" t="n">
        <v>143252</v>
      </c>
      <c r="N8" s="4" t="n">
        <v>88587</v>
      </c>
    </row>
    <row r="9" spans="1:14">
      <c r="A9" s="3" t="s">
        <v>1326</v>
      </c>
      <c r="B9" s="5" t="n">
        <v>20403</v>
      </c>
      <c r="C9" s="5" t="n">
        <v>8272</v>
      </c>
      <c r="D9" s="5" t="n">
        <v>5653</v>
      </c>
      <c r="E9" s="5" t="n">
        <v>57639</v>
      </c>
      <c r="F9" s="5" t="n">
        <v>48699</v>
      </c>
      <c r="G9" s="5" t="n">
        <v>19062</v>
      </c>
      <c r="H9" s="5" t="n">
        <v>25790</v>
      </c>
      <c r="I9" s="5" t="n">
        <v>44107</v>
      </c>
      <c r="L9" s="4" t="n">
        <v>91967</v>
      </c>
      <c r="M9" s="4" t="n">
        <v>137658</v>
      </c>
      <c r="N9" s="4" t="n">
        <v>100542</v>
      </c>
    </row>
    <row r="10" spans="1:14">
      <c r="A10" s="3" t="s">
        <v>114</v>
      </c>
      <c r="L10" s="5" t="n">
        <v>0</v>
      </c>
      <c r="M10" s="5" t="n">
        <v>0</v>
      </c>
      <c r="N10" s="5" t="n">
        <v>49074</v>
      </c>
    </row>
    <row r="11" spans="1:14">
      <c r="A11" s="3" t="s">
        <v>1327</v>
      </c>
      <c r="B11" s="7" t="n">
        <v>0.37</v>
      </c>
      <c r="C11" s="7" t="n">
        <v>0.2</v>
      </c>
      <c r="D11" s="7" t="n">
        <v>0.01</v>
      </c>
      <c r="E11" s="7" t="n">
        <v>0.64</v>
      </c>
      <c r="F11" s="7" t="n">
        <v>0.54</v>
      </c>
      <c r="G11" s="7" t="n">
        <v>0.21</v>
      </c>
      <c r="H11" s="7" t="n">
        <v>0.29</v>
      </c>
      <c r="I11" s="7" t="n">
        <v>0.49</v>
      </c>
      <c r="L11" s="7" t="n">
        <v>1.03</v>
      </c>
      <c r="M11" s="7" t="n">
        <v>1.53</v>
      </c>
      <c r="N11" s="7" t="n">
        <v>1.12</v>
      </c>
    </row>
  </sheetData>
  <mergeCells count="3">
    <mergeCell ref="A1:A2"/>
    <mergeCell ref="B1:I1"/>
    <mergeCell ref="L1:N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328</v>
      </c>
      <c r="B1" s="2" t="s">
        <v>1</v>
      </c>
    </row>
    <row r="2" spans="1:2">
      <c r="B2" s="2" t="s">
        <v>688</v>
      </c>
    </row>
    <row r="3" spans="1:2">
      <c r="A3" s="6" t="s">
        <v>305</v>
      </c>
    </row>
    <row r="4" spans="1:2">
      <c r="A4" s="3" t="s">
        <v>1329</v>
      </c>
      <c r="B4" s="5" t="n">
        <v>0</v>
      </c>
    </row>
    <row r="5" spans="1:2">
      <c r="A5" s="3" t="s">
        <v>1330</v>
      </c>
      <c r="B5" s="4" t="n">
        <v>109398</v>
      </c>
    </row>
    <row r="6" spans="1:2">
      <c r="A6" s="3" t="s">
        <v>1331</v>
      </c>
      <c r="B6" s="4" t="n">
        <v>-5737</v>
      </c>
    </row>
    <row r="7" spans="1:2">
      <c r="A7" s="3" t="s">
        <v>1332</v>
      </c>
      <c r="B7" s="5" t="n">
        <v>1036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333</v>
      </c>
      <c r="B1" s="1" t="s">
        <v>1334</v>
      </c>
      <c r="C1" s="2" t="s">
        <v>1335</v>
      </c>
    </row>
    <row r="2" spans="1:3">
      <c r="A2" s="3" t="s">
        <v>1336</v>
      </c>
      <c r="B2" s="3" t="s">
        <v>1337</v>
      </c>
      <c r="C2" s="5" t="n">
        <v>542000</v>
      </c>
    </row>
    <row r="3" spans="1:3">
      <c r="A3" s="3" t="s">
        <v>1336</v>
      </c>
      <c r="B3" s="3" t="s">
        <v>1337</v>
      </c>
      <c r="C3" s="4" t="n">
        <v>3423000</v>
      </c>
    </row>
    <row r="4" spans="1:3">
      <c r="A4" s="3" t="s">
        <v>1338</v>
      </c>
      <c r="B4" s="3" t="s">
        <v>1339</v>
      </c>
      <c r="C4" s="4" t="n">
        <v>223000000</v>
      </c>
    </row>
    <row r="5" spans="1:3">
      <c r="A5" s="3" t="s">
        <v>1340</v>
      </c>
      <c r="B5" s="3" t="s">
        <v>1341</v>
      </c>
      <c r="C5" s="4" t="n">
        <v>531949000</v>
      </c>
    </row>
    <row r="6" spans="1:3">
      <c r="A6" s="3" t="s">
        <v>1342</v>
      </c>
      <c r="B6" s="3" t="s">
        <v>1343</v>
      </c>
      <c r="C6" s="4" t="n">
        <v>0</v>
      </c>
    </row>
    <row r="7" spans="1:3">
      <c r="A7" s="3" t="s">
        <v>1342</v>
      </c>
      <c r="B7" s="3" t="s">
        <v>1343</v>
      </c>
      <c r="C7" s="4" t="n">
        <v>0</v>
      </c>
    </row>
    <row r="8" spans="1:3">
      <c r="A8" s="3" t="s">
        <v>1344</v>
      </c>
      <c r="B8" s="3" t="s">
        <v>1345</v>
      </c>
      <c r="C8" s="4" t="n">
        <v>-157000</v>
      </c>
    </row>
    <row r="9" spans="1:3">
      <c r="A9" s="3" t="s">
        <v>1346</v>
      </c>
      <c r="B9" s="3" t="s">
        <v>1347</v>
      </c>
      <c r="C9" s="4" t="n">
        <v>-44475000</v>
      </c>
    </row>
    <row r="10" spans="1:3">
      <c r="A10" s="3" t="s">
        <v>1348</v>
      </c>
      <c r="B10" s="3" t="s">
        <v>1349</v>
      </c>
      <c r="C10" s="4" t="n">
        <v>30307000</v>
      </c>
    </row>
    <row r="11" spans="1:3">
      <c r="A11" s="3" t="s">
        <v>1350</v>
      </c>
      <c r="B11" s="3" t="s">
        <v>1351</v>
      </c>
      <c r="C11" s="4" t="n">
        <v>0</v>
      </c>
    </row>
    <row r="12" spans="1:3">
      <c r="A12" s="3" t="s">
        <v>1352</v>
      </c>
      <c r="B12" s="3" t="s">
        <v>1353</v>
      </c>
      <c r="C12" s="4" t="n">
        <v>-10688000</v>
      </c>
    </row>
    <row r="13" spans="1:3">
      <c r="A13" s="3" t="s">
        <v>509</v>
      </c>
    </row>
    <row r="14" spans="1:3">
      <c r="A14" s="3" t="s">
        <v>1354</v>
      </c>
      <c r="B14" s="3" t="s">
        <v>1355</v>
      </c>
      <c r="C14" s="4" t="n">
        <v>-389650000</v>
      </c>
    </row>
    <row r="15" spans="1:3">
      <c r="A15" s="3" t="s">
        <v>153</v>
      </c>
    </row>
    <row r="16" spans="1:3">
      <c r="A16" s="3" t="s">
        <v>1356</v>
      </c>
      <c r="B16" s="3" t="s">
        <v>1357</v>
      </c>
      <c r="C16" s="4" t="n">
        <v>-112474000</v>
      </c>
    </row>
    <row r="17" spans="1:3">
      <c r="A17" s="3" t="s">
        <v>1017</v>
      </c>
      <c r="B17" s="3" t="s">
        <v>1358</v>
      </c>
      <c r="C17" s="4" t="n">
        <v>0</v>
      </c>
    </row>
    <row r="18" spans="1:3">
      <c r="A18" s="3" t="s">
        <v>153</v>
      </c>
    </row>
    <row r="19" spans="1:3">
      <c r="A19" s="3" t="s">
        <v>1336</v>
      </c>
      <c r="B19" s="3" t="s">
        <v>1337</v>
      </c>
      <c r="C19" s="4" t="n">
        <v>542000</v>
      </c>
    </row>
    <row r="20" spans="1:3">
      <c r="A20" s="3" t="s">
        <v>1359</v>
      </c>
      <c r="B20" s="3" t="s">
        <v>1360</v>
      </c>
      <c r="C20" s="4" t="n">
        <v>63651000</v>
      </c>
    </row>
    <row r="21" spans="1:3">
      <c r="A21" s="3" t="s">
        <v>1350</v>
      </c>
      <c r="B21" s="3" t="s">
        <v>1351</v>
      </c>
      <c r="C21" s="4" t="n">
        <v>-533252000</v>
      </c>
    </row>
    <row r="22" spans="1:3">
      <c r="A22" s="3" t="s">
        <v>1361</v>
      </c>
      <c r="B22" s="3" t="s">
        <v>1362</v>
      </c>
      <c r="C22" s="4" t="n">
        <v>18000</v>
      </c>
    </row>
    <row r="23" spans="1:3">
      <c r="A23" s="3" t="s">
        <v>150</v>
      </c>
    </row>
    <row r="24" spans="1:3">
      <c r="A24" s="3" t="s">
        <v>1336</v>
      </c>
      <c r="B24" s="3" t="s">
        <v>1337</v>
      </c>
      <c r="C24" s="4" t="n">
        <v>1448000</v>
      </c>
    </row>
    <row r="25" spans="1:3">
      <c r="A25" s="3" t="s">
        <v>1359</v>
      </c>
      <c r="B25" s="3" t="s">
        <v>1360</v>
      </c>
      <c r="C25" s="4" t="n">
        <v>60801000</v>
      </c>
    </row>
    <row r="26" spans="1:3">
      <c r="A26" s="3" t="s">
        <v>1350</v>
      </c>
      <c r="B26" s="3" t="s">
        <v>1351</v>
      </c>
      <c r="C26" s="4" t="n">
        <v>20225000</v>
      </c>
    </row>
    <row r="27" spans="1:3">
      <c r="A27" s="3" t="s">
        <v>1361</v>
      </c>
      <c r="B27" s="3" t="s">
        <v>1362</v>
      </c>
      <c r="C27" s="4" t="n">
        <v>5938000</v>
      </c>
    </row>
    <row r="28" spans="1:3">
      <c r="A28" s="3" t="s">
        <v>1155</v>
      </c>
    </row>
    <row r="29" spans="1:3">
      <c r="A29" s="3" t="s">
        <v>1359</v>
      </c>
      <c r="B29" s="3" t="s">
        <v>1360</v>
      </c>
      <c r="C29" s="4" t="n">
        <v>3007000</v>
      </c>
    </row>
    <row r="30" spans="1:3">
      <c r="A30" s="3" t="s">
        <v>1350</v>
      </c>
      <c r="B30" s="3" t="s">
        <v>1351</v>
      </c>
      <c r="C30" s="4" t="n">
        <v>-20225000</v>
      </c>
    </row>
    <row r="31" spans="1:3">
      <c r="A31" s="3" t="s">
        <v>149</v>
      </c>
    </row>
    <row r="32" spans="1:3">
      <c r="A32" s="3" t="s">
        <v>1363</v>
      </c>
      <c r="B32" s="3" t="s">
        <v>1364</v>
      </c>
      <c r="C32" s="4" t="n">
        <v>3411000</v>
      </c>
    </row>
    <row r="33" spans="1:3">
      <c r="A33" s="3" t="s">
        <v>1348</v>
      </c>
      <c r="B33" s="3" t="s">
        <v>1349</v>
      </c>
      <c r="C33" s="4" t="n">
        <v>364000</v>
      </c>
    </row>
    <row r="34" spans="1:3">
      <c r="A34" s="3" t="s">
        <v>1350</v>
      </c>
      <c r="B34" s="3" t="s">
        <v>1351</v>
      </c>
      <c r="C34" s="4" t="n">
        <v>-5285000</v>
      </c>
    </row>
    <row r="35" spans="1:3">
      <c r="A35" s="3" t="s">
        <v>1361</v>
      </c>
      <c r="B35" s="3" t="s">
        <v>1362</v>
      </c>
      <c r="C35" s="4" t="n">
        <v>4883000</v>
      </c>
    </row>
    <row r="36" spans="1:3">
      <c r="A36" s="3" t="s">
        <v>148</v>
      </c>
    </row>
    <row r="37" spans="1:3">
      <c r="A37" s="3" t="s">
        <v>1359</v>
      </c>
      <c r="B37" s="3" t="s">
        <v>1360</v>
      </c>
      <c r="C37" s="4" t="n">
        <v>28316000</v>
      </c>
    </row>
    <row r="38" spans="1:3">
      <c r="A38" s="3" t="s">
        <v>1352</v>
      </c>
      <c r="B38" s="3" t="s">
        <v>1353</v>
      </c>
      <c r="C38" s="4" t="n">
        <v>-10688000</v>
      </c>
    </row>
    <row r="39" spans="1:3">
      <c r="A39" s="3" t="s">
        <v>147</v>
      </c>
    </row>
    <row r="40" spans="1:3">
      <c r="A40" s="3" t="s">
        <v>1336</v>
      </c>
      <c r="B40" s="3" t="s">
        <v>1337</v>
      </c>
      <c r="C40" s="4" t="n">
        <v>1975000</v>
      </c>
    </row>
    <row r="41" spans="1:3">
      <c r="A41" s="3" t="s">
        <v>1338</v>
      </c>
      <c r="B41" s="3" t="s">
        <v>1339</v>
      </c>
      <c r="C41" s="4" t="n">
        <v>223000000</v>
      </c>
    </row>
    <row r="42" spans="1:3">
      <c r="A42" s="3" t="s">
        <v>1365</v>
      </c>
      <c r="B42" s="3" t="s">
        <v>1366</v>
      </c>
      <c r="C42" s="4" t="n">
        <v>2192000</v>
      </c>
    </row>
    <row r="43" spans="1:3">
      <c r="A43" s="3" t="s">
        <v>1367</v>
      </c>
      <c r="B43" s="3" t="s">
        <v>1368</v>
      </c>
      <c r="C43" s="4" t="n">
        <v>-213247000</v>
      </c>
    </row>
    <row r="44" spans="1:3">
      <c r="A44" s="3" t="s">
        <v>1340</v>
      </c>
      <c r="B44" s="3" t="s">
        <v>1341</v>
      </c>
      <c r="C44" s="4" t="n">
        <v>531654000</v>
      </c>
    </row>
    <row r="45" spans="1:3">
      <c r="A45" s="3" t="s">
        <v>1342</v>
      </c>
      <c r="B45" s="3" t="s">
        <v>1343</v>
      </c>
      <c r="C45" s="4" t="n">
        <v>-2000</v>
      </c>
    </row>
    <row r="46" spans="1:3">
      <c r="A46" s="3" t="s">
        <v>1342</v>
      </c>
      <c r="B46" s="3" t="s">
        <v>1343</v>
      </c>
      <c r="C46" s="4" t="n">
        <v>-1000</v>
      </c>
    </row>
    <row r="47" spans="1:3">
      <c r="A47" s="3" t="s">
        <v>1344</v>
      </c>
      <c r="B47" s="3" t="s">
        <v>1345</v>
      </c>
      <c r="C47" s="4" t="n">
        <v>-157000</v>
      </c>
    </row>
    <row r="48" spans="1:3">
      <c r="A48" s="3" t="s">
        <v>1346</v>
      </c>
      <c r="B48" s="3" t="s">
        <v>1347</v>
      </c>
      <c r="C48" s="4" t="n">
        <v>-44475000</v>
      </c>
    </row>
    <row r="49" spans="1:3">
      <c r="A49" s="3" t="s">
        <v>1363</v>
      </c>
      <c r="B49" s="3" t="s">
        <v>1364</v>
      </c>
      <c r="C49" s="4" t="n">
        <v>-366319000</v>
      </c>
    </row>
    <row r="50" spans="1:3">
      <c r="A50" s="3" t="s">
        <v>1348</v>
      </c>
      <c r="B50" s="3" t="s">
        <v>1349</v>
      </c>
      <c r="C50" s="4" t="n">
        <v>29943000</v>
      </c>
    </row>
    <row r="51" spans="1:3">
      <c r="A51" s="3" t="s">
        <v>1350</v>
      </c>
      <c r="B51" s="3" t="s">
        <v>1351</v>
      </c>
      <c r="C51" s="4" t="n">
        <v>538537000</v>
      </c>
    </row>
    <row r="52" spans="1:3">
      <c r="A52" s="3" t="s">
        <v>1017</v>
      </c>
      <c r="B52" s="3" t="s">
        <v>1358</v>
      </c>
      <c r="C52" s="4" t="n">
        <v>128143000</v>
      </c>
    </row>
    <row r="53" spans="1:3">
      <c r="A53" s="3" t="s">
        <v>1369</v>
      </c>
    </row>
    <row r="54" spans="1:3">
      <c r="A54" s="3" t="s">
        <v>1354</v>
      </c>
      <c r="B54" s="3" t="s">
        <v>1355</v>
      </c>
      <c r="C54" s="4" t="n">
        <v>-389650000</v>
      </c>
    </row>
    <row r="55" spans="1:3">
      <c r="A55" s="3" t="s">
        <v>1370</v>
      </c>
    </row>
    <row r="56" spans="1:3">
      <c r="A56" s="3" t="s">
        <v>1356</v>
      </c>
      <c r="B56" s="3" t="s">
        <v>1357</v>
      </c>
      <c r="C56" s="4" t="n">
        <v>-112474000</v>
      </c>
    </row>
    <row r="57" spans="1:3">
      <c r="A57" s="3" t="s">
        <v>1017</v>
      </c>
      <c r="B57" s="3" t="s">
        <v>1358</v>
      </c>
      <c r="C57" s="5" t="n">
        <v>-117000</v>
      </c>
    </row>
    <row r="58" spans="1:3">
      <c r="A58" s="3" t="s">
        <v>1371</v>
      </c>
    </row>
    <row r="59" spans="1:3">
      <c r="A59" s="3" t="s">
        <v>1372</v>
      </c>
      <c r="B59" s="3" t="s">
        <v>1373</v>
      </c>
      <c r="C59" s="4" t="n">
        <v>80562000</v>
      </c>
    </row>
    <row r="60" spans="1:3">
      <c r="A60" s="3" t="s">
        <v>1340</v>
      </c>
      <c r="B60" s="3" t="s">
        <v>1341</v>
      </c>
      <c r="C60" s="5" t="n">
        <v>1000</v>
      </c>
    </row>
    <row r="61" spans="1:3">
      <c r="A61" s="3" t="s">
        <v>1374</v>
      </c>
    </row>
    <row r="62" spans="1:3">
      <c r="A62" s="3" t="s">
        <v>1375</v>
      </c>
      <c r="B62" s="3" t="s">
        <v>1376</v>
      </c>
      <c r="C62" s="4" t="n">
        <v>-6136000</v>
      </c>
    </row>
    <row r="63" spans="1:3">
      <c r="A63" s="3" t="s">
        <v>1377</v>
      </c>
      <c r="B63" s="3" t="s">
        <v>1378</v>
      </c>
      <c r="C63" s="4" t="n">
        <v>-24470000</v>
      </c>
    </row>
    <row r="64" spans="1:3">
      <c r="A64" s="3" t="s">
        <v>1379</v>
      </c>
    </row>
    <row r="65" spans="1:3">
      <c r="A65" s="3" t="s">
        <v>1380</v>
      </c>
      <c r="B65" s="3" t="s">
        <v>1381</v>
      </c>
      <c r="C65" s="4" t="n">
        <v>-7000</v>
      </c>
    </row>
    <row r="66" spans="1:3">
      <c r="A66" s="3" t="s">
        <v>1382</v>
      </c>
      <c r="B66" s="3" t="s">
        <v>1383</v>
      </c>
      <c r="C66" s="4" t="n">
        <v>190000</v>
      </c>
    </row>
    <row r="67" spans="1:3">
      <c r="A67" s="3" t="s">
        <v>1382</v>
      </c>
      <c r="B67" s="3" t="s">
        <v>1383</v>
      </c>
      <c r="C67" s="4" t="n">
        <v>-19000</v>
      </c>
    </row>
    <row r="68" spans="1:3">
      <c r="A68" s="3" t="s">
        <v>1372</v>
      </c>
      <c r="B68" s="3" t="s">
        <v>1373</v>
      </c>
      <c r="C68" s="4" t="n">
        <v>29512000</v>
      </c>
    </row>
    <row r="69" spans="1:3">
      <c r="A69" s="3" t="s">
        <v>1340</v>
      </c>
      <c r="B69" s="3" t="s">
        <v>1341</v>
      </c>
      <c r="C69" s="5" t="n">
        <v>295000</v>
      </c>
    </row>
    <row r="70" spans="1:3">
      <c r="A70" s="3" t="s">
        <v>1342</v>
      </c>
      <c r="B70" s="3" t="s">
        <v>1343</v>
      </c>
      <c r="C70" s="4" t="n">
        <v>2000</v>
      </c>
    </row>
    <row r="71" spans="1:3">
      <c r="A71" s="3" t="s">
        <v>1342</v>
      </c>
      <c r="B71" s="3" t="s">
        <v>1343</v>
      </c>
      <c r="C71" s="4" t="n">
        <v>1000</v>
      </c>
    </row>
    <row r="72" spans="1:3">
      <c r="A72" s="3" t="s">
        <v>1017</v>
      </c>
      <c r="B72" s="3" t="s">
        <v>1358</v>
      </c>
      <c r="C72" s="5" t="n">
        <v>244000</v>
      </c>
    </row>
    <row r="73" spans="1:3">
      <c r="A73" s="3" t="s">
        <v>1377</v>
      </c>
      <c r="B73" s="3" t="s">
        <v>1378</v>
      </c>
      <c r="C73" s="4" t="n">
        <v>24470000</v>
      </c>
    </row>
    <row r="74" spans="1:3">
      <c r="A74" s="3" t="s">
        <v>1384</v>
      </c>
    </row>
    <row r="75" spans="1:3">
      <c r="A75" s="3" t="s">
        <v>1017</v>
      </c>
      <c r="B75" s="3" t="s">
        <v>1358</v>
      </c>
      <c r="C75" s="5" t="n">
        <v>117000</v>
      </c>
    </row>
    <row r="76" spans="1:3">
      <c r="A76" s="3" t="s">
        <v>1377</v>
      </c>
      <c r="B76" s="3" t="s">
        <v>1378</v>
      </c>
      <c r="C76" s="4" t="n">
        <v>1174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v>
      </c>
      <c r="B1" s="2" t="s">
        <v>2</v>
      </c>
      <c r="C1" s="2" t="s">
        <v>31</v>
      </c>
    </row>
    <row r="2" spans="1:3">
      <c r="A2" s="6" t="s">
        <v>32</v>
      </c>
    </row>
    <row r="3" spans="1:3">
      <c r="A3" s="3" t="s">
        <v>33</v>
      </c>
      <c r="B3" s="5" t="n">
        <v>133776</v>
      </c>
      <c r="C3" s="5" t="n">
        <v>116426</v>
      </c>
    </row>
    <row r="4" spans="1:3">
      <c r="A4" s="3" t="s">
        <v>34</v>
      </c>
      <c r="B4" s="4" t="n">
        <v>2377</v>
      </c>
      <c r="C4" s="4" t="n">
        <v>0</v>
      </c>
    </row>
    <row r="5" spans="1:3">
      <c r="A5" s="3" t="s">
        <v>35</v>
      </c>
      <c r="B5" s="4" t="n">
        <v>43547</v>
      </c>
      <c r="C5" s="4" t="n">
        <v>35505</v>
      </c>
    </row>
    <row r="6" spans="1:3">
      <c r="A6" s="3" t="s">
        <v>36</v>
      </c>
      <c r="B6" s="4" t="n">
        <v>7698</v>
      </c>
      <c r="C6" s="4" t="n">
        <v>0</v>
      </c>
    </row>
    <row r="7" spans="1:3">
      <c r="A7" s="3" t="s">
        <v>37</v>
      </c>
      <c r="B7" s="4" t="n">
        <v>11956</v>
      </c>
      <c r="C7" s="4" t="n">
        <v>10329</v>
      </c>
    </row>
    <row r="8" spans="1:3">
      <c r="A8" s="3" t="s">
        <v>38</v>
      </c>
      <c r="B8" s="4" t="n">
        <v>20066</v>
      </c>
      <c r="C8" s="4" t="n">
        <v>19504</v>
      </c>
    </row>
    <row r="9" spans="1:3">
      <c r="A9" s="3" t="s">
        <v>39</v>
      </c>
      <c r="B9" s="4" t="n">
        <v>11401</v>
      </c>
      <c r="C9" s="4" t="n">
        <v>8865</v>
      </c>
    </row>
    <row r="10" spans="1:3">
      <c r="A10" s="3" t="s">
        <v>40</v>
      </c>
      <c r="B10" s="4" t="n">
        <v>0</v>
      </c>
      <c r="C10" s="4" t="n">
        <v>197</v>
      </c>
    </row>
    <row r="11" spans="1:3">
      <c r="A11" s="3" t="s">
        <v>41</v>
      </c>
      <c r="B11" s="4" t="n">
        <v>19020</v>
      </c>
      <c r="C11" s="4" t="n">
        <v>21020</v>
      </c>
    </row>
    <row r="12" spans="1:3">
      <c r="A12" s="3" t="s">
        <v>42</v>
      </c>
      <c r="B12" s="4" t="n">
        <v>249841</v>
      </c>
      <c r="C12" s="4" t="n">
        <v>211846</v>
      </c>
    </row>
    <row r="13" spans="1:3">
      <c r="A13" s="3" t="s">
        <v>43</v>
      </c>
      <c r="B13" s="4" t="n">
        <v>2438129</v>
      </c>
      <c r="C13" s="4" t="n">
        <v>2140660</v>
      </c>
    </row>
    <row r="14" spans="1:3">
      <c r="A14" s="3" t="s">
        <v>44</v>
      </c>
      <c r="B14" s="4" t="n">
        <v>195676</v>
      </c>
      <c r="C14" s="4" t="n">
        <v>195676</v>
      </c>
    </row>
    <row r="15" spans="1:3">
      <c r="A15" s="3" t="s">
        <v>45</v>
      </c>
      <c r="B15" s="4" t="n">
        <v>149199</v>
      </c>
      <c r="C15" s="4" t="n">
        <v>149997</v>
      </c>
    </row>
    <row r="16" spans="1:3">
      <c r="A16" s="3" t="s">
        <v>46</v>
      </c>
      <c r="B16" s="4" t="n">
        <v>163700</v>
      </c>
      <c r="C16" s="4" t="n">
        <v>163700</v>
      </c>
    </row>
    <row r="17" spans="1:3">
      <c r="A17" s="3" t="s">
        <v>47</v>
      </c>
      <c r="B17" s="4" t="n">
        <v>10572</v>
      </c>
      <c r="C17" s="4" t="n">
        <v>13991</v>
      </c>
    </row>
    <row r="18" spans="1:3">
      <c r="A18" s="3" t="s">
        <v>48</v>
      </c>
      <c r="B18" s="4" t="n">
        <v>14844</v>
      </c>
      <c r="C18" s="4" t="n">
        <v>11908</v>
      </c>
    </row>
    <row r="19" spans="1:3">
      <c r="A19" s="3" t="s">
        <v>49</v>
      </c>
      <c r="B19" s="4" t="n">
        <v>244466</v>
      </c>
      <c r="C19" s="4" t="n">
        <v>0</v>
      </c>
    </row>
    <row r="20" spans="1:3">
      <c r="A20" s="3" t="s">
        <v>50</v>
      </c>
      <c r="B20" s="4" t="n">
        <v>0</v>
      </c>
      <c r="C20" s="4" t="n">
        <v>17568</v>
      </c>
    </row>
    <row r="21" spans="1:3">
      <c r="A21" s="3" t="s">
        <v>51</v>
      </c>
      <c r="B21" s="4" t="n">
        <v>59728</v>
      </c>
      <c r="C21" s="4" t="n">
        <v>26765</v>
      </c>
    </row>
    <row r="22" spans="1:3">
      <c r="A22" s="3" t="s">
        <v>52</v>
      </c>
      <c r="B22" s="4" t="n">
        <v>3526155</v>
      </c>
      <c r="C22" s="4" t="n">
        <v>2932111</v>
      </c>
    </row>
    <row r="23" spans="1:3">
      <c r="A23" s="6" t="s">
        <v>53</v>
      </c>
    </row>
    <row r="24" spans="1:3">
      <c r="A24" s="3" t="s">
        <v>54</v>
      </c>
      <c r="B24" s="4" t="n">
        <v>30710</v>
      </c>
      <c r="C24" s="4" t="n">
        <v>24258</v>
      </c>
    </row>
    <row r="25" spans="1:3">
      <c r="A25" s="3" t="s">
        <v>55</v>
      </c>
      <c r="B25" s="4" t="n">
        <v>15841</v>
      </c>
      <c r="C25" s="4" t="n">
        <v>13413</v>
      </c>
    </row>
    <row r="26" spans="1:3">
      <c r="A26" s="3" t="s">
        <v>56</v>
      </c>
      <c r="B26" s="4" t="n">
        <v>153142</v>
      </c>
      <c r="C26" s="4" t="n">
        <v>132199</v>
      </c>
    </row>
    <row r="27" spans="1:3">
      <c r="A27" s="3" t="s">
        <v>57</v>
      </c>
      <c r="B27" s="4" t="n">
        <v>1021</v>
      </c>
      <c r="C27" s="4" t="n">
        <v>0</v>
      </c>
    </row>
    <row r="28" spans="1:3">
      <c r="A28" s="3" t="s">
        <v>58</v>
      </c>
      <c r="B28" s="4" t="n">
        <v>46063</v>
      </c>
      <c r="C28" s="4" t="n">
        <v>88937</v>
      </c>
    </row>
    <row r="29" spans="1:3">
      <c r="A29" s="3" t="s">
        <v>59</v>
      </c>
      <c r="B29" s="4" t="n">
        <v>0</v>
      </c>
      <c r="C29" s="4" t="n">
        <v>113</v>
      </c>
    </row>
    <row r="30" spans="1:3">
      <c r="A30" s="3" t="s">
        <v>60</v>
      </c>
      <c r="B30" s="4" t="n">
        <v>246777</v>
      </c>
      <c r="C30" s="4" t="n">
        <v>258920</v>
      </c>
    </row>
    <row r="31" spans="1:3">
      <c r="A31" s="3" t="s">
        <v>61</v>
      </c>
      <c r="B31" s="4" t="n">
        <v>2376238</v>
      </c>
      <c r="C31" s="4" t="n">
        <v>2066260</v>
      </c>
    </row>
    <row r="32" spans="1:3">
      <c r="A32" s="3" t="s">
        <v>62</v>
      </c>
      <c r="B32" s="4" t="n">
        <v>2307</v>
      </c>
      <c r="C32" s="4" t="n">
        <v>2255</v>
      </c>
    </row>
    <row r="33" spans="1:3">
      <c r="A33" s="3" t="s">
        <v>63</v>
      </c>
      <c r="B33" s="4" t="n">
        <v>10041</v>
      </c>
      <c r="C33" s="4" t="n">
        <v>30967</v>
      </c>
    </row>
    <row r="34" spans="1:3">
      <c r="A34" s="3" t="s">
        <v>64</v>
      </c>
      <c r="B34" s="4" t="n">
        <v>257440</v>
      </c>
      <c r="C34" s="4" t="n">
        <v>0</v>
      </c>
    </row>
    <row r="35" spans="1:3">
      <c r="A35" s="3" t="s">
        <v>65</v>
      </c>
      <c r="B35" s="4" t="n">
        <v>2892803</v>
      </c>
      <c r="C35" s="4" t="n">
        <v>2358402</v>
      </c>
    </row>
    <row r="36" spans="1:3">
      <c r="A36" s="3" t="s">
        <v>66</v>
      </c>
      <c r="B36" s="3" t="s">
        <v>67</v>
      </c>
      <c r="C36" s="3" t="s">
        <v>67</v>
      </c>
    </row>
    <row r="37" spans="1:3">
      <c r="A37" s="6" t="s">
        <v>68</v>
      </c>
    </row>
    <row r="38" spans="1:3">
      <c r="A38" s="3" t="s">
        <v>69</v>
      </c>
      <c r="B38" s="4" t="n">
        <v>0</v>
      </c>
      <c r="C38" s="4" t="n">
        <v>0</v>
      </c>
    </row>
    <row r="39" spans="1:3">
      <c r="A39" s="3" t="s">
        <v>70</v>
      </c>
      <c r="B39" s="4" t="n">
        <v>329002</v>
      </c>
      <c r="C39" s="4" t="n">
        <v>0</v>
      </c>
    </row>
    <row r="40" spans="1:3">
      <c r="A40" s="3" t="s">
        <v>71</v>
      </c>
      <c r="B40" s="4" t="n">
        <v>0</v>
      </c>
      <c r="C40" s="4" t="n">
        <v>558227</v>
      </c>
    </row>
    <row r="41" spans="1:3">
      <c r="A41" s="3" t="s">
        <v>72</v>
      </c>
      <c r="B41" s="4" t="n">
        <v>17628</v>
      </c>
      <c r="C41" s="4" t="n">
        <v>0</v>
      </c>
    </row>
    <row r="42" spans="1:3">
      <c r="A42" s="3" t="s">
        <v>73</v>
      </c>
      <c r="B42" s="4" t="n">
        <v>2458</v>
      </c>
      <c r="C42" s="4" t="n">
        <v>-5303</v>
      </c>
    </row>
    <row r="43" spans="1:3">
      <c r="A43" s="3" t="s">
        <v>74</v>
      </c>
      <c r="B43" s="4" t="n">
        <v>349748</v>
      </c>
      <c r="C43" s="4" t="n">
        <v>552924</v>
      </c>
    </row>
    <row r="44" spans="1:3">
      <c r="A44" s="3" t="s">
        <v>75</v>
      </c>
      <c r="B44" s="4" t="n">
        <v>283604</v>
      </c>
      <c r="C44" s="4" t="n">
        <v>20785</v>
      </c>
    </row>
    <row r="45" spans="1:3">
      <c r="A45" s="3" t="s">
        <v>76</v>
      </c>
      <c r="B45" s="4" t="n">
        <v>633352</v>
      </c>
      <c r="C45" s="4" t="n">
        <v>573709</v>
      </c>
    </row>
    <row r="46" spans="1:3">
      <c r="A46" s="3" t="s">
        <v>77</v>
      </c>
      <c r="B46" s="4" t="n">
        <v>3526155</v>
      </c>
      <c r="C46" s="4" t="n">
        <v>2932111</v>
      </c>
    </row>
    <row r="47" spans="1:3">
      <c r="A47" s="3" t="s">
        <v>27</v>
      </c>
    </row>
    <row r="48" spans="1:3">
      <c r="A48" s="6" t="s">
        <v>68</v>
      </c>
    </row>
    <row r="49" spans="1:3">
      <c r="A49" s="3" t="s">
        <v>78</v>
      </c>
      <c r="B49" s="4" t="n">
        <v>659</v>
      </c>
      <c r="C49" s="4" t="n">
        <v>0</v>
      </c>
    </row>
    <row r="50" spans="1:3">
      <c r="A50" s="3" t="s">
        <v>29</v>
      </c>
    </row>
    <row r="51" spans="1:3">
      <c r="A51" s="6" t="s">
        <v>68</v>
      </c>
    </row>
    <row r="52" spans="1:3">
      <c r="A52" s="3" t="s">
        <v>78</v>
      </c>
      <c r="B52" s="5" t="n">
        <v>1</v>
      </c>
      <c r="C5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30"/>
  </cols>
  <sheetData>
    <row r="1" spans="1:2">
      <c r="A1" s="1" t="s">
        <v>79</v>
      </c>
      <c r="B1" s="2" t="s">
        <v>80</v>
      </c>
    </row>
    <row r="2" spans="1:2">
      <c r="A2" s="3" t="s">
        <v>81</v>
      </c>
      <c r="B2" s="4" t="n">
        <v>100000000</v>
      </c>
    </row>
    <row r="3" spans="1:2">
      <c r="A3" s="6" t="s">
        <v>82</v>
      </c>
    </row>
    <row r="4" spans="1:2">
      <c r="A4" s="3" t="s">
        <v>83</v>
      </c>
      <c r="B4" s="4" t="n">
        <v>0</v>
      </c>
    </row>
    <row r="5" spans="1:2">
      <c r="A5" s="3" t="s">
        <v>84</v>
      </c>
      <c r="B5" s="4" t="n">
        <v>0</v>
      </c>
    </row>
    <row r="6" spans="1:2">
      <c r="A6" s="3" t="s">
        <v>85</v>
      </c>
      <c r="B6" s="7" t="n">
        <v>0.01</v>
      </c>
    </row>
    <row r="7" spans="1:2">
      <c r="A7" s="3" t="s">
        <v>27</v>
      </c>
    </row>
    <row r="8" spans="1:2">
      <c r="A8" s="6" t="s">
        <v>82</v>
      </c>
    </row>
    <row r="9" spans="1:2">
      <c r="A9" s="3" t="s">
        <v>86</v>
      </c>
      <c r="B9" s="4" t="n">
        <v>500000000</v>
      </c>
    </row>
    <row r="10" spans="1:2">
      <c r="A10" s="3" t="s">
        <v>87</v>
      </c>
      <c r="B10" s="4" t="n">
        <v>65893439</v>
      </c>
    </row>
    <row r="11" spans="1:2">
      <c r="A11" s="3" t="s">
        <v>88</v>
      </c>
      <c r="B11" s="4" t="n">
        <v>65893439</v>
      </c>
    </row>
    <row r="12" spans="1:2">
      <c r="A12" s="3" t="s">
        <v>89</v>
      </c>
      <c r="B12" s="7" t="n">
        <v>0.01</v>
      </c>
    </row>
    <row r="13" spans="1:2">
      <c r="A13" s="3" t="s">
        <v>29</v>
      </c>
    </row>
    <row r="14" spans="1:2">
      <c r="A14" s="6" t="s">
        <v>82</v>
      </c>
    </row>
    <row r="15" spans="1:2">
      <c r="A15" s="3" t="s">
        <v>86</v>
      </c>
      <c r="B15" s="4" t="n">
        <v>100000000</v>
      </c>
    </row>
    <row r="16" spans="1:2">
      <c r="A16" s="3" t="s">
        <v>87</v>
      </c>
      <c r="B16" s="4" t="n">
        <v>49956296</v>
      </c>
    </row>
    <row r="17" spans="1:2">
      <c r="A17" s="3" t="s">
        <v>88</v>
      </c>
      <c r="B17" s="4" t="n">
        <v>49956296</v>
      </c>
    </row>
    <row r="18" spans="1:2">
      <c r="A18" s="3" t="s">
        <v>89</v>
      </c>
      <c r="B18"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6" t="s">
        <v>294</v>
      </c>
    </row>
    <row r="4" spans="1:2">
      <c r="A4" s="3" t="s">
        <v>295</v>
      </c>
      <c r="B4"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6" t="s">
        <v>305</v>
      </c>
    </row>
    <row r="4" spans="1:2">
      <c r="A4" s="3" t="s">
        <v>306</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23</v>
      </c>
    </row>
    <row r="4" spans="1:2">
      <c r="A4" s="3" t="s">
        <v>309</v>
      </c>
      <c r="B4" s="3" t="s">
        <v>310</v>
      </c>
    </row>
    <row r="5" spans="1:2">
      <c r="A5" s="3" t="s">
        <v>311</v>
      </c>
      <c r="B5" s="3" t="s">
        <v>312</v>
      </c>
    </row>
    <row r="6" spans="1:2">
      <c r="A6" s="3" t="s">
        <v>313</v>
      </c>
      <c r="B6" s="3" t="s">
        <v>314</v>
      </c>
    </row>
    <row r="7" spans="1:2">
      <c r="A7" s="3" t="s">
        <v>293</v>
      </c>
      <c r="B7" s="3" t="s">
        <v>315</v>
      </c>
    </row>
    <row r="8" spans="1:2">
      <c r="A8" s="3" t="s">
        <v>263</v>
      </c>
      <c r="B8" s="3" t="s">
        <v>316</v>
      </c>
    </row>
    <row r="9" spans="1:2">
      <c r="A9" s="3" t="s">
        <v>317</v>
      </c>
      <c r="B9" s="3" t="s">
        <v>318</v>
      </c>
    </row>
    <row r="10" spans="1:2">
      <c r="A10" s="3" t="s">
        <v>319</v>
      </c>
      <c r="B10" s="3" t="s">
        <v>320</v>
      </c>
    </row>
    <row r="11" spans="1:2">
      <c r="A11" s="3" t="s">
        <v>321</v>
      </c>
      <c r="B11" s="3" t="s">
        <v>322</v>
      </c>
    </row>
    <row r="12" spans="1:2">
      <c r="A12" s="3" t="s">
        <v>323</v>
      </c>
      <c r="B12" s="3" t="s">
        <v>324</v>
      </c>
    </row>
    <row r="13" spans="1:2">
      <c r="A13" s="3" t="s">
        <v>37</v>
      </c>
      <c r="B13" s="3" t="s">
        <v>325</v>
      </c>
    </row>
    <row r="14" spans="1:2">
      <c r="A14" s="3" t="s">
        <v>326</v>
      </c>
      <c r="B14" s="3" t="s">
        <v>327</v>
      </c>
    </row>
    <row r="15" spans="1:2">
      <c r="A15" s="3" t="s">
        <v>233</v>
      </c>
      <c r="B15" s="3" t="s">
        <v>328</v>
      </c>
    </row>
    <row r="16" spans="1:2">
      <c r="A16" s="3" t="s">
        <v>329</v>
      </c>
      <c r="B16" s="3" t="s">
        <v>330</v>
      </c>
    </row>
    <row r="17" spans="1:2">
      <c r="A17" s="3" t="s">
        <v>44</v>
      </c>
      <c r="B17" s="3" t="s">
        <v>331</v>
      </c>
    </row>
    <row r="18" spans="1:2">
      <c r="A18" s="3" t="s">
        <v>332</v>
      </c>
      <c r="B18" s="3" t="s">
        <v>333</v>
      </c>
    </row>
    <row r="19" spans="1:2">
      <c r="A19" s="3" t="s">
        <v>334</v>
      </c>
      <c r="B19" s="3" t="s">
        <v>335</v>
      </c>
    </row>
    <row r="20" spans="1:2">
      <c r="A20" s="3" t="s">
        <v>336</v>
      </c>
      <c r="B20" s="3" t="s">
        <v>337</v>
      </c>
    </row>
    <row r="21" spans="1:2">
      <c r="A21" s="3" t="s">
        <v>338</v>
      </c>
      <c r="B21" s="3" t="s">
        <v>339</v>
      </c>
    </row>
    <row r="22" spans="1:2">
      <c r="A22" s="3" t="s">
        <v>260</v>
      </c>
      <c r="B22" s="3" t="s">
        <v>340</v>
      </c>
    </row>
    <row r="23" spans="1:2">
      <c r="A23" s="3" t="s">
        <v>341</v>
      </c>
      <c r="B23" s="3" t="s">
        <v>342</v>
      </c>
    </row>
    <row r="24" spans="1:2">
      <c r="A24" s="3" t="s">
        <v>343</v>
      </c>
      <c r="B24" s="3" t="s">
        <v>344</v>
      </c>
    </row>
    <row r="25" spans="1:2">
      <c r="A25" s="3" t="s">
        <v>345</v>
      </c>
      <c r="B25" s="3" t="s">
        <v>346</v>
      </c>
    </row>
    <row r="26" spans="1:2">
      <c r="A26" s="3" t="s">
        <v>347</v>
      </c>
      <c r="B26" s="3" t="s">
        <v>348</v>
      </c>
    </row>
    <row r="27" spans="1:2">
      <c r="A27" s="3" t="s">
        <v>349</v>
      </c>
      <c r="B27" s="3" t="s">
        <v>350</v>
      </c>
    </row>
    <row r="28" spans="1:2">
      <c r="A28" s="3" t="s">
        <v>270</v>
      </c>
      <c r="B28" s="3" t="s">
        <v>351</v>
      </c>
    </row>
    <row r="29" spans="1:2">
      <c r="A29" s="3" t="s">
        <v>352</v>
      </c>
      <c r="B29" s="3" t="s">
        <v>353</v>
      </c>
    </row>
    <row r="30" spans="1:2">
      <c r="A30" s="3" t="s">
        <v>354</v>
      </c>
      <c r="B30" s="3" t="s">
        <v>355</v>
      </c>
    </row>
    <row r="31" spans="1:2">
      <c r="A31" s="3" t="s">
        <v>356</v>
      </c>
      <c r="B31" s="3" t="s">
        <v>357</v>
      </c>
    </row>
    <row r="32" spans="1:2">
      <c r="A32" s="3" t="s">
        <v>358</v>
      </c>
      <c r="B32" s="3" t="s">
        <v>359</v>
      </c>
    </row>
    <row r="33" spans="1:2">
      <c r="A33" s="3" t="s">
        <v>360</v>
      </c>
      <c r="B33"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6" t="s">
        <v>223</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6" t="s">
        <v>370</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6" t="s">
        <v>230</v>
      </c>
    </row>
    <row r="4" spans="1:2">
      <c r="A4" s="3" t="s">
        <v>378</v>
      </c>
      <c r="B4" s="3"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6" t="s">
        <v>234</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37</v>
      </c>
    </row>
    <row r="4" spans="1:2">
      <c r="A4" s="3" t="s">
        <v>386</v>
      </c>
      <c r="B4" s="3" t="s">
        <v>387</v>
      </c>
    </row>
    <row r="5" spans="1:2">
      <c r="A5" s="3" t="s">
        <v>388</v>
      </c>
      <c r="B5" s="3" t="s">
        <v>389</v>
      </c>
    </row>
    <row r="6" spans="1:2">
      <c r="A6" s="3" t="s">
        <v>390</v>
      </c>
      <c r="B6" s="3"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1</v>
      </c>
      <c r="D2" s="2" t="s">
        <v>91</v>
      </c>
    </row>
    <row r="3" spans="1:4">
      <c r="A3" s="6" t="s">
        <v>92</v>
      </c>
    </row>
    <row r="4" spans="1:4">
      <c r="A4" s="3" t="s">
        <v>93</v>
      </c>
      <c r="B4" s="5" t="n">
        <v>960992</v>
      </c>
      <c r="C4" s="5" t="n">
        <v>922154</v>
      </c>
      <c r="D4" s="5" t="n">
        <v>897361</v>
      </c>
    </row>
    <row r="5" spans="1:4">
      <c r="A5" s="3" t="s">
        <v>94</v>
      </c>
      <c r="B5" s="4" t="n">
        <v>270619</v>
      </c>
      <c r="C5" s="4" t="n">
        <v>251235</v>
      </c>
      <c r="D5" s="4" t="n">
        <v>239212</v>
      </c>
    </row>
    <row r="6" spans="1:4">
      <c r="A6" s="3" t="s">
        <v>95</v>
      </c>
      <c r="B6" s="4" t="n">
        <v>142858</v>
      </c>
      <c r="C6" s="4" t="n">
        <v>122888</v>
      </c>
      <c r="D6" s="4" t="n">
        <v>112664</v>
      </c>
    </row>
    <row r="7" spans="1:4">
      <c r="A7" s="3" t="s">
        <v>96</v>
      </c>
      <c r="B7" s="4" t="n">
        <v>74208</v>
      </c>
      <c r="C7" s="4" t="n">
        <v>69728</v>
      </c>
      <c r="D7" s="4" t="n">
        <v>70522</v>
      </c>
    </row>
    <row r="8" spans="1:4">
      <c r="A8" s="3" t="s">
        <v>97</v>
      </c>
      <c r="B8" s="4" t="n">
        <v>111520</v>
      </c>
      <c r="C8" s="4" t="n">
        <v>88859</v>
      </c>
      <c r="D8" s="4" t="n">
        <v>68782</v>
      </c>
    </row>
    <row r="9" spans="1:4">
      <c r="A9" s="3" t="s">
        <v>98</v>
      </c>
      <c r="B9" s="4" t="n">
        <v>1560197</v>
      </c>
      <c r="C9" s="4" t="n">
        <v>1454864</v>
      </c>
      <c r="D9" s="4" t="n">
        <v>1388541</v>
      </c>
    </row>
    <row r="10" spans="1:4">
      <c r="A10" s="3" t="s">
        <v>99</v>
      </c>
      <c r="B10" s="4" t="n">
        <v>-107770</v>
      </c>
      <c r="C10" s="4" t="n">
        <v>-102729</v>
      </c>
      <c r="D10" s="4" t="n">
        <v>-96925</v>
      </c>
    </row>
    <row r="11" spans="1:4">
      <c r="A11" s="3" t="s">
        <v>100</v>
      </c>
      <c r="B11" s="4" t="n">
        <v>1452427</v>
      </c>
      <c r="C11" s="4" t="n">
        <v>1352135</v>
      </c>
      <c r="D11" s="4" t="n">
        <v>1291616</v>
      </c>
    </row>
    <row r="12" spans="1:4">
      <c r="A12" s="6" t="s">
        <v>101</v>
      </c>
    </row>
    <row r="13" spans="1:4">
      <c r="A13" s="3" t="s">
        <v>93</v>
      </c>
      <c r="B13" s="4" t="n">
        <v>368561</v>
      </c>
      <c r="C13" s="4" t="n">
        <v>347509</v>
      </c>
      <c r="D13" s="4" t="n">
        <v>341490</v>
      </c>
    </row>
    <row r="14" spans="1:4">
      <c r="A14" s="3" t="s">
        <v>94</v>
      </c>
      <c r="B14" s="4" t="n">
        <v>185177</v>
      </c>
      <c r="C14" s="4" t="n">
        <v>162722</v>
      </c>
      <c r="D14" s="4" t="n">
        <v>157191</v>
      </c>
    </row>
    <row r="15" spans="1:4">
      <c r="A15" s="3" t="s">
        <v>95</v>
      </c>
      <c r="B15" s="4" t="n">
        <v>54963</v>
      </c>
      <c r="C15" s="4" t="n">
        <v>46559</v>
      </c>
      <c r="D15" s="4" t="n">
        <v>45479</v>
      </c>
    </row>
    <row r="16" spans="1:4">
      <c r="A16" s="3" t="s">
        <v>96</v>
      </c>
      <c r="B16" s="4" t="n">
        <v>26588</v>
      </c>
      <c r="C16" s="4" t="n">
        <v>25454</v>
      </c>
      <c r="D16" s="4" t="n">
        <v>28979</v>
      </c>
    </row>
    <row r="17" spans="1:4">
      <c r="A17" s="3" t="s">
        <v>102</v>
      </c>
      <c r="B17" s="4" t="n">
        <v>325694</v>
      </c>
      <c r="C17" s="4" t="n">
        <v>327857</v>
      </c>
      <c r="D17" s="4" t="n">
        <v>320120</v>
      </c>
    </row>
    <row r="18" spans="1:4">
      <c r="A18" s="3" t="s">
        <v>103</v>
      </c>
      <c r="B18" s="4" t="n">
        <v>731</v>
      </c>
      <c r="C18" s="4" t="n">
        <v>1165</v>
      </c>
      <c r="D18" s="4" t="n">
        <v>640</v>
      </c>
    </row>
    <row r="19" spans="1:4">
      <c r="A19" s="3" t="s">
        <v>104</v>
      </c>
      <c r="B19" s="4" t="n">
        <v>156668</v>
      </c>
      <c r="C19" s="4" t="n">
        <v>137865</v>
      </c>
      <c r="D19" s="4" t="n">
        <v>127961</v>
      </c>
    </row>
    <row r="20" spans="1:4">
      <c r="A20" s="3" t="s">
        <v>105</v>
      </c>
      <c r="B20" s="4" t="n">
        <v>0</v>
      </c>
      <c r="C20" s="4" t="n">
        <v>6301</v>
      </c>
      <c r="D20" s="4" t="n">
        <v>11739</v>
      </c>
    </row>
    <row r="21" spans="1:4">
      <c r="A21" s="3" t="s">
        <v>106</v>
      </c>
      <c r="B21" s="4" t="n">
        <v>24599</v>
      </c>
      <c r="C21" s="4" t="n">
        <v>9514</v>
      </c>
      <c r="D21" s="4" t="n">
        <v>20956</v>
      </c>
    </row>
    <row r="22" spans="1:4">
      <c r="A22" s="3" t="s">
        <v>107</v>
      </c>
      <c r="B22" s="4" t="n">
        <v>1142981</v>
      </c>
      <c r="C22" s="4" t="n">
        <v>1064946</v>
      </c>
      <c r="D22" s="4" t="n">
        <v>1054555</v>
      </c>
    </row>
    <row r="23" spans="1:4">
      <c r="A23" s="3" t="s">
        <v>108</v>
      </c>
      <c r="B23" s="4" t="n">
        <v>309446</v>
      </c>
      <c r="C23" s="4" t="n">
        <v>287189</v>
      </c>
      <c r="D23" s="4" t="n">
        <v>237061</v>
      </c>
    </row>
    <row r="24" spans="1:4">
      <c r="A24" s="3" t="s">
        <v>109</v>
      </c>
      <c r="B24" s="4" t="n">
        <v>1913</v>
      </c>
      <c r="C24" s="4" t="n">
        <v>809</v>
      </c>
      <c r="D24" s="4" t="n">
        <v>924</v>
      </c>
    </row>
    <row r="25" spans="1:4">
      <c r="A25" s="3" t="s">
        <v>110</v>
      </c>
      <c r="B25" s="4" t="n">
        <v>311359</v>
      </c>
      <c r="C25" s="4" t="n">
        <v>287998</v>
      </c>
      <c r="D25" s="4" t="n">
        <v>237985</v>
      </c>
    </row>
    <row r="26" spans="1:4">
      <c r="A26" s="6" t="s">
        <v>111</v>
      </c>
    </row>
    <row r="27" spans="1:4">
      <c r="A27" s="3" t="s">
        <v>112</v>
      </c>
      <c r="B27" s="4" t="n">
        <v>-140189</v>
      </c>
      <c r="C27" s="4" t="n">
        <v>-144489</v>
      </c>
      <c r="D27" s="4" t="n">
        <v>-151702</v>
      </c>
    </row>
    <row r="28" spans="1:4">
      <c r="A28" s="3" t="s">
        <v>113</v>
      </c>
      <c r="B28" s="4" t="n">
        <v>-7270</v>
      </c>
      <c r="C28" s="4" t="n">
        <v>-90</v>
      </c>
      <c r="D28" s="4" t="n">
        <v>-4132</v>
      </c>
    </row>
    <row r="29" spans="1:4">
      <c r="A29" s="3" t="s">
        <v>114</v>
      </c>
      <c r="B29" s="4" t="n">
        <v>0</v>
      </c>
      <c r="C29" s="4" t="n">
        <v>0</v>
      </c>
      <c r="D29" s="4" t="n">
        <v>49074</v>
      </c>
    </row>
    <row r="30" spans="1:4">
      <c r="A30" s="3" t="s">
        <v>115</v>
      </c>
      <c r="B30" s="4" t="n">
        <v>87</v>
      </c>
      <c r="C30" s="4" t="n">
        <v>-1</v>
      </c>
      <c r="D30" s="4" t="n">
        <v>-90</v>
      </c>
    </row>
    <row r="31" spans="1:4">
      <c r="A31" s="3" t="s">
        <v>116</v>
      </c>
      <c r="B31" s="4" t="n">
        <v>-147372</v>
      </c>
      <c r="C31" s="4" t="n">
        <v>-144580</v>
      </c>
      <c r="D31" s="4" t="n">
        <v>-106850</v>
      </c>
    </row>
    <row r="32" spans="1:4">
      <c r="A32" s="3" t="s">
        <v>117</v>
      </c>
      <c r="B32" s="4" t="n">
        <v>163987</v>
      </c>
      <c r="C32" s="4" t="n">
        <v>143418</v>
      </c>
      <c r="D32" s="4" t="n">
        <v>131135</v>
      </c>
    </row>
    <row r="33" spans="1:4">
      <c r="A33" s="3" t="s">
        <v>118</v>
      </c>
      <c r="B33" s="4" t="n">
        <v>-8212</v>
      </c>
      <c r="C33" s="4" t="n">
        <v>0</v>
      </c>
      <c r="D33" s="4" t="n">
        <v>0</v>
      </c>
    </row>
    <row r="34" spans="1:4">
      <c r="A34" s="3" t="s">
        <v>119</v>
      </c>
      <c r="B34" s="4" t="n">
        <v>155775</v>
      </c>
      <c r="C34" s="4" t="n">
        <v>143418</v>
      </c>
      <c r="D34" s="4" t="n">
        <v>131135</v>
      </c>
    </row>
    <row r="35" spans="1:4">
      <c r="A35" s="3" t="s">
        <v>120</v>
      </c>
      <c r="B35" s="4" t="n">
        <v>0</v>
      </c>
      <c r="C35" s="4" t="n">
        <v>-166</v>
      </c>
      <c r="D35" s="4" t="n">
        <v>-42548</v>
      </c>
    </row>
    <row r="36" spans="1:4">
      <c r="A36" s="3" t="s">
        <v>121</v>
      </c>
      <c r="B36" s="4" t="n">
        <v>155775</v>
      </c>
      <c r="C36" s="4" t="n">
        <v>143252</v>
      </c>
      <c r="D36" s="4" t="n">
        <v>88587</v>
      </c>
    </row>
    <row r="37" spans="1:4">
      <c r="A37" s="3" t="s">
        <v>122</v>
      </c>
      <c r="B37" s="4" t="n">
        <v>63808</v>
      </c>
      <c r="C37" s="4" t="n">
        <v>5594</v>
      </c>
      <c r="D37" s="4" t="n">
        <v>-11955</v>
      </c>
    </row>
    <row r="38" spans="1:4">
      <c r="A38" s="3" t="s">
        <v>123</v>
      </c>
      <c r="B38" s="5" t="n">
        <v>91967</v>
      </c>
      <c r="C38" s="5" t="n">
        <v>137658</v>
      </c>
      <c r="D38" s="5" t="n">
        <v>100542</v>
      </c>
    </row>
    <row r="39" spans="1:4">
      <c r="A39" s="6" t="s">
        <v>124</v>
      </c>
    </row>
    <row r="40" spans="1:4">
      <c r="A40" s="3" t="s">
        <v>125</v>
      </c>
      <c r="B40" s="7" t="n">
        <v>1.03</v>
      </c>
      <c r="C40" s="7" t="n">
        <v>1.53</v>
      </c>
      <c r="D40" s="7" t="n">
        <v>1.38</v>
      </c>
    </row>
    <row r="41" spans="1:4">
      <c r="A41" s="3" t="s">
        <v>126</v>
      </c>
      <c r="B41" s="4" t="n">
        <v>0</v>
      </c>
      <c r="C41" s="4" t="n">
        <v>0</v>
      </c>
      <c r="D41" s="9" t="n">
        <v>-0.26</v>
      </c>
    </row>
    <row r="42" spans="1:4">
      <c r="A42" s="3" t="s">
        <v>127</v>
      </c>
      <c r="B42" s="7" t="n">
        <v>1.03</v>
      </c>
      <c r="C42" s="7" t="n">
        <v>1.53</v>
      </c>
      <c r="D42" s="7" t="n">
        <v>1.12</v>
      </c>
    </row>
    <row r="43" spans="1:4">
      <c r="A43" s="6" t="s">
        <v>128</v>
      </c>
    </row>
    <row r="44" spans="1:4">
      <c r="A44" s="3" t="s">
        <v>129</v>
      </c>
      <c r="B44" s="4" t="n">
        <v>34141</v>
      </c>
      <c r="C44" s="4" t="n">
        <v>9888</v>
      </c>
      <c r="D44" s="4" t="n">
        <v>9888</v>
      </c>
    </row>
    <row r="45" spans="1:4">
      <c r="A45" s="3" t="s">
        <v>130</v>
      </c>
      <c r="B45" s="4" t="n">
        <v>34285</v>
      </c>
      <c r="C45" s="4" t="n">
        <v>9888</v>
      </c>
      <c r="D45" s="4" t="n">
        <v>9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393</v>
      </c>
    </row>
    <row r="4" spans="1:2">
      <c r="A4" s="3" t="s">
        <v>394</v>
      </c>
      <c r="B4" s="3"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6" t="s">
        <v>255</v>
      </c>
    </row>
    <row r="4" spans="1:2">
      <c r="A4" s="3" t="s">
        <v>397</v>
      </c>
      <c r="B4" s="3"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6" t="s">
        <v>258</v>
      </c>
    </row>
    <row r="4" spans="1:2">
      <c r="A4" s="3" t="s">
        <v>400</v>
      </c>
      <c r="B4" s="3" t="s">
        <v>401</v>
      </c>
    </row>
    <row r="5" spans="1:2">
      <c r="A5" s="6" t="s">
        <v>402</v>
      </c>
    </row>
    <row r="6" spans="1:2">
      <c r="A6" s="3" t="s">
        <v>403</v>
      </c>
      <c r="B6" s="3" t="s">
        <v>404</v>
      </c>
    </row>
    <row r="7" spans="1:2">
      <c r="A7" s="3" t="s">
        <v>405</v>
      </c>
      <c r="B7" s="3" t="s">
        <v>406</v>
      </c>
    </row>
    <row r="8" spans="1:2">
      <c r="A8" s="3" t="s">
        <v>407</v>
      </c>
      <c r="B8" s="3"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6" t="s">
        <v>410</v>
      </c>
    </row>
    <row r="4" spans="1:2">
      <c r="A4" s="3" t="s">
        <v>411</v>
      </c>
      <c r="B4" s="3"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264</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6" t="s">
        <v>267</v>
      </c>
    </row>
    <row r="4" spans="1:2">
      <c r="A4" s="3" t="s">
        <v>419</v>
      </c>
      <c r="B4" s="3" t="s">
        <v>420</v>
      </c>
    </row>
    <row r="5" spans="1:2">
      <c r="A5" s="3" t="s">
        <v>421</v>
      </c>
      <c r="B5" s="3" t="s">
        <v>422</v>
      </c>
    </row>
    <row r="6" spans="1:2">
      <c r="A6" s="3" t="s">
        <v>423</v>
      </c>
      <c r="B6" s="3"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6" t="s">
        <v>426</v>
      </c>
    </row>
    <row r="4" spans="1:2">
      <c r="A4" s="3" t="s">
        <v>427</v>
      </c>
      <c r="B4" s="3" t="s">
        <v>428</v>
      </c>
    </row>
    <row r="5" spans="1:2">
      <c r="A5" s="3" t="s">
        <v>429</v>
      </c>
      <c r="B5" s="3" t="s">
        <v>430</v>
      </c>
    </row>
    <row r="6" spans="1:2">
      <c r="A6" s="3" t="s">
        <v>431</v>
      </c>
      <c r="B6" s="3" t="s">
        <v>432</v>
      </c>
    </row>
    <row r="7" spans="1:2">
      <c r="A7" s="3" t="s">
        <v>433</v>
      </c>
      <c r="B7" s="3" t="s">
        <v>434</v>
      </c>
    </row>
    <row r="8" spans="1:2">
      <c r="A8" s="3" t="s">
        <v>435</v>
      </c>
      <c r="B8" s="3"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6" t="s">
        <v>274</v>
      </c>
    </row>
    <row r="4" spans="1:2">
      <c r="A4" s="3" t="s">
        <v>438</v>
      </c>
      <c r="B4" s="3"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6" t="s">
        <v>277</v>
      </c>
    </row>
    <row r="4" spans="1:2">
      <c r="A4" s="3" t="s">
        <v>441</v>
      </c>
      <c r="B4" s="3" t="s">
        <v>442</v>
      </c>
    </row>
    <row r="5" spans="1:2">
      <c r="A5" s="3" t="s">
        <v>443</v>
      </c>
      <c r="B5" s="3" t="s">
        <v>444</v>
      </c>
    </row>
    <row r="6" spans="1:2">
      <c r="A6" s="3" t="s">
        <v>445</v>
      </c>
      <c r="B6" s="3"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6" t="s">
        <v>281</v>
      </c>
    </row>
    <row r="4" spans="1:2">
      <c r="A4" s="3" t="s">
        <v>448</v>
      </c>
      <c r="B4" s="3" t="s">
        <v>449</v>
      </c>
    </row>
    <row r="5" spans="1:2">
      <c r="A5" s="3" t="s">
        <v>450</v>
      </c>
      <c r="B5" s="3" t="s">
        <v>451</v>
      </c>
    </row>
    <row r="6" spans="1:2">
      <c r="A6" s="3" t="s">
        <v>452</v>
      </c>
      <c r="B6" s="3" t="s">
        <v>453</v>
      </c>
    </row>
    <row r="7" spans="1:2">
      <c r="A7" s="3" t="s">
        <v>454</v>
      </c>
      <c r="B7" s="3" t="s">
        <v>455</v>
      </c>
    </row>
    <row r="8" spans="1:2">
      <c r="A8" s="3" t="s">
        <v>456</v>
      </c>
      <c r="B8" s="3" t="s">
        <v>457</v>
      </c>
    </row>
    <row r="9" spans="1:2">
      <c r="A9" s="3" t="s">
        <v>458</v>
      </c>
      <c r="B9" s="3" t="s">
        <v>459</v>
      </c>
    </row>
    <row r="10" spans="1:2">
      <c r="A10" s="3" t="s">
        <v>460</v>
      </c>
      <c r="B10" s="3"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1</v>
      </c>
      <c r="D2" s="2" t="s">
        <v>91</v>
      </c>
    </row>
    <row r="3" spans="1:4">
      <c r="A3" s="3" t="s">
        <v>121</v>
      </c>
      <c r="B3" s="5" t="n">
        <v>155775</v>
      </c>
      <c r="C3" s="5" t="n">
        <v>143252</v>
      </c>
      <c r="D3" s="5" t="n">
        <v>88587</v>
      </c>
    </row>
    <row r="4" spans="1:4">
      <c r="A4" s="6" t="s">
        <v>132</v>
      </c>
    </row>
    <row r="5" spans="1:4">
      <c r="A5" s="3" t="s">
        <v>133</v>
      </c>
      <c r="B5" s="4" t="n">
        <v>5726</v>
      </c>
      <c r="C5" s="4" t="n">
        <v>-6851</v>
      </c>
      <c r="D5" s="4" t="n">
        <v>-7999</v>
      </c>
    </row>
    <row r="6" spans="1:4">
      <c r="A6" s="3" t="s">
        <v>134</v>
      </c>
      <c r="B6" s="4" t="n">
        <v>4973</v>
      </c>
      <c r="C6" s="4" t="n">
        <v>8548</v>
      </c>
      <c r="D6" s="4" t="n">
        <v>12896</v>
      </c>
    </row>
    <row r="7" spans="1:4">
      <c r="A7" s="3" t="s">
        <v>135</v>
      </c>
      <c r="B7" s="4" t="n">
        <v>10699</v>
      </c>
      <c r="C7" s="4" t="n">
        <v>1697</v>
      </c>
      <c r="D7" s="4" t="n">
        <v>4897</v>
      </c>
    </row>
    <row r="8" spans="1:4">
      <c r="A8" s="6" t="s">
        <v>136</v>
      </c>
    </row>
    <row r="9" spans="1:4">
      <c r="A9" s="3" t="s">
        <v>137</v>
      </c>
      <c r="B9" s="4" t="n">
        <v>135</v>
      </c>
      <c r="C9" s="4" t="n">
        <v>-102</v>
      </c>
      <c r="D9" s="4" t="n">
        <v>-63</v>
      </c>
    </row>
    <row r="10" spans="1:4">
      <c r="A10" s="3" t="s">
        <v>138</v>
      </c>
      <c r="B10" s="4" t="n">
        <v>0</v>
      </c>
      <c r="C10" s="4" t="n">
        <v>201</v>
      </c>
      <c r="D10" s="4" t="n">
        <v>0</v>
      </c>
    </row>
    <row r="11" spans="1:4">
      <c r="A11" s="3" t="s">
        <v>139</v>
      </c>
      <c r="B11" s="4" t="n">
        <v>135</v>
      </c>
      <c r="C11" s="4" t="n">
        <v>99</v>
      </c>
      <c r="D11" s="4" t="n">
        <v>-63</v>
      </c>
    </row>
    <row r="12" spans="1:4">
      <c r="A12" s="3" t="s">
        <v>140</v>
      </c>
      <c r="B12" s="4" t="n">
        <v>5</v>
      </c>
      <c r="C12" s="4" t="n">
        <v>0</v>
      </c>
      <c r="D12" s="4" t="n">
        <v>0</v>
      </c>
    </row>
    <row r="13" spans="1:4">
      <c r="A13" s="3" t="s">
        <v>141</v>
      </c>
      <c r="B13" s="4" t="n">
        <v>10839</v>
      </c>
      <c r="C13" s="4" t="n">
        <v>1796</v>
      </c>
      <c r="D13" s="4" t="n">
        <v>4834</v>
      </c>
    </row>
    <row r="14" spans="1:4">
      <c r="A14" s="3" t="s">
        <v>142</v>
      </c>
      <c r="B14" s="4" t="n">
        <v>166614</v>
      </c>
      <c r="C14" s="4" t="n">
        <v>145048</v>
      </c>
      <c r="D14" s="4" t="n">
        <v>93421</v>
      </c>
    </row>
    <row r="15" spans="1:4">
      <c r="A15" s="3" t="s">
        <v>143</v>
      </c>
      <c r="B15" s="4" t="n">
        <v>69746</v>
      </c>
      <c r="C15" s="4" t="n">
        <v>5594</v>
      </c>
      <c r="D15" s="4" t="n">
        <v>-11955</v>
      </c>
    </row>
    <row r="16" spans="1:4">
      <c r="A16" s="3" t="s">
        <v>144</v>
      </c>
      <c r="B16" s="5" t="n">
        <v>96868</v>
      </c>
      <c r="C16" s="5" t="n">
        <v>139454</v>
      </c>
      <c r="D16" s="5" t="n">
        <v>105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6" t="s">
        <v>287</v>
      </c>
    </row>
    <row r="4" spans="1:2">
      <c r="A4" s="3" t="s">
        <v>463</v>
      </c>
      <c r="B4" s="3" t="s">
        <v>464</v>
      </c>
    </row>
    <row r="5" spans="1:2">
      <c r="A5" s="3" t="s">
        <v>465</v>
      </c>
      <c r="B5" s="3"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7</v>
      </c>
      <c r="B1" s="2" t="s">
        <v>1</v>
      </c>
    </row>
    <row r="2" spans="1:2">
      <c r="B2" s="2" t="s">
        <v>2</v>
      </c>
    </row>
    <row r="3" spans="1:2">
      <c r="A3" s="6" t="s">
        <v>291</v>
      </c>
    </row>
    <row r="4" spans="1:2">
      <c r="A4" s="3" t="s">
        <v>468</v>
      </c>
      <c r="B4" s="3" t="s">
        <v>469</v>
      </c>
    </row>
    <row r="5" spans="1:2">
      <c r="A5" s="3" t="s">
        <v>470</v>
      </c>
      <c r="B5" s="3"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6" t="s">
        <v>294</v>
      </c>
    </row>
    <row r="4" spans="1:2">
      <c r="A4" s="3" t="s">
        <v>473</v>
      </c>
      <c r="B4" s="3"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5</v>
      </c>
      <c r="B1" s="2" t="s">
        <v>1</v>
      </c>
    </row>
    <row r="2" spans="1:2">
      <c r="B2" s="2" t="s">
        <v>2</v>
      </c>
    </row>
    <row r="3" spans="1:2">
      <c r="A3" s="6" t="s">
        <v>476</v>
      </c>
    </row>
    <row r="4" spans="1:2">
      <c r="A4" s="3" t="s">
        <v>477</v>
      </c>
      <c r="B4" s="3"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6" t="s">
        <v>302</v>
      </c>
    </row>
    <row r="4" spans="1:2">
      <c r="A4" s="3" t="s">
        <v>480</v>
      </c>
      <c r="B4" s="3"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2</v>
      </c>
      <c r="B1" s="2" t="s">
        <v>1</v>
      </c>
    </row>
    <row r="2" spans="1:2">
      <c r="B2" s="2" t="s">
        <v>2</v>
      </c>
    </row>
    <row r="3" spans="1:2">
      <c r="A3" s="6" t="s">
        <v>305</v>
      </c>
    </row>
    <row r="4" spans="1:2">
      <c r="A4" s="3" t="s">
        <v>483</v>
      </c>
      <c r="B4" s="3"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54"/>
    <col customWidth="1" max="5" min="5" width="21"/>
    <col customWidth="1" max="6" min="6" width="21"/>
  </cols>
  <sheetData>
    <row r="1" spans="1:6">
      <c r="A1" s="1" t="s">
        <v>485</v>
      </c>
      <c r="B1" s="2" t="s">
        <v>486</v>
      </c>
      <c r="C1" s="2" t="s">
        <v>487</v>
      </c>
      <c r="D1" s="2" t="s">
        <v>1</v>
      </c>
    </row>
    <row r="2" spans="1:6">
      <c r="B2" s="2" t="s">
        <v>488</v>
      </c>
      <c r="C2" s="2" t="s">
        <v>489</v>
      </c>
      <c r="D2" s="2" t="s">
        <v>490</v>
      </c>
      <c r="E2" s="2" t="s">
        <v>491</v>
      </c>
      <c r="F2" s="2" t="s">
        <v>492</v>
      </c>
    </row>
    <row r="3" spans="1:6">
      <c r="A3" s="3" t="s">
        <v>493</v>
      </c>
      <c r="D3" s="5" t="n">
        <v>389149000</v>
      </c>
      <c r="E3" s="5" t="n">
        <v>0</v>
      </c>
      <c r="F3" s="5" t="n">
        <v>0</v>
      </c>
    </row>
    <row r="4" spans="1:6">
      <c r="A4" s="3" t="s">
        <v>494</v>
      </c>
      <c r="D4" s="4" t="n">
        <v>112474000</v>
      </c>
      <c r="E4" s="4" t="n">
        <v>0</v>
      </c>
      <c r="F4" s="4" t="n">
        <v>0</v>
      </c>
    </row>
    <row r="5" spans="1:6">
      <c r="A5" s="3" t="s">
        <v>197</v>
      </c>
      <c r="D5" s="5" t="n">
        <v>531949000</v>
      </c>
      <c r="E5" s="5" t="n">
        <v>0</v>
      </c>
      <c r="F5" s="5" t="n">
        <v>0</v>
      </c>
    </row>
    <row r="6" spans="1:6">
      <c r="A6" s="3" t="s">
        <v>495</v>
      </c>
    </row>
    <row r="7" spans="1:6">
      <c r="A7" s="3" t="s">
        <v>496</v>
      </c>
      <c r="D7" s="4" t="n">
        <v>10</v>
      </c>
    </row>
    <row r="8" spans="1:6">
      <c r="A8" s="3" t="s">
        <v>497</v>
      </c>
    </row>
    <row r="9" spans="1:6">
      <c r="A9" s="3" t="s">
        <v>496</v>
      </c>
      <c r="D9" s="4" t="n">
        <v>10</v>
      </c>
    </row>
    <row r="10" spans="1:6">
      <c r="A10" s="3" t="s">
        <v>498</v>
      </c>
    </row>
    <row r="11" spans="1:6">
      <c r="A11" s="3" t="s">
        <v>496</v>
      </c>
      <c r="D11" s="4" t="n">
        <v>3</v>
      </c>
    </row>
    <row r="12" spans="1:6">
      <c r="A12" s="3" t="s">
        <v>499</v>
      </c>
      <c r="D12" s="3" t="s">
        <v>500</v>
      </c>
    </row>
    <row r="13" spans="1:6">
      <c r="A13" s="3" t="s">
        <v>153</v>
      </c>
    </row>
    <row r="14" spans="1:6">
      <c r="A14" s="3" t="s">
        <v>501</v>
      </c>
      <c r="B14" s="5" t="n">
        <v>4100000</v>
      </c>
    </row>
    <row r="15" spans="1:6">
      <c r="A15" s="3" t="s">
        <v>494</v>
      </c>
      <c r="B15" s="5" t="n">
        <v>112500000</v>
      </c>
    </row>
    <row r="16" spans="1:6">
      <c r="A16" s="3" t="s">
        <v>502</v>
      </c>
      <c r="B16" s="9" t="n">
        <v>18.33</v>
      </c>
    </row>
    <row r="17" spans="1:6">
      <c r="A17" s="3" t="s">
        <v>499</v>
      </c>
      <c r="B17" s="3" t="s">
        <v>503</v>
      </c>
    </row>
    <row r="18" spans="1:6">
      <c r="A18" s="3" t="s">
        <v>504</v>
      </c>
      <c r="D18" s="3" t="s">
        <v>505</v>
      </c>
    </row>
    <row r="19" spans="1:6">
      <c r="A19" s="3" t="s">
        <v>506</v>
      </c>
      <c r="B19" s="4" t="n">
        <v>1</v>
      </c>
    </row>
    <row r="20" spans="1:6">
      <c r="A20" s="3" t="s">
        <v>507</v>
      </c>
      <c r="B20" s="3" t="s">
        <v>508</v>
      </c>
    </row>
    <row r="21" spans="1:6">
      <c r="A21" s="3" t="s">
        <v>197</v>
      </c>
      <c r="B21" s="5" t="n">
        <v>424400000</v>
      </c>
    </row>
    <row r="22" spans="1:6">
      <c r="A22" s="3" t="s">
        <v>509</v>
      </c>
    </row>
    <row r="23" spans="1:6">
      <c r="A23" s="3" t="s">
        <v>493</v>
      </c>
      <c r="D23" s="5" t="n">
        <v>389100000</v>
      </c>
    </row>
    <row r="24" spans="1:6">
      <c r="A24" s="3" t="s">
        <v>510</v>
      </c>
    </row>
    <row r="25" spans="1:6">
      <c r="A25" s="3" t="s">
        <v>511</v>
      </c>
      <c r="D25" s="3" t="s">
        <v>505</v>
      </c>
    </row>
    <row r="26" spans="1:6">
      <c r="A26" s="3" t="s">
        <v>27</v>
      </c>
    </row>
    <row r="27" spans="1:6">
      <c r="A27" s="3" t="s">
        <v>89</v>
      </c>
      <c r="D27" s="7" t="n">
        <v>0.01</v>
      </c>
    </row>
    <row r="28" spans="1:6">
      <c r="A28" s="3" t="s">
        <v>512</v>
      </c>
    </row>
    <row r="29" spans="1:6">
      <c r="A29" s="3" t="s">
        <v>513</v>
      </c>
      <c r="B29" s="4" t="n">
        <v>10137209</v>
      </c>
    </row>
    <row r="30" spans="1:6">
      <c r="A30" s="3" t="s">
        <v>514</v>
      </c>
      <c r="B30" s="4" t="n">
        <v>222959</v>
      </c>
    </row>
    <row r="31" spans="1:6">
      <c r="A31" s="3" t="s">
        <v>29</v>
      </c>
    </row>
    <row r="32" spans="1:6">
      <c r="A32" s="3" t="s">
        <v>513</v>
      </c>
      <c r="B32" s="4" t="n">
        <v>80562666</v>
      </c>
    </row>
    <row r="33" spans="1:6">
      <c r="A33" s="3" t="s">
        <v>89</v>
      </c>
      <c r="D33" s="8" t="n">
        <v>1e-05</v>
      </c>
    </row>
    <row r="34" spans="1:6">
      <c r="A34" s="3" t="s">
        <v>515</v>
      </c>
    </row>
    <row r="35" spans="1:6">
      <c r="A35" s="3" t="s">
        <v>516</v>
      </c>
      <c r="D35" s="4" t="n">
        <v>24500000</v>
      </c>
    </row>
    <row r="36" spans="1:6">
      <c r="A36" s="3" t="s">
        <v>517</v>
      </c>
      <c r="B36" s="4" t="n">
        <v>6136072</v>
      </c>
    </row>
    <row r="37" spans="1:6">
      <c r="A37" s="3" t="s">
        <v>506</v>
      </c>
      <c r="B37" s="4" t="n">
        <v>1</v>
      </c>
    </row>
    <row r="38" spans="1:6">
      <c r="A38" s="3" t="s">
        <v>518</v>
      </c>
    </row>
    <row r="39" spans="1:6">
      <c r="A39" s="3" t="s">
        <v>519</v>
      </c>
      <c r="B39" s="4" t="n">
        <v>29511828</v>
      </c>
    </row>
    <row r="40" spans="1:6">
      <c r="A40" s="3" t="s">
        <v>520</v>
      </c>
      <c r="B40" s="7" t="n">
        <v>19.5</v>
      </c>
    </row>
    <row r="41" spans="1:6">
      <c r="A41" s="3" t="s">
        <v>197</v>
      </c>
      <c r="B41" s="5" t="n">
        <v>541000000</v>
      </c>
    </row>
    <row r="42" spans="1:6">
      <c r="A42" s="3" t="s">
        <v>521</v>
      </c>
      <c r="B42" s="4" t="n">
        <v>4900000</v>
      </c>
    </row>
    <row r="43" spans="1:6">
      <c r="A43" s="3" t="s">
        <v>153</v>
      </c>
    </row>
    <row r="44" spans="1:6">
      <c r="A44" s="3" t="s">
        <v>522</v>
      </c>
      <c r="B44" s="5" t="n">
        <v>1300000</v>
      </c>
    </row>
    <row r="45" spans="1:6">
      <c r="A45" s="3" t="s">
        <v>504</v>
      </c>
      <c r="B45" s="3" t="s">
        <v>523</v>
      </c>
      <c r="D45" s="3" t="s">
        <v>524</v>
      </c>
    </row>
    <row r="46" spans="1:6">
      <c r="A46" s="3" t="s">
        <v>525</v>
      </c>
      <c r="B46" s="5" t="n">
        <v>460000000</v>
      </c>
    </row>
    <row r="47" spans="1:6">
      <c r="A47" s="3" t="s">
        <v>197</v>
      </c>
      <c r="B47" s="4" t="n">
        <v>419500000</v>
      </c>
    </row>
    <row r="48" spans="1:6">
      <c r="A48" s="3" t="s">
        <v>526</v>
      </c>
      <c r="B48" s="5" t="n">
        <v>51000000</v>
      </c>
    </row>
    <row r="49" spans="1:6">
      <c r="A49" s="3" t="s">
        <v>527</v>
      </c>
      <c r="C49" s="5" t="n">
        <v>18700000</v>
      </c>
    </row>
    <row r="50" spans="1:6">
      <c r="A50" s="3" t="s">
        <v>528</v>
      </c>
    </row>
    <row r="51" spans="1:6">
      <c r="A51" s="3" t="s">
        <v>511</v>
      </c>
      <c r="D51" s="3" t="s">
        <v>505</v>
      </c>
    </row>
    <row r="52" spans="1:6">
      <c r="A52" s="3" t="s">
        <v>529</v>
      </c>
    </row>
    <row r="53" spans="1:6">
      <c r="A53" s="3" t="s">
        <v>513</v>
      </c>
      <c r="B53" s="4" t="n">
        <v>189568</v>
      </c>
    </row>
    <row r="54" spans="1:6">
      <c r="A54" s="3" t="s">
        <v>530</v>
      </c>
    </row>
    <row r="55" spans="1:6">
      <c r="A55" s="3" t="s">
        <v>513</v>
      </c>
      <c r="B55" s="4" t="n">
        <v>1832884</v>
      </c>
    </row>
    <row r="56" spans="1:6">
      <c r="A56" s="3" t="s">
        <v>531</v>
      </c>
    </row>
    <row r="57" spans="1:6">
      <c r="A57" s="3" t="s">
        <v>532</v>
      </c>
      <c r="D57" s="4" t="n">
        <v>1789362</v>
      </c>
    </row>
    <row r="58" spans="1:6">
      <c r="A58" s="3" t="s">
        <v>533</v>
      </c>
    </row>
    <row r="59" spans="1:6">
      <c r="A59" s="3" t="s">
        <v>532</v>
      </c>
      <c r="B59" s="4" t="n">
        <v>1687205</v>
      </c>
      <c r="D59" s="4" t="n">
        <v>1687205</v>
      </c>
    </row>
    <row r="60" spans="1:6">
      <c r="A60" s="3" t="s">
        <v>534</v>
      </c>
    </row>
    <row r="61" spans="1:6">
      <c r="A61" s="3" t="s">
        <v>535</v>
      </c>
      <c r="B61" s="5" t="n">
        <v>3500000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6</v>
      </c>
      <c r="B1" s="2" t="s">
        <v>486</v>
      </c>
    </row>
    <row r="2" spans="1:3">
      <c r="B2" s="2" t="s">
        <v>537</v>
      </c>
      <c r="C2" s="2" t="s">
        <v>2</v>
      </c>
    </row>
    <row r="3" spans="1:3">
      <c r="A3" s="6" t="s">
        <v>538</v>
      </c>
    </row>
    <row r="4" spans="1:3">
      <c r="A4" s="3" t="s">
        <v>539</v>
      </c>
      <c r="C4" s="3" t="s">
        <v>500</v>
      </c>
    </row>
    <row r="5" spans="1:3">
      <c r="A5" s="3" t="s">
        <v>540</v>
      </c>
    </row>
    <row r="6" spans="1:3">
      <c r="A6" s="6" t="s">
        <v>538</v>
      </c>
    </row>
    <row r="7" spans="1:3">
      <c r="A7" s="3" t="s">
        <v>499</v>
      </c>
      <c r="C7" s="3" t="s">
        <v>500</v>
      </c>
    </row>
    <row r="8" spans="1:3">
      <c r="A8" s="3" t="s">
        <v>539</v>
      </c>
      <c r="C8" s="3" t="s">
        <v>500</v>
      </c>
    </row>
    <row r="9" spans="1:3">
      <c r="A9" s="3" t="s">
        <v>498</v>
      </c>
    </row>
    <row r="10" spans="1:3">
      <c r="A10" s="6" t="s">
        <v>538</v>
      </c>
    </row>
    <row r="11" spans="1:3">
      <c r="A11" s="3" t="s">
        <v>499</v>
      </c>
      <c r="C11" s="3" t="s">
        <v>500</v>
      </c>
    </row>
    <row r="12" spans="1:3">
      <c r="A12" s="3" t="s">
        <v>541</v>
      </c>
    </row>
    <row r="13" spans="1:3">
      <c r="A13" s="6" t="s">
        <v>538</v>
      </c>
    </row>
    <row r="14" spans="1:3">
      <c r="A14" s="3" t="s">
        <v>542</v>
      </c>
      <c r="B14" s="3"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6" t="s">
        <v>545</v>
      </c>
    </row>
    <row r="3" spans="1:3">
      <c r="A3" s="3" t="s">
        <v>546</v>
      </c>
      <c r="B3" s="3" t="s">
        <v>500</v>
      </c>
    </row>
    <row r="4" spans="1:3">
      <c r="A4" s="3" t="s">
        <v>547</v>
      </c>
      <c r="B4" s="10" t="n">
        <v>13.4</v>
      </c>
      <c r="C4" s="10" t="n">
        <v>12.3</v>
      </c>
    </row>
    <row r="5" spans="1:3">
      <c r="A5" s="3" t="s">
        <v>540</v>
      </c>
    </row>
    <row r="6" spans="1:3">
      <c r="A6" s="6" t="s">
        <v>545</v>
      </c>
    </row>
    <row r="7" spans="1:3">
      <c r="A7" s="3" t="s">
        <v>546</v>
      </c>
      <c r="B7" s="3" t="s">
        <v>500</v>
      </c>
    </row>
    <row r="8" spans="1:3">
      <c r="A8" s="3" t="s">
        <v>510</v>
      </c>
    </row>
    <row r="9" spans="1:3">
      <c r="A9" s="6" t="s">
        <v>545</v>
      </c>
    </row>
    <row r="10" spans="1:3">
      <c r="A10" s="3" t="s">
        <v>511</v>
      </c>
      <c r="B10" s="3" t="s">
        <v>505</v>
      </c>
    </row>
    <row r="11" spans="1:3">
      <c r="A11" s="3" t="s">
        <v>548</v>
      </c>
    </row>
    <row r="12" spans="1:3">
      <c r="A12" s="6" t="s">
        <v>545</v>
      </c>
    </row>
    <row r="13" spans="1:3">
      <c r="A13" s="3" t="s">
        <v>511</v>
      </c>
      <c r="B13" s="3" t="s">
        <v>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1</v>
      </c>
    </row>
    <row r="2" spans="1:3">
      <c r="A2" s="6" t="s">
        <v>550</v>
      </c>
    </row>
    <row r="3" spans="1:3">
      <c r="A3" s="3" t="s">
        <v>551</v>
      </c>
      <c r="B3" s="10" t="n">
        <v>2.3</v>
      </c>
      <c r="C3" s="10"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37"/>
    <col customWidth="1" max="6" min="6" width="33"/>
    <col customWidth="1" max="7" min="7" width="45"/>
    <col customWidth="1" max="8" min="8" width="45"/>
    <col customWidth="1" max="9" min="9" width="24"/>
    <col customWidth="1" max="10" min="10" width="56"/>
  </cols>
  <sheetData>
    <row r="1" spans="1:10">
      <c r="A1" s="1" t="s">
        <v>145</v>
      </c>
      <c r="B1" s="2" t="s">
        <v>146</v>
      </c>
      <c r="C1" s="2" t="s">
        <v>147</v>
      </c>
      <c r="D1" s="2" t="s">
        <v>148</v>
      </c>
      <c r="E1" s="2" t="s">
        <v>149</v>
      </c>
      <c r="F1" s="2" t="s">
        <v>150</v>
      </c>
      <c r="G1" s="2" t="s">
        <v>151</v>
      </c>
      <c r="H1" s="2" t="s">
        <v>152</v>
      </c>
      <c r="I1" s="2" t="s">
        <v>153</v>
      </c>
      <c r="J1" s="2" t="s">
        <v>154</v>
      </c>
    </row>
    <row r="2" spans="1:10">
      <c r="A2" s="3" t="s">
        <v>155</v>
      </c>
      <c r="B2" s="5" t="n">
        <v>692821</v>
      </c>
      <c r="C2" s="5" t="n">
        <v>0</v>
      </c>
      <c r="D2" s="5" t="n">
        <v>0</v>
      </c>
      <c r="E2" s="5" t="n">
        <v>0</v>
      </c>
      <c r="F2" s="5" t="n">
        <v>0</v>
      </c>
      <c r="G2" s="5" t="n">
        <v>0</v>
      </c>
      <c r="H2" s="5" t="n">
        <v>0</v>
      </c>
      <c r="I2" s="5" t="n">
        <v>655286</v>
      </c>
      <c r="J2" s="5" t="n">
        <v>37535</v>
      </c>
    </row>
    <row r="3" spans="1:10">
      <c r="A3" s="3" t="s">
        <v>156</v>
      </c>
      <c r="G3" s="4" t="n">
        <v>0</v>
      </c>
      <c r="H3" s="4" t="n">
        <v>0</v>
      </c>
    </row>
    <row r="4" spans="1:10">
      <c r="A4" s="6" t="s">
        <v>157</v>
      </c>
    </row>
    <row r="5" spans="1:10">
      <c r="A5" s="3" t="s">
        <v>121</v>
      </c>
      <c r="B5" s="4" t="n">
        <v>88587</v>
      </c>
      <c r="I5" s="4" t="n">
        <v>100542</v>
      </c>
      <c r="J5" s="4" t="n">
        <v>-11955</v>
      </c>
    </row>
    <row r="6" spans="1:10">
      <c r="A6" s="3" t="s">
        <v>135</v>
      </c>
      <c r="B6" s="4" t="n">
        <v>4897</v>
      </c>
      <c r="I6" s="4" t="n">
        <v>4897</v>
      </c>
    </row>
    <row r="7" spans="1:10">
      <c r="A7" s="3" t="s">
        <v>158</v>
      </c>
      <c r="B7" s="4" t="n">
        <v>-63</v>
      </c>
      <c r="I7" s="4" t="n">
        <v>-63</v>
      </c>
    </row>
    <row r="8" spans="1:10">
      <c r="A8" s="3" t="s">
        <v>141</v>
      </c>
      <c r="B8" s="4" t="n">
        <v>93421</v>
      </c>
    </row>
    <row r="9" spans="1:10">
      <c r="A9" s="3" t="s">
        <v>159</v>
      </c>
      <c r="B9" s="4" t="n">
        <v>10623</v>
      </c>
      <c r="I9" s="4" t="n">
        <v>10600</v>
      </c>
      <c r="J9" s="4" t="n">
        <v>23</v>
      </c>
    </row>
    <row r="10" spans="1:10">
      <c r="A10" s="3" t="s">
        <v>160</v>
      </c>
      <c r="B10" s="4" t="n">
        <v>9969</v>
      </c>
      <c r="J10" s="4" t="n">
        <v>9969</v>
      </c>
    </row>
    <row r="11" spans="1:10">
      <c r="A11" s="3" t="s">
        <v>161</v>
      </c>
      <c r="B11" s="4" t="n">
        <v>696</v>
      </c>
      <c r="I11" s="4" t="n">
        <v>0</v>
      </c>
      <c r="J11" s="4" t="n">
        <v>696</v>
      </c>
    </row>
    <row r="12" spans="1:10">
      <c r="A12" s="3" t="s">
        <v>162</v>
      </c>
      <c r="B12" s="4" t="n">
        <v>-163413</v>
      </c>
      <c r="I12" s="4" t="n">
        <v>-153319</v>
      </c>
      <c r="J12" s="4" t="n">
        <v>-10094</v>
      </c>
    </row>
    <row r="13" spans="1:10">
      <c r="A13" s="3" t="s">
        <v>163</v>
      </c>
      <c r="B13" s="4" t="n">
        <v>0</v>
      </c>
    </row>
    <row r="14" spans="1:10">
      <c r="A14" s="3" t="s">
        <v>164</v>
      </c>
      <c r="B14" s="4" t="n">
        <v>0</v>
      </c>
    </row>
    <row r="15" spans="1:10">
      <c r="A15" s="3" t="s">
        <v>165</v>
      </c>
      <c r="B15" s="4" t="n">
        <v>0</v>
      </c>
    </row>
    <row r="16" spans="1:10">
      <c r="A16" s="3" t="s">
        <v>166</v>
      </c>
      <c r="B16" s="4" t="n">
        <v>644117</v>
      </c>
      <c r="C16" s="4" t="n">
        <v>0</v>
      </c>
      <c r="D16" s="4" t="n">
        <v>0</v>
      </c>
      <c r="E16" s="4" t="n">
        <v>0</v>
      </c>
      <c r="F16" s="4" t="n">
        <v>0</v>
      </c>
      <c r="G16" s="5" t="n">
        <v>0</v>
      </c>
      <c r="H16" s="5" t="n">
        <v>0</v>
      </c>
      <c r="I16" s="4" t="n">
        <v>617943</v>
      </c>
      <c r="J16" s="4" t="n">
        <v>26174</v>
      </c>
    </row>
    <row r="17" spans="1:10">
      <c r="A17" s="3" t="s">
        <v>167</v>
      </c>
      <c r="G17" s="4" t="n">
        <v>0</v>
      </c>
      <c r="H17" s="4" t="n">
        <v>0</v>
      </c>
    </row>
    <row r="18" spans="1:10">
      <c r="A18" s="6" t="s">
        <v>157</v>
      </c>
    </row>
    <row r="19" spans="1:10">
      <c r="A19" s="3" t="s">
        <v>121</v>
      </c>
      <c r="B19" s="4" t="n">
        <v>143252</v>
      </c>
      <c r="I19" s="4" t="n">
        <v>137658</v>
      </c>
      <c r="J19" s="4" t="n">
        <v>5594</v>
      </c>
    </row>
    <row r="20" spans="1:10">
      <c r="A20" s="3" t="s">
        <v>135</v>
      </c>
      <c r="B20" s="4" t="n">
        <v>1697</v>
      </c>
      <c r="I20" s="4" t="n">
        <v>1697</v>
      </c>
    </row>
    <row r="21" spans="1:10">
      <c r="A21" s="3" t="s">
        <v>158</v>
      </c>
      <c r="B21" s="4" t="n">
        <v>99</v>
      </c>
      <c r="I21" s="4" t="n">
        <v>99</v>
      </c>
    </row>
    <row r="22" spans="1:10">
      <c r="A22" s="3" t="s">
        <v>141</v>
      </c>
      <c r="B22" s="4" t="n">
        <v>145048</v>
      </c>
    </row>
    <row r="23" spans="1:10">
      <c r="A23" s="3" t="s">
        <v>159</v>
      </c>
      <c r="B23" s="4" t="n">
        <v>6772</v>
      </c>
      <c r="I23" s="4" t="n">
        <v>6772</v>
      </c>
    </row>
    <row r="24" spans="1:10">
      <c r="A24" s="3" t="s">
        <v>162</v>
      </c>
      <c r="B24" s="4" t="n">
        <v>-222228</v>
      </c>
      <c r="I24" s="4" t="n">
        <v>-211245</v>
      </c>
      <c r="J24" s="4" t="n">
        <v>-10983</v>
      </c>
    </row>
    <row r="25" spans="1:10">
      <c r="A25" s="3" t="s">
        <v>163</v>
      </c>
      <c r="B25" s="4" t="n">
        <v>0</v>
      </c>
    </row>
    <row r="26" spans="1:10">
      <c r="A26" s="3" t="s">
        <v>164</v>
      </c>
      <c r="B26" s="4" t="n">
        <v>0</v>
      </c>
    </row>
    <row r="27" spans="1:10">
      <c r="A27" s="3" t="s">
        <v>165</v>
      </c>
      <c r="B27" s="4" t="n">
        <v>0</v>
      </c>
    </row>
    <row r="28" spans="1:10">
      <c r="A28" s="3" t="s">
        <v>168</v>
      </c>
      <c r="B28" s="4" t="n">
        <v>573709</v>
      </c>
      <c r="C28" s="4" t="n">
        <v>0</v>
      </c>
      <c r="D28" s="4" t="n">
        <v>0</v>
      </c>
      <c r="E28" s="4" t="n">
        <v>0</v>
      </c>
      <c r="F28" s="4" t="n">
        <v>0</v>
      </c>
      <c r="G28" s="5" t="n">
        <v>0</v>
      </c>
      <c r="H28" s="5" t="n">
        <v>0</v>
      </c>
      <c r="I28" s="4" t="n">
        <v>552924</v>
      </c>
      <c r="J28" s="4" t="n">
        <v>20785</v>
      </c>
    </row>
    <row r="29" spans="1:10">
      <c r="A29" s="3" t="s">
        <v>169</v>
      </c>
      <c r="G29" s="4" t="n">
        <v>0</v>
      </c>
      <c r="H29" s="4" t="n">
        <v>0</v>
      </c>
    </row>
    <row r="30" spans="1:10">
      <c r="A30" s="6" t="s">
        <v>157</v>
      </c>
    </row>
    <row r="31" spans="1:10">
      <c r="A31" s="3" t="s">
        <v>121</v>
      </c>
      <c r="B31" s="4" t="n">
        <v>155775</v>
      </c>
    </row>
    <row r="32" spans="1:10">
      <c r="A32" s="3" t="s">
        <v>135</v>
      </c>
      <c r="B32" s="4" t="n">
        <v>10699</v>
      </c>
    </row>
    <row r="33" spans="1:10">
      <c r="A33" s="3" t="s">
        <v>158</v>
      </c>
      <c r="B33" s="4" t="n">
        <v>135</v>
      </c>
    </row>
    <row r="34" spans="1:10">
      <c r="A34" s="3" t="s">
        <v>141</v>
      </c>
      <c r="B34" s="4" t="n">
        <v>166614</v>
      </c>
    </row>
    <row r="35" spans="1:10">
      <c r="A35" s="3" t="s">
        <v>163</v>
      </c>
      <c r="B35" s="4" t="n">
        <v>-128387</v>
      </c>
    </row>
    <row r="36" spans="1:10">
      <c r="A36" s="3" t="s">
        <v>164</v>
      </c>
      <c r="B36" s="4" t="n">
        <v>362908</v>
      </c>
    </row>
    <row r="37" spans="1:10">
      <c r="A37" s="3" t="s">
        <v>165</v>
      </c>
      <c r="B37" s="4" t="n">
        <v>-1277</v>
      </c>
      <c r="E37" s="4" t="n">
        <v>915</v>
      </c>
    </row>
    <row r="38" spans="1:10">
      <c r="A38" s="3" t="s">
        <v>170</v>
      </c>
      <c r="B38" s="5" t="n">
        <v>633352</v>
      </c>
      <c r="C38" s="5" t="n">
        <v>329002</v>
      </c>
      <c r="D38" s="5" t="n">
        <v>17628</v>
      </c>
      <c r="E38" s="5" t="n">
        <v>2458</v>
      </c>
      <c r="F38" s="5" t="n">
        <v>283604</v>
      </c>
      <c r="G38" s="5" t="n">
        <v>659</v>
      </c>
      <c r="H38" s="5" t="n">
        <v>1</v>
      </c>
      <c r="I38" s="5" t="n">
        <v>0</v>
      </c>
      <c r="J38" s="5" t="n">
        <v>0</v>
      </c>
    </row>
    <row r="39" spans="1:10">
      <c r="A39" s="3" t="s">
        <v>171</v>
      </c>
      <c r="G39" s="4" t="n">
        <v>65893</v>
      </c>
      <c r="H39" s="4" t="n">
        <v>499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1</v>
      </c>
      <c r="D2" s="2" t="s">
        <v>91</v>
      </c>
    </row>
    <row r="3" spans="1:4">
      <c r="A3" s="6" t="s">
        <v>553</v>
      </c>
    </row>
    <row r="4" spans="1:4">
      <c r="A4" s="3" t="s">
        <v>554</v>
      </c>
      <c r="B4" s="5" t="n">
        <v>63626</v>
      </c>
      <c r="C4" s="5" t="n">
        <v>61091</v>
      </c>
      <c r="D4" s="5" t="n">
        <v>597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1</v>
      </c>
      <c r="D2" s="2" t="s">
        <v>91</v>
      </c>
    </row>
    <row r="3" spans="1:4">
      <c r="A3" s="6" t="s">
        <v>556</v>
      </c>
    </row>
    <row r="4" spans="1:4">
      <c r="A4" s="3" t="s">
        <v>557</v>
      </c>
      <c r="B4" s="5" t="n">
        <v>21144</v>
      </c>
      <c r="C4" s="5" t="n">
        <v>16928</v>
      </c>
      <c r="D4" s="5" t="n">
        <v>174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1</v>
      </c>
      <c r="D2" s="2" t="s">
        <v>91</v>
      </c>
    </row>
    <row r="3" spans="1:4">
      <c r="A3" s="6" t="s">
        <v>559</v>
      </c>
    </row>
    <row r="4" spans="1:4">
      <c r="A4" s="3" t="s">
        <v>560</v>
      </c>
      <c r="B4" s="5" t="n">
        <v>95906</v>
      </c>
      <c r="C4" s="5" t="n">
        <v>89593</v>
      </c>
      <c r="D4" s="5" t="n">
        <v>85555</v>
      </c>
    </row>
    <row r="5" spans="1:4">
      <c r="A5" s="3" t="s">
        <v>561</v>
      </c>
      <c r="B5" s="4" t="n">
        <v>6761</v>
      </c>
      <c r="C5" s="4" t="n">
        <v>6216</v>
      </c>
      <c r="D5" s="4" t="n">
        <v>6327</v>
      </c>
    </row>
    <row r="6" spans="1:4">
      <c r="A6" s="3" t="s">
        <v>562</v>
      </c>
      <c r="B6" s="4" t="n">
        <v>4089</v>
      </c>
      <c r="C6" s="4" t="n">
        <v>3807</v>
      </c>
      <c r="D6" s="4" t="n">
        <v>3369</v>
      </c>
    </row>
    <row r="7" spans="1:4">
      <c r="A7" s="3" t="s">
        <v>563</v>
      </c>
      <c r="B7" s="5" t="n">
        <v>106756</v>
      </c>
      <c r="C7" s="5" t="n">
        <v>99616</v>
      </c>
      <c r="D7" s="5" t="n">
        <v>952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3" t="s">
        <v>565</v>
      </c>
    </row>
    <row r="4" spans="1:2">
      <c r="A4" s="3" t="s">
        <v>566</v>
      </c>
      <c r="B4" s="3" t="s">
        <v>567</v>
      </c>
    </row>
    <row r="5" spans="1:2">
      <c r="A5" s="3" t="s">
        <v>568</v>
      </c>
    </row>
    <row r="6" spans="1:2">
      <c r="A6" s="3" t="s">
        <v>566</v>
      </c>
      <c r="B6" s="3" t="s">
        <v>569</v>
      </c>
    </row>
    <row r="7" spans="1:2">
      <c r="A7" s="3" t="s">
        <v>570</v>
      </c>
    </row>
    <row r="8" spans="1:2">
      <c r="A8" s="3" t="s">
        <v>566</v>
      </c>
      <c r="B8" s="3" t="s">
        <v>571</v>
      </c>
    </row>
    <row r="9" spans="1:2">
      <c r="A9" s="3" t="s">
        <v>572</v>
      </c>
    </row>
    <row r="10" spans="1:2">
      <c r="A10" s="3" t="s">
        <v>566</v>
      </c>
      <c r="B10" s="3"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4</v>
      </c>
      <c r="B1" s="2" t="s">
        <v>575</v>
      </c>
      <c r="C1" s="2" t="s">
        <v>2</v>
      </c>
      <c r="D1" s="2" t="s">
        <v>576</v>
      </c>
      <c r="E1" s="2" t="s">
        <v>4</v>
      </c>
      <c r="F1" s="2" t="s">
        <v>577</v>
      </c>
      <c r="G1" s="2" t="s">
        <v>31</v>
      </c>
      <c r="H1" s="2" t="s">
        <v>578</v>
      </c>
      <c r="I1" s="2" t="s">
        <v>579</v>
      </c>
      <c r="J1" s="2" t="s">
        <v>580</v>
      </c>
      <c r="K1" s="2" t="s">
        <v>2</v>
      </c>
      <c r="L1" s="2" t="s">
        <v>31</v>
      </c>
      <c r="M1" s="2" t="s">
        <v>91</v>
      </c>
    </row>
    <row r="2" spans="1:13">
      <c r="A2" s="3" t="s">
        <v>581</v>
      </c>
      <c r="C2" s="5" t="n">
        <v>394554</v>
      </c>
      <c r="D2" s="5" t="n">
        <v>347140</v>
      </c>
      <c r="E2" s="5" t="n">
        <v>351486</v>
      </c>
      <c r="F2" s="5" t="n">
        <v>359247</v>
      </c>
      <c r="G2" s="5" t="n">
        <v>347951</v>
      </c>
      <c r="H2" s="5" t="n">
        <v>323597</v>
      </c>
      <c r="I2" s="5" t="n">
        <v>337818</v>
      </c>
      <c r="J2" s="5" t="n">
        <v>342769</v>
      </c>
      <c r="K2" s="5" t="n">
        <v>1452427</v>
      </c>
      <c r="L2" s="5" t="n">
        <v>1352135</v>
      </c>
      <c r="M2" s="5" t="n">
        <v>1291616</v>
      </c>
    </row>
    <row r="3" spans="1:13">
      <c r="A3" s="3" t="s">
        <v>117</v>
      </c>
      <c r="K3" s="4" t="n">
        <v>163987</v>
      </c>
      <c r="L3" s="4" t="n">
        <v>143418</v>
      </c>
      <c r="M3" s="4" t="n">
        <v>131135</v>
      </c>
    </row>
    <row r="4" spans="1:13">
      <c r="A4" s="3" t="s">
        <v>257</v>
      </c>
      <c r="C4" s="4" t="n">
        <v>2422301</v>
      </c>
      <c r="G4" s="4" t="n">
        <v>2155197</v>
      </c>
      <c r="K4" s="4" t="n">
        <v>2422301</v>
      </c>
      <c r="L4" s="4" t="n">
        <v>2155197</v>
      </c>
    </row>
    <row r="5" spans="1:13">
      <c r="A5" s="3" t="s">
        <v>582</v>
      </c>
      <c r="K5" s="4" t="n">
        <v>4350</v>
      </c>
      <c r="L5" s="4" t="n">
        <v>0</v>
      </c>
      <c r="M5" s="5" t="n">
        <v>0</v>
      </c>
    </row>
    <row r="6" spans="1:13">
      <c r="A6" s="3" t="s">
        <v>583</v>
      </c>
    </row>
    <row r="7" spans="1:13">
      <c r="A7" s="3" t="s">
        <v>584</v>
      </c>
      <c r="B7" s="3" t="s">
        <v>505</v>
      </c>
    </row>
    <row r="8" spans="1:13">
      <c r="A8" s="3" t="s">
        <v>585</v>
      </c>
      <c r="B8" s="5" t="n">
        <v>10506</v>
      </c>
    </row>
    <row r="9" spans="1:13">
      <c r="A9" s="3" t="s">
        <v>586</v>
      </c>
      <c r="B9" s="4" t="n">
        <v>2152</v>
      </c>
    </row>
    <row r="10" spans="1:13">
      <c r="A10" s="3" t="s">
        <v>525</v>
      </c>
      <c r="B10" s="4" t="n">
        <v>316400</v>
      </c>
    </row>
    <row r="11" spans="1:13">
      <c r="A11" s="3" t="s">
        <v>587</v>
      </c>
      <c r="B11" s="4" t="n">
        <v>5725</v>
      </c>
    </row>
    <row r="12" spans="1:13">
      <c r="A12" s="3" t="s">
        <v>588</v>
      </c>
      <c r="B12" s="4" t="n">
        <v>1614</v>
      </c>
    </row>
    <row r="13" spans="1:13">
      <c r="A13" s="3" t="s">
        <v>589</v>
      </c>
      <c r="B13" s="4" t="n">
        <v>3490</v>
      </c>
    </row>
    <row r="14" spans="1:13">
      <c r="A14" s="3" t="s">
        <v>590</v>
      </c>
      <c r="B14" s="4" t="n">
        <v>302011</v>
      </c>
    </row>
    <row r="15" spans="1:13">
      <c r="A15" s="3" t="s">
        <v>591</v>
      </c>
      <c r="B15" s="4" t="n">
        <v>15875</v>
      </c>
    </row>
    <row r="16" spans="1:13">
      <c r="A16" s="3" t="s">
        <v>592</v>
      </c>
      <c r="B16" s="4" t="n">
        <v>-24980</v>
      </c>
    </row>
    <row r="17" spans="1:13">
      <c r="A17" s="3" t="s">
        <v>593</v>
      </c>
      <c r="B17" s="4" t="n">
        <v>316393</v>
      </c>
    </row>
    <row r="18" spans="1:13">
      <c r="A18" s="3" t="s">
        <v>581</v>
      </c>
      <c r="C18" s="4" t="n">
        <v>38500</v>
      </c>
    </row>
    <row r="19" spans="1:13">
      <c r="A19" s="3" t="s">
        <v>117</v>
      </c>
      <c r="C19" s="5" t="n">
        <v>-1300</v>
      </c>
    </row>
    <row r="20" spans="1:13">
      <c r="A20" s="3" t="s">
        <v>594</v>
      </c>
    </row>
    <row r="21" spans="1:13">
      <c r="A21" s="3" t="s">
        <v>590</v>
      </c>
      <c r="B21" s="4" t="n">
        <v>35033</v>
      </c>
    </row>
    <row r="22" spans="1:13">
      <c r="A22" s="3" t="s">
        <v>595</v>
      </c>
    </row>
    <row r="23" spans="1:13">
      <c r="A23" s="3" t="s">
        <v>590</v>
      </c>
      <c r="B23" s="4" t="n">
        <v>253192</v>
      </c>
    </row>
    <row r="24" spans="1:13">
      <c r="A24" s="3" t="s">
        <v>596</v>
      </c>
    </row>
    <row r="25" spans="1:13">
      <c r="A25" s="3" t="s">
        <v>590</v>
      </c>
      <c r="B25" s="4" t="n">
        <v>13786</v>
      </c>
    </row>
    <row r="26" spans="1:13">
      <c r="A26" s="3" t="s">
        <v>597</v>
      </c>
    </row>
    <row r="27" spans="1:13">
      <c r="A27" s="3" t="s">
        <v>598</v>
      </c>
      <c r="C27" s="3" t="s">
        <v>599</v>
      </c>
    </row>
    <row r="28" spans="1:13">
      <c r="A28" s="3" t="s">
        <v>591</v>
      </c>
      <c r="B28" s="4" t="n">
        <v>6000</v>
      </c>
    </row>
    <row r="29" spans="1:13">
      <c r="A29" s="3" t="s">
        <v>600</v>
      </c>
    </row>
    <row r="30" spans="1:13">
      <c r="A30" s="3" t="s">
        <v>598</v>
      </c>
      <c r="C30" s="3" t="s">
        <v>601</v>
      </c>
    </row>
    <row r="31" spans="1:13">
      <c r="A31" s="3" t="s">
        <v>591</v>
      </c>
      <c r="B31" s="4" t="n">
        <v>2000</v>
      </c>
    </row>
    <row r="32" spans="1:13">
      <c r="A32" s="3" t="s">
        <v>602</v>
      </c>
    </row>
    <row r="33" spans="1:13">
      <c r="A33" s="3" t="s">
        <v>598</v>
      </c>
      <c r="C33" s="3" t="s">
        <v>599</v>
      </c>
    </row>
    <row r="34" spans="1:13">
      <c r="A34" s="3" t="s">
        <v>591</v>
      </c>
      <c r="B34" s="4" t="n">
        <v>800</v>
      </c>
    </row>
    <row r="35" spans="1:13">
      <c r="A35" s="3" t="s">
        <v>603</v>
      </c>
    </row>
    <row r="36" spans="1:13">
      <c r="A36" s="3" t="s">
        <v>598</v>
      </c>
      <c r="C36" s="3" t="s">
        <v>604</v>
      </c>
    </row>
    <row r="37" spans="1:13">
      <c r="A37" s="3" t="s">
        <v>591</v>
      </c>
      <c r="B37" s="4" t="n">
        <v>9000</v>
      </c>
    </row>
    <row r="38" spans="1:13">
      <c r="A38" s="3" t="s">
        <v>605</v>
      </c>
    </row>
    <row r="39" spans="1:13">
      <c r="A39" s="3" t="s">
        <v>591</v>
      </c>
      <c r="B39" s="5" t="n">
        <v>-1925</v>
      </c>
    </row>
    <row r="40" spans="1:13">
      <c r="A40" s="3" t="s">
        <v>606</v>
      </c>
    </row>
    <row r="41" spans="1:13">
      <c r="A41" s="3" t="s">
        <v>257</v>
      </c>
      <c r="C41" s="5" t="n">
        <v>120000</v>
      </c>
      <c r="G41" s="5" t="n">
        <v>0</v>
      </c>
      <c r="K41" s="5" t="n">
        <v>120000</v>
      </c>
      <c r="L41" s="5" t="n">
        <v>0</v>
      </c>
    </row>
    <row r="42" spans="1:13">
      <c r="A42" s="3" t="s">
        <v>570</v>
      </c>
    </row>
    <row r="43" spans="1:13">
      <c r="A43" s="3" t="s">
        <v>566</v>
      </c>
      <c r="K43" s="3" t="s">
        <v>571</v>
      </c>
    </row>
    <row r="44" spans="1:13">
      <c r="A44" s="3" t="s">
        <v>572</v>
      </c>
    </row>
    <row r="45" spans="1:13">
      <c r="A45" s="3" t="s">
        <v>566</v>
      </c>
      <c r="K45" s="3" t="s">
        <v>573</v>
      </c>
    </row>
    <row r="46" spans="1:13">
      <c r="A46" s="3" t="s">
        <v>607</v>
      </c>
    </row>
    <row r="47" spans="1:13">
      <c r="A47" s="3" t="s">
        <v>598</v>
      </c>
      <c r="K47" s="3" t="s">
        <v>599</v>
      </c>
    </row>
    <row r="48" spans="1:13">
      <c r="A48" s="3" t="s">
        <v>608</v>
      </c>
    </row>
    <row r="49" spans="1:13">
      <c r="A49" s="3" t="s">
        <v>598</v>
      </c>
      <c r="K49" s="3" t="s">
        <v>604</v>
      </c>
    </row>
    <row r="50" spans="1:13">
      <c r="A50" s="3" t="s">
        <v>609</v>
      </c>
    </row>
    <row r="51" spans="1:13">
      <c r="A51" s="3" t="s">
        <v>598</v>
      </c>
      <c r="C51" s="3" t="s">
        <v>601</v>
      </c>
    </row>
    <row r="52" spans="1:13">
      <c r="A52" s="3" t="s">
        <v>610</v>
      </c>
    </row>
    <row r="53" spans="1:13">
      <c r="A53" s="3" t="s">
        <v>598</v>
      </c>
      <c r="K53" s="3" t="s">
        <v>599</v>
      </c>
    </row>
    <row r="54" spans="1:13">
      <c r="A54" s="3" t="s">
        <v>565</v>
      </c>
    </row>
    <row r="55" spans="1:13">
      <c r="A55" s="3" t="s">
        <v>566</v>
      </c>
      <c r="K55" s="3" t="s">
        <v>567</v>
      </c>
    </row>
    <row r="56" spans="1:13">
      <c r="A56" s="3" t="s">
        <v>568</v>
      </c>
    </row>
    <row r="57" spans="1:13">
      <c r="A57" s="3" t="s">
        <v>566</v>
      </c>
      <c r="K57" s="3" t="s">
        <v>569</v>
      </c>
    </row>
    <row r="58" spans="1:13">
      <c r="A58" s="3" t="s">
        <v>611</v>
      </c>
    </row>
    <row r="59" spans="1:13">
      <c r="A59" s="3" t="s">
        <v>598</v>
      </c>
      <c r="K59" s="3" t="s">
        <v>604</v>
      </c>
    </row>
    <row r="60" spans="1:13">
      <c r="A60" s="3" t="s">
        <v>612</v>
      </c>
    </row>
    <row r="61" spans="1:13">
      <c r="A61" s="3" t="s">
        <v>598</v>
      </c>
      <c r="C61" s="3" t="s">
        <v>5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613</v>
      </c>
      <c r="B1" s="2" t="s">
        <v>1</v>
      </c>
    </row>
    <row r="2" spans="1:3">
      <c r="B2" s="2" t="s">
        <v>2</v>
      </c>
      <c r="C2" s="2" t="s">
        <v>537</v>
      </c>
    </row>
    <row r="3" spans="1:3">
      <c r="A3" s="3" t="s">
        <v>546</v>
      </c>
      <c r="B3" s="3" t="s">
        <v>500</v>
      </c>
    </row>
    <row r="4" spans="1:3">
      <c r="A4" s="3" t="s">
        <v>153</v>
      </c>
    </row>
    <row r="5" spans="1:3">
      <c r="A5" s="3" t="s">
        <v>546</v>
      </c>
      <c r="B5" s="3" t="s">
        <v>614</v>
      </c>
    </row>
    <row r="6" spans="1:3">
      <c r="A6" s="3" t="s">
        <v>615</v>
      </c>
      <c r="B6" s="4" t="n">
        <v>115849735</v>
      </c>
    </row>
    <row r="7" spans="1:3">
      <c r="A7" s="3" t="s">
        <v>504</v>
      </c>
      <c r="B7" s="3" t="s">
        <v>505</v>
      </c>
    </row>
    <row r="8" spans="1:3">
      <c r="A8" s="3" t="s">
        <v>616</v>
      </c>
      <c r="C8" s="3" t="s">
        <v>503</v>
      </c>
    </row>
    <row r="9" spans="1:3">
      <c r="A9" s="3" t="s">
        <v>617</v>
      </c>
    </row>
    <row r="10" spans="1:3">
      <c r="A10" s="3" t="s">
        <v>618</v>
      </c>
      <c r="B10" s="4" t="n">
        <v>19600000</v>
      </c>
    </row>
    <row r="11" spans="1:3">
      <c r="A11" s="3" t="s">
        <v>515</v>
      </c>
    </row>
    <row r="12" spans="1:3">
      <c r="A12" s="3" t="s">
        <v>615</v>
      </c>
      <c r="B12" s="4" t="n">
        <v>49956296</v>
      </c>
    </row>
    <row r="13" spans="1:3">
      <c r="A13" s="3" t="s">
        <v>618</v>
      </c>
      <c r="B13" s="4" t="n">
        <v>24500000</v>
      </c>
    </row>
    <row r="14" spans="1:3">
      <c r="A14" s="3" t="s">
        <v>512</v>
      </c>
    </row>
    <row r="15" spans="1:3">
      <c r="A15" s="3" t="s">
        <v>615</v>
      </c>
      <c r="B15" s="4" t="n">
        <v>65893439</v>
      </c>
    </row>
    <row r="16" spans="1:3">
      <c r="A16" s="3" t="s">
        <v>153</v>
      </c>
    </row>
    <row r="17" spans="1:3">
      <c r="A17" s="3" t="s">
        <v>504</v>
      </c>
      <c r="B17" s="3" t="s">
        <v>524</v>
      </c>
      <c r="C17" s="3"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9</v>
      </c>
      <c r="B1" s="2" t="s">
        <v>1</v>
      </c>
    </row>
    <row r="2" spans="1:4">
      <c r="B2" s="2" t="s">
        <v>2</v>
      </c>
      <c r="C2" s="2" t="s">
        <v>31</v>
      </c>
      <c r="D2" s="2" t="s">
        <v>91</v>
      </c>
    </row>
    <row r="3" spans="1:4">
      <c r="A3" s="6" t="s">
        <v>620</v>
      </c>
    </row>
    <row r="4" spans="1:4">
      <c r="A4" s="3" t="s">
        <v>621</v>
      </c>
      <c r="B4" s="5" t="n">
        <v>3004210</v>
      </c>
      <c r="C4" s="5" t="n">
        <v>2619534</v>
      </c>
    </row>
    <row r="5" spans="1:4">
      <c r="A5" s="3" t="s">
        <v>622</v>
      </c>
      <c r="B5" s="4" t="n">
        <v>-566081</v>
      </c>
      <c r="C5" s="4" t="n">
        <v>-478874</v>
      </c>
    </row>
    <row r="6" spans="1:4">
      <c r="A6" s="3" t="s">
        <v>43</v>
      </c>
      <c r="B6" s="4" t="n">
        <v>2438129</v>
      </c>
      <c r="C6" s="4" t="n">
        <v>2140660</v>
      </c>
    </row>
    <row r="7" spans="1:4">
      <c r="A7" s="3" t="s">
        <v>623</v>
      </c>
      <c r="B7" s="4" t="n">
        <v>137881</v>
      </c>
      <c r="C7" s="4" t="n">
        <v>119530</v>
      </c>
      <c r="D7" s="5" t="n">
        <v>109626</v>
      </c>
    </row>
    <row r="8" spans="1:4">
      <c r="A8" s="3" t="s">
        <v>624</v>
      </c>
    </row>
    <row r="9" spans="1:4">
      <c r="A9" s="6" t="s">
        <v>620</v>
      </c>
    </row>
    <row r="10" spans="1:4">
      <c r="A10" s="3" t="s">
        <v>621</v>
      </c>
      <c r="B10" s="4" t="n">
        <v>232733</v>
      </c>
      <c r="C10" s="4" t="n">
        <v>201000</v>
      </c>
    </row>
    <row r="11" spans="1:4">
      <c r="A11" s="3" t="s">
        <v>625</v>
      </c>
    </row>
    <row r="12" spans="1:4">
      <c r="A12" s="6" t="s">
        <v>620</v>
      </c>
    </row>
    <row r="13" spans="1:4">
      <c r="A13" s="3" t="s">
        <v>621</v>
      </c>
      <c r="B13" s="4" t="n">
        <v>2255580</v>
      </c>
      <c r="C13" s="4" t="n">
        <v>1959160</v>
      </c>
    </row>
    <row r="14" spans="1:4">
      <c r="A14" s="3" t="s">
        <v>626</v>
      </c>
    </row>
    <row r="15" spans="1:4">
      <c r="A15" s="6" t="s">
        <v>620</v>
      </c>
    </row>
    <row r="16" spans="1:4">
      <c r="A16" s="3" t="s">
        <v>621</v>
      </c>
      <c r="B16" s="4" t="n">
        <v>476916</v>
      </c>
      <c r="C16" s="4" t="n">
        <v>433962</v>
      </c>
    </row>
    <row r="17" spans="1:4">
      <c r="A17" s="3" t="s">
        <v>627</v>
      </c>
    </row>
    <row r="18" spans="1:4">
      <c r="A18" s="6" t="s">
        <v>620</v>
      </c>
    </row>
    <row r="19" spans="1:4">
      <c r="A19" s="3" t="s">
        <v>621</v>
      </c>
      <c r="B19" s="5" t="n">
        <v>38981</v>
      </c>
      <c r="C19" s="5" t="n">
        <v>25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1</v>
      </c>
    </row>
    <row r="3" spans="1:3">
      <c r="A3" s="6" t="s">
        <v>629</v>
      </c>
    </row>
    <row r="4" spans="1:3">
      <c r="A4" s="3" t="s">
        <v>630</v>
      </c>
      <c r="B4" s="5" t="n">
        <v>236670</v>
      </c>
      <c r="C4" s="5" t="n">
        <v>218645</v>
      </c>
    </row>
    <row r="5" spans="1:3">
      <c r="A5" s="3" t="s">
        <v>45</v>
      </c>
      <c r="B5" s="5" t="n">
        <v>149199</v>
      </c>
      <c r="C5" s="4" t="n">
        <v>149997</v>
      </c>
    </row>
    <row r="6" spans="1:3">
      <c r="A6" s="3" t="s">
        <v>631</v>
      </c>
      <c r="B6" s="3" t="s">
        <v>599</v>
      </c>
    </row>
    <row r="7" spans="1:3">
      <c r="A7" s="3" t="s">
        <v>632</v>
      </c>
      <c r="B7" s="5" t="n">
        <v>-87471</v>
      </c>
      <c r="C7" s="4" t="n">
        <v>-68648</v>
      </c>
    </row>
    <row r="8" spans="1:3">
      <c r="A8" s="3" t="s">
        <v>633</v>
      </c>
      <c r="B8" s="4" t="n">
        <v>1200</v>
      </c>
      <c r="C8" s="4" t="n">
        <v>1200</v>
      </c>
    </row>
    <row r="9" spans="1:3">
      <c r="A9" s="3" t="s">
        <v>44</v>
      </c>
      <c r="B9" s="4" t="n">
        <v>195676</v>
      </c>
      <c r="C9" s="4" t="n">
        <v>195676</v>
      </c>
    </row>
    <row r="10" spans="1:3">
      <c r="A10" s="3" t="s">
        <v>634</v>
      </c>
      <c r="B10" s="4" t="n">
        <v>2195</v>
      </c>
    </row>
    <row r="11" spans="1:3">
      <c r="A11" s="3" t="s">
        <v>635</v>
      </c>
      <c r="B11" s="4" t="n">
        <v>-36</v>
      </c>
    </row>
    <row r="12" spans="1:3">
      <c r="A12" s="3" t="s">
        <v>636</v>
      </c>
      <c r="B12" s="4" t="n">
        <v>2159</v>
      </c>
    </row>
    <row r="13" spans="1:3">
      <c r="A13" s="3" t="s">
        <v>637</v>
      </c>
      <c r="B13" s="4" t="n">
        <v>234475</v>
      </c>
    </row>
    <row r="14" spans="1:3">
      <c r="A14" s="3" t="s">
        <v>638</v>
      </c>
      <c r="B14" s="4" t="n">
        <v>-87435</v>
      </c>
    </row>
    <row r="15" spans="1:3">
      <c r="A15" s="3" t="s">
        <v>639</v>
      </c>
      <c r="B15" s="5" t="n">
        <v>147040</v>
      </c>
    </row>
    <row r="16" spans="1:3">
      <c r="A16" s="3" t="s">
        <v>610</v>
      </c>
    </row>
    <row r="17" spans="1:3">
      <c r="A17" s="6" t="s">
        <v>629</v>
      </c>
    </row>
    <row r="18" spans="1:3">
      <c r="A18" s="3" t="s">
        <v>598</v>
      </c>
      <c r="B18" s="3" t="s">
        <v>599</v>
      </c>
    </row>
    <row r="19" spans="1:3">
      <c r="A19" s="3" t="s">
        <v>640</v>
      </c>
    </row>
    <row r="20" spans="1:3">
      <c r="A20" s="6" t="s">
        <v>629</v>
      </c>
    </row>
    <row r="21" spans="1:3">
      <c r="A21" s="3" t="s">
        <v>641</v>
      </c>
      <c r="B21" s="5" t="n">
        <v>15168</v>
      </c>
      <c r="C21" s="4" t="n">
        <v>15901</v>
      </c>
    </row>
    <row r="22" spans="1:3">
      <c r="A22" s="3" t="s">
        <v>642</v>
      </c>
      <c r="B22" s="4" t="n">
        <v>23600</v>
      </c>
      <c r="C22" s="4" t="n">
        <v>22800</v>
      </c>
    </row>
    <row r="23" spans="1:3">
      <c r="A23" s="3" t="s">
        <v>632</v>
      </c>
      <c r="B23" s="5" t="n">
        <v>-8432</v>
      </c>
      <c r="C23" s="5" t="n">
        <v>-6899</v>
      </c>
    </row>
    <row r="24" spans="1:3">
      <c r="A24" s="3" t="s">
        <v>643</v>
      </c>
    </row>
    <row r="25" spans="1:3">
      <c r="A25" s="6" t="s">
        <v>629</v>
      </c>
    </row>
    <row r="26" spans="1:3">
      <c r="A26" s="3" t="s">
        <v>598</v>
      </c>
      <c r="B26" s="3" t="s">
        <v>599</v>
      </c>
      <c r="C26" s="3" t="s">
        <v>599</v>
      </c>
    </row>
    <row r="27" spans="1:3">
      <c r="A27" s="3" t="s">
        <v>644</v>
      </c>
    </row>
    <row r="28" spans="1:3">
      <c r="A28" s="6" t="s">
        <v>629</v>
      </c>
    </row>
    <row r="29" spans="1:3">
      <c r="A29" s="3" t="s">
        <v>598</v>
      </c>
      <c r="B29" s="3" t="s">
        <v>599</v>
      </c>
      <c r="C29" s="3" t="s">
        <v>599</v>
      </c>
    </row>
    <row r="30" spans="1:3">
      <c r="A30" s="3" t="s">
        <v>645</v>
      </c>
    </row>
    <row r="31" spans="1:3">
      <c r="A31" s="6" t="s">
        <v>629</v>
      </c>
    </row>
    <row r="32" spans="1:3">
      <c r="A32" s="3" t="s">
        <v>641</v>
      </c>
      <c r="B32" s="5" t="n">
        <v>38468</v>
      </c>
      <c r="C32" s="5" t="n">
        <v>54916</v>
      </c>
    </row>
    <row r="33" spans="1:3">
      <c r="A33" s="3" t="s">
        <v>642</v>
      </c>
      <c r="B33" s="4" t="n">
        <v>115000</v>
      </c>
      <c r="C33" s="4" t="n">
        <v>115000</v>
      </c>
    </row>
    <row r="34" spans="1:3">
      <c r="A34" s="3" t="s">
        <v>632</v>
      </c>
      <c r="B34" s="5" t="n">
        <v>-76532</v>
      </c>
      <c r="C34" s="5" t="n">
        <v>-60084</v>
      </c>
    </row>
    <row r="35" spans="1:3">
      <c r="A35" s="3" t="s">
        <v>646</v>
      </c>
    </row>
    <row r="36" spans="1:3">
      <c r="A36" s="6" t="s">
        <v>629</v>
      </c>
    </row>
    <row r="37" spans="1:3">
      <c r="A37" s="3" t="s">
        <v>598</v>
      </c>
      <c r="B37" s="3" t="s">
        <v>569</v>
      </c>
      <c r="C37" s="3" t="s">
        <v>569</v>
      </c>
    </row>
    <row r="38" spans="1:3">
      <c r="A38" s="3" t="s">
        <v>647</v>
      </c>
    </row>
    <row r="39" spans="1:3">
      <c r="A39" s="6" t="s">
        <v>629</v>
      </c>
    </row>
    <row r="40" spans="1:3">
      <c r="A40" s="3" t="s">
        <v>598</v>
      </c>
      <c r="B40" s="3" t="s">
        <v>604</v>
      </c>
      <c r="C40" s="3" t="s">
        <v>604</v>
      </c>
    </row>
    <row r="41" spans="1:3">
      <c r="A41" s="3" t="s">
        <v>648</v>
      </c>
    </row>
    <row r="42" spans="1:3">
      <c r="A42" s="6" t="s">
        <v>629</v>
      </c>
    </row>
    <row r="43" spans="1:3">
      <c r="A43" s="3" t="s">
        <v>641</v>
      </c>
      <c r="B43" s="5" t="n">
        <v>8887</v>
      </c>
    </row>
    <row r="44" spans="1:3">
      <c r="A44" s="3" t="s">
        <v>642</v>
      </c>
      <c r="B44" s="4" t="n">
        <v>9000</v>
      </c>
    </row>
    <row r="45" spans="1:3">
      <c r="A45" s="3" t="s">
        <v>632</v>
      </c>
      <c r="B45" s="5" t="n">
        <v>-113</v>
      </c>
    </row>
    <row r="46" spans="1:3">
      <c r="A46" s="3" t="s">
        <v>649</v>
      </c>
    </row>
    <row r="47" spans="1:3">
      <c r="A47" s="6" t="s">
        <v>629</v>
      </c>
    </row>
    <row r="48" spans="1:3">
      <c r="A48" s="3" t="s">
        <v>598</v>
      </c>
      <c r="B48" s="3" t="s">
        <v>604</v>
      </c>
    </row>
    <row r="49" spans="1:3">
      <c r="A49" s="3" t="s">
        <v>650</v>
      </c>
    </row>
    <row r="50" spans="1:3">
      <c r="A50" s="6" t="s">
        <v>629</v>
      </c>
    </row>
    <row r="51" spans="1:3">
      <c r="A51" s="3" t="s">
        <v>598</v>
      </c>
      <c r="B51" s="3" t="s">
        <v>604</v>
      </c>
    </row>
    <row r="52" spans="1:3">
      <c r="A52" s="3" t="s">
        <v>651</v>
      </c>
    </row>
    <row r="53" spans="1:3">
      <c r="A53" s="6" t="s">
        <v>629</v>
      </c>
    </row>
    <row r="54" spans="1:3">
      <c r="A54" s="3" t="s">
        <v>641</v>
      </c>
      <c r="B54" s="5" t="n">
        <v>5900</v>
      </c>
    </row>
    <row r="55" spans="1:3">
      <c r="A55" s="3" t="s">
        <v>642</v>
      </c>
      <c r="B55" s="4" t="n">
        <v>6000</v>
      </c>
    </row>
    <row r="56" spans="1:3">
      <c r="A56" s="3" t="s">
        <v>632</v>
      </c>
      <c r="B56" s="5" t="n">
        <v>-100</v>
      </c>
    </row>
    <row r="57" spans="1:3">
      <c r="A57" s="3" t="s">
        <v>652</v>
      </c>
    </row>
    <row r="58" spans="1:3">
      <c r="A58" s="6" t="s">
        <v>629</v>
      </c>
    </row>
    <row r="59" spans="1:3">
      <c r="A59" s="3" t="s">
        <v>598</v>
      </c>
      <c r="B59" s="3" t="s">
        <v>599</v>
      </c>
    </row>
    <row r="60" spans="1:3">
      <c r="A60" s="3" t="s">
        <v>653</v>
      </c>
    </row>
    <row r="61" spans="1:3">
      <c r="A61" s="6" t="s">
        <v>629</v>
      </c>
    </row>
    <row r="62" spans="1:3">
      <c r="A62" s="3" t="s">
        <v>641</v>
      </c>
      <c r="B62" s="5" t="n">
        <v>1526</v>
      </c>
      <c r="C62" s="5" t="n">
        <v>1635</v>
      </c>
    </row>
    <row r="63" spans="1:3">
      <c r="A63" s="3" t="s">
        <v>642</v>
      </c>
      <c r="B63" s="4" t="n">
        <v>3570</v>
      </c>
      <c r="C63" s="4" t="n">
        <v>3300</v>
      </c>
    </row>
    <row r="64" spans="1:3">
      <c r="A64" s="3" t="s">
        <v>632</v>
      </c>
      <c r="B64" s="5" t="n">
        <v>-2044</v>
      </c>
      <c r="C64" s="5" t="n">
        <v>-1665</v>
      </c>
    </row>
    <row r="65" spans="1:3">
      <c r="A65" s="3" t="s">
        <v>654</v>
      </c>
    </row>
    <row r="66" spans="1:3">
      <c r="A66" s="6" t="s">
        <v>629</v>
      </c>
    </row>
    <row r="67" spans="1:3">
      <c r="A67" s="3" t="s">
        <v>598</v>
      </c>
      <c r="B67" s="3" t="s">
        <v>601</v>
      </c>
      <c r="C67" s="3" t="s">
        <v>655</v>
      </c>
    </row>
    <row r="68" spans="1:3">
      <c r="A68" s="3" t="s">
        <v>656</v>
      </c>
    </row>
    <row r="69" spans="1:3">
      <c r="A69" s="6" t="s">
        <v>629</v>
      </c>
    </row>
    <row r="70" spans="1:3">
      <c r="A70" s="3" t="s">
        <v>598</v>
      </c>
      <c r="B70" s="3" t="s">
        <v>655</v>
      </c>
      <c r="C70" s="3" t="s">
        <v>655</v>
      </c>
    </row>
    <row r="71" spans="1:3">
      <c r="A71" s="3" t="s">
        <v>657</v>
      </c>
    </row>
    <row r="72" spans="1:3">
      <c r="A72" s="6" t="s">
        <v>629</v>
      </c>
    </row>
    <row r="73" spans="1:3">
      <c r="A73" s="3" t="s">
        <v>641</v>
      </c>
      <c r="B73" s="5" t="n">
        <v>1750</v>
      </c>
    </row>
    <row r="74" spans="1:3">
      <c r="A74" s="3" t="s">
        <v>642</v>
      </c>
      <c r="B74" s="4" t="n">
        <v>2000</v>
      </c>
    </row>
    <row r="75" spans="1:3">
      <c r="A75" s="3" t="s">
        <v>632</v>
      </c>
      <c r="B75" s="5" t="n">
        <v>-250</v>
      </c>
    </row>
    <row r="76" spans="1:3">
      <c r="A76" s="3" t="s">
        <v>658</v>
      </c>
    </row>
    <row r="77" spans="1:3">
      <c r="A77" s="6" t="s">
        <v>629</v>
      </c>
    </row>
    <row r="78" spans="1:3">
      <c r="A78" s="3" t="s">
        <v>598</v>
      </c>
      <c r="B78" s="3" t="s">
        <v>601</v>
      </c>
    </row>
    <row r="79" spans="1:3">
      <c r="A79" s="3" t="s">
        <v>659</v>
      </c>
    </row>
    <row r="80" spans="1:3">
      <c r="A80" s="6" t="s">
        <v>629</v>
      </c>
    </row>
    <row r="81" spans="1:3">
      <c r="A81" s="3" t="s">
        <v>598</v>
      </c>
      <c r="B81" s="3" t="s">
        <v>601</v>
      </c>
    </row>
    <row r="82" spans="1:3">
      <c r="A82" s="3" t="s">
        <v>660</v>
      </c>
    </row>
    <row r="83" spans="1:3">
      <c r="A83" s="6" t="s">
        <v>629</v>
      </c>
    </row>
    <row r="84" spans="1:3">
      <c r="A84" s="3" t="s">
        <v>661</v>
      </c>
      <c r="B84" s="5" t="n">
        <v>77200</v>
      </c>
      <c r="C84" s="5" t="n">
        <v>77200</v>
      </c>
    </row>
    <row r="85" spans="1:3">
      <c r="A85" s="3" t="s">
        <v>662</v>
      </c>
    </row>
    <row r="86" spans="1:3">
      <c r="A86" s="6" t="s">
        <v>629</v>
      </c>
    </row>
    <row r="87" spans="1:3">
      <c r="A87" s="3" t="s">
        <v>661</v>
      </c>
      <c r="B87" s="5" t="n">
        <v>300</v>
      </c>
      <c r="C87" s="5" t="n">
        <v>3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1</v>
      </c>
      <c r="D2" s="2" t="s">
        <v>91</v>
      </c>
    </row>
    <row r="3" spans="1:4">
      <c r="A3" s="6" t="s">
        <v>664</v>
      </c>
    </row>
    <row r="4" spans="1:4">
      <c r="A4" s="3" t="s">
        <v>665</v>
      </c>
      <c r="B4" s="5" t="n">
        <v>18787</v>
      </c>
      <c r="C4" s="5" t="n">
        <v>18335</v>
      </c>
      <c r="D4" s="5" t="n">
        <v>18335</v>
      </c>
    </row>
    <row r="5" spans="1:4">
      <c r="A5" s="3" t="s">
        <v>666</v>
      </c>
      <c r="B5" s="4" t="n">
        <v>20150</v>
      </c>
    </row>
    <row r="6" spans="1:4">
      <c r="A6" s="3" t="s">
        <v>667</v>
      </c>
      <c r="B6" s="4" t="n">
        <v>10997</v>
      </c>
    </row>
    <row r="7" spans="1:4">
      <c r="A7" s="3" t="s">
        <v>668</v>
      </c>
      <c r="B7" s="4" t="n">
        <v>8938</v>
      </c>
    </row>
    <row r="8" spans="1:4">
      <c r="A8" s="3" t="s">
        <v>669</v>
      </c>
      <c r="B8" s="4" t="n">
        <v>7712</v>
      </c>
    </row>
    <row r="9" spans="1:4">
      <c r="A9" s="3" t="s">
        <v>670</v>
      </c>
      <c r="B9" s="5" t="n">
        <v>24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s>
  <sheetData>
    <row r="1" spans="1:4">
      <c r="A1" s="1" t="s">
        <v>671</v>
      </c>
      <c r="B1" s="2" t="s">
        <v>1</v>
      </c>
    </row>
    <row r="2" spans="1:4">
      <c r="B2" s="2" t="s">
        <v>491</v>
      </c>
      <c r="C2" s="2" t="s">
        <v>672</v>
      </c>
      <c r="D2" s="2" t="s">
        <v>673</v>
      </c>
    </row>
    <row r="3" spans="1:4">
      <c r="A3" s="6" t="s">
        <v>674</v>
      </c>
    </row>
    <row r="4" spans="1:4">
      <c r="A4" s="3" t="s">
        <v>675</v>
      </c>
      <c r="D4" s="4" t="n">
        <v>398</v>
      </c>
    </row>
    <row r="5" spans="1:4">
      <c r="A5" s="3" t="s">
        <v>676</v>
      </c>
      <c r="D5" s="4" t="n">
        <v>7</v>
      </c>
    </row>
    <row r="6" spans="1:4">
      <c r="A6" s="3" t="s">
        <v>677</v>
      </c>
      <c r="D6" s="4" t="n">
        <v>378</v>
      </c>
    </row>
    <row r="7" spans="1:4">
      <c r="A7" s="3" t="s">
        <v>678</v>
      </c>
      <c r="B7" s="10" t="n">
        <v>6.7</v>
      </c>
    </row>
    <row r="8" spans="1:4">
      <c r="A8" s="3" t="s">
        <v>679</v>
      </c>
    </row>
    <row r="9" spans="1:4">
      <c r="A9" s="6" t="s">
        <v>674</v>
      </c>
    </row>
    <row r="10" spans="1:4">
      <c r="A10" s="3" t="s">
        <v>680</v>
      </c>
      <c r="C10" s="4" t="n">
        <v>101</v>
      </c>
    </row>
    <row r="11" spans="1:4">
      <c r="A11" s="3" t="s">
        <v>681</v>
      </c>
    </row>
    <row r="12" spans="1:4">
      <c r="A12" s="6" t="s">
        <v>674</v>
      </c>
    </row>
    <row r="13" spans="1:4">
      <c r="A13" s="3" t="s">
        <v>682</v>
      </c>
      <c r="C13" s="10" t="n">
        <v>11.7</v>
      </c>
    </row>
    <row r="14" spans="1:4">
      <c r="A14" s="3" t="s">
        <v>683</v>
      </c>
    </row>
    <row r="15" spans="1:4">
      <c r="A15" s="6" t="s">
        <v>674</v>
      </c>
    </row>
    <row r="16" spans="1:4">
      <c r="A16" s="3" t="s">
        <v>682</v>
      </c>
      <c r="C16" s="10" t="n">
        <v>11.7</v>
      </c>
    </row>
    <row r="17" spans="1:4">
      <c r="A17" s="3" t="s">
        <v>684</v>
      </c>
    </row>
    <row r="18" spans="1:4">
      <c r="A18" s="6" t="s">
        <v>674</v>
      </c>
    </row>
    <row r="19" spans="1:4">
      <c r="A19" s="3" t="s">
        <v>682</v>
      </c>
      <c r="B19" s="10" t="n">
        <v>4.2</v>
      </c>
    </row>
    <row r="20" spans="1:4">
      <c r="A20" s="3" t="s">
        <v>685</v>
      </c>
    </row>
    <row r="21" spans="1:4">
      <c r="A21" s="6" t="s">
        <v>674</v>
      </c>
    </row>
    <row r="22" spans="1:4">
      <c r="A22" s="3" t="s">
        <v>686</v>
      </c>
      <c r="D22" s="4"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1</v>
      </c>
      <c r="D2" s="2" t="s">
        <v>91</v>
      </c>
    </row>
    <row r="3" spans="1:4">
      <c r="A3" s="6" t="s">
        <v>173</v>
      </c>
    </row>
    <row r="4" spans="1:4">
      <c r="A4" s="3" t="s">
        <v>121</v>
      </c>
      <c r="B4" s="5" t="n">
        <v>155775</v>
      </c>
      <c r="C4" s="5" t="n">
        <v>143252</v>
      </c>
      <c r="D4" s="5" t="n">
        <v>88587</v>
      </c>
    </row>
    <row r="5" spans="1:4">
      <c r="A5" s="6" t="s">
        <v>174</v>
      </c>
    </row>
    <row r="6" spans="1:4">
      <c r="A6" s="3" t="s">
        <v>104</v>
      </c>
      <c r="B6" s="4" t="n">
        <v>156668</v>
      </c>
      <c r="C6" s="4" t="n">
        <v>137865</v>
      </c>
      <c r="D6" s="4" t="n">
        <v>132043</v>
      </c>
    </row>
    <row r="7" spans="1:4">
      <c r="A7" s="3" t="s">
        <v>115</v>
      </c>
      <c r="B7" s="4" t="n">
        <v>-87</v>
      </c>
      <c r="C7" s="4" t="n">
        <v>1</v>
      </c>
      <c r="D7" s="4" t="n">
        <v>90</v>
      </c>
    </row>
    <row r="8" spans="1:4">
      <c r="A8" s="3" t="s">
        <v>175</v>
      </c>
      <c r="B8" s="4" t="n">
        <v>5066</v>
      </c>
      <c r="C8" s="4" t="n">
        <v>8548</v>
      </c>
      <c r="D8" s="4" t="n">
        <v>12896</v>
      </c>
    </row>
    <row r="9" spans="1:4">
      <c r="A9" s="3" t="s">
        <v>106</v>
      </c>
      <c r="B9" s="4" t="n">
        <v>6895</v>
      </c>
      <c r="C9" s="4" t="n">
        <v>3713</v>
      </c>
      <c r="D9" s="4" t="n">
        <v>18314</v>
      </c>
    </row>
    <row r="10" spans="1:4">
      <c r="A10" s="3" t="s">
        <v>176</v>
      </c>
      <c r="B10" s="4" t="n">
        <v>0</v>
      </c>
      <c r="C10" s="4" t="n">
        <v>0</v>
      </c>
      <c r="D10" s="4" t="n">
        <v>5562</v>
      </c>
    </row>
    <row r="11" spans="1:4">
      <c r="A11" s="3" t="s">
        <v>105</v>
      </c>
      <c r="B11" s="4" t="n">
        <v>0</v>
      </c>
      <c r="C11" s="4" t="n">
        <v>6301</v>
      </c>
      <c r="D11" s="4" t="n">
        <v>27688</v>
      </c>
    </row>
    <row r="12" spans="1:4">
      <c r="A12" s="3" t="s">
        <v>177</v>
      </c>
      <c r="B12" s="4" t="n">
        <v>17492</v>
      </c>
      <c r="C12" s="4" t="n">
        <v>19026</v>
      </c>
      <c r="D12" s="4" t="n">
        <v>18182</v>
      </c>
    </row>
    <row r="13" spans="1:4">
      <c r="A13" s="3" t="s">
        <v>178</v>
      </c>
      <c r="B13" s="4" t="n">
        <v>2130</v>
      </c>
      <c r="C13" s="4" t="n">
        <v>4254</v>
      </c>
      <c r="D13" s="4" t="n">
        <v>4158</v>
      </c>
    </row>
    <row r="14" spans="1:4">
      <c r="A14" s="3" t="s">
        <v>159</v>
      </c>
      <c r="B14" s="4" t="n">
        <v>6893</v>
      </c>
      <c r="C14" s="4" t="n">
        <v>19726</v>
      </c>
      <c r="D14" s="4" t="n">
        <v>12775</v>
      </c>
    </row>
    <row r="15" spans="1:4">
      <c r="A15" s="3" t="s">
        <v>179</v>
      </c>
      <c r="B15" s="4" t="n">
        <v>-18739</v>
      </c>
      <c r="C15" s="4" t="n">
        <v>0</v>
      </c>
      <c r="D15" s="4" t="n">
        <v>0</v>
      </c>
    </row>
    <row r="16" spans="1:4">
      <c r="A16" s="3" t="s">
        <v>109</v>
      </c>
      <c r="B16" s="4" t="n">
        <v>-1913</v>
      </c>
      <c r="C16" s="4" t="n">
        <v>-809</v>
      </c>
      <c r="D16" s="4" t="n">
        <v>-924</v>
      </c>
    </row>
    <row r="17" spans="1:4">
      <c r="A17" s="3" t="s">
        <v>180</v>
      </c>
      <c r="B17" s="4" t="n">
        <v>1334</v>
      </c>
      <c r="C17" s="4" t="n">
        <v>1686</v>
      </c>
      <c r="D17" s="4" t="n">
        <v>1877</v>
      </c>
    </row>
    <row r="18" spans="1:4">
      <c r="A18" s="3" t="s">
        <v>114</v>
      </c>
      <c r="B18" s="4" t="n">
        <v>0</v>
      </c>
      <c r="C18" s="4" t="n">
        <v>0</v>
      </c>
      <c r="D18" s="4" t="n">
        <v>-49074</v>
      </c>
    </row>
    <row r="19" spans="1:4">
      <c r="A19" s="3" t="s">
        <v>113</v>
      </c>
      <c r="B19" s="4" t="n">
        <v>7270</v>
      </c>
      <c r="C19" s="4" t="n">
        <v>90</v>
      </c>
      <c r="D19" s="4" t="n">
        <v>4132</v>
      </c>
    </row>
    <row r="20" spans="1:4">
      <c r="A20" s="6" t="s">
        <v>181</v>
      </c>
    </row>
    <row r="21" spans="1:4">
      <c r="A21" s="3" t="s">
        <v>34</v>
      </c>
      <c r="B21" s="4" t="n">
        <v>-225</v>
      </c>
      <c r="C21" s="4" t="n">
        <v>1067</v>
      </c>
      <c r="D21" s="4" t="n">
        <v>0</v>
      </c>
    </row>
    <row r="22" spans="1:4">
      <c r="A22" s="3" t="s">
        <v>35</v>
      </c>
      <c r="B22" s="4" t="n">
        <v>-3492</v>
      </c>
      <c r="C22" s="4" t="n">
        <v>178</v>
      </c>
      <c r="D22" s="4" t="n">
        <v>-6700</v>
      </c>
    </row>
    <row r="23" spans="1:4">
      <c r="A23" s="3" t="s">
        <v>182</v>
      </c>
      <c r="B23" s="4" t="n">
        <v>-247</v>
      </c>
      <c r="C23" s="4" t="n">
        <v>-722</v>
      </c>
      <c r="D23" s="4" t="n">
        <v>-742</v>
      </c>
    </row>
    <row r="24" spans="1:4">
      <c r="A24" s="3" t="s">
        <v>183</v>
      </c>
      <c r="B24" s="4" t="n">
        <v>-510</v>
      </c>
      <c r="C24" s="4" t="n">
        <v>-2389</v>
      </c>
      <c r="D24" s="4" t="n">
        <v>-73</v>
      </c>
    </row>
    <row r="25" spans="1:4">
      <c r="A25" s="3" t="s">
        <v>184</v>
      </c>
      <c r="B25" s="4" t="n">
        <v>6962</v>
      </c>
      <c r="C25" s="4" t="n">
        <v>0</v>
      </c>
      <c r="D25" s="4" t="n">
        <v>0</v>
      </c>
    </row>
    <row r="26" spans="1:4">
      <c r="A26" s="3" t="s">
        <v>54</v>
      </c>
      <c r="B26" s="4" t="n">
        <v>8934</v>
      </c>
      <c r="C26" s="4" t="n">
        <v>4954</v>
      </c>
      <c r="D26" s="4" t="n">
        <v>2911</v>
      </c>
    </row>
    <row r="27" spans="1:4">
      <c r="A27" s="3" t="s">
        <v>55</v>
      </c>
      <c r="B27" s="4" t="n">
        <v>2460</v>
      </c>
      <c r="C27" s="4" t="n">
        <v>-1461</v>
      </c>
      <c r="D27" s="4" t="n">
        <v>-1782</v>
      </c>
    </row>
    <row r="28" spans="1:4">
      <c r="A28" s="3" t="s">
        <v>36</v>
      </c>
      <c r="B28" s="4" t="n">
        <v>-8250</v>
      </c>
      <c r="C28" s="4" t="n">
        <v>0</v>
      </c>
      <c r="D28" s="4" t="n">
        <v>0</v>
      </c>
    </row>
    <row r="29" spans="1:4">
      <c r="A29" s="3" t="s">
        <v>56</v>
      </c>
      <c r="B29" s="4" t="n">
        <v>320</v>
      </c>
      <c r="C29" s="4" t="n">
        <v>1281</v>
      </c>
      <c r="D29" s="4" t="n">
        <v>-3234</v>
      </c>
    </row>
    <row r="30" spans="1:4">
      <c r="A30" s="3" t="s">
        <v>185</v>
      </c>
      <c r="B30" s="4" t="n">
        <v>1472</v>
      </c>
      <c r="C30" s="4" t="n">
        <v>2879</v>
      </c>
      <c r="D30" s="4" t="n">
        <v>3105</v>
      </c>
    </row>
    <row r="31" spans="1:4">
      <c r="A31" s="3" t="s">
        <v>186</v>
      </c>
      <c r="B31" s="4" t="n">
        <v>346208</v>
      </c>
      <c r="C31" s="4" t="n">
        <v>349440</v>
      </c>
      <c r="D31" s="4" t="n">
        <v>269791</v>
      </c>
    </row>
    <row r="32" spans="1:4">
      <c r="A32" s="6" t="s">
        <v>187</v>
      </c>
    </row>
    <row r="33" spans="1:4">
      <c r="A33" s="3" t="s">
        <v>188</v>
      </c>
      <c r="B33" s="4" t="n">
        <v>-162377</v>
      </c>
      <c r="C33" s="4" t="n">
        <v>-129925</v>
      </c>
      <c r="D33" s="4" t="n">
        <v>-102748</v>
      </c>
    </row>
    <row r="34" spans="1:4">
      <c r="A34" s="3" t="s">
        <v>189</v>
      </c>
      <c r="B34" s="4" t="n">
        <v>-305886</v>
      </c>
      <c r="C34" s="4" t="n">
        <v>0</v>
      </c>
      <c r="D34" s="4" t="n">
        <v>0</v>
      </c>
    </row>
    <row r="35" spans="1:4">
      <c r="A35" s="3" t="s">
        <v>190</v>
      </c>
      <c r="B35" s="4" t="n">
        <v>11094</v>
      </c>
      <c r="C35" s="4" t="n">
        <v>26329</v>
      </c>
      <c r="D35" s="4" t="n">
        <v>2739</v>
      </c>
    </row>
    <row r="36" spans="1:4">
      <c r="A36" s="3" t="s">
        <v>191</v>
      </c>
      <c r="B36" s="4" t="n">
        <v>18330</v>
      </c>
      <c r="C36" s="4" t="n">
        <v>500</v>
      </c>
      <c r="D36" s="4" t="n">
        <v>-500</v>
      </c>
    </row>
    <row r="37" spans="1:4">
      <c r="A37" s="3" t="s">
        <v>192</v>
      </c>
      <c r="B37" s="4" t="n">
        <v>0</v>
      </c>
      <c r="C37" s="4" t="n">
        <v>-327</v>
      </c>
      <c r="D37" s="4" t="n">
        <v>-6817</v>
      </c>
    </row>
    <row r="38" spans="1:4">
      <c r="A38" s="3" t="s">
        <v>193</v>
      </c>
      <c r="B38" s="4" t="n">
        <v>1015</v>
      </c>
      <c r="C38" s="4" t="n">
        <v>971</v>
      </c>
      <c r="D38" s="4" t="n">
        <v>1019</v>
      </c>
    </row>
    <row r="39" spans="1:4">
      <c r="A39" s="3" t="s">
        <v>194</v>
      </c>
      <c r="B39" s="4" t="n">
        <v>0</v>
      </c>
      <c r="C39" s="4" t="n">
        <v>0</v>
      </c>
      <c r="D39" s="4" t="n">
        <v>66048</v>
      </c>
    </row>
    <row r="40" spans="1:4">
      <c r="A40" s="3" t="s">
        <v>48</v>
      </c>
      <c r="B40" s="4" t="n">
        <v>-2704</v>
      </c>
      <c r="C40" s="4" t="n">
        <v>-1827</v>
      </c>
      <c r="D40" s="4" t="n">
        <v>-2630</v>
      </c>
    </row>
    <row r="41" spans="1:4">
      <c r="A41" s="3" t="s">
        <v>185</v>
      </c>
      <c r="B41" s="4" t="n">
        <v>-3568</v>
      </c>
      <c r="C41" s="4" t="n">
        <v>-1994</v>
      </c>
      <c r="D41" s="4" t="n">
        <v>2</v>
      </c>
    </row>
    <row r="42" spans="1:4">
      <c r="A42" s="3" t="s">
        <v>195</v>
      </c>
      <c r="B42" s="4" t="n">
        <v>-444096</v>
      </c>
      <c r="C42" s="4" t="n">
        <v>-106273</v>
      </c>
      <c r="D42" s="4" t="n">
        <v>-42887</v>
      </c>
    </row>
    <row r="43" spans="1:4">
      <c r="A43" s="6" t="s">
        <v>196</v>
      </c>
    </row>
    <row r="44" spans="1:4">
      <c r="A44" s="3" t="s">
        <v>197</v>
      </c>
      <c r="B44" s="4" t="n">
        <v>531949</v>
      </c>
      <c r="C44" s="4" t="n">
        <v>0</v>
      </c>
      <c r="D44" s="4" t="n">
        <v>0</v>
      </c>
    </row>
    <row r="45" spans="1:4">
      <c r="A45" s="3" t="s">
        <v>198</v>
      </c>
      <c r="B45" s="4" t="n">
        <v>-112474</v>
      </c>
      <c r="C45" s="4" t="n">
        <v>0</v>
      </c>
      <c r="D45" s="4" t="n">
        <v>0</v>
      </c>
    </row>
    <row r="46" spans="1:4">
      <c r="A46" s="3" t="s">
        <v>199</v>
      </c>
      <c r="B46" s="4" t="n">
        <v>-389149</v>
      </c>
      <c r="C46" s="4" t="n">
        <v>0</v>
      </c>
      <c r="D46" s="4" t="n">
        <v>0</v>
      </c>
    </row>
    <row r="47" spans="1:4">
      <c r="A47" s="3" t="s">
        <v>200</v>
      </c>
      <c r="B47" s="4" t="n">
        <v>1872500</v>
      </c>
      <c r="C47" s="4" t="n">
        <v>55000</v>
      </c>
      <c r="D47" s="4" t="n">
        <v>0</v>
      </c>
    </row>
    <row r="48" spans="1:4">
      <c r="A48" s="3" t="s">
        <v>201</v>
      </c>
      <c r="B48" s="4" t="n">
        <v>-1517547</v>
      </c>
      <c r="C48" s="4" t="n">
        <v>-82684</v>
      </c>
      <c r="D48" s="4" t="n">
        <v>-71129</v>
      </c>
    </row>
    <row r="49" spans="1:4">
      <c r="A49" s="3" t="s">
        <v>202</v>
      </c>
      <c r="B49" s="4" t="n">
        <v>-53900</v>
      </c>
      <c r="C49" s="4" t="n">
        <v>20000</v>
      </c>
      <c r="D49" s="4" t="n">
        <v>1250</v>
      </c>
    </row>
    <row r="50" spans="1:4">
      <c r="A50" s="3" t="s">
        <v>203</v>
      </c>
      <c r="B50" s="4" t="n">
        <v>-125502</v>
      </c>
      <c r="C50" s="4" t="n">
        <v>-222228</v>
      </c>
      <c r="D50" s="4" t="n">
        <v>-163413</v>
      </c>
    </row>
    <row r="51" spans="1:4">
      <c r="A51" s="3" t="s">
        <v>204</v>
      </c>
      <c r="B51" s="4" t="n">
        <v>-10645</v>
      </c>
      <c r="C51" s="4" t="n">
        <v>0</v>
      </c>
      <c r="D51" s="4" t="n">
        <v>0</v>
      </c>
    </row>
    <row r="52" spans="1:4">
      <c r="A52" s="3" t="s">
        <v>205</v>
      </c>
      <c r="B52" s="4" t="n">
        <v>-39815</v>
      </c>
      <c r="C52" s="4" t="n">
        <v>-797</v>
      </c>
      <c r="D52" s="4" t="n">
        <v>-2454</v>
      </c>
    </row>
    <row r="53" spans="1:4">
      <c r="A53" s="3" t="s">
        <v>206</v>
      </c>
      <c r="B53" s="4" t="n">
        <v>-10831</v>
      </c>
      <c r="C53" s="4" t="n">
        <v>-8947</v>
      </c>
      <c r="D53" s="4" t="n">
        <v>-10980</v>
      </c>
    </row>
    <row r="54" spans="1:4">
      <c r="A54" s="3" t="s">
        <v>160</v>
      </c>
      <c r="B54" s="4" t="n">
        <v>0</v>
      </c>
      <c r="C54" s="4" t="n">
        <v>0</v>
      </c>
      <c r="D54" s="4" t="n">
        <v>9969</v>
      </c>
    </row>
    <row r="55" spans="1:4">
      <c r="A55" s="3" t="s">
        <v>207</v>
      </c>
      <c r="B55" s="4" t="n">
        <v>-22288</v>
      </c>
      <c r="C55" s="4" t="n">
        <v>-3682</v>
      </c>
      <c r="D55" s="4" t="n">
        <v>-3139</v>
      </c>
    </row>
    <row r="56" spans="1:4">
      <c r="A56" s="3" t="s">
        <v>185</v>
      </c>
      <c r="B56" s="4" t="n">
        <v>-7257</v>
      </c>
      <c r="C56" s="4" t="n">
        <v>-6522</v>
      </c>
      <c r="D56" s="4" t="n">
        <v>-1772</v>
      </c>
    </row>
    <row r="57" spans="1:4">
      <c r="A57" s="3" t="s">
        <v>208</v>
      </c>
      <c r="B57" s="4" t="n">
        <v>115041</v>
      </c>
      <c r="C57" s="4" t="n">
        <v>-249860</v>
      </c>
      <c r="D57" s="4" t="n">
        <v>-241668</v>
      </c>
    </row>
    <row r="58" spans="1:4">
      <c r="A58" s="6" t="s">
        <v>209</v>
      </c>
    </row>
    <row r="59" spans="1:4">
      <c r="A59" s="3" t="s">
        <v>210</v>
      </c>
      <c r="B59" s="4" t="n">
        <v>17153</v>
      </c>
      <c r="C59" s="4" t="n">
        <v>-6693</v>
      </c>
      <c r="D59" s="4" t="n">
        <v>-14764</v>
      </c>
    </row>
    <row r="60" spans="1:4">
      <c r="A60" s="3" t="s">
        <v>211</v>
      </c>
      <c r="B60" s="4" t="n">
        <v>116623</v>
      </c>
      <c r="C60" s="4" t="n">
        <v>123316</v>
      </c>
      <c r="D60" s="4" t="n">
        <v>138080</v>
      </c>
    </row>
    <row r="61" spans="1:4">
      <c r="A61" s="3" t="s">
        <v>212</v>
      </c>
      <c r="B61" s="4" t="n">
        <v>133776</v>
      </c>
      <c r="C61" s="4" t="n">
        <v>116623</v>
      </c>
      <c r="D61" s="4" t="n">
        <v>123316</v>
      </c>
    </row>
    <row r="62" spans="1:4">
      <c r="A62" s="6" t="s">
        <v>213</v>
      </c>
    </row>
    <row r="63" spans="1:4">
      <c r="A63" s="3" t="s">
        <v>214</v>
      </c>
      <c r="B63" s="4" t="n">
        <v>116314</v>
      </c>
      <c r="C63" s="4" t="n">
        <v>122103</v>
      </c>
      <c r="D63" s="4" t="n">
        <v>129090</v>
      </c>
    </row>
    <row r="64" spans="1:4">
      <c r="A64" s="3" t="s">
        <v>215</v>
      </c>
      <c r="B64" s="4" t="n">
        <v>9500</v>
      </c>
      <c r="C64" s="4" t="n">
        <v>0</v>
      </c>
      <c r="D64" s="4" t="n">
        <v>0</v>
      </c>
    </row>
    <row r="65" spans="1:4">
      <c r="A65" s="6" t="s">
        <v>216</v>
      </c>
    </row>
    <row r="66" spans="1:4">
      <c r="A66" s="3" t="s">
        <v>217</v>
      </c>
      <c r="B66" s="5" t="n">
        <v>21375</v>
      </c>
      <c r="C66" s="5" t="n">
        <v>19886</v>
      </c>
      <c r="D66" s="5" t="n">
        <v>173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7</v>
      </c>
      <c r="B1" s="2" t="s">
        <v>1</v>
      </c>
    </row>
    <row r="2" spans="1:3">
      <c r="B2" s="2" t="s">
        <v>688</v>
      </c>
      <c r="C2" s="2" t="s">
        <v>491</v>
      </c>
    </row>
    <row r="3" spans="1:3">
      <c r="A3" s="6" t="s">
        <v>689</v>
      </c>
    </row>
    <row r="4" spans="1:3">
      <c r="A4" s="3" t="s">
        <v>539</v>
      </c>
      <c r="B4" s="3" t="s">
        <v>500</v>
      </c>
    </row>
    <row r="5" spans="1:3">
      <c r="A5" s="3" t="s">
        <v>45</v>
      </c>
      <c r="B5" s="5" t="n">
        <v>149199</v>
      </c>
      <c r="C5" s="5" t="n">
        <v>149997</v>
      </c>
    </row>
    <row r="6" spans="1:3">
      <c r="A6" s="3" t="s">
        <v>47</v>
      </c>
      <c r="B6" s="4" t="n">
        <v>10572</v>
      </c>
      <c r="C6" s="4" t="n">
        <v>13991</v>
      </c>
    </row>
    <row r="7" spans="1:3">
      <c r="A7" s="6" t="s">
        <v>690</v>
      </c>
    </row>
    <row r="8" spans="1:3">
      <c r="A8" s="3" t="s">
        <v>35</v>
      </c>
      <c r="B8" s="5" t="n">
        <v>43547</v>
      </c>
      <c r="C8" s="4" t="n">
        <v>35505</v>
      </c>
    </row>
    <row r="9" spans="1:3">
      <c r="A9" s="3" t="s">
        <v>497</v>
      </c>
    </row>
    <row r="10" spans="1:3">
      <c r="A10" s="6" t="s">
        <v>689</v>
      </c>
    </row>
    <row r="11" spans="1:3">
      <c r="A11" s="3" t="s">
        <v>691</v>
      </c>
      <c r="B11" s="4" t="n">
        <v>3</v>
      </c>
    </row>
    <row r="12" spans="1:3">
      <c r="A12" s="3" t="s">
        <v>539</v>
      </c>
      <c r="B12" s="3" t="s">
        <v>500</v>
      </c>
    </row>
    <row r="13" spans="1:3">
      <c r="A13" s="3" t="s">
        <v>692</v>
      </c>
    </row>
    <row r="14" spans="1:3">
      <c r="A14" s="6" t="s">
        <v>689</v>
      </c>
    </row>
    <row r="15" spans="1:3">
      <c r="A15" s="3" t="s">
        <v>539</v>
      </c>
      <c r="B15" s="3" t="s">
        <v>500</v>
      </c>
    </row>
    <row r="16" spans="1:3">
      <c r="A16" s="3" t="s">
        <v>540</v>
      </c>
    </row>
    <row r="17" spans="1:3">
      <c r="A17" s="6" t="s">
        <v>689</v>
      </c>
    </row>
    <row r="18" spans="1:3">
      <c r="A18" s="3" t="s">
        <v>539</v>
      </c>
      <c r="B18" s="3" t="s">
        <v>500</v>
      </c>
    </row>
    <row r="19" spans="1:3">
      <c r="A19" s="3" t="s">
        <v>693</v>
      </c>
    </row>
    <row r="20" spans="1:3">
      <c r="A20" s="6" t="s">
        <v>689</v>
      </c>
    </row>
    <row r="21" spans="1:3">
      <c r="A21" s="3" t="s">
        <v>47</v>
      </c>
      <c r="B21" s="5" t="n">
        <v>2700</v>
      </c>
      <c r="C21" s="4" t="n">
        <v>6300</v>
      </c>
    </row>
    <row r="22" spans="1:3">
      <c r="A22" s="3" t="s">
        <v>540</v>
      </c>
    </row>
    <row r="23" spans="1:3">
      <c r="A23" s="6" t="s">
        <v>689</v>
      </c>
    </row>
    <row r="24" spans="1:3">
      <c r="A24" s="3" t="s">
        <v>45</v>
      </c>
      <c r="B24" s="4" t="n">
        <v>11500</v>
      </c>
      <c r="C24" s="4" t="n">
        <v>21700</v>
      </c>
    </row>
    <row r="25" spans="1:3">
      <c r="A25" s="6" t="s">
        <v>690</v>
      </c>
    </row>
    <row r="26" spans="1:3">
      <c r="A26" s="3" t="s">
        <v>35</v>
      </c>
      <c r="B26" s="5" t="n">
        <v>3300</v>
      </c>
      <c r="C26" s="5" t="n">
        <v>3400</v>
      </c>
    </row>
    <row r="27" spans="1:3">
      <c r="A27" s="3" t="s">
        <v>694</v>
      </c>
    </row>
    <row r="28" spans="1:3">
      <c r="A28" s="6" t="s">
        <v>689</v>
      </c>
    </row>
    <row r="29" spans="1:3">
      <c r="A29" s="3" t="s">
        <v>691</v>
      </c>
      <c r="B29" s="4"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695</v>
      </c>
      <c r="B1" s="2" t="s">
        <v>1</v>
      </c>
    </row>
    <row r="2" spans="1:3">
      <c r="B2" s="2" t="s">
        <v>696</v>
      </c>
      <c r="C2" s="2" t="s">
        <v>491</v>
      </c>
    </row>
    <row r="3" spans="1:3">
      <c r="A3" s="6" t="s">
        <v>697</v>
      </c>
    </row>
    <row r="4" spans="1:3">
      <c r="A4" s="3" t="s">
        <v>698</v>
      </c>
      <c r="B4" s="4" t="n">
        <v>378</v>
      </c>
    </row>
    <row r="5" spans="1:3">
      <c r="A5" s="3" t="s">
        <v>699</v>
      </c>
      <c r="B5" s="5" t="n">
        <v>14844</v>
      </c>
      <c r="C5" s="5" t="n">
        <v>11908</v>
      </c>
    </row>
    <row r="6" spans="1:3">
      <c r="A6" s="3" t="s">
        <v>393</v>
      </c>
    </row>
    <row r="7" spans="1:3">
      <c r="A7" s="6" t="s">
        <v>697</v>
      </c>
    </row>
    <row r="8" spans="1:3">
      <c r="A8" s="3" t="s">
        <v>700</v>
      </c>
      <c r="B8" s="3" t="s">
        <v>569</v>
      </c>
    </row>
    <row r="9" spans="1:3">
      <c r="A9" s="3" t="s">
        <v>701</v>
      </c>
      <c r="B9" s="5" t="n">
        <v>29900</v>
      </c>
    </row>
    <row r="10" spans="1:3">
      <c r="A10" s="3" t="s">
        <v>699</v>
      </c>
      <c r="B10" s="5" t="n">
        <v>14800</v>
      </c>
    </row>
    <row r="11" spans="1:3">
      <c r="A11" s="3" t="s">
        <v>702</v>
      </c>
      <c r="B11" s="3" t="s">
        <v>703</v>
      </c>
    </row>
    <row r="12" spans="1:3">
      <c r="A12" s="3" t="s">
        <v>704</v>
      </c>
      <c r="B12" s="3" t="s">
        <v>569</v>
      </c>
    </row>
    <row r="13" spans="1:3">
      <c r="A13" s="3" t="s">
        <v>705</v>
      </c>
      <c r="B13" s="3" t="s">
        <v>706</v>
      </c>
    </row>
    <row r="14" spans="1:3">
      <c r="A14" s="3" t="s">
        <v>707</v>
      </c>
      <c r="B14" s="3" t="s">
        <v>708</v>
      </c>
    </row>
    <row r="15" spans="1:3">
      <c r="A15" s="3" t="s">
        <v>709</v>
      </c>
    </row>
    <row r="16" spans="1:3">
      <c r="A16" s="6" t="s">
        <v>697</v>
      </c>
    </row>
    <row r="17" spans="1:3">
      <c r="A17" s="3" t="s">
        <v>710</v>
      </c>
      <c r="B17" s="3" t="s">
        <v>711</v>
      </c>
    </row>
    <row r="18" spans="1:3">
      <c r="A18" s="3" t="s">
        <v>712</v>
      </c>
      <c r="B18" s="4" t="n">
        <v>2500</v>
      </c>
    </row>
    <row r="19" spans="1:3">
      <c r="A19" s="3" t="s">
        <v>713</v>
      </c>
      <c r="B19" s="4" t="n">
        <v>40</v>
      </c>
    </row>
    <row r="20" spans="1:3">
      <c r="A20" s="3" t="s">
        <v>714</v>
      </c>
      <c r="B20" s="5" t="n">
        <v>300000</v>
      </c>
    </row>
    <row r="21" spans="1:3">
      <c r="A21" s="3" t="s">
        <v>715</v>
      </c>
      <c r="B21" s="3" t="s">
        <v>716</v>
      </c>
    </row>
    <row r="22" spans="1:3">
      <c r="A22" s="3" t="s">
        <v>717</v>
      </c>
    </row>
    <row r="23" spans="1:3">
      <c r="A23" s="6" t="s">
        <v>697</v>
      </c>
    </row>
    <row r="24" spans="1:3">
      <c r="A24" s="3" t="s">
        <v>710</v>
      </c>
      <c r="B24" s="3" t="s">
        <v>718</v>
      </c>
    </row>
    <row r="25" spans="1:3">
      <c r="A25" s="3" t="s">
        <v>712</v>
      </c>
      <c r="B25" s="4" t="n">
        <v>2000</v>
      </c>
    </row>
    <row r="26" spans="1:3">
      <c r="A26" s="3" t="s">
        <v>714</v>
      </c>
      <c r="B26" s="5" t="n">
        <v>250000</v>
      </c>
    </row>
    <row r="27" spans="1:3">
      <c r="A27" s="3" t="s">
        <v>715</v>
      </c>
      <c r="B27" s="3" t="s">
        <v>719</v>
      </c>
    </row>
    <row r="28" spans="1:3">
      <c r="A28" s="3" t="s">
        <v>720</v>
      </c>
    </row>
    <row r="29" spans="1:3">
      <c r="A29" s="6" t="s">
        <v>697</v>
      </c>
    </row>
    <row r="30" spans="1:3">
      <c r="A30" s="3" t="s">
        <v>698</v>
      </c>
      <c r="B30" s="4" t="n">
        <v>3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721</v>
      </c>
      <c r="B1" s="2" t="s">
        <v>1</v>
      </c>
    </row>
    <row r="2" spans="1:4">
      <c r="B2" s="2" t="s">
        <v>722</v>
      </c>
      <c r="C2" s="2" t="s">
        <v>491</v>
      </c>
      <c r="D2" s="2" t="s">
        <v>492</v>
      </c>
    </row>
    <row r="3" spans="1:4">
      <c r="A3" s="3" t="s">
        <v>677</v>
      </c>
      <c r="B3" s="4" t="n">
        <v>378</v>
      </c>
    </row>
    <row r="4" spans="1:4">
      <c r="A4" s="3" t="s">
        <v>723</v>
      </c>
      <c r="B4" s="5" t="n">
        <v>8900000</v>
      </c>
      <c r="C4" s="5" t="n">
        <v>7300000</v>
      </c>
      <c r="D4" s="5" t="n">
        <v>7500000</v>
      </c>
    </row>
    <row r="5" spans="1:4">
      <c r="A5" s="3" t="s">
        <v>540</v>
      </c>
    </row>
    <row r="6" spans="1:4">
      <c r="A6" s="3" t="s">
        <v>499</v>
      </c>
      <c r="B6" s="3" t="s">
        <v>500</v>
      </c>
    </row>
    <row r="7" spans="1:4">
      <c r="A7" s="3" t="s">
        <v>724</v>
      </c>
    </row>
    <row r="8" spans="1:4">
      <c r="A8" s="3" t="s">
        <v>705</v>
      </c>
      <c r="B8" s="3" t="s">
        <v>725</v>
      </c>
    </row>
    <row r="9" spans="1:4">
      <c r="A9" s="3" t="s">
        <v>726</v>
      </c>
    </row>
    <row r="10" spans="1:4">
      <c r="A10" s="3" t="s">
        <v>727</v>
      </c>
      <c r="B10" s="5" t="n">
        <v>40500000</v>
      </c>
      <c r="C10" s="4" t="n">
        <v>37700000</v>
      </c>
      <c r="D10" s="4" t="n">
        <v>33300000</v>
      </c>
    </row>
    <row r="11" spans="1:4">
      <c r="A11" s="3" t="s">
        <v>728</v>
      </c>
    </row>
    <row r="12" spans="1:4">
      <c r="A12" s="3" t="s">
        <v>729</v>
      </c>
      <c r="B12" s="4" t="n">
        <v>27</v>
      </c>
    </row>
    <row r="13" spans="1:4">
      <c r="A13" s="3" t="s">
        <v>730</v>
      </c>
    </row>
    <row r="14" spans="1:4">
      <c r="A14" s="3" t="s">
        <v>729</v>
      </c>
      <c r="B14" s="4" t="n">
        <v>25</v>
      </c>
    </row>
    <row r="15" spans="1:4">
      <c r="A15" s="3" t="s">
        <v>731</v>
      </c>
    </row>
    <row r="16" spans="1:4">
      <c r="A16" s="3" t="s">
        <v>727</v>
      </c>
      <c r="B16" s="5" t="n">
        <v>58400000</v>
      </c>
      <c r="C16" s="5" t="n">
        <v>43000000</v>
      </c>
      <c r="D16" s="5" t="n">
        <v>27300000</v>
      </c>
    </row>
    <row r="17" spans="1:4">
      <c r="A17" s="3" t="s">
        <v>732</v>
      </c>
    </row>
    <row r="18" spans="1:4">
      <c r="A18" s="3" t="s">
        <v>729</v>
      </c>
      <c r="B18" s="4" t="n">
        <v>43</v>
      </c>
    </row>
    <row r="19" spans="1:4">
      <c r="A19" s="3" t="s">
        <v>733</v>
      </c>
    </row>
    <row r="20" spans="1:4">
      <c r="A20" s="3" t="s">
        <v>705</v>
      </c>
      <c r="B20" s="3" t="s">
        <v>734</v>
      </c>
    </row>
    <row r="21" spans="1:4">
      <c r="A21" s="3" t="s">
        <v>735</v>
      </c>
    </row>
    <row r="22" spans="1:4">
      <c r="A22" s="3" t="s">
        <v>705</v>
      </c>
      <c r="B22" s="3" t="s">
        <v>734</v>
      </c>
    </row>
    <row r="23" spans="1:4">
      <c r="A23" s="3" t="s">
        <v>736</v>
      </c>
    </row>
    <row r="24" spans="1:4">
      <c r="A24" s="3" t="s">
        <v>705</v>
      </c>
      <c r="B24" s="3" t="s">
        <v>734</v>
      </c>
    </row>
    <row r="25" spans="1:4">
      <c r="A25" s="3" t="s">
        <v>737</v>
      </c>
    </row>
    <row r="26" spans="1:4">
      <c r="A26" s="3" t="s">
        <v>705</v>
      </c>
      <c r="B26" s="3" t="s">
        <v>734</v>
      </c>
    </row>
    <row r="27" spans="1:4">
      <c r="A27" s="3" t="s">
        <v>738</v>
      </c>
    </row>
    <row r="28" spans="1:4">
      <c r="A28" s="3" t="s">
        <v>705</v>
      </c>
      <c r="B28" s="3" t="s">
        <v>739</v>
      </c>
    </row>
    <row r="29" spans="1:4">
      <c r="A29" s="3" t="s">
        <v>740</v>
      </c>
    </row>
    <row r="30" spans="1:4">
      <c r="A30" s="3" t="s">
        <v>705</v>
      </c>
      <c r="B30" s="3" t="s">
        <v>739</v>
      </c>
    </row>
    <row r="31" spans="1:4">
      <c r="A31" s="3" t="s">
        <v>741</v>
      </c>
    </row>
    <row r="32" spans="1:4">
      <c r="A32" s="3" t="s">
        <v>705</v>
      </c>
      <c r="B32" s="3" t="s">
        <v>739</v>
      </c>
    </row>
    <row r="33" spans="1:4">
      <c r="A33" s="3" t="s">
        <v>742</v>
      </c>
    </row>
    <row r="34" spans="1:4">
      <c r="A34" s="3" t="s">
        <v>743</v>
      </c>
      <c r="B34" s="3" t="s">
        <v>500</v>
      </c>
    </row>
    <row r="35" spans="1:4">
      <c r="A35" s="3" t="s">
        <v>727</v>
      </c>
      <c r="B35" s="5" t="n">
        <v>24000000</v>
      </c>
    </row>
    <row r="36" spans="1:4">
      <c r="A36" s="3" t="s">
        <v>744</v>
      </c>
    </row>
    <row r="37" spans="1:4">
      <c r="A37" s="3" t="s">
        <v>743</v>
      </c>
      <c r="B37" s="3" t="s">
        <v>745</v>
      </c>
    </row>
    <row r="38" spans="1:4">
      <c r="A38" s="3" t="s">
        <v>727</v>
      </c>
      <c r="B38" s="5" t="n">
        <v>24000000</v>
      </c>
    </row>
    <row r="39" spans="1:4">
      <c r="A39" s="3" t="s">
        <v>746</v>
      </c>
    </row>
    <row r="40" spans="1:4">
      <c r="A40" s="3" t="s">
        <v>743</v>
      </c>
      <c r="B40" s="3" t="s">
        <v>747</v>
      </c>
    </row>
    <row r="41" spans="1:4">
      <c r="A41" s="3" t="s">
        <v>727</v>
      </c>
      <c r="B41" s="5" t="n">
        <v>48000000</v>
      </c>
    </row>
    <row r="42" spans="1:4">
      <c r="A42" s="3" t="s">
        <v>497</v>
      </c>
    </row>
    <row r="43" spans="1:4">
      <c r="A43" s="3" t="s">
        <v>748</v>
      </c>
      <c r="B43" s="4" t="n">
        <v>10</v>
      </c>
    </row>
    <row r="44" spans="1:4">
      <c r="A44" s="3" t="s">
        <v>749</v>
      </c>
    </row>
    <row r="45" spans="1:4">
      <c r="A45" s="3" t="s">
        <v>499</v>
      </c>
      <c r="B45" s="3" t="s">
        <v>500</v>
      </c>
    </row>
    <row r="46" spans="1:4">
      <c r="A46" s="3" t="s">
        <v>705</v>
      </c>
      <c r="B46" s="3" t="s">
        <v>750</v>
      </c>
    </row>
    <row r="47" spans="1:4">
      <c r="A47" s="3" t="s">
        <v>748</v>
      </c>
      <c r="B47" s="4"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1</v>
      </c>
      <c r="B1" s="2" t="s">
        <v>2</v>
      </c>
      <c r="C1" s="2" t="s">
        <v>31</v>
      </c>
    </row>
    <row r="2" spans="1:3">
      <c r="A2" s="6" t="s">
        <v>255</v>
      </c>
    </row>
    <row r="3" spans="1:3">
      <c r="A3" s="3" t="s">
        <v>752</v>
      </c>
      <c r="B3" s="5" t="n">
        <v>46744</v>
      </c>
      <c r="C3" s="5" t="n">
        <v>42610</v>
      </c>
    </row>
    <row r="4" spans="1:3">
      <c r="A4" s="3" t="s">
        <v>753</v>
      </c>
      <c r="B4" s="4" t="n">
        <v>44202</v>
      </c>
      <c r="C4" s="4" t="n">
        <v>36359</v>
      </c>
    </row>
    <row r="5" spans="1:3">
      <c r="A5" s="3" t="s">
        <v>754</v>
      </c>
      <c r="B5" s="4" t="n">
        <v>17642</v>
      </c>
      <c r="C5" s="4" t="n">
        <v>13686</v>
      </c>
    </row>
    <row r="6" spans="1:3">
      <c r="A6" s="3" t="s">
        <v>755</v>
      </c>
      <c r="B6" s="4" t="n">
        <v>16283</v>
      </c>
      <c r="C6" s="4" t="n">
        <v>11356</v>
      </c>
    </row>
    <row r="7" spans="1:3">
      <c r="A7" s="3" t="s">
        <v>96</v>
      </c>
      <c r="B7" s="4" t="n">
        <v>28271</v>
      </c>
      <c r="C7" s="4" t="n">
        <v>28188</v>
      </c>
    </row>
    <row r="8" spans="1:3">
      <c r="A8" s="3" t="s">
        <v>756</v>
      </c>
      <c r="B8" s="5" t="n">
        <v>153142</v>
      </c>
      <c r="C8" s="5" t="n">
        <v>1321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57</v>
      </c>
      <c r="B1" s="2" t="s">
        <v>1</v>
      </c>
    </row>
    <row r="2" spans="1:4">
      <c r="B2" s="2" t="s">
        <v>2</v>
      </c>
      <c r="C2" s="2" t="s">
        <v>537</v>
      </c>
      <c r="D2" s="2" t="s">
        <v>31</v>
      </c>
    </row>
    <row r="3" spans="1:4">
      <c r="A3" s="6" t="s">
        <v>758</v>
      </c>
    </row>
    <row r="4" spans="1:4">
      <c r="A4" s="3" t="s">
        <v>759</v>
      </c>
      <c r="B4" s="5" t="n">
        <v>2422301000</v>
      </c>
      <c r="D4" s="5" t="n">
        <v>2155197000</v>
      </c>
    </row>
    <row r="5" spans="1:4">
      <c r="A5" s="3" t="s">
        <v>58</v>
      </c>
      <c r="B5" s="4" t="n">
        <v>-46063000</v>
      </c>
      <c r="D5" s="4" t="n">
        <v>-88937000</v>
      </c>
    </row>
    <row r="6" spans="1:4">
      <c r="A6" s="3" t="s">
        <v>760</v>
      </c>
      <c r="B6" s="4" t="n">
        <v>2376238000</v>
      </c>
      <c r="D6" s="5" t="n">
        <v>2066260000</v>
      </c>
    </row>
    <row r="7" spans="1:4">
      <c r="A7" s="3" t="s">
        <v>761</v>
      </c>
      <c r="B7" s="5" t="n">
        <v>60271000</v>
      </c>
    </row>
    <row r="8" spans="1:4">
      <c r="A8" s="3" t="s">
        <v>534</v>
      </c>
    </row>
    <row r="9" spans="1:4">
      <c r="A9" s="6" t="s">
        <v>758</v>
      </c>
    </row>
    <row r="10" spans="1:4">
      <c r="A10" s="3" t="s">
        <v>762</v>
      </c>
      <c r="B10" s="3" t="s">
        <v>763</v>
      </c>
      <c r="D10" s="3" t="s">
        <v>764</v>
      </c>
    </row>
    <row r="11" spans="1:4">
      <c r="A11" s="3" t="s">
        <v>765</v>
      </c>
    </row>
    <row r="12" spans="1:4">
      <c r="A12" s="6" t="s">
        <v>758</v>
      </c>
    </row>
    <row r="13" spans="1:4">
      <c r="A13" s="3" t="s">
        <v>759</v>
      </c>
      <c r="B13" s="5" t="n">
        <v>115378000</v>
      </c>
      <c r="D13" s="5" t="n">
        <v>112517000</v>
      </c>
    </row>
    <row r="14" spans="1:4">
      <c r="A14" s="3" t="s">
        <v>766</v>
      </c>
      <c r="B14" s="4" t="n">
        <v>600000</v>
      </c>
      <c r="D14" s="5" t="n">
        <v>2100000</v>
      </c>
    </row>
    <row r="15" spans="1:4">
      <c r="A15" s="3" t="s">
        <v>767</v>
      </c>
      <c r="B15" s="5" t="n">
        <v>105000000</v>
      </c>
    </row>
    <row r="16" spans="1:4">
      <c r="A16" s="3" t="s">
        <v>762</v>
      </c>
      <c r="B16" s="3" t="s">
        <v>768</v>
      </c>
      <c r="D16" s="3" t="s">
        <v>769</v>
      </c>
    </row>
    <row r="17" spans="1:4">
      <c r="A17" s="3" t="s">
        <v>770</v>
      </c>
    </row>
    <row r="18" spans="1:4">
      <c r="A18" s="6" t="s">
        <v>758</v>
      </c>
    </row>
    <row r="19" spans="1:4">
      <c r="A19" s="3" t="s">
        <v>759</v>
      </c>
      <c r="B19" s="5" t="n">
        <v>34786000</v>
      </c>
      <c r="D19" s="5" t="n">
        <v>110919000</v>
      </c>
    </row>
    <row r="20" spans="1:4">
      <c r="A20" s="3" t="s">
        <v>766</v>
      </c>
      <c r="B20" s="5" t="n">
        <v>0</v>
      </c>
      <c r="D20" s="5" t="n">
        <v>0</v>
      </c>
    </row>
    <row r="21" spans="1:4">
      <c r="A21" s="3" t="s">
        <v>771</v>
      </c>
      <c r="B21" s="3" t="s">
        <v>769</v>
      </c>
      <c r="D21" s="3" t="s">
        <v>772</v>
      </c>
    </row>
    <row r="22" spans="1:4">
      <c r="A22" s="3" t="s">
        <v>773</v>
      </c>
    </row>
    <row r="23" spans="1:4">
      <c r="A23" s="6" t="s">
        <v>758</v>
      </c>
    </row>
    <row r="24" spans="1:4">
      <c r="A24" s="3" t="s">
        <v>761</v>
      </c>
      <c r="B24" s="5" t="n">
        <v>0</v>
      </c>
      <c r="D24" s="5" t="n">
        <v>45600000</v>
      </c>
    </row>
    <row r="25" spans="1:4">
      <c r="A25" s="3" t="s">
        <v>762</v>
      </c>
      <c r="B25" s="3" t="s">
        <v>763</v>
      </c>
      <c r="D25" s="3" t="s">
        <v>774</v>
      </c>
    </row>
    <row r="26" spans="1:4">
      <c r="A26" s="3" t="s">
        <v>775</v>
      </c>
    </row>
    <row r="27" spans="1:4">
      <c r="A27" s="6" t="s">
        <v>758</v>
      </c>
    </row>
    <row r="28" spans="1:4">
      <c r="A28" s="3" t="s">
        <v>761</v>
      </c>
      <c r="B28" s="5" t="n">
        <v>9400000</v>
      </c>
      <c r="D28" s="5" t="n">
        <v>11300000</v>
      </c>
    </row>
    <row r="29" spans="1:4">
      <c r="A29" s="3" t="s">
        <v>776</v>
      </c>
      <c r="B29" s="3" t="s">
        <v>777</v>
      </c>
      <c r="D29" s="3" t="s">
        <v>777</v>
      </c>
    </row>
    <row r="30" spans="1:4">
      <c r="A30" s="3" t="s">
        <v>767</v>
      </c>
      <c r="B30" s="5" t="n">
        <v>500000000</v>
      </c>
    </row>
    <row r="31" spans="1:4">
      <c r="A31" s="3" t="s">
        <v>534</v>
      </c>
    </row>
    <row r="32" spans="1:4">
      <c r="A32" s="6" t="s">
        <v>758</v>
      </c>
    </row>
    <row r="33" spans="1:4">
      <c r="A33" s="3" t="s">
        <v>778</v>
      </c>
      <c r="C33" s="5" t="n">
        <v>350000000</v>
      </c>
    </row>
    <row r="34" spans="1:4">
      <c r="A34" s="3" t="s">
        <v>779</v>
      </c>
    </row>
    <row r="35" spans="1:4">
      <c r="A35" s="6" t="s">
        <v>758</v>
      </c>
    </row>
    <row r="36" spans="1:4">
      <c r="A36" s="3" t="s">
        <v>780</v>
      </c>
      <c r="B36" s="3" t="s">
        <v>781</v>
      </c>
    </row>
    <row r="37" spans="1:4">
      <c r="A37" s="3" t="s">
        <v>782</v>
      </c>
    </row>
    <row r="38" spans="1:4">
      <c r="A38" s="6" t="s">
        <v>758</v>
      </c>
    </row>
    <row r="39" spans="1:4">
      <c r="A39" s="3" t="s">
        <v>759</v>
      </c>
      <c r="B39" s="5" t="n">
        <v>1449591000</v>
      </c>
      <c r="D39" s="5" t="n">
        <v>0</v>
      </c>
    </row>
    <row r="40" spans="1:4">
      <c r="A40" s="3" t="s">
        <v>761</v>
      </c>
      <c r="B40" s="4" t="n">
        <v>42900000</v>
      </c>
    </row>
    <row r="41" spans="1:4">
      <c r="A41" s="3" t="s">
        <v>778</v>
      </c>
      <c r="B41" s="5" t="n">
        <v>1500000000</v>
      </c>
    </row>
    <row r="42" spans="1:4">
      <c r="A42" s="3" t="s">
        <v>762</v>
      </c>
      <c r="B42" s="3" t="s">
        <v>783</v>
      </c>
    </row>
    <row r="43" spans="1:4">
      <c r="A43" s="3" t="s">
        <v>784</v>
      </c>
    </row>
    <row r="44" spans="1:4">
      <c r="A44" s="6" t="s">
        <v>758</v>
      </c>
    </row>
    <row r="45" spans="1:4">
      <c r="A45" s="3" t="s">
        <v>759</v>
      </c>
      <c r="B45" s="5" t="n">
        <v>211978000</v>
      </c>
      <c r="D45" s="4" t="n">
        <v>0</v>
      </c>
    </row>
    <row r="46" spans="1:4">
      <c r="A46" s="3" t="s">
        <v>761</v>
      </c>
      <c r="B46" s="4" t="n">
        <v>7400000</v>
      </c>
    </row>
    <row r="47" spans="1:4">
      <c r="A47" s="3" t="s">
        <v>778</v>
      </c>
      <c r="B47" s="5" t="n">
        <v>225000000</v>
      </c>
    </row>
    <row r="48" spans="1:4">
      <c r="A48" s="3" t="s">
        <v>762</v>
      </c>
      <c r="B48" s="3" t="s">
        <v>785</v>
      </c>
    </row>
    <row r="49" spans="1:4">
      <c r="A49" s="3" t="s">
        <v>606</v>
      </c>
    </row>
    <row r="50" spans="1:4">
      <c r="A50" s="6" t="s">
        <v>758</v>
      </c>
    </row>
    <row r="51" spans="1:4">
      <c r="A51" s="3" t="s">
        <v>759</v>
      </c>
      <c r="B51" s="5" t="n">
        <v>120000000</v>
      </c>
      <c r="D51" s="4" t="n">
        <v>0</v>
      </c>
    </row>
    <row r="52" spans="1:4">
      <c r="A52" s="3" t="s">
        <v>778</v>
      </c>
      <c r="B52" s="5" t="n">
        <v>685000000</v>
      </c>
    </row>
    <row r="53" spans="1:4">
      <c r="A53" s="3" t="s">
        <v>762</v>
      </c>
      <c r="B53" s="3" t="s">
        <v>786</v>
      </c>
    </row>
    <row r="54" spans="1:4">
      <c r="A54" s="3" t="s">
        <v>787</v>
      </c>
    </row>
    <row r="55" spans="1:4">
      <c r="A55" s="6" t="s">
        <v>758</v>
      </c>
    </row>
    <row r="56" spans="1:4">
      <c r="A56" s="3" t="s">
        <v>759</v>
      </c>
      <c r="B56" s="5" t="n">
        <v>0</v>
      </c>
      <c r="D56" s="4" t="n">
        <v>1423026000</v>
      </c>
    </row>
    <row r="57" spans="1:4">
      <c r="A57" s="3" t="s">
        <v>778</v>
      </c>
      <c r="D57" s="4" t="n">
        <v>1625000000</v>
      </c>
    </row>
    <row r="58" spans="1:4">
      <c r="A58" s="3" t="s">
        <v>788</v>
      </c>
    </row>
    <row r="59" spans="1:4">
      <c r="A59" s="6" t="s">
        <v>758</v>
      </c>
    </row>
    <row r="60" spans="1:4">
      <c r="A60" s="3" t="s">
        <v>759</v>
      </c>
      <c r="B60" s="4" t="n">
        <v>0</v>
      </c>
      <c r="D60" s="4" t="n">
        <v>20000000</v>
      </c>
    </row>
    <row r="61" spans="1:4">
      <c r="A61" s="3" t="s">
        <v>778</v>
      </c>
      <c r="D61" s="4" t="n">
        <v>350000000</v>
      </c>
    </row>
    <row r="62" spans="1:4">
      <c r="A62" s="3" t="s">
        <v>789</v>
      </c>
    </row>
    <row r="63" spans="1:4">
      <c r="A63" s="6" t="s">
        <v>758</v>
      </c>
    </row>
    <row r="64" spans="1:4">
      <c r="A64" s="3" t="s">
        <v>759</v>
      </c>
      <c r="B64" s="4" t="n">
        <v>490568000</v>
      </c>
      <c r="D64" s="5" t="n">
        <v>488735000</v>
      </c>
    </row>
    <row r="65" spans="1:4">
      <c r="A65" s="3" t="s">
        <v>767</v>
      </c>
      <c r="B65" s="5" t="n">
        <v>5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0</v>
      </c>
      <c r="B1" s="2" t="s">
        <v>486</v>
      </c>
      <c r="C1" s="2" t="s">
        <v>1</v>
      </c>
    </row>
    <row r="2" spans="1:5">
      <c r="B2" s="2" t="s">
        <v>791</v>
      </c>
      <c r="C2" s="2" t="s">
        <v>688</v>
      </c>
      <c r="D2" s="2" t="s">
        <v>491</v>
      </c>
      <c r="E2" s="2" t="s">
        <v>492</v>
      </c>
    </row>
    <row r="3" spans="1:5">
      <c r="A3" s="6" t="s">
        <v>758</v>
      </c>
    </row>
    <row r="4" spans="1:5">
      <c r="A4" s="3" t="s">
        <v>257</v>
      </c>
      <c r="C4" s="5" t="n">
        <v>2422301000</v>
      </c>
      <c r="D4" s="5" t="n">
        <v>2155197000</v>
      </c>
    </row>
    <row r="5" spans="1:5">
      <c r="A5" s="3" t="s">
        <v>792</v>
      </c>
      <c r="C5" s="4" t="n">
        <v>33200000</v>
      </c>
    </row>
    <row r="6" spans="1:5">
      <c r="A6" s="3" t="s">
        <v>113</v>
      </c>
      <c r="C6" s="4" t="n">
        <v>-7270000</v>
      </c>
      <c r="D6" s="4" t="n">
        <v>-90000</v>
      </c>
      <c r="E6" s="5" t="n">
        <v>-4132000</v>
      </c>
    </row>
    <row r="7" spans="1:5">
      <c r="A7" s="3" t="s">
        <v>793</v>
      </c>
    </row>
    <row r="8" spans="1:5">
      <c r="A8" s="6" t="s">
        <v>758</v>
      </c>
    </row>
    <row r="9" spans="1:5">
      <c r="A9" s="3" t="s">
        <v>535</v>
      </c>
      <c r="C9" s="4" t="n">
        <v>225000000</v>
      </c>
    </row>
    <row r="10" spans="1:5">
      <c r="A10" s="3" t="s">
        <v>257</v>
      </c>
      <c r="C10" s="4" t="n">
        <v>211978000</v>
      </c>
      <c r="D10" s="4" t="n">
        <v>0</v>
      </c>
    </row>
    <row r="11" spans="1:5">
      <c r="A11" s="3" t="s">
        <v>794</v>
      </c>
    </row>
    <row r="12" spans="1:5">
      <c r="A12" s="6" t="s">
        <v>758</v>
      </c>
    </row>
    <row r="13" spans="1:5">
      <c r="A13" s="3" t="s">
        <v>535</v>
      </c>
      <c r="C13" s="4" t="n">
        <v>1500000000</v>
      </c>
    </row>
    <row r="14" spans="1:5">
      <c r="A14" s="3" t="s">
        <v>257</v>
      </c>
      <c r="C14" s="4" t="n">
        <v>1449591000</v>
      </c>
      <c r="D14" s="4" t="n">
        <v>0</v>
      </c>
    </row>
    <row r="15" spans="1:5">
      <c r="A15" s="3" t="s">
        <v>795</v>
      </c>
    </row>
    <row r="16" spans="1:5">
      <c r="A16" s="6" t="s">
        <v>758</v>
      </c>
    </row>
    <row r="17" spans="1:5">
      <c r="A17" s="3" t="s">
        <v>535</v>
      </c>
      <c r="D17" s="4" t="n">
        <v>1625000000</v>
      </c>
    </row>
    <row r="18" spans="1:5">
      <c r="A18" s="3" t="s">
        <v>257</v>
      </c>
      <c r="C18" s="4" t="n">
        <v>0</v>
      </c>
      <c r="D18" s="4" t="n">
        <v>1423026000</v>
      </c>
    </row>
    <row r="19" spans="1:5">
      <c r="A19" s="3" t="s">
        <v>534</v>
      </c>
    </row>
    <row r="20" spans="1:5">
      <c r="A20" s="6" t="s">
        <v>758</v>
      </c>
    </row>
    <row r="21" spans="1:5">
      <c r="A21" s="3" t="s">
        <v>796</v>
      </c>
      <c r="C21" s="4" t="n">
        <v>531800000</v>
      </c>
    </row>
    <row r="22" spans="1:5">
      <c r="A22" s="3" t="s">
        <v>797</v>
      </c>
    </row>
    <row r="23" spans="1:5">
      <c r="A23" s="6" t="s">
        <v>758</v>
      </c>
    </row>
    <row r="24" spans="1:5">
      <c r="A24" s="3" t="s">
        <v>535</v>
      </c>
      <c r="C24" s="4" t="n">
        <v>685000000</v>
      </c>
    </row>
    <row r="25" spans="1:5">
      <c r="A25" s="3" t="s">
        <v>257</v>
      </c>
      <c r="C25" s="4" t="n">
        <v>120000000</v>
      </c>
      <c r="D25" s="4" t="n">
        <v>0</v>
      </c>
    </row>
    <row r="26" spans="1:5">
      <c r="A26" s="3" t="s">
        <v>798</v>
      </c>
    </row>
    <row r="27" spans="1:5">
      <c r="A27" s="6" t="s">
        <v>758</v>
      </c>
    </row>
    <row r="28" spans="1:5">
      <c r="A28" s="3" t="s">
        <v>535</v>
      </c>
      <c r="D28" s="4" t="n">
        <v>350000000</v>
      </c>
    </row>
    <row r="29" spans="1:5">
      <c r="A29" s="3" t="s">
        <v>257</v>
      </c>
      <c r="C29" s="4" t="n">
        <v>0</v>
      </c>
      <c r="D29" s="5" t="n">
        <v>20000000</v>
      </c>
    </row>
    <row r="30" spans="1:5">
      <c r="A30" s="3" t="s">
        <v>799</v>
      </c>
    </row>
    <row r="31" spans="1:5">
      <c r="A31" s="6" t="s">
        <v>758</v>
      </c>
    </row>
    <row r="32" spans="1:5">
      <c r="A32" s="3" t="s">
        <v>113</v>
      </c>
      <c r="C32" s="4" t="n">
        <v>-6600000</v>
      </c>
    </row>
    <row r="33" spans="1:5">
      <c r="A33" s="3" t="s">
        <v>800</v>
      </c>
      <c r="C33" s="4" t="n">
        <v>-2900000</v>
      </c>
    </row>
    <row r="34" spans="1:5">
      <c r="A34" s="3" t="s">
        <v>801</v>
      </c>
      <c r="C34" s="4" t="n">
        <v>3700000</v>
      </c>
    </row>
    <row r="35" spans="1:5">
      <c r="A35" s="3" t="s">
        <v>802</v>
      </c>
    </row>
    <row r="36" spans="1:5">
      <c r="A36" s="6" t="s">
        <v>758</v>
      </c>
    </row>
    <row r="37" spans="1:5">
      <c r="A37" s="3" t="s">
        <v>803</v>
      </c>
      <c r="C37" s="5" t="n">
        <v>2800000</v>
      </c>
    </row>
    <row r="38" spans="1:5">
      <c r="A38" s="3" t="s">
        <v>804</v>
      </c>
    </row>
    <row r="39" spans="1:5">
      <c r="A39" s="6" t="s">
        <v>758</v>
      </c>
    </row>
    <row r="40" spans="1:5">
      <c r="A40" s="3" t="s">
        <v>805</v>
      </c>
      <c r="C40" s="3" t="s">
        <v>806</v>
      </c>
    </row>
    <row r="41" spans="1:5">
      <c r="A41" s="3" t="s">
        <v>807</v>
      </c>
    </row>
    <row r="42" spans="1:5">
      <c r="A42" s="6" t="s">
        <v>758</v>
      </c>
    </row>
    <row r="43" spans="1:5">
      <c r="A43" s="3" t="s">
        <v>805</v>
      </c>
      <c r="C43" s="3" t="s">
        <v>808</v>
      </c>
    </row>
    <row r="44" spans="1:5">
      <c r="A44" s="3" t="s">
        <v>809</v>
      </c>
    </row>
    <row r="45" spans="1:5">
      <c r="A45" s="6" t="s">
        <v>758</v>
      </c>
    </row>
    <row r="46" spans="1:5">
      <c r="A46" s="3" t="s">
        <v>810</v>
      </c>
      <c r="C46" s="3" t="s">
        <v>811</v>
      </c>
    </row>
    <row r="47" spans="1:5">
      <c r="A47" s="3" t="s">
        <v>803</v>
      </c>
      <c r="C47" s="5" t="n">
        <v>3800000</v>
      </c>
    </row>
    <row r="48" spans="1:5">
      <c r="A48" s="3" t="s">
        <v>812</v>
      </c>
    </row>
    <row r="49" spans="1:5">
      <c r="A49" s="6" t="s">
        <v>758</v>
      </c>
    </row>
    <row r="50" spans="1:5">
      <c r="A50" s="3" t="s">
        <v>813</v>
      </c>
      <c r="C50" s="3" t="s">
        <v>814</v>
      </c>
    </row>
    <row r="51" spans="1:5">
      <c r="A51" s="3" t="s">
        <v>815</v>
      </c>
      <c r="C51" s="3" t="s">
        <v>816</v>
      </c>
    </row>
    <row r="52" spans="1:5">
      <c r="A52" s="3" t="s">
        <v>817</v>
      </c>
    </row>
    <row r="53" spans="1:5">
      <c r="A53" s="6" t="s">
        <v>758</v>
      </c>
    </row>
    <row r="54" spans="1:5">
      <c r="A54" s="3" t="s">
        <v>813</v>
      </c>
      <c r="C54" s="3" t="s">
        <v>818</v>
      </c>
    </row>
    <row r="55" spans="1:5">
      <c r="A55" s="3" t="s">
        <v>819</v>
      </c>
    </row>
    <row r="56" spans="1:5">
      <c r="A56" s="6" t="s">
        <v>758</v>
      </c>
    </row>
    <row r="57" spans="1:5">
      <c r="A57" s="3" t="s">
        <v>820</v>
      </c>
      <c r="C57" s="9" t="n">
        <v>6.5</v>
      </c>
    </row>
    <row r="58" spans="1:5">
      <c r="A58" s="3" t="s">
        <v>821</v>
      </c>
      <c r="C58" s="9" t="n">
        <v>6.25</v>
      </c>
    </row>
    <row r="59" spans="1:5">
      <c r="A59" s="3" t="s">
        <v>822</v>
      </c>
      <c r="C59" s="9" t="n">
        <v>5.75</v>
      </c>
    </row>
    <row r="60" spans="1:5">
      <c r="A60" s="3" t="s">
        <v>823</v>
      </c>
      <c r="C60" s="9" t="n">
        <v>5.5</v>
      </c>
    </row>
    <row r="61" spans="1:5">
      <c r="A61" s="3" t="s">
        <v>824</v>
      </c>
      <c r="C61" s="9" t="n">
        <v>5.25</v>
      </c>
    </row>
    <row r="62" spans="1:5">
      <c r="A62" s="3" t="s">
        <v>825</v>
      </c>
      <c r="C62" s="9" t="n">
        <v>4.62</v>
      </c>
    </row>
    <row r="63" spans="1:5">
      <c r="A63" s="3" t="s">
        <v>826</v>
      </c>
      <c r="C63" s="9" t="n">
        <v>4.66</v>
      </c>
    </row>
    <row r="64" spans="1:5">
      <c r="A64" s="3" t="s">
        <v>827</v>
      </c>
    </row>
    <row r="65" spans="1:5">
      <c r="A65" s="6" t="s">
        <v>758</v>
      </c>
    </row>
    <row r="66" spans="1:5">
      <c r="A66" s="3" t="s">
        <v>813</v>
      </c>
      <c r="C66" s="3" t="s">
        <v>828</v>
      </c>
    </row>
    <row r="67" spans="1:5">
      <c r="A67" s="3" t="s">
        <v>829</v>
      </c>
    </row>
    <row r="68" spans="1:5">
      <c r="A68" s="6" t="s">
        <v>758</v>
      </c>
    </row>
    <row r="69" spans="1:5">
      <c r="A69" s="3" t="s">
        <v>813</v>
      </c>
      <c r="C69" s="3" t="s">
        <v>816</v>
      </c>
    </row>
    <row r="70" spans="1:5">
      <c r="A70" s="3" t="s">
        <v>830</v>
      </c>
    </row>
    <row r="71" spans="1:5">
      <c r="A71" s="6" t="s">
        <v>758</v>
      </c>
    </row>
    <row r="72" spans="1:5">
      <c r="A72" s="3" t="s">
        <v>825</v>
      </c>
      <c r="C72" s="11" t="n">
        <v>2.5</v>
      </c>
    </row>
    <row r="73" spans="1:5">
      <c r="A73" s="3" t="s">
        <v>831</v>
      </c>
    </row>
    <row r="74" spans="1:5">
      <c r="A74" s="6" t="s">
        <v>758</v>
      </c>
    </row>
    <row r="75" spans="1:5">
      <c r="A75" s="3" t="s">
        <v>813</v>
      </c>
      <c r="C75" s="3" t="s">
        <v>832</v>
      </c>
    </row>
    <row r="76" spans="1:5">
      <c r="A76" s="3" t="s">
        <v>833</v>
      </c>
    </row>
    <row r="77" spans="1:5">
      <c r="A77" s="6" t="s">
        <v>758</v>
      </c>
    </row>
    <row r="78" spans="1:5">
      <c r="A78" s="3" t="s">
        <v>813</v>
      </c>
      <c r="C78" s="3" t="s">
        <v>828</v>
      </c>
    </row>
    <row r="79" spans="1:5">
      <c r="A79" s="3" t="s">
        <v>834</v>
      </c>
    </row>
    <row r="80" spans="1:5">
      <c r="A80" s="6" t="s">
        <v>758</v>
      </c>
    </row>
    <row r="81" spans="1:5">
      <c r="A81" s="3" t="s">
        <v>535</v>
      </c>
      <c r="B81" s="5" t="n">
        <v>1600000000</v>
      </c>
    </row>
    <row r="82" spans="1:5">
      <c r="A82" s="3" t="s">
        <v>835</v>
      </c>
      <c r="B82" s="5" t="n">
        <v>125000000</v>
      </c>
    </row>
    <row r="83" spans="1:5">
      <c r="A83" s="3" t="s">
        <v>836</v>
      </c>
    </row>
    <row r="84" spans="1:5">
      <c r="A84" s="6" t="s">
        <v>758</v>
      </c>
    </row>
    <row r="85" spans="1:5">
      <c r="A85" s="3" t="s">
        <v>837</v>
      </c>
      <c r="B85" s="3" t="s">
        <v>811</v>
      </c>
    </row>
    <row r="86" spans="1:5">
      <c r="A86" s="3" t="s">
        <v>838</v>
      </c>
    </row>
    <row r="87" spans="1:5">
      <c r="A87" s="6" t="s">
        <v>758</v>
      </c>
    </row>
    <row r="88" spans="1:5">
      <c r="A88" s="3" t="s">
        <v>813</v>
      </c>
      <c r="B88" s="3" t="s">
        <v>806</v>
      </c>
    </row>
    <row r="89" spans="1:5">
      <c r="A89" s="3" t="s">
        <v>839</v>
      </c>
    </row>
    <row r="90" spans="1:5">
      <c r="A90" s="6" t="s">
        <v>758</v>
      </c>
    </row>
    <row r="91" spans="1:5">
      <c r="A91" s="3" t="s">
        <v>813</v>
      </c>
      <c r="B91" s="3" t="s">
        <v>808</v>
      </c>
    </row>
    <row r="92" spans="1:5">
      <c r="A92" s="3" t="s">
        <v>840</v>
      </c>
    </row>
    <row r="93" spans="1:5">
      <c r="A93" s="6" t="s">
        <v>758</v>
      </c>
    </row>
    <row r="94" spans="1:5">
      <c r="A94" s="3" t="s">
        <v>535</v>
      </c>
      <c r="C94" s="5" t="n">
        <v>1625000000</v>
      </c>
    </row>
    <row r="95" spans="1:5">
      <c r="A95" s="3" t="s">
        <v>841</v>
      </c>
    </row>
    <row r="96" spans="1:5">
      <c r="A96" s="6" t="s">
        <v>758</v>
      </c>
    </row>
    <row r="97" spans="1:5">
      <c r="A97" s="3" t="s">
        <v>535</v>
      </c>
      <c r="C97" s="5" t="n">
        <v>35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1</v>
      </c>
    </row>
    <row r="3" spans="1:3">
      <c r="A3" s="3" t="s">
        <v>779</v>
      </c>
    </row>
    <row r="4" spans="1:3">
      <c r="A4" s="6" t="s">
        <v>758</v>
      </c>
    </row>
    <row r="5" spans="1:3">
      <c r="A5" s="3" t="s">
        <v>780</v>
      </c>
      <c r="B5" s="3" t="s">
        <v>781</v>
      </c>
    </row>
    <row r="6" spans="1:3">
      <c r="A6" s="3" t="s">
        <v>843</v>
      </c>
    </row>
    <row r="7" spans="1:3">
      <c r="A7" s="6" t="s">
        <v>758</v>
      </c>
    </row>
    <row r="8" spans="1:3">
      <c r="A8" s="3" t="s">
        <v>780</v>
      </c>
      <c r="B8" s="3" t="s">
        <v>844</v>
      </c>
    </row>
    <row r="9" spans="1:3">
      <c r="A9" s="3" t="s">
        <v>845</v>
      </c>
    </row>
    <row r="10" spans="1:3">
      <c r="A10" s="6" t="s">
        <v>758</v>
      </c>
    </row>
    <row r="11" spans="1:3">
      <c r="A11" s="3" t="s">
        <v>780</v>
      </c>
      <c r="B11" s="3" t="s">
        <v>505</v>
      </c>
    </row>
    <row r="12" spans="1:3">
      <c r="A12" s="3" t="s">
        <v>775</v>
      </c>
    </row>
    <row r="13" spans="1:3">
      <c r="A13" s="6" t="s">
        <v>758</v>
      </c>
    </row>
    <row r="14" spans="1:3">
      <c r="A14" s="3" t="s">
        <v>846</v>
      </c>
      <c r="B14" s="5" t="n">
        <v>500000000</v>
      </c>
    </row>
    <row r="15" spans="1:3">
      <c r="A15" s="3" t="s">
        <v>776</v>
      </c>
      <c r="B15" s="3" t="s">
        <v>777</v>
      </c>
      <c r="C15" s="3" t="s">
        <v>777</v>
      </c>
    </row>
    <row r="16" spans="1:3">
      <c r="A16" s="3" t="s">
        <v>847</v>
      </c>
    </row>
    <row r="17" spans="1:3">
      <c r="A17" s="6" t="s">
        <v>758</v>
      </c>
    </row>
    <row r="18" spans="1:3">
      <c r="A18" s="3" t="s">
        <v>780</v>
      </c>
      <c r="B18" s="3" t="s">
        <v>848</v>
      </c>
    </row>
    <row r="19" spans="1:3">
      <c r="A19" s="3" t="s">
        <v>849</v>
      </c>
    </row>
    <row r="20" spans="1:3">
      <c r="A20" s="6" t="s">
        <v>758</v>
      </c>
    </row>
    <row r="21" spans="1:3">
      <c r="A21" s="3" t="s">
        <v>780</v>
      </c>
      <c r="B21" s="3" t="s">
        <v>5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850</v>
      </c>
      <c r="B1" s="2" t="s">
        <v>851</v>
      </c>
      <c r="C1" s="2" t="s">
        <v>1</v>
      </c>
    </row>
    <row r="2" spans="1:5">
      <c r="B2" s="2" t="s">
        <v>852</v>
      </c>
      <c r="C2" s="2" t="s">
        <v>853</v>
      </c>
      <c r="D2" s="2" t="s">
        <v>491</v>
      </c>
      <c r="E2" s="2" t="s">
        <v>492</v>
      </c>
    </row>
    <row r="3" spans="1:5">
      <c r="A3" s="6" t="s">
        <v>758</v>
      </c>
    </row>
    <row r="4" spans="1:5">
      <c r="A4" s="3" t="s">
        <v>854</v>
      </c>
      <c r="C4" s="5" t="n">
        <v>22288000</v>
      </c>
      <c r="D4" s="5" t="n">
        <v>3682000</v>
      </c>
      <c r="E4" s="5" t="n">
        <v>3139000</v>
      </c>
    </row>
    <row r="5" spans="1:5">
      <c r="A5" s="3" t="s">
        <v>257</v>
      </c>
      <c r="C5" s="4" t="n">
        <v>2422301000</v>
      </c>
      <c r="D5" s="5" t="n">
        <v>2155197000</v>
      </c>
    </row>
    <row r="6" spans="1:5">
      <c r="A6" s="3" t="s">
        <v>765</v>
      </c>
    </row>
    <row r="7" spans="1:5">
      <c r="A7" s="6" t="s">
        <v>758</v>
      </c>
    </row>
    <row r="8" spans="1:5">
      <c r="A8" s="3" t="s">
        <v>767</v>
      </c>
      <c r="C8" s="5" t="n">
        <v>105000000</v>
      </c>
    </row>
    <row r="9" spans="1:5">
      <c r="A9" s="3" t="s">
        <v>762</v>
      </c>
      <c r="C9" s="3" t="s">
        <v>768</v>
      </c>
      <c r="D9" s="3" t="s">
        <v>769</v>
      </c>
    </row>
    <row r="10" spans="1:5">
      <c r="A10" s="3" t="s">
        <v>257</v>
      </c>
      <c r="C10" s="5" t="n">
        <v>115378000</v>
      </c>
      <c r="D10" s="5" t="n">
        <v>112517000</v>
      </c>
    </row>
    <row r="11" spans="1:5">
      <c r="A11" s="3" t="s">
        <v>855</v>
      </c>
    </row>
    <row r="12" spans="1:5">
      <c r="A12" s="6" t="s">
        <v>758</v>
      </c>
    </row>
    <row r="13" spans="1:5">
      <c r="A13" s="3" t="s">
        <v>856</v>
      </c>
      <c r="C13" s="4" t="n">
        <v>3</v>
      </c>
    </row>
    <row r="14" spans="1:5">
      <c r="A14" s="3" t="s">
        <v>857</v>
      </c>
      <c r="C14" s="3" t="s">
        <v>858</v>
      </c>
    </row>
    <row r="15" spans="1:5">
      <c r="A15" s="3" t="s">
        <v>859</v>
      </c>
      <c r="C15" s="5" t="n">
        <v>1200000</v>
      </c>
    </row>
    <row r="16" spans="1:5">
      <c r="A16" s="3" t="s">
        <v>860</v>
      </c>
      <c r="C16" s="4" t="n">
        <v>4000000</v>
      </c>
    </row>
    <row r="17" spans="1:5">
      <c r="A17" s="3" t="s">
        <v>861</v>
      </c>
      <c r="C17" s="5" t="n">
        <v>0</v>
      </c>
    </row>
    <row r="18" spans="1:5">
      <c r="A18" s="3" t="s">
        <v>862</v>
      </c>
      <c r="C18" s="11" t="n">
        <v>0.5</v>
      </c>
    </row>
    <row r="19" spans="1:5">
      <c r="A19" s="3" t="s">
        <v>863</v>
      </c>
      <c r="C19" s="5" t="n">
        <v>40000000</v>
      </c>
    </row>
    <row r="20" spans="1:5">
      <c r="A20" s="3" t="s">
        <v>864</v>
      </c>
    </row>
    <row r="21" spans="1:5">
      <c r="A21" s="6" t="s">
        <v>758</v>
      </c>
    </row>
    <row r="22" spans="1:5">
      <c r="A22" s="3" t="s">
        <v>865</v>
      </c>
      <c r="C22" s="3" t="s">
        <v>866</v>
      </c>
    </row>
    <row r="23" spans="1:5">
      <c r="A23" s="3" t="s">
        <v>867</v>
      </c>
    </row>
    <row r="24" spans="1:5">
      <c r="A24" s="6" t="s">
        <v>758</v>
      </c>
    </row>
    <row r="25" spans="1:5">
      <c r="A25" s="3" t="s">
        <v>813</v>
      </c>
      <c r="C25" s="3" t="s">
        <v>868</v>
      </c>
    </row>
    <row r="26" spans="1:5">
      <c r="A26" s="3" t="s">
        <v>869</v>
      </c>
    </row>
    <row r="27" spans="1:5">
      <c r="A27" s="6" t="s">
        <v>758</v>
      </c>
    </row>
    <row r="28" spans="1:5">
      <c r="A28" s="3" t="s">
        <v>813</v>
      </c>
      <c r="C28" s="3" t="s">
        <v>870</v>
      </c>
    </row>
    <row r="29" spans="1:5">
      <c r="A29" s="3" t="s">
        <v>871</v>
      </c>
      <c r="C29" s="3" t="s">
        <v>808</v>
      </c>
    </row>
    <row r="30" spans="1:5">
      <c r="A30" s="3" t="s">
        <v>872</v>
      </c>
      <c r="C30" s="3" t="s">
        <v>873</v>
      </c>
    </row>
    <row r="31" spans="1:5">
      <c r="A31" s="3" t="s">
        <v>874</v>
      </c>
    </row>
    <row r="32" spans="1:5">
      <c r="A32" s="6" t="s">
        <v>758</v>
      </c>
    </row>
    <row r="33" spans="1:5">
      <c r="A33" s="3" t="s">
        <v>875</v>
      </c>
      <c r="C33" s="5" t="n">
        <v>117000000</v>
      </c>
    </row>
    <row r="34" spans="1:5">
      <c r="A34" s="3" t="s">
        <v>876</v>
      </c>
    </row>
    <row r="35" spans="1:5">
      <c r="A35" s="6" t="s">
        <v>758</v>
      </c>
    </row>
    <row r="36" spans="1:5">
      <c r="A36" s="3" t="s">
        <v>776</v>
      </c>
      <c r="C36" s="3" t="s">
        <v>814</v>
      </c>
    </row>
    <row r="37" spans="1:5">
      <c r="A37" s="3" t="s">
        <v>877</v>
      </c>
      <c r="C37" s="3" t="s">
        <v>811</v>
      </c>
    </row>
    <row r="38" spans="1:5">
      <c r="A38" s="3" t="s">
        <v>878</v>
      </c>
    </row>
    <row r="39" spans="1:5">
      <c r="A39" s="6" t="s">
        <v>758</v>
      </c>
    </row>
    <row r="40" spans="1:5">
      <c r="A40" s="3" t="s">
        <v>872</v>
      </c>
      <c r="C40" s="3" t="s">
        <v>870</v>
      </c>
    </row>
    <row r="41" spans="1:5">
      <c r="A41" s="3" t="s">
        <v>879</v>
      </c>
    </row>
    <row r="42" spans="1:5">
      <c r="A42" s="6" t="s">
        <v>758</v>
      </c>
    </row>
    <row r="43" spans="1:5">
      <c r="A43" s="3" t="s">
        <v>257</v>
      </c>
      <c r="B43" s="5" t="n">
        <v>43300000</v>
      </c>
    </row>
    <row r="44" spans="1:5">
      <c r="A44" s="3" t="s">
        <v>880</v>
      </c>
    </row>
    <row r="45" spans="1:5">
      <c r="A45" s="6" t="s">
        <v>758</v>
      </c>
    </row>
    <row r="46" spans="1:5">
      <c r="A46" s="3" t="s">
        <v>854</v>
      </c>
      <c r="B46" s="4" t="n">
        <v>61800000</v>
      </c>
    </row>
    <row r="47" spans="1:5">
      <c r="A47" s="3" t="s">
        <v>257</v>
      </c>
      <c r="B47" s="5" t="n">
        <v>726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7"/>
  </cols>
  <sheetData>
    <row r="1" spans="1:2">
      <c r="A1" s="1" t="s">
        <v>881</v>
      </c>
      <c r="B1" s="2" t="s">
        <v>1</v>
      </c>
    </row>
    <row r="2" spans="1:2">
      <c r="B2" s="2" t="s">
        <v>882</v>
      </c>
    </row>
    <row r="3" spans="1:2">
      <c r="A3" s="6" t="s">
        <v>758</v>
      </c>
    </row>
    <row r="4" spans="1:2">
      <c r="A4" s="3" t="s">
        <v>883</v>
      </c>
      <c r="B4" s="5" t="n">
        <v>31800</v>
      </c>
    </row>
    <row r="5" spans="1:2">
      <c r="A5" s="3" t="s">
        <v>884</v>
      </c>
      <c r="B5" s="3" t="s">
        <v>604</v>
      </c>
    </row>
    <row r="6" spans="1:2">
      <c r="A6" s="3" t="s">
        <v>885</v>
      </c>
      <c r="B6" s="4" t="n">
        <v>4</v>
      </c>
    </row>
    <row r="7" spans="1:2">
      <c r="A7" s="3" t="s">
        <v>886</v>
      </c>
      <c r="B7" s="3" t="s">
        <v>887</v>
      </c>
    </row>
    <row r="8" spans="1:2">
      <c r="A8" s="3" t="s">
        <v>888</v>
      </c>
      <c r="B8" s="4" t="n">
        <v>2</v>
      </c>
    </row>
    <row r="9" spans="1:2">
      <c r="A9" s="3" t="s">
        <v>889</v>
      </c>
      <c r="B9" s="5" t="n">
        <v>3300</v>
      </c>
    </row>
    <row r="10" spans="1:2">
      <c r="A10" s="6" t="s">
        <v>890</v>
      </c>
    </row>
    <row r="11" spans="1:2">
      <c r="A11" s="3" t="s">
        <v>891</v>
      </c>
      <c r="B11" s="4" t="n">
        <v>3367</v>
      </c>
    </row>
    <row r="12" spans="1:2">
      <c r="A12" s="3" t="s">
        <v>892</v>
      </c>
      <c r="B12" s="4" t="n">
        <v>3409</v>
      </c>
    </row>
    <row r="13" spans="1:2">
      <c r="A13" s="3" t="s">
        <v>893</v>
      </c>
      <c r="B13" s="4" t="n">
        <v>3451</v>
      </c>
    </row>
    <row r="14" spans="1:2">
      <c r="A14" s="3" t="s">
        <v>894</v>
      </c>
      <c r="B14" s="4" t="n">
        <v>3494</v>
      </c>
    </row>
    <row r="15" spans="1:2">
      <c r="A15" s="3" t="s">
        <v>895</v>
      </c>
      <c r="B15" s="5" t="n">
        <v>3538</v>
      </c>
    </row>
    <row r="16" spans="1:2">
      <c r="A16" s="3" t="s">
        <v>896</v>
      </c>
    </row>
    <row r="17" spans="1:2">
      <c r="A17" s="6" t="s">
        <v>758</v>
      </c>
    </row>
    <row r="18" spans="1:2">
      <c r="A18" s="3" t="s">
        <v>888</v>
      </c>
      <c r="B18" s="4" t="n">
        <v>1</v>
      </c>
    </row>
    <row r="19" spans="1:2">
      <c r="A19" s="3" t="s">
        <v>897</v>
      </c>
      <c r="B19" s="3" t="s">
        <v>887</v>
      </c>
    </row>
    <row r="20" spans="1:2">
      <c r="A20" s="3" t="s">
        <v>898</v>
      </c>
    </row>
    <row r="21" spans="1:2">
      <c r="A21" s="6" t="s">
        <v>758</v>
      </c>
    </row>
    <row r="22" spans="1:2">
      <c r="A22" s="3" t="s">
        <v>897</v>
      </c>
      <c r="B22" s="3" t="s">
        <v>571</v>
      </c>
    </row>
    <row r="23" spans="1:2">
      <c r="A23" s="3" t="s">
        <v>899</v>
      </c>
    </row>
    <row r="24" spans="1:2">
      <c r="A24" s="6" t="s">
        <v>758</v>
      </c>
    </row>
    <row r="25" spans="1:2">
      <c r="A25" s="3" t="s">
        <v>900</v>
      </c>
      <c r="B25" s="3" t="s">
        <v>901</v>
      </c>
    </row>
    <row r="26" spans="1:2">
      <c r="A26" s="3" t="s">
        <v>902</v>
      </c>
    </row>
    <row r="27" spans="1:2">
      <c r="A27" s="6" t="s">
        <v>758</v>
      </c>
    </row>
    <row r="28" spans="1:2">
      <c r="A28" s="3" t="s">
        <v>900</v>
      </c>
      <c r="B28" s="3" t="s">
        <v>8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1</v>
      </c>
      <c r="D2" s="2" t="s">
        <v>91</v>
      </c>
    </row>
    <row r="3" spans="1:4">
      <c r="A3" s="6" t="s">
        <v>758</v>
      </c>
    </row>
    <row r="4" spans="1:4">
      <c r="A4" s="3" t="s">
        <v>257</v>
      </c>
      <c r="B4" s="5" t="n">
        <v>2422301</v>
      </c>
      <c r="C4" s="5" t="n">
        <v>2155197</v>
      </c>
    </row>
    <row r="5" spans="1:4">
      <c r="A5" s="3" t="s">
        <v>113</v>
      </c>
      <c r="B5" s="4" t="n">
        <v>-7270</v>
      </c>
      <c r="C5" s="4" t="n">
        <v>-90</v>
      </c>
      <c r="D5" s="5" t="n">
        <v>-4132</v>
      </c>
    </row>
    <row r="6" spans="1:4">
      <c r="A6" s="3" t="s">
        <v>770</v>
      </c>
    </row>
    <row r="7" spans="1:4">
      <c r="A7" s="6" t="s">
        <v>758</v>
      </c>
    </row>
    <row r="8" spans="1:4">
      <c r="A8" s="3" t="s">
        <v>257</v>
      </c>
      <c r="B8" s="4" t="n">
        <v>34786</v>
      </c>
      <c r="C8" s="4" t="n">
        <v>110919</v>
      </c>
    </row>
    <row r="9" spans="1:4">
      <c r="A9" s="3" t="s">
        <v>904</v>
      </c>
    </row>
    <row r="10" spans="1:4">
      <c r="A10" s="6" t="s">
        <v>758</v>
      </c>
    </row>
    <row r="11" spans="1:4">
      <c r="A11" s="3" t="s">
        <v>257</v>
      </c>
      <c r="C11" s="4" t="n">
        <v>51500</v>
      </c>
    </row>
    <row r="12" spans="1:4">
      <c r="A12" s="3" t="s">
        <v>113</v>
      </c>
      <c r="B12" s="5" t="n">
        <v>500</v>
      </c>
    </row>
    <row r="13" spans="1:4">
      <c r="A13" s="3" t="s">
        <v>905</v>
      </c>
    </row>
    <row r="14" spans="1:4">
      <c r="A14" s="6" t="s">
        <v>758</v>
      </c>
    </row>
    <row r="15" spans="1:4">
      <c r="A15" s="3" t="s">
        <v>257</v>
      </c>
      <c r="C15" s="5" t="n">
        <v>21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6</v>
      </c>
      <c r="B1" s="2" t="s">
        <v>2</v>
      </c>
      <c r="C1" s="2" t="s">
        <v>31</v>
      </c>
    </row>
    <row r="2" spans="1:3">
      <c r="A2" s="6" t="s">
        <v>758</v>
      </c>
    </row>
    <row r="3" spans="1:3">
      <c r="A3" s="3" t="s">
        <v>907</v>
      </c>
      <c r="B3" s="5" t="n">
        <v>46063</v>
      </c>
    </row>
    <row r="4" spans="1:3">
      <c r="A4" s="3" t="s">
        <v>908</v>
      </c>
      <c r="B4" s="4" t="n">
        <v>145396</v>
      </c>
    </row>
    <row r="5" spans="1:3">
      <c r="A5" s="3" t="s">
        <v>909</v>
      </c>
      <c r="B5" s="4" t="n">
        <v>51117</v>
      </c>
    </row>
    <row r="6" spans="1:3">
      <c r="A6" s="3" t="s">
        <v>910</v>
      </c>
      <c r="B6" s="4" t="n">
        <v>29273</v>
      </c>
    </row>
    <row r="7" spans="1:3">
      <c r="A7" s="3" t="s">
        <v>911</v>
      </c>
      <c r="B7" s="4" t="n">
        <v>798459</v>
      </c>
    </row>
    <row r="8" spans="1:3">
      <c r="A8" s="3" t="s">
        <v>912</v>
      </c>
      <c r="B8" s="4" t="n">
        <v>1412264</v>
      </c>
    </row>
    <row r="9" spans="1:3">
      <c r="A9" s="3" t="s">
        <v>913</v>
      </c>
      <c r="B9" s="4" t="n">
        <v>2482572</v>
      </c>
    </row>
    <row r="10" spans="1:3">
      <c r="A10" s="3" t="s">
        <v>761</v>
      </c>
      <c r="B10" s="4" t="n">
        <v>-60271</v>
      </c>
    </row>
    <row r="11" spans="1:3">
      <c r="A11" s="3" t="s">
        <v>257</v>
      </c>
      <c r="B11" s="5" t="n">
        <v>2422301</v>
      </c>
      <c r="C11" s="5" t="n">
        <v>21551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914</v>
      </c>
      <c r="B1" s="2" t="s">
        <v>1</v>
      </c>
    </row>
    <row r="2" spans="1:4">
      <c r="B2" s="2" t="s">
        <v>915</v>
      </c>
      <c r="C2" s="2" t="s">
        <v>491</v>
      </c>
      <c r="D2" s="2" t="s">
        <v>492</v>
      </c>
    </row>
    <row r="3" spans="1:4">
      <c r="A3" s="6" t="s">
        <v>410</v>
      </c>
    </row>
    <row r="4" spans="1:4">
      <c r="A4" s="3" t="s">
        <v>916</v>
      </c>
      <c r="B4" s="4" t="n">
        <v>4</v>
      </c>
    </row>
    <row r="5" spans="1:4">
      <c r="A5" s="3" t="s">
        <v>917</v>
      </c>
      <c r="B5" s="3" t="s">
        <v>918</v>
      </c>
    </row>
    <row r="6" spans="1:4">
      <c r="A6" s="3" t="s">
        <v>919</v>
      </c>
    </row>
    <row r="7" spans="1:4">
      <c r="A7" s="6" t="s">
        <v>410</v>
      </c>
    </row>
    <row r="8" spans="1:4">
      <c r="A8" s="3" t="s">
        <v>920</v>
      </c>
      <c r="B8" s="5" t="n">
        <v>7300</v>
      </c>
    </row>
    <row r="9" spans="1:4">
      <c r="A9" s="3" t="s">
        <v>921</v>
      </c>
      <c r="B9" s="4" t="n">
        <v>8035</v>
      </c>
      <c r="C9" s="5" t="n">
        <v>-6851</v>
      </c>
      <c r="D9" s="5" t="n">
        <v>-7999</v>
      </c>
    </row>
    <row r="10" spans="1:4">
      <c r="A10" s="3" t="s">
        <v>922</v>
      </c>
      <c r="B10" s="5" t="n">
        <v>10600</v>
      </c>
    </row>
    <row r="11" spans="1:4">
      <c r="A11" s="3" t="s">
        <v>923</v>
      </c>
      <c r="B11" s="4" t="n">
        <v>16</v>
      </c>
    </row>
    <row r="12" spans="1:4">
      <c r="A12" s="3" t="s">
        <v>924</v>
      </c>
      <c r="B12" s="5" t="n">
        <v>-2800</v>
      </c>
    </row>
    <row r="13" spans="1:4">
      <c r="A13" s="3" t="s">
        <v>925</v>
      </c>
    </row>
    <row r="14" spans="1:4">
      <c r="A14" s="6" t="s">
        <v>410</v>
      </c>
    </row>
    <row r="15" spans="1:4">
      <c r="A15" s="3" t="s">
        <v>926</v>
      </c>
      <c r="B15" s="3" t="s">
        <v>918</v>
      </c>
    </row>
    <row r="16" spans="1:4">
      <c r="A16" s="3" t="s">
        <v>927</v>
      </c>
    </row>
    <row r="17" spans="1:4">
      <c r="A17" s="6" t="s">
        <v>410</v>
      </c>
    </row>
    <row r="18" spans="1:4">
      <c r="A18" s="3" t="s">
        <v>928</v>
      </c>
      <c r="B18" s="3" t="s">
        <v>816</v>
      </c>
    </row>
    <row r="19" spans="1:4">
      <c r="A19" s="3" t="s">
        <v>929</v>
      </c>
    </row>
    <row r="20" spans="1:4">
      <c r="A20" s="6" t="s">
        <v>410</v>
      </c>
    </row>
    <row r="21" spans="1:4">
      <c r="A21" s="3" t="s">
        <v>930</v>
      </c>
      <c r="B21" s="5" t="n">
        <v>-5066</v>
      </c>
      <c r="C21" s="4" t="n">
        <v>-8548</v>
      </c>
      <c r="D21" s="4" t="n">
        <v>-12896</v>
      </c>
    </row>
    <row r="22" spans="1:4">
      <c r="A22" s="3" t="s">
        <v>931</v>
      </c>
    </row>
    <row r="23" spans="1:4">
      <c r="A23" s="6" t="s">
        <v>410</v>
      </c>
    </row>
    <row r="24" spans="1:4">
      <c r="A24" s="3" t="s">
        <v>932</v>
      </c>
      <c r="B24" s="4" t="n">
        <v>87</v>
      </c>
      <c r="C24" s="4" t="n">
        <v>-1</v>
      </c>
      <c r="D24" s="5" t="n">
        <v>-90</v>
      </c>
    </row>
    <row r="25" spans="1:4">
      <c r="A25" s="3" t="s">
        <v>933</v>
      </c>
    </row>
    <row r="26" spans="1:4">
      <c r="A26" s="6" t="s">
        <v>410</v>
      </c>
    </row>
    <row r="27" spans="1:4">
      <c r="A27" s="3" t="s">
        <v>934</v>
      </c>
      <c r="B27" s="4" t="n">
        <v>19</v>
      </c>
      <c r="C27" s="4" t="n">
        <v>0</v>
      </c>
    </row>
    <row r="28" spans="1:4">
      <c r="A28" s="3" t="s">
        <v>935</v>
      </c>
    </row>
    <row r="29" spans="1:4">
      <c r="A29" s="6" t="s">
        <v>410</v>
      </c>
    </row>
    <row r="30" spans="1:4">
      <c r="A30" s="3" t="s">
        <v>934</v>
      </c>
      <c r="B30" s="4" t="n">
        <v>10661</v>
      </c>
      <c r="C30" s="4" t="n">
        <v>0</v>
      </c>
    </row>
    <row r="31" spans="1:4">
      <c r="A31" s="3" t="s">
        <v>936</v>
      </c>
    </row>
    <row r="32" spans="1:4">
      <c r="A32" s="6" t="s">
        <v>410</v>
      </c>
    </row>
    <row r="33" spans="1:4">
      <c r="A33" s="3" t="s">
        <v>937</v>
      </c>
      <c r="B33" s="4" t="n">
        <v>8</v>
      </c>
      <c r="C33" s="4" t="n">
        <v>0</v>
      </c>
    </row>
    <row r="34" spans="1:4">
      <c r="A34" s="3" t="s">
        <v>938</v>
      </c>
    </row>
    <row r="35" spans="1:4">
      <c r="A35" s="6" t="s">
        <v>410</v>
      </c>
    </row>
    <row r="36" spans="1:4">
      <c r="A36" s="3" t="s">
        <v>937</v>
      </c>
      <c r="B36" s="4" t="n">
        <v>0</v>
      </c>
      <c r="C36" s="5" t="n">
        <v>8334</v>
      </c>
    </row>
    <row r="37" spans="1:4">
      <c r="A37" s="3" t="s">
        <v>939</v>
      </c>
    </row>
    <row r="38" spans="1:4">
      <c r="A38" s="6" t="s">
        <v>410</v>
      </c>
    </row>
    <row r="39" spans="1:4">
      <c r="A39" s="3" t="s">
        <v>940</v>
      </c>
      <c r="B39" s="5" t="n">
        <v>1100000</v>
      </c>
    </row>
    <row r="40" spans="1:4">
      <c r="A40" s="3" t="s">
        <v>941</v>
      </c>
    </row>
    <row r="41" spans="1:4">
      <c r="A41" s="6" t="s">
        <v>410</v>
      </c>
    </row>
    <row r="42" spans="1:4">
      <c r="A42" s="3" t="s">
        <v>942</v>
      </c>
      <c r="B42" s="3" t="s">
        <v>943</v>
      </c>
    </row>
    <row r="43" spans="1:4">
      <c r="A43" s="3" t="s">
        <v>944</v>
      </c>
    </row>
    <row r="44" spans="1:4">
      <c r="A44" s="6" t="s">
        <v>410</v>
      </c>
    </row>
    <row r="45" spans="1:4">
      <c r="A45" s="3" t="s">
        <v>945</v>
      </c>
      <c r="B45" s="3" t="s">
        <v>946</v>
      </c>
    </row>
    <row r="46" spans="1:4">
      <c r="A46" s="3" t="s">
        <v>947</v>
      </c>
    </row>
    <row r="47" spans="1:4">
      <c r="A47" s="6" t="s">
        <v>410</v>
      </c>
    </row>
    <row r="48" spans="1:4">
      <c r="A48" s="3" t="s">
        <v>945</v>
      </c>
      <c r="B48" s="3" t="s">
        <v>948</v>
      </c>
    </row>
    <row r="49" spans="1:4">
      <c r="A49" s="3" t="s">
        <v>949</v>
      </c>
    </row>
    <row r="50" spans="1:4">
      <c r="A50" s="6" t="s">
        <v>410</v>
      </c>
    </row>
    <row r="51" spans="1:4">
      <c r="A51" s="3" t="s">
        <v>945</v>
      </c>
      <c r="B51" s="3" t="s">
        <v>950</v>
      </c>
    </row>
    <row r="52" spans="1:4">
      <c r="A52" s="3" t="s">
        <v>951</v>
      </c>
    </row>
    <row r="53" spans="1:4">
      <c r="A53" s="6" t="s">
        <v>410</v>
      </c>
    </row>
    <row r="54" spans="1:4">
      <c r="A54" s="3" t="s">
        <v>945</v>
      </c>
      <c r="B54" s="3" t="s">
        <v>9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1</v>
      </c>
      <c r="C2" s="2" t="s">
        <v>91</v>
      </c>
      <c r="D2" s="2" t="s">
        <v>2</v>
      </c>
    </row>
    <row r="3" spans="1:4">
      <c r="A3" s="6" t="s">
        <v>954</v>
      </c>
    </row>
    <row r="4" spans="1:4">
      <c r="A4" s="3" t="s">
        <v>955</v>
      </c>
      <c r="B4" s="5" t="n">
        <v>2177000</v>
      </c>
      <c r="D4" s="5" t="n">
        <v>2521000</v>
      </c>
    </row>
    <row r="5" spans="1:4">
      <c r="A5" s="3" t="s">
        <v>956</v>
      </c>
      <c r="B5" s="4" t="n">
        <v>2155197</v>
      </c>
      <c r="D5" s="4" t="n">
        <v>2422301</v>
      </c>
    </row>
    <row r="6" spans="1:4">
      <c r="A6" s="3" t="s">
        <v>681</v>
      </c>
    </row>
    <row r="7" spans="1:4">
      <c r="A7" s="6" t="s">
        <v>954</v>
      </c>
    </row>
    <row r="8" spans="1:4">
      <c r="A8" s="3" t="s">
        <v>957</v>
      </c>
      <c r="C8" s="5" t="n">
        <v>11700</v>
      </c>
    </row>
    <row r="9" spans="1:4">
      <c r="A9" s="3" t="s">
        <v>958</v>
      </c>
    </row>
    <row r="10" spans="1:4">
      <c r="A10" s="6" t="s">
        <v>954</v>
      </c>
    </row>
    <row r="11" spans="1:4">
      <c r="A11" s="3" t="s">
        <v>959</v>
      </c>
      <c r="B11" s="4" t="n">
        <v>85</v>
      </c>
      <c r="D11" s="4" t="n">
        <v>248</v>
      </c>
    </row>
    <row r="12" spans="1:4">
      <c r="A12" s="3" t="s">
        <v>960</v>
      </c>
    </row>
    <row r="13" spans="1:4">
      <c r="A13" s="6" t="s">
        <v>954</v>
      </c>
    </row>
    <row r="14" spans="1:4">
      <c r="A14" s="3" t="s">
        <v>961</v>
      </c>
      <c r="D14" s="4" t="n">
        <v>10680</v>
      </c>
    </row>
    <row r="15" spans="1:4">
      <c r="A15" s="3" t="s">
        <v>962</v>
      </c>
      <c r="B15" s="4" t="n">
        <v>8334</v>
      </c>
      <c r="D15" s="4" t="n">
        <v>8</v>
      </c>
    </row>
    <row r="16" spans="1:4">
      <c r="A16" s="3" t="s">
        <v>963</v>
      </c>
    </row>
    <row r="17" spans="1:4">
      <c r="A17" s="6" t="s">
        <v>954</v>
      </c>
    </row>
    <row r="18" spans="1:4">
      <c r="A18" s="3" t="s">
        <v>959</v>
      </c>
      <c r="B18" s="4" t="n">
        <v>85</v>
      </c>
      <c r="D18" s="4" t="n">
        <v>248</v>
      </c>
    </row>
    <row r="19" spans="1:4">
      <c r="A19" s="3" t="s">
        <v>964</v>
      </c>
    </row>
    <row r="20" spans="1:4">
      <c r="A20" s="6" t="s">
        <v>954</v>
      </c>
    </row>
    <row r="21" spans="1:4">
      <c r="A21" s="3" t="s">
        <v>961</v>
      </c>
      <c r="D21" s="4" t="n">
        <v>0</v>
      </c>
    </row>
    <row r="22" spans="1:4">
      <c r="A22" s="3" t="s">
        <v>962</v>
      </c>
      <c r="B22" s="4" t="n">
        <v>0</v>
      </c>
      <c r="D22" s="4" t="n">
        <v>0</v>
      </c>
    </row>
    <row r="23" spans="1:4">
      <c r="A23" s="3" t="s">
        <v>965</v>
      </c>
    </row>
    <row r="24" spans="1:4">
      <c r="A24" s="6" t="s">
        <v>954</v>
      </c>
    </row>
    <row r="25" spans="1:4">
      <c r="A25" s="3" t="s">
        <v>959</v>
      </c>
      <c r="B25" s="4" t="n">
        <v>0</v>
      </c>
      <c r="D25" s="4" t="n">
        <v>0</v>
      </c>
    </row>
    <row r="26" spans="1:4">
      <c r="A26" s="3" t="s">
        <v>966</v>
      </c>
    </row>
    <row r="27" spans="1:4">
      <c r="A27" s="6" t="s">
        <v>954</v>
      </c>
    </row>
    <row r="28" spans="1:4">
      <c r="A28" s="3" t="s">
        <v>961</v>
      </c>
      <c r="D28" s="4" t="n">
        <v>10680</v>
      </c>
    </row>
    <row r="29" spans="1:4">
      <c r="A29" s="3" t="s">
        <v>962</v>
      </c>
      <c r="B29" s="4" t="n">
        <v>8334</v>
      </c>
      <c r="D29" s="4" t="n">
        <v>8</v>
      </c>
    </row>
    <row r="30" spans="1:4">
      <c r="A30" s="3" t="s">
        <v>967</v>
      </c>
    </row>
    <row r="31" spans="1:4">
      <c r="A31" s="6" t="s">
        <v>954</v>
      </c>
    </row>
    <row r="32" spans="1:4">
      <c r="A32" s="3" t="s">
        <v>959</v>
      </c>
      <c r="B32" s="4" t="n">
        <v>0</v>
      </c>
      <c r="D32" s="4" t="n">
        <v>0</v>
      </c>
    </row>
    <row r="33" spans="1:4">
      <c r="A33" s="3" t="s">
        <v>968</v>
      </c>
    </row>
    <row r="34" spans="1:4">
      <c r="A34" s="6" t="s">
        <v>954</v>
      </c>
    </row>
    <row r="35" spans="1:4">
      <c r="A35" s="3" t="s">
        <v>961</v>
      </c>
      <c r="D35" s="4" t="n">
        <v>0</v>
      </c>
    </row>
    <row r="36" spans="1:4">
      <c r="A36" s="3" t="s">
        <v>962</v>
      </c>
      <c r="B36" s="4" t="n">
        <v>0</v>
      </c>
      <c r="D36" s="5" t="n">
        <v>0</v>
      </c>
    </row>
    <row r="37" spans="1:4">
      <c r="A37" s="3" t="s">
        <v>969</v>
      </c>
    </row>
    <row r="38" spans="1:4">
      <c r="A38" s="6" t="s">
        <v>954</v>
      </c>
    </row>
    <row r="39" spans="1:4">
      <c r="A39" s="3" t="s">
        <v>957</v>
      </c>
      <c r="C39" s="4" t="n">
        <v>11700</v>
      </c>
    </row>
    <row r="40" spans="1:4">
      <c r="A40" s="3" t="s">
        <v>970</v>
      </c>
      <c r="C40" s="5" t="n">
        <v>2000</v>
      </c>
    </row>
    <row r="41" spans="1:4">
      <c r="A41" s="3" t="s">
        <v>971</v>
      </c>
    </row>
    <row r="42" spans="1:4">
      <c r="A42" s="6" t="s">
        <v>954</v>
      </c>
    </row>
    <row r="43" spans="1:4">
      <c r="A43" s="3" t="s">
        <v>957</v>
      </c>
      <c r="B43" s="4" t="n">
        <v>1900</v>
      </c>
    </row>
    <row r="44" spans="1:4">
      <c r="A44" s="3" t="s">
        <v>972</v>
      </c>
      <c r="B44" s="4" t="n">
        <v>2000</v>
      </c>
    </row>
    <row r="45" spans="1:4">
      <c r="A45" s="3" t="s">
        <v>973</v>
      </c>
    </row>
    <row r="46" spans="1:4">
      <c r="A46" s="6" t="s">
        <v>954</v>
      </c>
    </row>
    <row r="47" spans="1:4">
      <c r="A47" s="3" t="s">
        <v>957</v>
      </c>
      <c r="B47" s="4" t="n">
        <v>4200</v>
      </c>
    </row>
    <row r="48" spans="1:4">
      <c r="A48" s="3" t="s">
        <v>970</v>
      </c>
      <c r="B48" s="5" t="n">
        <v>7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24"/>
    <col customWidth="1" max="3" min="3" width="31"/>
    <col customWidth="1" max="4" min="4" width="35"/>
    <col customWidth="1" max="5" min="5" width="13"/>
  </cols>
  <sheetData>
    <row r="1" spans="1:5">
      <c r="A1" s="1" t="s">
        <v>974</v>
      </c>
      <c r="B1" s="2" t="s">
        <v>975</v>
      </c>
      <c r="C1" s="2" t="s">
        <v>976</v>
      </c>
      <c r="D1" s="2" t="s">
        <v>977</v>
      </c>
      <c r="E1" s="2" t="s">
        <v>537</v>
      </c>
    </row>
    <row r="2" spans="1:5">
      <c r="A2" s="6" t="s">
        <v>978</v>
      </c>
    </row>
    <row r="3" spans="1:5">
      <c r="A3" s="3" t="s">
        <v>979</v>
      </c>
      <c r="D3" s="4" t="n">
        <v>2</v>
      </c>
    </row>
    <row r="4" spans="1:5">
      <c r="A4" s="3" t="s">
        <v>980</v>
      </c>
      <c r="B4" s="4" t="n">
        <v>100000000</v>
      </c>
      <c r="D4" s="4" t="n">
        <v>100000000</v>
      </c>
    </row>
    <row r="5" spans="1:5">
      <c r="A5" s="3" t="s">
        <v>981</v>
      </c>
      <c r="D5" s="7" t="n">
        <v>0.01</v>
      </c>
    </row>
    <row r="6" spans="1:5">
      <c r="A6" s="3" t="s">
        <v>982</v>
      </c>
      <c r="D6" s="4" t="n">
        <v>0</v>
      </c>
    </row>
    <row r="7" spans="1:5">
      <c r="A7" s="3" t="s">
        <v>983</v>
      </c>
      <c r="D7" s="7" t="n">
        <v>0.2</v>
      </c>
    </row>
    <row r="8" spans="1:5">
      <c r="A8" s="3" t="s">
        <v>27</v>
      </c>
    </row>
    <row r="9" spans="1:5">
      <c r="A9" s="6" t="s">
        <v>978</v>
      </c>
    </row>
    <row r="10" spans="1:5">
      <c r="A10" s="3" t="s">
        <v>984</v>
      </c>
      <c r="B10" s="4" t="n">
        <v>500000000</v>
      </c>
      <c r="D10" s="4" t="n">
        <v>500000000</v>
      </c>
    </row>
    <row r="11" spans="1:5">
      <c r="A11" s="3" t="s">
        <v>985</v>
      </c>
      <c r="D11" s="7" t="n">
        <v>0.01</v>
      </c>
    </row>
    <row r="12" spans="1:5">
      <c r="A12" s="3" t="s">
        <v>986</v>
      </c>
      <c r="B12" s="4" t="n">
        <v>1</v>
      </c>
    </row>
    <row r="13" spans="1:5">
      <c r="A13" s="3" t="s">
        <v>987</v>
      </c>
      <c r="D13" s="7" t="n">
        <v>0.1</v>
      </c>
    </row>
    <row r="14" spans="1:5">
      <c r="A14" s="3" t="s">
        <v>29</v>
      </c>
    </row>
    <row r="15" spans="1:5">
      <c r="A15" s="6" t="s">
        <v>978</v>
      </c>
    </row>
    <row r="16" spans="1:5">
      <c r="A16" s="3" t="s">
        <v>984</v>
      </c>
      <c r="B16" s="4" t="n">
        <v>100000000</v>
      </c>
      <c r="D16" s="4" t="n">
        <v>100000000</v>
      </c>
    </row>
    <row r="17" spans="1:5">
      <c r="A17" s="3" t="s">
        <v>985</v>
      </c>
      <c r="D17" s="8" t="n">
        <v>1e-05</v>
      </c>
    </row>
    <row r="18" spans="1:5">
      <c r="A18" s="3" t="s">
        <v>986</v>
      </c>
      <c r="B18" s="4" t="n">
        <v>1</v>
      </c>
    </row>
    <row r="19" spans="1:5">
      <c r="A19" s="3" t="s">
        <v>988</v>
      </c>
    </row>
    <row r="20" spans="1:5">
      <c r="A20" s="6" t="s">
        <v>978</v>
      </c>
    </row>
    <row r="21" spans="1:5">
      <c r="A21" s="3" t="s">
        <v>986</v>
      </c>
      <c r="B21" s="4" t="n">
        <v>10</v>
      </c>
    </row>
    <row r="22" spans="1:5">
      <c r="A22" s="3" t="s">
        <v>153</v>
      </c>
    </row>
    <row r="23" spans="1:5">
      <c r="A23" s="6" t="s">
        <v>978</v>
      </c>
    </row>
    <row r="24" spans="1:5">
      <c r="A24" s="3" t="s">
        <v>584</v>
      </c>
      <c r="E24" s="3" t="s">
        <v>505</v>
      </c>
    </row>
    <row r="25" spans="1:5">
      <c r="A25" s="3" t="s">
        <v>988</v>
      </c>
    </row>
    <row r="26" spans="1:5">
      <c r="A26" s="6" t="s">
        <v>978</v>
      </c>
    </row>
    <row r="27" spans="1:5">
      <c r="A27" s="3" t="s">
        <v>516</v>
      </c>
      <c r="D27" s="4" t="n">
        <v>24500000</v>
      </c>
    </row>
    <row r="28" spans="1:5">
      <c r="A28" s="3" t="s">
        <v>989</v>
      </c>
    </row>
    <row r="29" spans="1:5">
      <c r="A29" s="6" t="s">
        <v>978</v>
      </c>
    </row>
    <row r="30" spans="1:5">
      <c r="A30" s="3" t="s">
        <v>516</v>
      </c>
      <c r="D30" s="4" t="n">
        <v>19600000</v>
      </c>
    </row>
    <row r="31" spans="1:5">
      <c r="A31" s="3" t="s">
        <v>990</v>
      </c>
    </row>
    <row r="32" spans="1:5">
      <c r="A32" s="6" t="s">
        <v>978</v>
      </c>
    </row>
    <row r="33" spans="1:5">
      <c r="A33" s="3" t="s">
        <v>584</v>
      </c>
      <c r="D33" s="3" t="s">
        <v>750</v>
      </c>
    </row>
    <row r="34" spans="1:5">
      <c r="A34" s="3" t="s">
        <v>991</v>
      </c>
    </row>
    <row r="35" spans="1:5">
      <c r="A35" s="6" t="s">
        <v>978</v>
      </c>
    </row>
    <row r="36" spans="1:5">
      <c r="A36" s="3" t="s">
        <v>584</v>
      </c>
      <c r="D36" s="3" t="s">
        <v>725</v>
      </c>
    </row>
    <row r="37" spans="1:5">
      <c r="A37" s="3" t="s">
        <v>992</v>
      </c>
    </row>
    <row r="38" spans="1:5">
      <c r="A38" s="6" t="s">
        <v>978</v>
      </c>
    </row>
    <row r="39" spans="1:5">
      <c r="A39" s="3" t="s">
        <v>983</v>
      </c>
      <c r="C39" s="7" t="n">
        <v>0.1</v>
      </c>
    </row>
    <row r="40" spans="1:5">
      <c r="A40" s="3" t="s">
        <v>993</v>
      </c>
    </row>
    <row r="41" spans="1:5">
      <c r="A41" s="6" t="s">
        <v>978</v>
      </c>
    </row>
    <row r="42" spans="1:5">
      <c r="A42" s="3" t="s">
        <v>983</v>
      </c>
      <c r="C42" s="7" t="n">
        <v>0.1</v>
      </c>
    </row>
    <row r="43" spans="1:5">
      <c r="A43" s="3" t="s">
        <v>994</v>
      </c>
    </row>
    <row r="44" spans="1:5">
      <c r="A44" s="6" t="s">
        <v>978</v>
      </c>
    </row>
    <row r="45" spans="1:5">
      <c r="A45" s="3" t="s">
        <v>995</v>
      </c>
      <c r="C45" s="10" t="n">
        <v>11.6</v>
      </c>
    </row>
    <row r="46" spans="1:5">
      <c r="A46" s="3" t="s">
        <v>996</v>
      </c>
      <c r="C46" s="5"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7</v>
      </c>
      <c r="B1" s="2" t="s">
        <v>998</v>
      </c>
      <c r="C1" s="2" t="s">
        <v>1</v>
      </c>
    </row>
    <row r="2" spans="1:5">
      <c r="B2" s="2" t="s">
        <v>2</v>
      </c>
      <c r="C2" s="2" t="s">
        <v>2</v>
      </c>
      <c r="D2" s="2" t="s">
        <v>31</v>
      </c>
      <c r="E2" s="2" t="s">
        <v>91</v>
      </c>
    </row>
    <row r="3" spans="1:5">
      <c r="A3" s="6" t="s">
        <v>999</v>
      </c>
    </row>
    <row r="4" spans="1:5">
      <c r="A4" s="3" t="s">
        <v>1000</v>
      </c>
      <c r="C4" s="5" t="n">
        <v>-5303</v>
      </c>
    </row>
    <row r="5" spans="1:5">
      <c r="A5" s="3" t="s">
        <v>165</v>
      </c>
      <c r="B5" s="5" t="n">
        <v>0</v>
      </c>
      <c r="C5" s="4" t="n">
        <v>1277</v>
      </c>
      <c r="D5" s="5" t="n">
        <v>0</v>
      </c>
      <c r="E5" s="5" t="n">
        <v>0</v>
      </c>
    </row>
    <row r="6" spans="1:5">
      <c r="A6" s="3" t="s">
        <v>1001</v>
      </c>
      <c r="B6" s="4" t="n">
        <v>2458</v>
      </c>
      <c r="C6" s="4" t="n">
        <v>2458</v>
      </c>
      <c r="D6" s="4" t="n">
        <v>-5303</v>
      </c>
    </row>
    <row r="7" spans="1:5">
      <c r="A7" s="3" t="s">
        <v>1002</v>
      </c>
      <c r="C7" s="4" t="n">
        <v>2300</v>
      </c>
    </row>
    <row r="8" spans="1:5">
      <c r="A8" s="3" t="s">
        <v>149</v>
      </c>
    </row>
    <row r="9" spans="1:5">
      <c r="A9" s="6" t="s">
        <v>999</v>
      </c>
    </row>
    <row r="10" spans="1:5">
      <c r="A10" s="3" t="s">
        <v>1000</v>
      </c>
      <c r="C10" s="4" t="n">
        <v>-5303</v>
      </c>
      <c r="D10" s="4" t="n">
        <v>-7099</v>
      </c>
    </row>
    <row r="11" spans="1:5">
      <c r="A11" s="3" t="s">
        <v>1003</v>
      </c>
      <c r="C11" s="4" t="n">
        <v>1900</v>
      </c>
      <c r="D11" s="4" t="n">
        <v>-6953</v>
      </c>
    </row>
    <row r="12" spans="1:5">
      <c r="A12" s="3" t="s">
        <v>1004</v>
      </c>
      <c r="C12" s="4" t="n">
        <v>3001</v>
      </c>
      <c r="D12" s="4" t="n">
        <v>8749</v>
      </c>
    </row>
    <row r="13" spans="1:5">
      <c r="A13" s="3" t="s">
        <v>1005</v>
      </c>
      <c r="C13" s="4" t="n">
        <v>4901</v>
      </c>
      <c r="D13" s="4" t="n">
        <v>1796</v>
      </c>
    </row>
    <row r="14" spans="1:5">
      <c r="A14" s="3" t="s">
        <v>1006</v>
      </c>
      <c r="C14" s="4" t="n">
        <v>3775</v>
      </c>
    </row>
    <row r="15" spans="1:5">
      <c r="A15" s="3" t="s">
        <v>165</v>
      </c>
      <c r="B15" s="4" t="n">
        <v>-915</v>
      </c>
      <c r="C15" s="4" t="n">
        <v>-915</v>
      </c>
    </row>
    <row r="16" spans="1:5">
      <c r="A16" s="3" t="s">
        <v>1001</v>
      </c>
      <c r="B16" s="4" t="n">
        <v>2458</v>
      </c>
      <c r="C16" s="4" t="n">
        <v>2458</v>
      </c>
      <c r="D16" s="4" t="n">
        <v>-5303</v>
      </c>
      <c r="E16" s="4" t="n">
        <v>-7099</v>
      </c>
    </row>
    <row r="17" spans="1:5">
      <c r="A17" s="3" t="s">
        <v>1007</v>
      </c>
    </row>
    <row r="18" spans="1:5">
      <c r="A18" s="6" t="s">
        <v>999</v>
      </c>
    </row>
    <row r="19" spans="1:5">
      <c r="A19" s="3" t="s">
        <v>1000</v>
      </c>
      <c r="C19" s="4" t="n">
        <v>-5279</v>
      </c>
      <c r="D19" s="4" t="n">
        <v>-6976</v>
      </c>
    </row>
    <row r="20" spans="1:5">
      <c r="A20" s="3" t="s">
        <v>1003</v>
      </c>
      <c r="C20" s="4" t="n">
        <v>1859</v>
      </c>
      <c r="D20" s="4" t="n">
        <v>-6851</v>
      </c>
    </row>
    <row r="21" spans="1:5">
      <c r="A21" s="3" t="s">
        <v>1004</v>
      </c>
      <c r="C21" s="4" t="n">
        <v>3001</v>
      </c>
      <c r="D21" s="4" t="n">
        <v>8548</v>
      </c>
    </row>
    <row r="22" spans="1:5">
      <c r="A22" s="3" t="s">
        <v>1005</v>
      </c>
      <c r="C22" s="4" t="n">
        <v>4860</v>
      </c>
      <c r="D22" s="4" t="n">
        <v>1697</v>
      </c>
    </row>
    <row r="23" spans="1:5">
      <c r="A23" s="3" t="s">
        <v>1006</v>
      </c>
      <c r="C23" s="4" t="n">
        <v>3768</v>
      </c>
    </row>
    <row r="24" spans="1:5">
      <c r="A24" s="3" t="s">
        <v>165</v>
      </c>
      <c r="C24" s="4" t="n">
        <v>-945</v>
      </c>
    </row>
    <row r="25" spans="1:5">
      <c r="A25" s="3" t="s">
        <v>1001</v>
      </c>
      <c r="B25" s="4" t="n">
        <v>2404</v>
      </c>
      <c r="C25" s="4" t="n">
        <v>2404</v>
      </c>
      <c r="D25" s="4" t="n">
        <v>-5279</v>
      </c>
      <c r="E25" s="4" t="n">
        <v>-6976</v>
      </c>
    </row>
    <row r="26" spans="1:5">
      <c r="A26" s="3" t="s">
        <v>1008</v>
      </c>
    </row>
    <row r="27" spans="1:5">
      <c r="A27" s="6" t="s">
        <v>999</v>
      </c>
    </row>
    <row r="28" spans="1:5">
      <c r="A28" s="3" t="s">
        <v>1000</v>
      </c>
      <c r="C28" s="4" t="n">
        <v>-24</v>
      </c>
      <c r="D28" s="4" t="n">
        <v>-123</v>
      </c>
    </row>
    <row r="29" spans="1:5">
      <c r="A29" s="3" t="s">
        <v>1003</v>
      </c>
      <c r="C29" s="4" t="n">
        <v>39</v>
      </c>
      <c r="D29" s="4" t="n">
        <v>-102</v>
      </c>
    </row>
    <row r="30" spans="1:5">
      <c r="A30" s="3" t="s">
        <v>1004</v>
      </c>
      <c r="C30" s="4" t="n">
        <v>0</v>
      </c>
      <c r="D30" s="4" t="n">
        <v>201</v>
      </c>
    </row>
    <row r="31" spans="1:5">
      <c r="A31" s="3" t="s">
        <v>1005</v>
      </c>
      <c r="C31" s="4" t="n">
        <v>39</v>
      </c>
      <c r="D31" s="4" t="n">
        <v>99</v>
      </c>
    </row>
    <row r="32" spans="1:5">
      <c r="A32" s="3" t="s">
        <v>1006</v>
      </c>
      <c r="C32" s="4" t="n">
        <v>7</v>
      </c>
    </row>
    <row r="33" spans="1:5">
      <c r="A33" s="3" t="s">
        <v>165</v>
      </c>
      <c r="C33" s="4" t="n">
        <v>30</v>
      </c>
    </row>
    <row r="34" spans="1:5">
      <c r="A34" s="3" t="s">
        <v>1001</v>
      </c>
      <c r="B34" s="4" t="n">
        <v>52</v>
      </c>
      <c r="C34" s="4" t="n">
        <v>52</v>
      </c>
      <c r="D34" s="4" t="n">
        <v>-24</v>
      </c>
      <c r="E34" s="4" t="n">
        <v>-123</v>
      </c>
    </row>
    <row r="35" spans="1:5">
      <c r="A35" s="3" t="s">
        <v>1009</v>
      </c>
    </row>
    <row r="36" spans="1:5">
      <c r="A36" s="6" t="s">
        <v>999</v>
      </c>
    </row>
    <row r="37" spans="1:5">
      <c r="A37" s="3" t="s">
        <v>1000</v>
      </c>
      <c r="C37" s="4" t="n">
        <v>0</v>
      </c>
      <c r="D37" s="4" t="n">
        <v>0</v>
      </c>
    </row>
    <row r="38" spans="1:5">
      <c r="A38" s="3" t="s">
        <v>1003</v>
      </c>
      <c r="C38" s="4" t="n">
        <v>2</v>
      </c>
      <c r="D38" s="4" t="n">
        <v>0</v>
      </c>
    </row>
    <row r="39" spans="1:5">
      <c r="A39" s="3" t="s">
        <v>1004</v>
      </c>
      <c r="C39" s="4" t="n">
        <v>0</v>
      </c>
      <c r="D39" s="4" t="n">
        <v>0</v>
      </c>
    </row>
    <row r="40" spans="1:5">
      <c r="A40" s="3" t="s">
        <v>1005</v>
      </c>
      <c r="C40" s="4" t="n">
        <v>2</v>
      </c>
      <c r="D40" s="4" t="n">
        <v>0</v>
      </c>
    </row>
    <row r="41" spans="1:5">
      <c r="A41" s="3" t="s">
        <v>1006</v>
      </c>
      <c r="C41" s="4" t="n">
        <v>0</v>
      </c>
    </row>
    <row r="42" spans="1:5">
      <c r="A42" s="3" t="s">
        <v>165</v>
      </c>
      <c r="C42" s="4" t="n">
        <v>0</v>
      </c>
    </row>
    <row r="43" spans="1:5">
      <c r="A43" s="3" t="s">
        <v>1001</v>
      </c>
      <c r="B43" s="5" t="n">
        <v>2</v>
      </c>
      <c r="C43" s="5" t="n">
        <v>2</v>
      </c>
      <c r="D43" s="5" t="n">
        <v>0</v>
      </c>
      <c r="E43" s="5"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851</v>
      </c>
      <c r="J1" s="2" t="s">
        <v>1</v>
      </c>
    </row>
    <row r="2" spans="1:12">
      <c r="B2" s="2" t="s">
        <v>2</v>
      </c>
      <c r="C2" s="2" t="s">
        <v>576</v>
      </c>
      <c r="D2" s="2" t="s">
        <v>4</v>
      </c>
      <c r="E2" s="2" t="s">
        <v>577</v>
      </c>
      <c r="F2" s="2" t="s">
        <v>31</v>
      </c>
      <c r="G2" s="2" t="s">
        <v>578</v>
      </c>
      <c r="H2" s="2" t="s">
        <v>579</v>
      </c>
      <c r="I2" s="2" t="s">
        <v>580</v>
      </c>
      <c r="J2" s="2" t="s">
        <v>2</v>
      </c>
      <c r="K2" s="2" t="s">
        <v>31</v>
      </c>
      <c r="L2" s="2" t="s">
        <v>91</v>
      </c>
    </row>
    <row r="3" spans="1:12">
      <c r="A3" s="6" t="s">
        <v>1011</v>
      </c>
    </row>
    <row r="4" spans="1:12">
      <c r="A4" s="3" t="s">
        <v>1012</v>
      </c>
      <c r="J4" s="5" t="n">
        <v>91967</v>
      </c>
      <c r="K4" s="5" t="n">
        <v>137753</v>
      </c>
      <c r="L4" s="5" t="n">
        <v>124401</v>
      </c>
    </row>
    <row r="5" spans="1:12">
      <c r="A5" s="3" t="s">
        <v>1013</v>
      </c>
      <c r="J5" s="4" t="n">
        <v>0</v>
      </c>
      <c r="K5" s="4" t="n">
        <v>-95</v>
      </c>
      <c r="L5" s="4" t="n">
        <v>-23859</v>
      </c>
    </row>
    <row r="6" spans="1:12">
      <c r="A6" s="3" t="s">
        <v>123</v>
      </c>
      <c r="B6" s="5" t="n">
        <v>20403</v>
      </c>
      <c r="C6" s="5" t="n">
        <v>8272</v>
      </c>
      <c r="D6" s="5" t="n">
        <v>5653</v>
      </c>
      <c r="E6" s="5" t="n">
        <v>57639</v>
      </c>
      <c r="F6" s="5" t="n">
        <v>48699</v>
      </c>
      <c r="G6" s="5" t="n">
        <v>19062</v>
      </c>
      <c r="H6" s="5" t="n">
        <v>25790</v>
      </c>
      <c r="I6" s="5" t="n">
        <v>44107</v>
      </c>
      <c r="J6" s="5" t="n">
        <v>91967</v>
      </c>
      <c r="K6" s="5" t="n">
        <v>137658</v>
      </c>
      <c r="L6" s="5" t="n">
        <v>10054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14</v>
      </c>
      <c r="B1" s="2" t="s">
        <v>1015</v>
      </c>
      <c r="C1" s="2" t="s">
        <v>2</v>
      </c>
      <c r="D1" s="2" t="s">
        <v>576</v>
      </c>
      <c r="E1" s="2" t="s">
        <v>4</v>
      </c>
      <c r="F1" s="2" t="s">
        <v>577</v>
      </c>
      <c r="G1" s="2" t="s">
        <v>31</v>
      </c>
      <c r="H1" s="2" t="s">
        <v>578</v>
      </c>
      <c r="I1" s="2" t="s">
        <v>579</v>
      </c>
      <c r="J1" s="2" t="s">
        <v>580</v>
      </c>
      <c r="K1" s="2" t="s">
        <v>2</v>
      </c>
      <c r="L1" s="2" t="s">
        <v>2</v>
      </c>
      <c r="M1" s="2" t="s">
        <v>31</v>
      </c>
      <c r="N1" s="2" t="s">
        <v>91</v>
      </c>
    </row>
    <row r="2" spans="1:14">
      <c r="A2" s="3" t="s">
        <v>1016</v>
      </c>
      <c r="C2" s="5" t="n">
        <v>20403</v>
      </c>
      <c r="D2" s="5" t="n">
        <v>8272</v>
      </c>
      <c r="E2" s="5" t="n">
        <v>5653</v>
      </c>
      <c r="F2" s="5" t="n">
        <v>57639</v>
      </c>
      <c r="G2" s="5" t="n">
        <v>48699</v>
      </c>
      <c r="H2" s="5" t="n">
        <v>19062</v>
      </c>
      <c r="I2" s="5" t="n">
        <v>25790</v>
      </c>
      <c r="J2" s="5" t="n">
        <v>44107</v>
      </c>
      <c r="L2" s="5" t="n">
        <v>91967</v>
      </c>
      <c r="M2" s="5" t="n">
        <v>137658</v>
      </c>
      <c r="N2" s="5" t="n">
        <v>100542</v>
      </c>
    </row>
    <row r="3" spans="1:14">
      <c r="A3" s="3" t="s">
        <v>164</v>
      </c>
      <c r="B3" s="5" t="n">
        <v>0</v>
      </c>
      <c r="L3" s="4" t="n">
        <v>-362908</v>
      </c>
      <c r="M3" s="4" t="n">
        <v>0</v>
      </c>
      <c r="N3" s="4" t="n">
        <v>0</v>
      </c>
    </row>
    <row r="4" spans="1:14">
      <c r="A4" s="3" t="s">
        <v>1017</v>
      </c>
      <c r="K4" s="5" t="n">
        <v>0</v>
      </c>
      <c r="L4" s="4" t="n">
        <v>128387</v>
      </c>
      <c r="M4" s="4" t="n">
        <v>0</v>
      </c>
      <c r="N4" s="4" t="n">
        <v>0</v>
      </c>
    </row>
    <row r="5" spans="1:14">
      <c r="A5" s="3" t="s">
        <v>165</v>
      </c>
      <c r="K5" s="4" t="n">
        <v>0</v>
      </c>
      <c r="L5" s="4" t="n">
        <v>1277</v>
      </c>
      <c r="M5" s="4" t="n">
        <v>0</v>
      </c>
      <c r="N5" s="4" t="n">
        <v>0</v>
      </c>
    </row>
    <row r="6" spans="1:14">
      <c r="A6" s="3" t="s">
        <v>1018</v>
      </c>
      <c r="L6" s="4" t="n">
        <v>-233244</v>
      </c>
      <c r="M6" s="4" t="n">
        <v>0</v>
      </c>
      <c r="N6" s="4" t="n">
        <v>0</v>
      </c>
    </row>
    <row r="7" spans="1:14">
      <c r="A7" s="3" t="s">
        <v>1019</v>
      </c>
      <c r="L7" s="5" t="n">
        <v>-141277</v>
      </c>
      <c r="M7" s="5" t="n">
        <v>137658</v>
      </c>
      <c r="N7" s="5" t="n">
        <v>100542</v>
      </c>
    </row>
    <row r="8" spans="1:14">
      <c r="A8" s="3" t="s">
        <v>150</v>
      </c>
    </row>
    <row r="9" spans="1:14">
      <c r="A9" s="3" t="s">
        <v>164</v>
      </c>
      <c r="B9" s="5" t="n">
        <v>362908</v>
      </c>
    </row>
    <row r="10" spans="1:14">
      <c r="A10" s="3" t="s">
        <v>1017</v>
      </c>
      <c r="K10" s="4" t="n">
        <v>-128387</v>
      </c>
    </row>
    <row r="11" spans="1:14">
      <c r="A11" s="3" t="s">
        <v>165</v>
      </c>
      <c r="K11" s="5" t="n">
        <v>-12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7"/>
    <col customWidth="1" max="5" min="5" width="37"/>
    <col customWidth="1" max="6" min="6" width="27"/>
    <col customWidth="1" max="7" min="7" width="21"/>
  </cols>
  <sheetData>
    <row r="1" spans="1:7">
      <c r="A1" s="1" t="s">
        <v>1020</v>
      </c>
      <c r="B1" s="2" t="s">
        <v>486</v>
      </c>
      <c r="C1" s="2" t="s">
        <v>1021</v>
      </c>
      <c r="D1" s="2" t="s">
        <v>998</v>
      </c>
      <c r="E1" s="2" t="s">
        <v>1</v>
      </c>
    </row>
    <row r="2" spans="1:7">
      <c r="B2" s="2" t="s">
        <v>1022</v>
      </c>
      <c r="C2" s="2" t="s">
        <v>1023</v>
      </c>
      <c r="D2" s="2" t="s">
        <v>1024</v>
      </c>
      <c r="E2" s="2" t="s">
        <v>1025</v>
      </c>
      <c r="F2" s="2" t="s">
        <v>1026</v>
      </c>
      <c r="G2" s="2" t="s">
        <v>492</v>
      </c>
    </row>
    <row r="3" spans="1:7">
      <c r="A3" s="6" t="s">
        <v>426</v>
      </c>
    </row>
    <row r="4" spans="1:7">
      <c r="A4" s="3" t="s">
        <v>1027</v>
      </c>
      <c r="C4" s="5" t="n">
        <v>3500</v>
      </c>
      <c r="D4" s="5" t="n">
        <v>3400</v>
      </c>
      <c r="E4" s="5" t="n">
        <v>6893</v>
      </c>
      <c r="F4" s="5" t="n">
        <v>19726</v>
      </c>
      <c r="G4" s="5" t="n">
        <v>12757</v>
      </c>
    </row>
    <row r="5" spans="1:7">
      <c r="A5" s="3" t="s">
        <v>1028</v>
      </c>
      <c r="D5" s="4" t="n">
        <v>10600</v>
      </c>
      <c r="E5" s="5" t="n">
        <v>10600</v>
      </c>
    </row>
    <row r="6" spans="1:7">
      <c r="A6" s="3" t="s">
        <v>1029</v>
      </c>
      <c r="E6" s="3" t="s">
        <v>1030</v>
      </c>
    </row>
    <row r="7" spans="1:7">
      <c r="A7" s="3" t="s">
        <v>1031</v>
      </c>
      <c r="E7" s="5" t="n">
        <v>6893</v>
      </c>
      <c r="F7" s="4" t="n">
        <v>19726</v>
      </c>
      <c r="G7" s="4" t="n">
        <v>12757</v>
      </c>
    </row>
    <row r="8" spans="1:7">
      <c r="A8" s="3" t="s">
        <v>1032</v>
      </c>
      <c r="E8" s="5" t="n">
        <v>18739</v>
      </c>
      <c r="F8" s="5" t="n">
        <v>0</v>
      </c>
      <c r="G8" s="4" t="n">
        <v>0</v>
      </c>
    </row>
    <row r="9" spans="1:7">
      <c r="A9" s="3" t="s">
        <v>1033</v>
      </c>
      <c r="E9" s="4" t="n">
        <v>3</v>
      </c>
    </row>
    <row r="10" spans="1:7">
      <c r="A10" s="3" t="s">
        <v>509</v>
      </c>
    </row>
    <row r="11" spans="1:7">
      <c r="A11" s="6" t="s">
        <v>426</v>
      </c>
    </row>
    <row r="12" spans="1:7">
      <c r="A12" s="3" t="s">
        <v>1034</v>
      </c>
      <c r="D12" s="5" t="n">
        <v>15800</v>
      </c>
      <c r="E12" s="5" t="n">
        <v>15800</v>
      </c>
    </row>
    <row r="13" spans="1:7">
      <c r="A13" s="3" t="s">
        <v>1032</v>
      </c>
      <c r="E13" s="5" t="n">
        <v>18700</v>
      </c>
    </row>
    <row r="14" spans="1:7">
      <c r="A14" s="3" t="s">
        <v>27</v>
      </c>
    </row>
    <row r="15" spans="1:7">
      <c r="A15" s="6" t="s">
        <v>426</v>
      </c>
    </row>
    <row r="16" spans="1:7">
      <c r="A16" s="3" t="s">
        <v>1035</v>
      </c>
      <c r="D16" s="4" t="n">
        <v>11585479</v>
      </c>
      <c r="E16" s="4" t="n">
        <v>11585479</v>
      </c>
    </row>
    <row r="17" spans="1:7">
      <c r="A17" s="3" t="s">
        <v>531</v>
      </c>
    </row>
    <row r="18" spans="1:7">
      <c r="A18" s="6" t="s">
        <v>426</v>
      </c>
    </row>
    <row r="19" spans="1:7">
      <c r="A19" s="3" t="s">
        <v>1036</v>
      </c>
      <c r="E19" s="4" t="n">
        <v>1789362</v>
      </c>
    </row>
    <row r="20" spans="1:7">
      <c r="A20" s="3" t="s">
        <v>1037</v>
      </c>
      <c r="D20" s="4" t="n">
        <v>1637029</v>
      </c>
      <c r="E20" s="4" t="n">
        <v>1637029</v>
      </c>
      <c r="F20" s="4" t="n">
        <v>0</v>
      </c>
    </row>
    <row r="21" spans="1:7">
      <c r="A21" s="3" t="s">
        <v>1038</v>
      </c>
      <c r="E21" s="7" t="n">
        <v>6.05</v>
      </c>
    </row>
    <row r="22" spans="1:7">
      <c r="A22" s="3" t="s">
        <v>1039</v>
      </c>
      <c r="E22" s="3" t="s">
        <v>1040</v>
      </c>
    </row>
    <row r="23" spans="1:7">
      <c r="A23" s="3" t="s">
        <v>1041</v>
      </c>
      <c r="E23" s="3" t="s">
        <v>1042</v>
      </c>
    </row>
    <row r="24" spans="1:7">
      <c r="A24" s="3" t="s">
        <v>1043</v>
      </c>
      <c r="E24" s="3" t="s">
        <v>1044</v>
      </c>
    </row>
    <row r="25" spans="1:7">
      <c r="A25" s="3" t="s">
        <v>1045</v>
      </c>
      <c r="E25" s="3" t="s">
        <v>1046</v>
      </c>
    </row>
    <row r="26" spans="1:7">
      <c r="A26" s="3" t="s">
        <v>1047</v>
      </c>
    </row>
    <row r="27" spans="1:7">
      <c r="A27" s="6" t="s">
        <v>426</v>
      </c>
    </row>
    <row r="28" spans="1:7">
      <c r="A28" s="3" t="s">
        <v>1036</v>
      </c>
      <c r="B28" s="4" t="n">
        <v>1687205</v>
      </c>
      <c r="E28" s="4" t="n">
        <v>1687205</v>
      </c>
    </row>
    <row r="29" spans="1:7">
      <c r="A29" s="3" t="s">
        <v>1048</v>
      </c>
      <c r="E29" s="3" t="s">
        <v>1049</v>
      </c>
    </row>
    <row r="30" spans="1:7">
      <c r="A30" s="3" t="s">
        <v>1050</v>
      </c>
      <c r="E30" s="3" t="s">
        <v>1051</v>
      </c>
    </row>
    <row r="31" spans="1:7">
      <c r="A31" s="3" t="s">
        <v>1052</v>
      </c>
      <c r="E31" s="3" t="s">
        <v>569</v>
      </c>
    </row>
    <row r="32" spans="1:7">
      <c r="A32" s="3" t="s">
        <v>1053</v>
      </c>
    </row>
    <row r="33" spans="1:7">
      <c r="A33" s="6" t="s">
        <v>426</v>
      </c>
    </row>
    <row r="34" spans="1:7">
      <c r="A34" s="3" t="s">
        <v>1054</v>
      </c>
      <c r="E34" s="4" t="n">
        <v>217288</v>
      </c>
    </row>
    <row r="35" spans="1:7">
      <c r="A35" s="3" t="s">
        <v>1055</v>
      </c>
    </row>
    <row r="36" spans="1:7">
      <c r="A36" s="6" t="s">
        <v>426</v>
      </c>
    </row>
    <row r="37" spans="1:7">
      <c r="A37" s="3" t="s">
        <v>1054</v>
      </c>
      <c r="E37" s="4" t="n">
        <v>166492</v>
      </c>
    </row>
    <row r="38" spans="1:7">
      <c r="A38" s="3" t="s">
        <v>1050</v>
      </c>
      <c r="E38" s="3" t="s">
        <v>500</v>
      </c>
    </row>
    <row r="39" spans="1:7">
      <c r="A39" s="3" t="s">
        <v>1056</v>
      </c>
    </row>
    <row r="40" spans="1:7">
      <c r="A40" s="6" t="s">
        <v>426</v>
      </c>
    </row>
    <row r="41" spans="1:7">
      <c r="A41" s="3" t="s">
        <v>1054</v>
      </c>
      <c r="E41" s="4" t="n">
        <v>23076</v>
      </c>
    </row>
    <row r="42" spans="1:7">
      <c r="A42" s="3" t="s">
        <v>1048</v>
      </c>
      <c r="E42" s="3" t="s">
        <v>858</v>
      </c>
    </row>
    <row r="43" spans="1:7">
      <c r="A43" s="3" t="s">
        <v>1057</v>
      </c>
    </row>
    <row r="44" spans="1:7">
      <c r="A44" s="6" t="s">
        <v>426</v>
      </c>
    </row>
    <row r="45" spans="1:7">
      <c r="A45" s="3" t="s">
        <v>1048</v>
      </c>
      <c r="E45" s="3" t="s">
        <v>1049</v>
      </c>
    </row>
    <row r="46" spans="1:7">
      <c r="A46" s="3" t="s">
        <v>1058</v>
      </c>
    </row>
    <row r="47" spans="1:7">
      <c r="A47" s="6" t="s">
        <v>426</v>
      </c>
    </row>
    <row r="48" spans="1:7">
      <c r="A48" s="3" t="s">
        <v>1048</v>
      </c>
      <c r="E48" s="3" t="s">
        <v>887</v>
      </c>
    </row>
    <row r="49" spans="1:7">
      <c r="A49" s="3" t="s">
        <v>1059</v>
      </c>
    </row>
    <row r="50" spans="1:7">
      <c r="A50" s="6" t="s">
        <v>426</v>
      </c>
    </row>
    <row r="51" spans="1:7">
      <c r="A51" s="3" t="s">
        <v>1054</v>
      </c>
      <c r="E51" s="4" t="n">
        <v>180632</v>
      </c>
    </row>
    <row r="52" spans="1:7">
      <c r="A52" s="3" t="s">
        <v>1060</v>
      </c>
      <c r="E52" s="4" t="n">
        <v>1832884</v>
      </c>
    </row>
    <row r="53" spans="1:7">
      <c r="A53" s="3" t="s">
        <v>1061</v>
      </c>
      <c r="E53" s="4" t="n">
        <v>180632</v>
      </c>
    </row>
    <row r="54" spans="1:7">
      <c r="A54" s="3" t="s">
        <v>1062</v>
      </c>
    </row>
    <row r="55" spans="1:7">
      <c r="A55" s="6" t="s">
        <v>426</v>
      </c>
    </row>
    <row r="56" spans="1:7">
      <c r="A56" s="3" t="s">
        <v>1063</v>
      </c>
      <c r="E56" s="5" t="n">
        <v>5200</v>
      </c>
      <c r="F56" s="5" t="n">
        <v>7800</v>
      </c>
      <c r="G56" s="4" t="n">
        <v>3100</v>
      </c>
    </row>
    <row r="57" spans="1:7">
      <c r="A57" s="3" t="s">
        <v>1064</v>
      </c>
    </row>
    <row r="58" spans="1:7">
      <c r="A58" s="6" t="s">
        <v>426</v>
      </c>
    </row>
    <row r="59" spans="1:7">
      <c r="A59" s="3" t="s">
        <v>1063</v>
      </c>
      <c r="F59" s="4" t="n">
        <v>17400</v>
      </c>
      <c r="G59" s="4" t="n">
        <v>4900</v>
      </c>
    </row>
    <row r="60" spans="1:7">
      <c r="A60" s="3" t="s">
        <v>1065</v>
      </c>
    </row>
    <row r="61" spans="1:7">
      <c r="A61" s="6" t="s">
        <v>426</v>
      </c>
    </row>
    <row r="62" spans="1:7">
      <c r="A62" s="3" t="s">
        <v>1054</v>
      </c>
      <c r="E62" s="4" t="n">
        <v>0</v>
      </c>
    </row>
    <row r="63" spans="1:7">
      <c r="A63" s="3" t="s">
        <v>1066</v>
      </c>
    </row>
    <row r="64" spans="1:7">
      <c r="A64" s="6" t="s">
        <v>426</v>
      </c>
    </row>
    <row r="65" spans="1:7">
      <c r="A65" s="3" t="s">
        <v>1063</v>
      </c>
      <c r="E65" s="5" t="n">
        <v>3100</v>
      </c>
      <c r="F65" s="5" t="n">
        <v>8900</v>
      </c>
      <c r="G65" s="5" t="n">
        <v>5400</v>
      </c>
    </row>
  </sheetData>
  <mergeCells count="2">
    <mergeCell ref="A1:A2"/>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067</v>
      </c>
      <c r="B1" s="2" t="s">
        <v>1</v>
      </c>
    </row>
    <row r="2" spans="1:2">
      <c r="B2" s="2" t="s">
        <v>2</v>
      </c>
    </row>
    <row r="3" spans="1:2">
      <c r="A3" s="6" t="s">
        <v>426</v>
      </c>
    </row>
    <row r="4" spans="1:2">
      <c r="A4" s="3" t="s">
        <v>1068</v>
      </c>
      <c r="B4" s="3" t="s">
        <v>1040</v>
      </c>
    </row>
    <row r="5" spans="1:2">
      <c r="A5" s="3" t="s">
        <v>1069</v>
      </c>
      <c r="B5" s="3" t="s">
        <v>1042</v>
      </c>
    </row>
    <row r="6" spans="1:2">
      <c r="A6" s="3" t="s">
        <v>1070</v>
      </c>
      <c r="B6" s="3" t="s">
        <v>1044</v>
      </c>
    </row>
    <row r="7" spans="1:2">
      <c r="A7" s="3" t="s">
        <v>1071</v>
      </c>
      <c r="B7" s="3" t="s">
        <v>10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1</v>
      </c>
      <c r="D2" s="2" t="s">
        <v>91</v>
      </c>
    </row>
    <row r="3" spans="1:4">
      <c r="A3" s="6" t="s">
        <v>426</v>
      </c>
    </row>
    <row r="4" spans="1:4">
      <c r="A4" s="3" t="s">
        <v>1073</v>
      </c>
      <c r="B4" s="5" t="n">
        <v>6893</v>
      </c>
      <c r="C4" s="5" t="n">
        <v>19726</v>
      </c>
      <c r="D4" s="5" t="n">
        <v>12757</v>
      </c>
    </row>
    <row r="5" spans="1:4">
      <c r="A5" s="3" t="s">
        <v>93</v>
      </c>
    </row>
    <row r="6" spans="1:4">
      <c r="A6" s="6" t="s">
        <v>426</v>
      </c>
    </row>
    <row r="7" spans="1:4">
      <c r="A7" s="3" t="s">
        <v>1073</v>
      </c>
      <c r="B7" s="4" t="n">
        <v>340</v>
      </c>
      <c r="C7" s="4" t="n">
        <v>128</v>
      </c>
      <c r="D7" s="4" t="n">
        <v>125</v>
      </c>
    </row>
    <row r="8" spans="1:4">
      <c r="A8" s="3" t="s">
        <v>1074</v>
      </c>
    </row>
    <row r="9" spans="1:4">
      <c r="A9" s="6" t="s">
        <v>426</v>
      </c>
    </row>
    <row r="10" spans="1:4">
      <c r="A10" s="3" t="s">
        <v>1073</v>
      </c>
      <c r="B10" s="4" t="n">
        <v>21</v>
      </c>
      <c r="C10" s="4" t="n">
        <v>0</v>
      </c>
      <c r="D10" s="4" t="n">
        <v>0</v>
      </c>
    </row>
    <row r="11" spans="1:4">
      <c r="A11" s="3" t="s">
        <v>1075</v>
      </c>
    </row>
    <row r="12" spans="1:4">
      <c r="A12" s="6" t="s">
        <v>426</v>
      </c>
    </row>
    <row r="13" spans="1:4">
      <c r="A13" s="3" t="s">
        <v>1073</v>
      </c>
      <c r="B13" s="4" t="n">
        <v>75</v>
      </c>
      <c r="C13" s="4" t="n">
        <v>62</v>
      </c>
      <c r="D13" s="4" t="n">
        <v>62</v>
      </c>
    </row>
    <row r="14" spans="1:4">
      <c r="A14" s="3" t="s">
        <v>1076</v>
      </c>
    </row>
    <row r="15" spans="1:4">
      <c r="A15" s="6" t="s">
        <v>426</v>
      </c>
    </row>
    <row r="16" spans="1:4">
      <c r="A16" s="3" t="s">
        <v>1073</v>
      </c>
      <c r="B16" s="5" t="n">
        <v>6457</v>
      </c>
      <c r="C16" s="5" t="n">
        <v>19536</v>
      </c>
      <c r="D16" s="5" t="n">
        <v>125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77</v>
      </c>
      <c r="B1" s="2" t="s">
        <v>1</v>
      </c>
    </row>
    <row r="2" spans="1:3">
      <c r="B2" s="2" t="s">
        <v>2</v>
      </c>
      <c r="C2" s="2" t="s">
        <v>31</v>
      </c>
    </row>
    <row r="3" spans="1:3">
      <c r="A3" s="3" t="s">
        <v>1078</v>
      </c>
    </row>
    <row r="4" spans="1:3">
      <c r="A4" s="6" t="s">
        <v>1079</v>
      </c>
    </row>
    <row r="5" spans="1:3">
      <c r="A5" s="3" t="s">
        <v>1080</v>
      </c>
      <c r="B5" s="4" t="n">
        <v>125</v>
      </c>
    </row>
    <row r="6" spans="1:3">
      <c r="A6" s="3" t="s">
        <v>1081</v>
      </c>
      <c r="B6" s="4" t="n">
        <v>0</v>
      </c>
    </row>
    <row r="7" spans="1:3">
      <c r="A7" s="3" t="s">
        <v>1082</v>
      </c>
      <c r="B7" s="4" t="n">
        <v>0</v>
      </c>
    </row>
    <row r="8" spans="1:3">
      <c r="A8" s="3" t="s">
        <v>1083</v>
      </c>
      <c r="B8" s="4" t="n">
        <v>0</v>
      </c>
    </row>
    <row r="9" spans="1:3">
      <c r="A9" s="3" t="s">
        <v>1084</v>
      </c>
      <c r="B9" s="4" t="n">
        <v>0</v>
      </c>
    </row>
    <row r="10" spans="1:3">
      <c r="A10" s="6" t="s">
        <v>1085</v>
      </c>
    </row>
    <row r="11" spans="1:3">
      <c r="A11" s="3" t="s">
        <v>1086</v>
      </c>
      <c r="B11" s="5" t="n">
        <v>1362</v>
      </c>
    </row>
    <row r="12" spans="1:3">
      <c r="A12" s="3" t="s">
        <v>1087</v>
      </c>
      <c r="B12" s="4" t="n">
        <v>0</v>
      </c>
    </row>
    <row r="13" spans="1:3">
      <c r="A13" s="3" t="s">
        <v>1088</v>
      </c>
      <c r="B13" s="4" t="n">
        <v>1362</v>
      </c>
    </row>
    <row r="14" spans="1:3">
      <c r="A14" s="3" t="s">
        <v>1089</v>
      </c>
      <c r="B14" s="4" t="n">
        <v>0</v>
      </c>
    </row>
    <row r="15" spans="1:3">
      <c r="A15" s="3" t="s">
        <v>1090</v>
      </c>
      <c r="B15" s="5" t="n">
        <v>0</v>
      </c>
    </row>
    <row r="16" spans="1:3">
      <c r="A16" s="3" t="s">
        <v>1091</v>
      </c>
    </row>
    <row r="17" spans="1:3">
      <c r="A17" s="6" t="s">
        <v>1079</v>
      </c>
    </row>
    <row r="18" spans="1:3">
      <c r="A18" s="3" t="s">
        <v>1080</v>
      </c>
      <c r="B18" s="4" t="n">
        <v>2462000</v>
      </c>
    </row>
    <row r="19" spans="1:3">
      <c r="A19" s="3" t="s">
        <v>1082</v>
      </c>
      <c r="B19" s="4" t="n">
        <v>-1465000</v>
      </c>
    </row>
    <row r="20" spans="1:3">
      <c r="A20" s="3" t="s">
        <v>1084</v>
      </c>
      <c r="B20" s="4" t="n">
        <v>0</v>
      </c>
    </row>
    <row r="21" spans="1:3">
      <c r="A21" s="6" t="s">
        <v>1085</v>
      </c>
    </row>
    <row r="22" spans="1:3">
      <c r="A22" s="3" t="s">
        <v>1086</v>
      </c>
      <c r="B22" s="7" t="n">
        <v>1.24</v>
      </c>
    </row>
    <row r="23" spans="1:3">
      <c r="A23" s="3" t="s">
        <v>1088</v>
      </c>
      <c r="B23" s="9" t="n">
        <v>1.25</v>
      </c>
    </row>
    <row r="24" spans="1:3">
      <c r="A24" s="3" t="s">
        <v>1090</v>
      </c>
      <c r="B24" s="5" t="n">
        <v>0</v>
      </c>
    </row>
    <row r="25" spans="1:3">
      <c r="A25" s="3" t="s">
        <v>1092</v>
      </c>
      <c r="B25" s="4" t="n">
        <v>-997000</v>
      </c>
    </row>
    <row r="26" spans="1:3">
      <c r="A26" s="3" t="s">
        <v>1093</v>
      </c>
      <c r="B26" s="7" t="n">
        <v>1.24</v>
      </c>
    </row>
    <row r="27" spans="1:3">
      <c r="A27" s="3" t="s">
        <v>1094</v>
      </c>
    </row>
    <row r="28" spans="1:3">
      <c r="A28" s="6" t="s">
        <v>1079</v>
      </c>
    </row>
    <row r="29" spans="1:3">
      <c r="A29" s="3" t="s">
        <v>1080</v>
      </c>
      <c r="B29" s="4" t="n">
        <v>625</v>
      </c>
    </row>
    <row r="30" spans="1:3">
      <c r="A30" s="3" t="s">
        <v>1081</v>
      </c>
      <c r="B30" s="4" t="n">
        <v>0</v>
      </c>
    </row>
    <row r="31" spans="1:3">
      <c r="A31" s="3" t="s">
        <v>1082</v>
      </c>
      <c r="B31" s="4" t="n">
        <v>-625</v>
      </c>
    </row>
    <row r="32" spans="1:3">
      <c r="A32" s="3" t="s">
        <v>1083</v>
      </c>
      <c r="B32" s="4" t="n">
        <v>0</v>
      </c>
    </row>
    <row r="33" spans="1:3">
      <c r="A33" s="3" t="s">
        <v>1084</v>
      </c>
      <c r="B33" s="4" t="n">
        <v>0</v>
      </c>
    </row>
    <row r="34" spans="1:3">
      <c r="A34" s="6" t="s">
        <v>1085</v>
      </c>
    </row>
    <row r="35" spans="1:3">
      <c r="A35" s="3" t="s">
        <v>1086</v>
      </c>
      <c r="B35" s="5" t="n">
        <v>1362</v>
      </c>
    </row>
    <row r="36" spans="1:3">
      <c r="A36" s="3" t="s">
        <v>1087</v>
      </c>
      <c r="B36" s="4" t="n">
        <v>0</v>
      </c>
    </row>
    <row r="37" spans="1:3">
      <c r="A37" s="3" t="s">
        <v>1088</v>
      </c>
      <c r="B37" s="4" t="n">
        <v>1362</v>
      </c>
    </row>
    <row r="38" spans="1:3">
      <c r="A38" s="3" t="s">
        <v>1089</v>
      </c>
      <c r="B38" s="4" t="n">
        <v>0</v>
      </c>
    </row>
    <row r="39" spans="1:3">
      <c r="A39" s="3" t="s">
        <v>1090</v>
      </c>
      <c r="B39" s="5" t="n">
        <v>0</v>
      </c>
    </row>
    <row r="40" spans="1:3">
      <c r="A40" s="3" t="s">
        <v>1095</v>
      </c>
    </row>
    <row r="41" spans="1:3">
      <c r="A41" s="6" t="s">
        <v>426</v>
      </c>
    </row>
    <row r="42" spans="1:3">
      <c r="A42" s="3" t="s">
        <v>1037</v>
      </c>
      <c r="B42" s="4" t="n">
        <v>1637029</v>
      </c>
      <c r="C42" s="4" t="n">
        <v>0</v>
      </c>
    </row>
    <row r="43" spans="1:3">
      <c r="A43" s="3" t="s">
        <v>1096</v>
      </c>
      <c r="B43" s="5" t="n">
        <v>5698</v>
      </c>
    </row>
    <row r="44" spans="1:3">
      <c r="A44" s="6" t="s">
        <v>1085</v>
      </c>
    </row>
    <row r="45" spans="1:3">
      <c r="A45" s="3" t="s">
        <v>1097</v>
      </c>
      <c r="B45" s="4" t="n">
        <v>0</v>
      </c>
    </row>
    <row r="46" spans="1:3">
      <c r="A46" s="3" t="s">
        <v>1098</v>
      </c>
      <c r="B46" s="5" t="n">
        <v>0</v>
      </c>
    </row>
    <row r="47" spans="1:3">
      <c r="A47" s="3" t="s">
        <v>1036</v>
      </c>
      <c r="B47" s="4" t="n">
        <v>1789362</v>
      </c>
    </row>
    <row r="48" spans="1:3">
      <c r="A48" s="3" t="s">
        <v>1099</v>
      </c>
      <c r="B48" s="7" t="n">
        <v>19.69</v>
      </c>
    </row>
    <row r="49" spans="1:3">
      <c r="A49" s="3" t="s">
        <v>1100</v>
      </c>
      <c r="B49" s="4" t="n">
        <v>-152333</v>
      </c>
    </row>
    <row r="50" spans="1:3">
      <c r="A50" s="3" t="s">
        <v>1101</v>
      </c>
      <c r="B50" s="7" t="n">
        <v>19.5</v>
      </c>
    </row>
    <row r="51" spans="1:3">
      <c r="A51" s="3" t="s">
        <v>1102</v>
      </c>
      <c r="B51" s="7" t="n">
        <v>19.71</v>
      </c>
      <c r="C51" s="5" t="n">
        <v>0</v>
      </c>
    </row>
    <row r="52" spans="1:3">
      <c r="A52" s="3" t="s">
        <v>1103</v>
      </c>
      <c r="B52" s="3" t="s">
        <v>1104</v>
      </c>
    </row>
    <row r="53" spans="1:3">
      <c r="A53" s="3" t="s">
        <v>1105</v>
      </c>
      <c r="B53" s="4" t="n">
        <v>1637029</v>
      </c>
    </row>
    <row r="54" spans="1:3">
      <c r="A54" s="3" t="s">
        <v>1106</v>
      </c>
      <c r="B54" s="7" t="n">
        <v>19.71</v>
      </c>
    </row>
    <row r="55" spans="1:3">
      <c r="A55" s="3" t="s">
        <v>1107</v>
      </c>
      <c r="B55" s="3" t="s">
        <v>1104</v>
      </c>
    </row>
    <row r="56" spans="1:3">
      <c r="A56" s="3" t="s">
        <v>1108</v>
      </c>
      <c r="B56" s="5" t="n">
        <v>5698</v>
      </c>
    </row>
    <row r="57" spans="1:3">
      <c r="A57" s="3" t="s">
        <v>1109</v>
      </c>
    </row>
    <row r="58" spans="1:3">
      <c r="A58" s="6" t="s">
        <v>1079</v>
      </c>
    </row>
    <row r="59" spans="1:3">
      <c r="A59" s="3" t="s">
        <v>1080</v>
      </c>
      <c r="B59" s="4" t="n">
        <v>0</v>
      </c>
    </row>
    <row r="60" spans="1:3">
      <c r="A60" s="3" t="s">
        <v>1081</v>
      </c>
      <c r="B60" s="4" t="n">
        <v>217288</v>
      </c>
    </row>
    <row r="61" spans="1:3">
      <c r="A61" s="3" t="s">
        <v>1082</v>
      </c>
      <c r="B61" s="4" t="n">
        <v>-129468</v>
      </c>
    </row>
    <row r="62" spans="1:3">
      <c r="A62" s="3" t="s">
        <v>1083</v>
      </c>
      <c r="B62" s="4" t="n">
        <v>-45965</v>
      </c>
    </row>
    <row r="63" spans="1:3">
      <c r="A63" s="3" t="s">
        <v>1084</v>
      </c>
      <c r="B63" s="4" t="n">
        <v>222487</v>
      </c>
    </row>
    <row r="64" spans="1:3">
      <c r="A64" s="6" t="s">
        <v>1085</v>
      </c>
    </row>
    <row r="65" spans="1:3">
      <c r="A65" s="3" t="s">
        <v>1086</v>
      </c>
      <c r="B65" s="5" t="n">
        <v>0</v>
      </c>
    </row>
    <row r="66" spans="1:3">
      <c r="A66" s="3" t="s">
        <v>1087</v>
      </c>
      <c r="B66" s="9" t="n">
        <v>19.94</v>
      </c>
    </row>
    <row r="67" spans="1:3">
      <c r="A67" s="3" t="s">
        <v>1088</v>
      </c>
      <c r="B67" s="9" t="n">
        <v>9.800000000000001</v>
      </c>
    </row>
    <row r="68" spans="1:3">
      <c r="A68" s="3" t="s">
        <v>1089</v>
      </c>
      <c r="B68" s="9" t="n">
        <v>17.47</v>
      </c>
    </row>
    <row r="69" spans="1:3">
      <c r="A69" s="3" t="s">
        <v>1090</v>
      </c>
      <c r="B69" s="7" t="n">
        <v>15.7</v>
      </c>
    </row>
    <row r="70" spans="1:3">
      <c r="A70" s="3" t="s">
        <v>1110</v>
      </c>
    </row>
    <row r="71" spans="1:3">
      <c r="A71" s="6" t="s">
        <v>426</v>
      </c>
    </row>
    <row r="72" spans="1:3">
      <c r="A72" s="3" t="s">
        <v>1061</v>
      </c>
      <c r="B72" s="4" t="n">
        <v>180632</v>
      </c>
    </row>
    <row r="73" spans="1:3">
      <c r="A73" s="6" t="s">
        <v>1079</v>
      </c>
    </row>
    <row r="74" spans="1:3">
      <c r="A74" s="3" t="s">
        <v>1081</v>
      </c>
      <c r="B74" s="4" t="n">
        <v>180632</v>
      </c>
    </row>
    <row r="75" spans="1:3">
      <c r="A75" s="6" t="s">
        <v>1085</v>
      </c>
    </row>
    <row r="76" spans="1:3">
      <c r="A76" s="3" t="s">
        <v>1087</v>
      </c>
      <c r="B76" s="7" t="n">
        <v>6.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1</v>
      </c>
      <c r="B1" s="2" t="s">
        <v>1</v>
      </c>
    </row>
    <row r="2" spans="1:4">
      <c r="B2" s="2" t="s">
        <v>2</v>
      </c>
      <c r="C2" s="2" t="s">
        <v>31</v>
      </c>
      <c r="D2" s="2" t="s">
        <v>91</v>
      </c>
    </row>
    <row r="3" spans="1:4">
      <c r="A3" s="6" t="s">
        <v>1112</v>
      </c>
    </row>
    <row r="4" spans="1:4">
      <c r="A4" s="3" t="s">
        <v>1113</v>
      </c>
      <c r="C4" s="5" t="n">
        <v>6700</v>
      </c>
    </row>
    <row r="5" spans="1:4">
      <c r="A5" s="6" t="s">
        <v>1114</v>
      </c>
    </row>
    <row r="6" spans="1:4">
      <c r="A6" s="3" t="s">
        <v>1115</v>
      </c>
      <c r="B6" s="5" t="n">
        <v>9684</v>
      </c>
      <c r="C6" s="4" t="n">
        <v>5819</v>
      </c>
      <c r="D6" s="5" t="n">
        <v>0</v>
      </c>
    </row>
    <row r="7" spans="1:4">
      <c r="A7" s="3" t="s">
        <v>1116</v>
      </c>
      <c r="B7" s="4" t="n">
        <v>6182</v>
      </c>
      <c r="C7" s="4" t="n">
        <v>1665</v>
      </c>
      <c r="D7" s="4" t="n">
        <v>19728</v>
      </c>
    </row>
    <row r="8" spans="1:4">
      <c r="A8" s="3" t="s">
        <v>1117</v>
      </c>
      <c r="B8" s="4" t="n">
        <v>4350</v>
      </c>
      <c r="C8" s="4" t="n">
        <v>0</v>
      </c>
      <c r="D8" s="4" t="n">
        <v>0</v>
      </c>
    </row>
    <row r="9" spans="1:4">
      <c r="A9" s="3" t="s">
        <v>1118</v>
      </c>
      <c r="B9" s="4" t="n">
        <v>3314</v>
      </c>
      <c r="C9" s="4" t="n">
        <v>1135</v>
      </c>
      <c r="D9" s="4" t="n">
        <v>1941</v>
      </c>
    </row>
    <row r="10" spans="1:4">
      <c r="A10" s="3" t="s">
        <v>185</v>
      </c>
      <c r="B10" s="4" t="n">
        <v>1069</v>
      </c>
      <c r="C10" s="4" t="n">
        <v>895</v>
      </c>
      <c r="D10" s="4" t="n">
        <v>-713</v>
      </c>
    </row>
    <row r="11" spans="1:4">
      <c r="A11" s="3" t="s">
        <v>106</v>
      </c>
      <c r="B11" s="4" t="n">
        <v>24599</v>
      </c>
      <c r="C11" s="5" t="n">
        <v>9514</v>
      </c>
      <c r="D11" s="5" t="n">
        <v>20956</v>
      </c>
    </row>
    <row r="12" spans="1:4">
      <c r="A12" s="3" t="s">
        <v>583</v>
      </c>
    </row>
    <row r="13" spans="1:4">
      <c r="A13" s="6" t="s">
        <v>1114</v>
      </c>
    </row>
    <row r="14" spans="1:4">
      <c r="A14" s="3" t="s">
        <v>1117</v>
      </c>
      <c r="B14" s="4" t="n">
        <v>3200</v>
      </c>
    </row>
    <row r="15" spans="1:4">
      <c r="A15" s="3" t="s">
        <v>1119</v>
      </c>
    </row>
    <row r="16" spans="1:4">
      <c r="A16" s="6" t="s">
        <v>1112</v>
      </c>
    </row>
    <row r="17" spans="1:4">
      <c r="A17" s="3" t="s">
        <v>1120</v>
      </c>
      <c r="B17" s="5" t="n">
        <v>2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121</v>
      </c>
      <c r="B1" s="2" t="s">
        <v>486</v>
      </c>
      <c r="C1" s="2" t="s">
        <v>851</v>
      </c>
      <c r="K1" s="2" t="s">
        <v>1021</v>
      </c>
      <c r="L1" s="2" t="s">
        <v>998</v>
      </c>
      <c r="M1" s="2" t="s">
        <v>1</v>
      </c>
    </row>
    <row r="2" spans="1:15">
      <c r="B2" s="2" t="s">
        <v>537</v>
      </c>
      <c r="C2" s="2" t="s">
        <v>2</v>
      </c>
      <c r="D2" s="2" t="s">
        <v>576</v>
      </c>
      <c r="E2" s="2" t="s">
        <v>4</v>
      </c>
      <c r="F2" s="2" t="s">
        <v>577</v>
      </c>
      <c r="G2" s="2" t="s">
        <v>31</v>
      </c>
      <c r="H2" s="2" t="s">
        <v>578</v>
      </c>
      <c r="I2" s="2" t="s">
        <v>579</v>
      </c>
      <c r="J2" s="2" t="s">
        <v>580</v>
      </c>
      <c r="K2" s="2" t="s">
        <v>1122</v>
      </c>
      <c r="L2" s="2" t="s">
        <v>2</v>
      </c>
      <c r="M2" s="2" t="s">
        <v>2</v>
      </c>
      <c r="N2" s="2" t="s">
        <v>31</v>
      </c>
      <c r="O2" s="2" t="s">
        <v>91</v>
      </c>
    </row>
    <row r="3" spans="1:15">
      <c r="A3" s="3" t="s">
        <v>1016</v>
      </c>
      <c r="C3" s="5" t="n">
        <v>20403</v>
      </c>
      <c r="D3" s="5" t="n">
        <v>8272</v>
      </c>
      <c r="E3" s="5" t="n">
        <v>5653</v>
      </c>
      <c r="F3" s="5" t="n">
        <v>57639</v>
      </c>
      <c r="G3" s="5" t="n">
        <v>48699</v>
      </c>
      <c r="H3" s="5" t="n">
        <v>19062</v>
      </c>
      <c r="I3" s="5" t="n">
        <v>25790</v>
      </c>
      <c r="J3" s="5" t="n">
        <v>44107</v>
      </c>
      <c r="M3" s="5" t="n">
        <v>91967</v>
      </c>
      <c r="N3" s="5" t="n">
        <v>137658</v>
      </c>
      <c r="O3" s="5" t="n">
        <v>100542</v>
      </c>
    </row>
    <row r="4" spans="1:15">
      <c r="A4" s="3" t="s">
        <v>546</v>
      </c>
      <c r="C4" s="3" t="s">
        <v>500</v>
      </c>
      <c r="L4" s="3" t="s">
        <v>500</v>
      </c>
      <c r="M4" s="3" t="s">
        <v>500</v>
      </c>
    </row>
    <row r="5" spans="1:15">
      <c r="A5" s="3" t="s">
        <v>1123</v>
      </c>
      <c r="L5" s="5" t="n">
        <v>-213247</v>
      </c>
    </row>
    <row r="6" spans="1:15">
      <c r="A6" s="3" t="s">
        <v>57</v>
      </c>
      <c r="C6" s="5" t="n">
        <v>1021</v>
      </c>
      <c r="G6" s="5" t="n">
        <v>0</v>
      </c>
      <c r="L6" s="4" t="n">
        <v>1021</v>
      </c>
      <c r="M6" s="5" t="n">
        <v>1021</v>
      </c>
      <c r="N6" s="4" t="n">
        <v>0</v>
      </c>
    </row>
    <row r="7" spans="1:15">
      <c r="A7" s="3" t="s">
        <v>1124</v>
      </c>
      <c r="K7" s="5" t="n">
        <v>87450</v>
      </c>
      <c r="L7" s="4" t="n">
        <v>38052</v>
      </c>
    </row>
    <row r="8" spans="1:15">
      <c r="A8" s="3" t="s">
        <v>118</v>
      </c>
      <c r="M8" s="5" t="n">
        <v>8212</v>
      </c>
      <c r="N8" s="5" t="n">
        <v>0</v>
      </c>
      <c r="O8" s="5" t="n">
        <v>0</v>
      </c>
    </row>
    <row r="9" spans="1:15">
      <c r="A9" s="3" t="s">
        <v>1125</v>
      </c>
      <c r="M9" s="3" t="s">
        <v>1126</v>
      </c>
    </row>
    <row r="10" spans="1:15">
      <c r="A10" s="3" t="s">
        <v>1127</v>
      </c>
      <c r="M10" s="3" t="s">
        <v>1128</v>
      </c>
    </row>
    <row r="11" spans="1:15">
      <c r="A11" s="3" t="s">
        <v>1129</v>
      </c>
      <c r="M11" s="5" t="n">
        <v>1233</v>
      </c>
    </row>
    <row r="12" spans="1:15">
      <c r="A12" s="3" t="s">
        <v>1130</v>
      </c>
      <c r="M12" s="4" t="n">
        <v>17</v>
      </c>
    </row>
    <row r="13" spans="1:15">
      <c r="A13" s="3" t="s">
        <v>1131</v>
      </c>
      <c r="M13" s="4" t="n">
        <v>1250</v>
      </c>
    </row>
    <row r="14" spans="1:15">
      <c r="A14" s="3" t="s">
        <v>1132</v>
      </c>
      <c r="M14" s="4" t="n">
        <v>6614</v>
      </c>
    </row>
    <row r="15" spans="1:15">
      <c r="A15" s="3" t="s">
        <v>1133</v>
      </c>
      <c r="M15" s="4" t="n">
        <v>348</v>
      </c>
    </row>
    <row r="16" spans="1:15">
      <c r="A16" s="3" t="s">
        <v>1134</v>
      </c>
      <c r="M16" s="5" t="n">
        <v>6962</v>
      </c>
    </row>
    <row r="17" spans="1:15">
      <c r="A17" s="3" t="s">
        <v>1135</v>
      </c>
      <c r="M17" s="3" t="s">
        <v>1136</v>
      </c>
    </row>
    <row r="18" spans="1:15">
      <c r="A18" s="3" t="s">
        <v>1137</v>
      </c>
      <c r="M18" s="3" t="s">
        <v>1138</v>
      </c>
    </row>
    <row r="19" spans="1:15">
      <c r="A19" s="3" t="s">
        <v>1139</v>
      </c>
      <c r="M19" s="3" t="s">
        <v>1140</v>
      </c>
    </row>
    <row r="20" spans="1:15">
      <c r="A20" s="3" t="s">
        <v>1141</v>
      </c>
      <c r="M20" s="3" t="s">
        <v>1142</v>
      </c>
    </row>
    <row r="21" spans="1:15">
      <c r="A21" s="3" t="s">
        <v>1143</v>
      </c>
      <c r="M21" s="3" t="s">
        <v>1144</v>
      </c>
    </row>
    <row r="22" spans="1:15">
      <c r="A22" s="3" t="s">
        <v>1145</v>
      </c>
      <c r="M22" s="3" t="s">
        <v>1146</v>
      </c>
    </row>
    <row r="23" spans="1:15">
      <c r="A23" s="3" t="s">
        <v>1147</v>
      </c>
      <c r="C23" s="4" t="n">
        <v>256983</v>
      </c>
      <c r="L23" s="4" t="n">
        <v>256983</v>
      </c>
      <c r="M23" s="5" t="n">
        <v>256983</v>
      </c>
    </row>
    <row r="24" spans="1:15">
      <c r="A24" s="3" t="s">
        <v>1148</v>
      </c>
      <c r="C24" s="4" t="n">
        <v>91144</v>
      </c>
      <c r="L24" s="4" t="n">
        <v>91144</v>
      </c>
      <c r="M24" s="4" t="n">
        <v>91144</v>
      </c>
    </row>
    <row r="25" spans="1:15">
      <c r="A25" s="3" t="s">
        <v>1149</v>
      </c>
      <c r="C25" s="4" t="n">
        <v>348127</v>
      </c>
      <c r="L25" s="4" t="n">
        <v>348127</v>
      </c>
      <c r="M25" s="4" t="n">
        <v>348127</v>
      </c>
    </row>
    <row r="26" spans="1:15">
      <c r="A26" s="3" t="s">
        <v>1150</v>
      </c>
      <c r="C26" s="4" t="n">
        <v>-103661</v>
      </c>
      <c r="L26" s="4" t="n">
        <v>-103661</v>
      </c>
      <c r="M26" s="4" t="n">
        <v>-103661</v>
      </c>
    </row>
    <row r="27" spans="1:15">
      <c r="A27" s="3" t="s">
        <v>1151</v>
      </c>
      <c r="C27" s="5" t="n">
        <v>244466</v>
      </c>
      <c r="L27" s="4" t="n">
        <v>244466</v>
      </c>
      <c r="M27" s="5" t="n">
        <v>244466</v>
      </c>
    </row>
    <row r="28" spans="1:15">
      <c r="A28" s="3" t="s">
        <v>153</v>
      </c>
    </row>
    <row r="29" spans="1:15">
      <c r="A29" s="3" t="s">
        <v>1124</v>
      </c>
      <c r="K29" s="4" t="n">
        <v>83883</v>
      </c>
      <c r="L29" s="5" t="n">
        <v>30400</v>
      </c>
    </row>
    <row r="30" spans="1:15">
      <c r="A30" s="3" t="s">
        <v>504</v>
      </c>
      <c r="B30" s="3" t="s">
        <v>523</v>
      </c>
      <c r="C30" s="3" t="s">
        <v>524</v>
      </c>
      <c r="L30" s="3" t="s">
        <v>524</v>
      </c>
      <c r="M30" s="3" t="s">
        <v>524</v>
      </c>
    </row>
    <row r="31" spans="1:15">
      <c r="A31" s="3" t="s">
        <v>1152</v>
      </c>
    </row>
    <row r="32" spans="1:15">
      <c r="A32" s="3" t="s">
        <v>1153</v>
      </c>
      <c r="B32" s="5" t="n">
        <v>44500</v>
      </c>
      <c r="C32" s="5" t="n">
        <v>258500</v>
      </c>
      <c r="L32" s="5" t="n">
        <v>258500</v>
      </c>
      <c r="M32" s="5" t="n">
        <v>258500</v>
      </c>
    </row>
    <row r="33" spans="1:15">
      <c r="A33" s="3" t="s">
        <v>1123</v>
      </c>
      <c r="C33" s="5" t="n">
        <v>213200</v>
      </c>
    </row>
    <row r="34" spans="1:15">
      <c r="A34" s="3" t="s">
        <v>153</v>
      </c>
    </row>
    <row r="35" spans="1:15">
      <c r="A35" s="3" t="s">
        <v>546</v>
      </c>
      <c r="C35" s="3" t="s">
        <v>614</v>
      </c>
      <c r="L35" s="3" t="s">
        <v>614</v>
      </c>
      <c r="M35" s="3" t="s">
        <v>614</v>
      </c>
    </row>
    <row r="36" spans="1:15">
      <c r="A36" s="3" t="s">
        <v>507</v>
      </c>
      <c r="B36" s="3" t="s">
        <v>508</v>
      </c>
    </row>
    <row r="37" spans="1:15">
      <c r="A37" s="3" t="s">
        <v>504</v>
      </c>
      <c r="C37" s="3" t="s">
        <v>505</v>
      </c>
      <c r="L37" s="3" t="s">
        <v>505</v>
      </c>
      <c r="M37" s="3" t="s">
        <v>505</v>
      </c>
    </row>
    <row r="38" spans="1:15">
      <c r="A38" s="3" t="s">
        <v>1154</v>
      </c>
    </row>
    <row r="39" spans="1:15">
      <c r="A39" s="3" t="s">
        <v>507</v>
      </c>
      <c r="B39" s="3" t="s">
        <v>508</v>
      </c>
    </row>
    <row r="40" spans="1:15">
      <c r="A40" s="3" t="s">
        <v>541</v>
      </c>
    </row>
    <row r="41" spans="1:15">
      <c r="A41" s="3" t="s">
        <v>542</v>
      </c>
      <c r="B41" s="3" t="s">
        <v>543</v>
      </c>
    </row>
    <row r="42" spans="1:15">
      <c r="A42" s="3" t="s">
        <v>150</v>
      </c>
    </row>
    <row r="43" spans="1:15">
      <c r="A43" s="3" t="s">
        <v>1124</v>
      </c>
      <c r="L43" s="5" t="n">
        <v>-38052</v>
      </c>
    </row>
    <row r="44" spans="1:15">
      <c r="A44" s="3" t="s">
        <v>1155</v>
      </c>
    </row>
    <row r="45" spans="1:15">
      <c r="A45" s="3" t="s">
        <v>1124</v>
      </c>
      <c r="K45" s="5" t="n">
        <v>-3567</v>
      </c>
    </row>
  </sheetData>
  <mergeCells count="3">
    <mergeCell ref="A1:A2"/>
    <mergeCell ref="C1:J1"/>
    <mergeCell ref="M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6</v>
      </c>
      <c r="B1" s="2" t="s">
        <v>1</v>
      </c>
    </row>
    <row r="2" spans="1:5">
      <c r="B2" s="2" t="s">
        <v>2</v>
      </c>
      <c r="C2" s="2" t="s">
        <v>31</v>
      </c>
      <c r="D2" s="2" t="s">
        <v>91</v>
      </c>
      <c r="E2" s="2" t="s">
        <v>575</v>
      </c>
    </row>
    <row r="3" spans="1:5">
      <c r="A3" s="3" t="s">
        <v>1157</v>
      </c>
      <c r="B3" s="3" t="s">
        <v>505</v>
      </c>
    </row>
    <row r="4" spans="1:5">
      <c r="A4" s="3" t="s">
        <v>1158</v>
      </c>
      <c r="B4" s="3" t="s">
        <v>505</v>
      </c>
    </row>
    <row r="5" spans="1:5">
      <c r="A5" s="3" t="s">
        <v>1159</v>
      </c>
      <c r="B5" s="5" t="n">
        <v>500</v>
      </c>
    </row>
    <row r="6" spans="1:5">
      <c r="A6" s="3" t="s">
        <v>1160</v>
      </c>
      <c r="B6" s="4" t="n">
        <v>13728</v>
      </c>
      <c r="E6" s="5" t="n">
        <v>14689</v>
      </c>
    </row>
    <row r="7" spans="1:5">
      <c r="A7" s="3" t="s">
        <v>1161</v>
      </c>
      <c r="B7" s="4" t="n">
        <v>131</v>
      </c>
    </row>
    <row r="8" spans="1:5">
      <c r="A8" s="3" t="s">
        <v>1162</v>
      </c>
      <c r="B8" s="4" t="n">
        <v>-205</v>
      </c>
    </row>
    <row r="9" spans="1:5">
      <c r="A9" s="3" t="s">
        <v>1163</v>
      </c>
      <c r="B9" s="4" t="n">
        <v>-334</v>
      </c>
    </row>
    <row r="10" spans="1:5">
      <c r="A10" s="3" t="s">
        <v>1164</v>
      </c>
      <c r="B10" s="4" t="n">
        <v>-553</v>
      </c>
    </row>
    <row r="11" spans="1:5">
      <c r="A11" s="3" t="s">
        <v>1165</v>
      </c>
      <c r="B11" s="4" t="n">
        <v>9228</v>
      </c>
      <c r="E11" s="5" t="n">
        <v>10228</v>
      </c>
    </row>
    <row r="12" spans="1:5">
      <c r="A12" s="3" t="s">
        <v>1166</v>
      </c>
      <c r="B12" s="4" t="n">
        <v>-113</v>
      </c>
    </row>
    <row r="13" spans="1:5">
      <c r="A13" s="3" t="s">
        <v>1167</v>
      </c>
      <c r="B13" s="4" t="n">
        <v>-4500</v>
      </c>
    </row>
    <row r="14" spans="1:5">
      <c r="A14" s="3" t="s">
        <v>1168</v>
      </c>
      <c r="B14" s="4" t="n">
        <v>6</v>
      </c>
    </row>
    <row r="15" spans="1:5">
      <c r="A15" s="3" t="s">
        <v>1169</v>
      </c>
      <c r="B15" s="4" t="n">
        <v>1620</v>
      </c>
    </row>
    <row r="16" spans="1:5">
      <c r="A16" s="3" t="s">
        <v>1170</v>
      </c>
      <c r="B16" s="4" t="n">
        <v>710</v>
      </c>
    </row>
    <row r="17" spans="1:5">
      <c r="A17" s="3" t="s">
        <v>1171</v>
      </c>
      <c r="B17" s="4" t="n">
        <v>580</v>
      </c>
    </row>
    <row r="18" spans="1:5">
      <c r="A18" s="3" t="s">
        <v>1172</v>
      </c>
      <c r="B18" s="4" t="n">
        <v>630</v>
      </c>
    </row>
    <row r="19" spans="1:5">
      <c r="A19" s="3" t="s">
        <v>1173</v>
      </c>
      <c r="B19" s="4" t="n">
        <v>1500</v>
      </c>
    </row>
    <row r="20" spans="1:5">
      <c r="A20" s="3" t="s">
        <v>1174</v>
      </c>
      <c r="B20" s="4" t="n">
        <v>4250</v>
      </c>
    </row>
    <row r="21" spans="1:5">
      <c r="A21" s="3" t="s">
        <v>1175</v>
      </c>
      <c r="B21" s="5" t="n">
        <v>0</v>
      </c>
    </row>
    <row r="22" spans="1:5">
      <c r="A22" s="3" t="s">
        <v>1176</v>
      </c>
      <c r="B22" s="3" t="s">
        <v>943</v>
      </c>
    </row>
    <row r="23" spans="1:5">
      <c r="A23" s="3" t="s">
        <v>1177</v>
      </c>
      <c r="B23" s="5" t="n">
        <v>-86</v>
      </c>
    </row>
    <row r="24" spans="1:5">
      <c r="A24" s="3" t="s">
        <v>1178</v>
      </c>
      <c r="B24" s="5" t="n">
        <v>0</v>
      </c>
    </row>
    <row r="25" spans="1:5">
      <c r="A25" s="3" t="s">
        <v>1179</v>
      </c>
      <c r="B25" s="3" t="s">
        <v>500</v>
      </c>
    </row>
    <row r="26" spans="1:5">
      <c r="A26" s="3" t="s">
        <v>1180</v>
      </c>
      <c r="B26" s="3" t="s">
        <v>703</v>
      </c>
    </row>
    <row r="27" spans="1:5">
      <c r="A27" s="3" t="s">
        <v>1181</v>
      </c>
      <c r="B27" s="5" t="n">
        <v>3400</v>
      </c>
      <c r="C27" s="5" t="n">
        <v>3400</v>
      </c>
      <c r="D27" s="5" t="n">
        <v>3300</v>
      </c>
    </row>
    <row r="28" spans="1:5">
      <c r="A28" s="6" t="s">
        <v>1182</v>
      </c>
    </row>
    <row r="29" spans="1:5">
      <c r="A29" s="3" t="s">
        <v>1183</v>
      </c>
      <c r="B29" s="4" t="n">
        <v>0</v>
      </c>
    </row>
    <row r="30" spans="1:5">
      <c r="A30" s="3" t="s">
        <v>1184</v>
      </c>
      <c r="B30" s="4" t="n">
        <v>0</v>
      </c>
    </row>
    <row r="31" spans="1:5">
      <c r="A31" s="3" t="s">
        <v>1185</v>
      </c>
      <c r="B31" s="4" t="n">
        <v>45</v>
      </c>
    </row>
    <row r="32" spans="1:5">
      <c r="A32" s="3" t="s">
        <v>1186</v>
      </c>
      <c r="B32" s="4" t="n">
        <v>6</v>
      </c>
    </row>
    <row r="33" spans="1:5">
      <c r="A33" s="3" t="s">
        <v>1187</v>
      </c>
      <c r="B33" s="4" t="n">
        <v>0</v>
      </c>
    </row>
    <row r="34" spans="1:5">
      <c r="A34" s="3" t="s">
        <v>1188</v>
      </c>
      <c r="B34" s="4" t="n">
        <v>0</v>
      </c>
    </row>
    <row r="35" spans="1:5">
      <c r="A35" s="3" t="s">
        <v>1189</v>
      </c>
      <c r="B35" s="5" t="n">
        <v>6</v>
      </c>
    </row>
    <row r="36" spans="1:5">
      <c r="A36" s="3" t="s">
        <v>1190</v>
      </c>
      <c r="B36" s="3" t="s">
        <v>1191</v>
      </c>
    </row>
    <row r="37" spans="1:5">
      <c r="A37" s="3" t="s">
        <v>1192</v>
      </c>
      <c r="B37" s="3" t="s">
        <v>1193</v>
      </c>
    </row>
    <row r="38" spans="1:5">
      <c r="A38" s="3" t="s">
        <v>1194</v>
      </c>
      <c r="B38" s="5" t="n">
        <v>4500</v>
      </c>
    </row>
    <row r="39" spans="1:5">
      <c r="A39" s="3" t="s">
        <v>1195</v>
      </c>
      <c r="B39" s="4" t="n">
        <v>4500</v>
      </c>
    </row>
    <row r="40" spans="1:5">
      <c r="A40" s="3" t="s">
        <v>1196</v>
      </c>
      <c r="B40" s="4" t="n">
        <v>-39</v>
      </c>
    </row>
    <row r="41" spans="1:5">
      <c r="A41" s="3" t="s">
        <v>958</v>
      </c>
    </row>
    <row r="42" spans="1:5">
      <c r="A42" s="3" t="s">
        <v>1165</v>
      </c>
      <c r="B42" s="4" t="n">
        <v>9228</v>
      </c>
    </row>
    <row r="43" spans="1:5">
      <c r="A43" s="3" t="s">
        <v>963</v>
      </c>
    </row>
    <row r="44" spans="1:5">
      <c r="A44" s="3" t="s">
        <v>1165</v>
      </c>
      <c r="B44" s="4" t="n">
        <v>6361</v>
      </c>
    </row>
    <row r="45" spans="1:5">
      <c r="A45" s="3" t="s">
        <v>965</v>
      </c>
    </row>
    <row r="46" spans="1:5">
      <c r="A46" s="3" t="s">
        <v>1165</v>
      </c>
      <c r="B46" s="4" t="n">
        <v>2867</v>
      </c>
    </row>
    <row r="47" spans="1:5">
      <c r="A47" s="3" t="s">
        <v>967</v>
      </c>
    </row>
    <row r="48" spans="1:5">
      <c r="A48" s="3" t="s">
        <v>1165</v>
      </c>
      <c r="B48" s="5" t="n">
        <v>0</v>
      </c>
    </row>
    <row r="49" spans="1:5">
      <c r="A49" s="3" t="s">
        <v>1197</v>
      </c>
    </row>
    <row r="50" spans="1:5">
      <c r="A50" s="3" t="s">
        <v>1157</v>
      </c>
      <c r="B50" s="3" t="s">
        <v>1198</v>
      </c>
    </row>
    <row r="51" spans="1:5">
      <c r="A51" s="3" t="s">
        <v>1158</v>
      </c>
      <c r="B51" s="3" t="s">
        <v>703</v>
      </c>
    </row>
    <row r="52" spans="1:5">
      <c r="A52" s="3" t="s">
        <v>1199</v>
      </c>
    </row>
    <row r="53" spans="1:5">
      <c r="A53" s="3" t="s">
        <v>1165</v>
      </c>
      <c r="B53" s="5" t="n">
        <v>407</v>
      </c>
    </row>
    <row r="54" spans="1:5">
      <c r="A54" s="3" t="s">
        <v>1200</v>
      </c>
    </row>
    <row r="55" spans="1:5">
      <c r="A55" s="3" t="s">
        <v>1165</v>
      </c>
      <c r="B55" s="4" t="n">
        <v>0</v>
      </c>
    </row>
    <row r="56" spans="1:5">
      <c r="A56" s="3" t="s">
        <v>1201</v>
      </c>
    </row>
    <row r="57" spans="1:5">
      <c r="A57" s="3" t="s">
        <v>1165</v>
      </c>
      <c r="B57" s="4" t="n">
        <v>407</v>
      </c>
    </row>
    <row r="58" spans="1:5">
      <c r="A58" s="3" t="s">
        <v>1202</v>
      </c>
    </row>
    <row r="59" spans="1:5">
      <c r="A59" s="3" t="s">
        <v>1165</v>
      </c>
      <c r="B59" s="5" t="n">
        <v>0</v>
      </c>
    </row>
    <row r="60" spans="1:5">
      <c r="A60" s="3" t="s">
        <v>1203</v>
      </c>
    </row>
    <row r="61" spans="1:5">
      <c r="A61" s="3" t="s">
        <v>1157</v>
      </c>
      <c r="B61" s="3" t="s">
        <v>750</v>
      </c>
    </row>
    <row r="62" spans="1:5">
      <c r="A62" s="3" t="s">
        <v>1158</v>
      </c>
      <c r="B62" s="3" t="s">
        <v>1204</v>
      </c>
    </row>
    <row r="63" spans="1:5">
      <c r="A63" s="3" t="s">
        <v>1205</v>
      </c>
    </row>
    <row r="64" spans="1:5">
      <c r="A64" s="3" t="s">
        <v>1165</v>
      </c>
      <c r="B64" s="5" t="n">
        <v>825</v>
      </c>
    </row>
    <row r="65" spans="1:5">
      <c r="A65" s="3" t="s">
        <v>1206</v>
      </c>
    </row>
    <row r="66" spans="1:5">
      <c r="A66" s="3" t="s">
        <v>1165</v>
      </c>
      <c r="B66" s="4" t="n">
        <v>825</v>
      </c>
    </row>
    <row r="67" spans="1:5">
      <c r="A67" s="3" t="s">
        <v>1207</v>
      </c>
    </row>
    <row r="68" spans="1:5">
      <c r="A68" s="3" t="s">
        <v>1165</v>
      </c>
      <c r="B68" s="4" t="n">
        <v>0</v>
      </c>
    </row>
    <row r="69" spans="1:5">
      <c r="A69" s="3" t="s">
        <v>1208</v>
      </c>
    </row>
    <row r="70" spans="1:5">
      <c r="A70" s="3" t="s">
        <v>1165</v>
      </c>
      <c r="B70" s="5" t="n">
        <v>0</v>
      </c>
    </row>
    <row r="71" spans="1:5">
      <c r="A71" s="3" t="s">
        <v>1209</v>
      </c>
    </row>
    <row r="72" spans="1:5">
      <c r="A72" s="3" t="s">
        <v>1157</v>
      </c>
      <c r="B72" s="3" t="s">
        <v>1210</v>
      </c>
    </row>
    <row r="73" spans="1:5">
      <c r="A73" s="3" t="s">
        <v>1158</v>
      </c>
      <c r="B73" s="3" t="s">
        <v>1211</v>
      </c>
    </row>
    <row r="74" spans="1:5">
      <c r="A74" s="3" t="s">
        <v>1212</v>
      </c>
    </row>
    <row r="75" spans="1:5">
      <c r="A75" s="3" t="s">
        <v>1165</v>
      </c>
      <c r="B75" s="5" t="n">
        <v>1285</v>
      </c>
    </row>
    <row r="76" spans="1:5">
      <c r="A76" s="3" t="s">
        <v>1213</v>
      </c>
    </row>
    <row r="77" spans="1:5">
      <c r="A77" s="3" t="s">
        <v>1165</v>
      </c>
      <c r="B77" s="4" t="n">
        <v>1054</v>
      </c>
    </row>
    <row r="78" spans="1:5">
      <c r="A78" s="3" t="s">
        <v>1214</v>
      </c>
    </row>
    <row r="79" spans="1:5">
      <c r="A79" s="3" t="s">
        <v>1165</v>
      </c>
      <c r="B79" s="4" t="n">
        <v>231</v>
      </c>
    </row>
    <row r="80" spans="1:5">
      <c r="A80" s="3" t="s">
        <v>1215</v>
      </c>
    </row>
    <row r="81" spans="1:5">
      <c r="A81" s="3" t="s">
        <v>1165</v>
      </c>
      <c r="B81" s="5" t="n">
        <v>0</v>
      </c>
    </row>
    <row r="82" spans="1:5">
      <c r="A82" s="3" t="s">
        <v>1216</v>
      </c>
    </row>
    <row r="83" spans="1:5">
      <c r="A83" s="3" t="s">
        <v>1157</v>
      </c>
      <c r="B83" s="3" t="s">
        <v>1217</v>
      </c>
    </row>
    <row r="84" spans="1:5">
      <c r="A84" s="3" t="s">
        <v>1158</v>
      </c>
      <c r="B84" s="3" t="s">
        <v>1218</v>
      </c>
    </row>
    <row r="85" spans="1:5">
      <c r="A85" s="3" t="s">
        <v>1219</v>
      </c>
    </row>
    <row r="86" spans="1:5">
      <c r="A86" s="3" t="s">
        <v>1165</v>
      </c>
      <c r="B86" s="5" t="n">
        <v>1942</v>
      </c>
    </row>
    <row r="87" spans="1:5">
      <c r="A87" s="3" t="s">
        <v>1220</v>
      </c>
    </row>
    <row r="88" spans="1:5">
      <c r="A88" s="3" t="s">
        <v>1165</v>
      </c>
      <c r="B88" s="4" t="n">
        <v>188</v>
      </c>
    </row>
    <row r="89" spans="1:5">
      <c r="A89" s="3" t="s">
        <v>1221</v>
      </c>
    </row>
    <row r="90" spans="1:5">
      <c r="A90" s="3" t="s">
        <v>1165</v>
      </c>
      <c r="B90" s="4" t="n">
        <v>1754</v>
      </c>
    </row>
    <row r="91" spans="1:5">
      <c r="A91" s="3" t="s">
        <v>1222</v>
      </c>
    </row>
    <row r="92" spans="1:5">
      <c r="A92" s="3" t="s">
        <v>1165</v>
      </c>
      <c r="B92" s="5" t="n">
        <v>0</v>
      </c>
    </row>
    <row r="93" spans="1:5">
      <c r="A93" s="3" t="s">
        <v>1223</v>
      </c>
    </row>
    <row r="94" spans="1:5">
      <c r="A94" s="3" t="s">
        <v>1157</v>
      </c>
      <c r="B94" s="3" t="s">
        <v>500</v>
      </c>
    </row>
    <row r="95" spans="1:5">
      <c r="A95" s="3" t="s">
        <v>1158</v>
      </c>
      <c r="B95" s="3" t="s">
        <v>1224</v>
      </c>
    </row>
    <row r="96" spans="1:5">
      <c r="A96" s="3" t="s">
        <v>1225</v>
      </c>
    </row>
    <row r="97" spans="1:5">
      <c r="A97" s="3" t="s">
        <v>1165</v>
      </c>
      <c r="B97" s="5" t="n">
        <v>4769</v>
      </c>
    </row>
    <row r="98" spans="1:5">
      <c r="A98" s="3" t="s">
        <v>1226</v>
      </c>
    </row>
    <row r="99" spans="1:5">
      <c r="A99" s="3" t="s">
        <v>1165</v>
      </c>
      <c r="B99" s="4" t="n">
        <v>4294</v>
      </c>
    </row>
    <row r="100" spans="1:5">
      <c r="A100" s="3" t="s">
        <v>1227</v>
      </c>
    </row>
    <row r="101" spans="1:5">
      <c r="A101" s="3" t="s">
        <v>1165</v>
      </c>
      <c r="B101" s="4" t="n">
        <v>475</v>
      </c>
    </row>
    <row r="102" spans="1:5">
      <c r="A102" s="3" t="s">
        <v>1228</v>
      </c>
    </row>
    <row r="103" spans="1:5">
      <c r="A103" s="3" t="s">
        <v>1165</v>
      </c>
      <c r="B103"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21"/>
  </cols>
  <sheetData>
    <row r="1" spans="1:8">
      <c r="A1" s="1" t="s">
        <v>1229</v>
      </c>
      <c r="B1" s="2" t="s">
        <v>486</v>
      </c>
      <c r="D1" s="2" t="s">
        <v>1</v>
      </c>
    </row>
    <row r="2" spans="1:8">
      <c r="B2" s="2" t="s">
        <v>1230</v>
      </c>
      <c r="C2" s="2" t="s">
        <v>1023</v>
      </c>
      <c r="D2" s="2" t="s">
        <v>688</v>
      </c>
      <c r="E2" s="2" t="s">
        <v>491</v>
      </c>
      <c r="F2" s="2" t="s">
        <v>492</v>
      </c>
      <c r="G2" s="2" t="s">
        <v>1231</v>
      </c>
      <c r="H2" s="2" t="s">
        <v>1232</v>
      </c>
    </row>
    <row r="3" spans="1:8">
      <c r="A3" s="6" t="s">
        <v>1233</v>
      </c>
    </row>
    <row r="4" spans="1:8">
      <c r="A4" s="3" t="s">
        <v>494</v>
      </c>
      <c r="D4" s="5" t="n">
        <v>112474000</v>
      </c>
      <c r="E4" s="5" t="n">
        <v>0</v>
      </c>
      <c r="F4" s="5" t="n">
        <v>0</v>
      </c>
    </row>
    <row r="5" spans="1:8">
      <c r="A5" s="3" t="s">
        <v>1234</v>
      </c>
      <c r="D5" s="4" t="n">
        <v>7100000</v>
      </c>
      <c r="E5" s="4" t="n">
        <v>6900000</v>
      </c>
      <c r="F5" s="4" t="n">
        <v>6700000</v>
      </c>
    </row>
    <row r="6" spans="1:8">
      <c r="A6" s="3" t="s">
        <v>1235</v>
      </c>
      <c r="E6" s="4" t="n">
        <v>1200000</v>
      </c>
    </row>
    <row r="7" spans="1:8">
      <c r="A7" s="3" t="s">
        <v>1115</v>
      </c>
      <c r="D7" s="4" t="n">
        <v>9684000</v>
      </c>
      <c r="E7" s="4" t="n">
        <v>5819000</v>
      </c>
      <c r="F7" s="4" t="n">
        <v>0</v>
      </c>
    </row>
    <row r="8" spans="1:8">
      <c r="A8" s="3" t="s">
        <v>493</v>
      </c>
      <c r="D8" s="5" t="n">
        <v>389149000</v>
      </c>
      <c r="E8" s="4" t="n">
        <v>0</v>
      </c>
      <c r="F8" s="4" t="n">
        <v>0</v>
      </c>
    </row>
    <row r="9" spans="1:8">
      <c r="A9" s="3" t="s">
        <v>1236</v>
      </c>
      <c r="D9" s="4" t="n">
        <v>2</v>
      </c>
    </row>
    <row r="10" spans="1:8">
      <c r="A10" s="3" t="s">
        <v>1237</v>
      </c>
    </row>
    <row r="11" spans="1:8">
      <c r="A11" s="6" t="s">
        <v>1233</v>
      </c>
    </row>
    <row r="12" spans="1:8">
      <c r="A12" s="3" t="s">
        <v>1238</v>
      </c>
      <c r="D12" s="5" t="n">
        <v>193300000</v>
      </c>
    </row>
    <row r="13" spans="1:8">
      <c r="A13" s="3" t="s">
        <v>509</v>
      </c>
    </row>
    <row r="14" spans="1:8">
      <c r="A14" s="6" t="s">
        <v>1233</v>
      </c>
    </row>
    <row r="15" spans="1:8">
      <c r="A15" s="3" t="s">
        <v>1239</v>
      </c>
      <c r="H15" s="5" t="n">
        <v>15000000</v>
      </c>
    </row>
    <row r="16" spans="1:8">
      <c r="A16" s="3" t="s">
        <v>1240</v>
      </c>
      <c r="H16" s="3" t="s">
        <v>1241</v>
      </c>
    </row>
    <row r="17" spans="1:8">
      <c r="A17" s="3" t="s">
        <v>1242</v>
      </c>
      <c r="E17" s="4" t="n">
        <v>17600000</v>
      </c>
    </row>
    <row r="18" spans="1:8">
      <c r="A18" s="3" t="s">
        <v>1243</v>
      </c>
      <c r="E18" s="4" t="n">
        <v>2700000</v>
      </c>
    </row>
    <row r="19" spans="1:8">
      <c r="A19" s="3" t="s">
        <v>1244</v>
      </c>
      <c r="D19" s="4" t="n">
        <v>1100000</v>
      </c>
      <c r="E19" s="5" t="n">
        <v>2200000</v>
      </c>
      <c r="F19" s="5" t="n">
        <v>2100000</v>
      </c>
    </row>
    <row r="20" spans="1:8">
      <c r="A20" s="3" t="s">
        <v>493</v>
      </c>
      <c r="D20" s="4" t="n">
        <v>389100000</v>
      </c>
    </row>
    <row r="21" spans="1:8">
      <c r="A21" s="3" t="s">
        <v>1245</v>
      </c>
    </row>
    <row r="22" spans="1:8">
      <c r="A22" s="6" t="s">
        <v>1233</v>
      </c>
    </row>
    <row r="23" spans="1:8">
      <c r="A23" s="3" t="s">
        <v>1115</v>
      </c>
      <c r="D23" s="4" t="n">
        <v>4000000</v>
      </c>
    </row>
    <row r="24" spans="1:8">
      <c r="A24" s="3" t="s">
        <v>1246</v>
      </c>
    </row>
    <row r="25" spans="1:8">
      <c r="A25" s="6" t="s">
        <v>1233</v>
      </c>
    </row>
    <row r="26" spans="1:8">
      <c r="A26" s="3" t="s">
        <v>1115</v>
      </c>
      <c r="D26" s="5" t="n">
        <v>2100000</v>
      </c>
    </row>
    <row r="27" spans="1:8">
      <c r="A27" s="3" t="s">
        <v>153</v>
      </c>
    </row>
    <row r="28" spans="1:8">
      <c r="A28" s="6" t="s">
        <v>1233</v>
      </c>
    </row>
    <row r="29" spans="1:8">
      <c r="A29" s="3" t="s">
        <v>504</v>
      </c>
      <c r="D29" s="3" t="s">
        <v>505</v>
      </c>
    </row>
    <row r="30" spans="1:8">
      <c r="A30" s="3" t="s">
        <v>494</v>
      </c>
      <c r="B30" s="5" t="n">
        <v>112500000</v>
      </c>
    </row>
    <row r="31" spans="1:8">
      <c r="A31" s="3" t="s">
        <v>1247</v>
      </c>
    </row>
    <row r="32" spans="1:8">
      <c r="A32" s="6" t="s">
        <v>1233</v>
      </c>
    </row>
    <row r="33" spans="1:8">
      <c r="A33" s="3" t="s">
        <v>504</v>
      </c>
      <c r="G33" s="3" t="s">
        <v>1248</v>
      </c>
    </row>
    <row r="34" spans="1:8">
      <c r="A34" s="3" t="s">
        <v>1249</v>
      </c>
    </row>
    <row r="35" spans="1:8">
      <c r="A35" s="6" t="s">
        <v>1233</v>
      </c>
    </row>
    <row r="36" spans="1:8">
      <c r="A36" s="3" t="s">
        <v>494</v>
      </c>
      <c r="D36" s="5" t="n">
        <v>44600000</v>
      </c>
    </row>
    <row r="37" spans="1:8">
      <c r="A37" s="3" t="s">
        <v>1238</v>
      </c>
      <c r="D37" s="5" t="n">
        <v>21600000</v>
      </c>
    </row>
    <row r="38" spans="1:8">
      <c r="A38" s="3" t="s">
        <v>153</v>
      </c>
    </row>
    <row r="39" spans="1:8">
      <c r="A39" s="6" t="s">
        <v>1233</v>
      </c>
    </row>
    <row r="40" spans="1:8">
      <c r="A40" s="3" t="s">
        <v>504</v>
      </c>
      <c r="B40" s="3" t="s">
        <v>523</v>
      </c>
      <c r="D40" s="3" t="s">
        <v>524</v>
      </c>
    </row>
    <row r="41" spans="1:8">
      <c r="A41" s="3" t="s">
        <v>525</v>
      </c>
      <c r="B41" s="5" t="n">
        <v>460000000</v>
      </c>
    </row>
    <row r="42" spans="1:8">
      <c r="A42" s="3" t="s">
        <v>1250</v>
      </c>
    </row>
    <row r="43" spans="1:8">
      <c r="A43" s="6" t="s">
        <v>1233</v>
      </c>
    </row>
    <row r="44" spans="1:8">
      <c r="A44" s="3" t="s">
        <v>494</v>
      </c>
      <c r="D44" s="5" t="n">
        <v>55700000</v>
      </c>
    </row>
    <row r="45" spans="1:8">
      <c r="A45" s="3" t="s">
        <v>509</v>
      </c>
    </row>
    <row r="46" spans="1:8">
      <c r="A46" s="6" t="s">
        <v>1233</v>
      </c>
    </row>
    <row r="47" spans="1:8">
      <c r="A47" s="3" t="s">
        <v>525</v>
      </c>
      <c r="C47" s="5" t="n">
        <v>8000000</v>
      </c>
    </row>
    <row r="48" spans="1:8">
      <c r="A48" s="3" t="s">
        <v>493</v>
      </c>
      <c r="C48" s="5" t="n">
        <v>500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251</v>
      </c>
      <c r="B1" s="2" t="s">
        <v>486</v>
      </c>
      <c r="C1" s="2" t="s">
        <v>851</v>
      </c>
      <c r="K1" s="2" t="s">
        <v>1021</v>
      </c>
      <c r="L1" s="2" t="s">
        <v>998</v>
      </c>
      <c r="M1" s="2" t="s">
        <v>1</v>
      </c>
    </row>
    <row r="2" spans="1:15">
      <c r="B2" s="2" t="s">
        <v>537</v>
      </c>
      <c r="C2" s="2" t="s">
        <v>2</v>
      </c>
      <c r="D2" s="2" t="s">
        <v>576</v>
      </c>
      <c r="E2" s="2" t="s">
        <v>4</v>
      </c>
      <c r="F2" s="2" t="s">
        <v>577</v>
      </c>
      <c r="G2" s="2" t="s">
        <v>31</v>
      </c>
      <c r="H2" s="2" t="s">
        <v>578</v>
      </c>
      <c r="I2" s="2" t="s">
        <v>579</v>
      </c>
      <c r="J2" s="2" t="s">
        <v>580</v>
      </c>
      <c r="K2" s="2" t="s">
        <v>1122</v>
      </c>
      <c r="L2" s="2" t="s">
        <v>2</v>
      </c>
      <c r="M2" s="2" t="s">
        <v>2</v>
      </c>
      <c r="N2" s="2" t="s">
        <v>31</v>
      </c>
      <c r="O2" s="2" t="s">
        <v>91</v>
      </c>
    </row>
    <row r="3" spans="1:15">
      <c r="A3" s="6" t="s">
        <v>1252</v>
      </c>
    </row>
    <row r="4" spans="1:15">
      <c r="A4" s="3" t="s">
        <v>1253</v>
      </c>
      <c r="M4" s="4" t="n">
        <v>49956000</v>
      </c>
      <c r="N4" s="4" t="n">
        <v>80335000</v>
      </c>
      <c r="O4" s="4" t="n">
        <v>80335000</v>
      </c>
    </row>
    <row r="5" spans="1:15">
      <c r="A5" s="3" t="s">
        <v>129</v>
      </c>
      <c r="M5" s="4" t="n">
        <v>34141000</v>
      </c>
      <c r="N5" s="4" t="n">
        <v>9888000</v>
      </c>
      <c r="O5" s="4" t="n">
        <v>9888000</v>
      </c>
    </row>
    <row r="6" spans="1:15">
      <c r="A6" s="3" t="s">
        <v>119</v>
      </c>
      <c r="G6" s="5" t="n">
        <v>48558</v>
      </c>
      <c r="H6" s="5" t="n">
        <v>21016</v>
      </c>
      <c r="I6" s="5" t="n">
        <v>28146</v>
      </c>
      <c r="J6" s="5" t="n">
        <v>45698</v>
      </c>
      <c r="M6" s="5" t="n">
        <v>155775</v>
      </c>
      <c r="N6" s="5" t="n">
        <v>143418</v>
      </c>
      <c r="O6" s="5" t="n">
        <v>131135</v>
      </c>
    </row>
    <row r="7" spans="1:15">
      <c r="A7" s="3" t="s">
        <v>1254</v>
      </c>
      <c r="M7" s="4" t="n">
        <v>-120483</v>
      </c>
      <c r="N7" s="4" t="n">
        <v>-128289</v>
      </c>
      <c r="O7" s="4" t="n">
        <v>-117490</v>
      </c>
    </row>
    <row r="8" spans="1:15">
      <c r="A8" s="3" t="s">
        <v>1255</v>
      </c>
      <c r="M8" s="4" t="n">
        <v>35292</v>
      </c>
      <c r="N8" s="4" t="n">
        <v>15129</v>
      </c>
      <c r="O8" s="4" t="n">
        <v>13645</v>
      </c>
    </row>
    <row r="9" spans="1:15">
      <c r="A9" s="3" t="s">
        <v>120</v>
      </c>
      <c r="G9" s="4" t="n">
        <v>5</v>
      </c>
      <c r="H9" s="4" t="n">
        <v>-6</v>
      </c>
      <c r="I9" s="4" t="n">
        <v>-33</v>
      </c>
      <c r="J9" s="4" t="n">
        <v>-132</v>
      </c>
      <c r="M9" s="4" t="n">
        <v>0</v>
      </c>
      <c r="N9" s="4" t="n">
        <v>-166</v>
      </c>
      <c r="O9" s="4" t="n">
        <v>-42548</v>
      </c>
    </row>
    <row r="10" spans="1:15">
      <c r="A10" s="3" t="s">
        <v>1256</v>
      </c>
      <c r="M10" s="4" t="n">
        <v>0</v>
      </c>
      <c r="N10" s="4" t="n">
        <v>156</v>
      </c>
      <c r="O10" s="4" t="n">
        <v>39977</v>
      </c>
    </row>
    <row r="11" spans="1:15">
      <c r="A11" s="3" t="s">
        <v>1257</v>
      </c>
      <c r="M11" s="4" t="n">
        <v>0</v>
      </c>
      <c r="N11" s="4" t="n">
        <v>-10</v>
      </c>
      <c r="O11" s="4" t="n">
        <v>-2571</v>
      </c>
    </row>
    <row r="12" spans="1:15">
      <c r="A12" s="3" t="s">
        <v>121</v>
      </c>
      <c r="C12" s="5" t="n">
        <v>41100</v>
      </c>
      <c r="D12" s="5" t="n">
        <v>33444</v>
      </c>
      <c r="E12" s="5" t="n">
        <v>21728</v>
      </c>
      <c r="F12" s="5" t="n">
        <v>59503</v>
      </c>
      <c r="G12" s="5" t="n">
        <v>48563</v>
      </c>
      <c r="H12" s="5" t="n">
        <v>21010</v>
      </c>
      <c r="I12" s="5" t="n">
        <v>28113</v>
      </c>
      <c r="J12" s="5" t="n">
        <v>45566</v>
      </c>
      <c r="K12" s="5" t="n">
        <v>66658</v>
      </c>
      <c r="L12" s="5" t="n">
        <v>89117</v>
      </c>
      <c r="M12" s="4" t="n">
        <v>155775</v>
      </c>
      <c r="N12" s="4" t="n">
        <v>143252</v>
      </c>
      <c r="O12" s="4" t="n">
        <v>88587</v>
      </c>
    </row>
    <row r="13" spans="1:15">
      <c r="A13" s="3" t="s">
        <v>1258</v>
      </c>
      <c r="M13" s="4" t="n">
        <v>-120483</v>
      </c>
      <c r="N13" s="4" t="n">
        <v>-128133</v>
      </c>
      <c r="O13" s="4" t="n">
        <v>-77513</v>
      </c>
    </row>
    <row r="14" spans="1:15">
      <c r="A14" s="3" t="s">
        <v>1259</v>
      </c>
      <c r="M14" s="4" t="n">
        <v>35292</v>
      </c>
      <c r="N14" s="4" t="n">
        <v>15119</v>
      </c>
      <c r="O14" s="4" t="n">
        <v>11074</v>
      </c>
    </row>
    <row r="15" spans="1:15">
      <c r="A15" s="3" t="s">
        <v>1260</v>
      </c>
      <c r="M15" s="4" t="n">
        <v>102</v>
      </c>
      <c r="N15" s="4" t="n">
        <v>0</v>
      </c>
      <c r="O15" s="4" t="n">
        <v>0</v>
      </c>
    </row>
    <row r="16" spans="1:15">
      <c r="A16" s="3" t="s">
        <v>1261</v>
      </c>
      <c r="M16" s="4" t="n">
        <v>35190</v>
      </c>
      <c r="N16" s="4" t="n">
        <v>15129</v>
      </c>
      <c r="O16" s="4" t="n">
        <v>13645</v>
      </c>
    </row>
    <row r="17" spans="1:15">
      <c r="A17" s="3" t="s">
        <v>1262</v>
      </c>
      <c r="M17" s="4" t="n">
        <v>0</v>
      </c>
      <c r="N17" s="4" t="n">
        <v>0</v>
      </c>
      <c r="O17" s="4" t="n">
        <v>0</v>
      </c>
    </row>
    <row r="18" spans="1:15">
      <c r="A18" s="3" t="s">
        <v>1263</v>
      </c>
      <c r="M18" s="4" t="n">
        <v>0</v>
      </c>
      <c r="N18" s="4" t="n">
        <v>-10</v>
      </c>
      <c r="O18" s="4" t="n">
        <v>-2571</v>
      </c>
    </row>
    <row r="19" spans="1:15">
      <c r="A19" s="3" t="s">
        <v>1264</v>
      </c>
      <c r="M19" s="4" t="n">
        <v>-102</v>
      </c>
      <c r="N19" s="4" t="n">
        <v>0</v>
      </c>
      <c r="O19" s="4" t="n">
        <v>0</v>
      </c>
    </row>
    <row r="20" spans="1:15">
      <c r="A20" s="3" t="s">
        <v>1265</v>
      </c>
      <c r="M20" s="5" t="n">
        <v>35190</v>
      </c>
      <c r="N20" s="5" t="n">
        <v>15119</v>
      </c>
      <c r="O20" s="5" t="n">
        <v>11074</v>
      </c>
    </row>
    <row r="21" spans="1:15">
      <c r="A21" s="3" t="s">
        <v>1266</v>
      </c>
      <c r="M21" s="4" t="n">
        <v>144000</v>
      </c>
      <c r="N21" s="4" t="n">
        <v>0</v>
      </c>
      <c r="O21" s="4" t="n">
        <v>0</v>
      </c>
    </row>
    <row r="22" spans="1:15">
      <c r="A22" s="3" t="s">
        <v>130</v>
      </c>
      <c r="M22" s="4" t="n">
        <v>34285000</v>
      </c>
      <c r="N22" s="4" t="n">
        <v>9888000</v>
      </c>
      <c r="O22" s="4" t="n">
        <v>9888000</v>
      </c>
    </row>
    <row r="23" spans="1:15">
      <c r="A23" s="3" t="s">
        <v>1267</v>
      </c>
    </row>
    <row r="24" spans="1:15">
      <c r="A24" s="6" t="s">
        <v>1252</v>
      </c>
    </row>
    <row r="25" spans="1:15">
      <c r="A25" s="3" t="s">
        <v>1253</v>
      </c>
      <c r="M25" s="4" t="n">
        <v>1637000</v>
      </c>
      <c r="N25" s="4" t="n">
        <v>0</v>
      </c>
      <c r="O25" s="4" t="n">
        <v>0</v>
      </c>
    </row>
    <row r="26" spans="1:15">
      <c r="A26" s="3" t="s">
        <v>1268</v>
      </c>
    </row>
    <row r="27" spans="1:15">
      <c r="A27" s="6" t="s">
        <v>1252</v>
      </c>
    </row>
    <row r="28" spans="1:15">
      <c r="A28" s="3" t="s">
        <v>1253</v>
      </c>
      <c r="M28" s="4" t="n">
        <v>5000</v>
      </c>
      <c r="N28" s="4" t="n">
        <v>0</v>
      </c>
      <c r="O28" s="4" t="n">
        <v>0</v>
      </c>
    </row>
    <row r="29" spans="1:15">
      <c r="A29" s="3" t="s">
        <v>1269</v>
      </c>
    </row>
    <row r="30" spans="1:15">
      <c r="A30" s="6" t="s">
        <v>1252</v>
      </c>
    </row>
    <row r="31" spans="1:15">
      <c r="A31" s="3" t="s">
        <v>1270</v>
      </c>
      <c r="B31" s="4" t="n">
        <v>10137209</v>
      </c>
    </row>
    <row r="32" spans="1:15">
      <c r="A32" s="3" t="s">
        <v>518</v>
      </c>
    </row>
    <row r="33" spans="1:15">
      <c r="A33" s="6" t="s">
        <v>1252</v>
      </c>
    </row>
    <row r="34" spans="1:15">
      <c r="A34" s="3" t="s">
        <v>1271</v>
      </c>
      <c r="B34" s="4" t="n">
        <v>29511828</v>
      </c>
    </row>
  </sheetData>
  <mergeCells count="3">
    <mergeCell ref="A1:A2"/>
    <mergeCell ref="C1:J1"/>
    <mergeCell ref="M1:O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s>
  <sheetData>
    <row r="1" spans="1:5">
      <c r="A1" s="1" t="s">
        <v>1272</v>
      </c>
      <c r="B1" s="2" t="s">
        <v>1</v>
      </c>
    </row>
    <row r="2" spans="1:5">
      <c r="B2" s="2" t="s">
        <v>1273</v>
      </c>
      <c r="C2" s="2" t="s">
        <v>1274</v>
      </c>
      <c r="D2" s="2" t="s">
        <v>491</v>
      </c>
      <c r="E2" s="2" t="s">
        <v>492</v>
      </c>
    </row>
    <row r="3" spans="1:5">
      <c r="A3" s="6" t="s">
        <v>1275</v>
      </c>
    </row>
    <row r="4" spans="1:5">
      <c r="A4" s="3" t="s">
        <v>698</v>
      </c>
      <c r="C4" s="4" t="n">
        <v>378</v>
      </c>
    </row>
    <row r="5" spans="1:5">
      <c r="A5" s="3" t="s">
        <v>1276</v>
      </c>
      <c r="C5" s="5" t="n">
        <v>8968000</v>
      </c>
      <c r="D5" s="5" t="n">
        <v>8644000</v>
      </c>
      <c r="E5" s="5" t="n">
        <v>8509000</v>
      </c>
    </row>
    <row r="6" spans="1:5">
      <c r="A6" s="3" t="s">
        <v>1277</v>
      </c>
    </row>
    <row r="7" spans="1:5">
      <c r="A7" s="6" t="s">
        <v>1275</v>
      </c>
    </row>
    <row r="8" spans="1:5">
      <c r="A8" s="3" t="s">
        <v>1278</v>
      </c>
      <c r="C8" s="5" t="n">
        <v>222933</v>
      </c>
    </row>
    <row r="9" spans="1:5">
      <c r="A9" s="3" t="s">
        <v>1279</v>
      </c>
      <c r="C9" s="3" t="s">
        <v>887</v>
      </c>
    </row>
    <row r="10" spans="1:5">
      <c r="A10" s="3" t="s">
        <v>1280</v>
      </c>
    </row>
    <row r="11" spans="1:5">
      <c r="A11" s="6" t="s">
        <v>1275</v>
      </c>
    </row>
    <row r="12" spans="1:5">
      <c r="A12" s="3" t="s">
        <v>1281</v>
      </c>
      <c r="C12" s="3" t="s">
        <v>571</v>
      </c>
    </row>
    <row r="13" spans="1:5">
      <c r="A13" s="3" t="s">
        <v>1282</v>
      </c>
      <c r="C13" s="3" t="s">
        <v>1198</v>
      </c>
    </row>
    <row r="14" spans="1:5">
      <c r="A14" s="3" t="s">
        <v>1283</v>
      </c>
    </row>
    <row r="15" spans="1:5">
      <c r="A15" s="6" t="s">
        <v>1275</v>
      </c>
    </row>
    <row r="16" spans="1:5">
      <c r="A16" s="3" t="s">
        <v>1281</v>
      </c>
      <c r="C16" s="3" t="s">
        <v>571</v>
      </c>
    </row>
    <row r="17" spans="1:5">
      <c r="A17" s="3" t="s">
        <v>1284</v>
      </c>
    </row>
    <row r="18" spans="1:5">
      <c r="A18" s="6" t="s">
        <v>1275</v>
      </c>
    </row>
    <row r="19" spans="1:5">
      <c r="A19" s="3" t="s">
        <v>686</v>
      </c>
      <c r="C19" s="4" t="n">
        <v>47</v>
      </c>
    </row>
    <row r="20" spans="1:5">
      <c r="A20" s="3" t="s">
        <v>1278</v>
      </c>
      <c r="C20" s="5" t="n">
        <v>366435</v>
      </c>
    </row>
    <row r="21" spans="1:5">
      <c r="A21" s="3" t="s">
        <v>1279</v>
      </c>
      <c r="C21" s="3" t="s">
        <v>887</v>
      </c>
    </row>
    <row r="22" spans="1:5">
      <c r="A22" s="3" t="s">
        <v>1285</v>
      </c>
    </row>
    <row r="23" spans="1:5">
      <c r="A23" s="6" t="s">
        <v>1275</v>
      </c>
    </row>
    <row r="24" spans="1:5">
      <c r="A24" s="3" t="s">
        <v>1281</v>
      </c>
      <c r="C24" s="3" t="s">
        <v>571</v>
      </c>
    </row>
    <row r="25" spans="1:5">
      <c r="A25" s="3" t="s">
        <v>1282</v>
      </c>
      <c r="C25" s="3" t="s">
        <v>1198</v>
      </c>
    </row>
    <row r="26" spans="1:5">
      <c r="A26" s="3" t="s">
        <v>1286</v>
      </c>
    </row>
    <row r="27" spans="1:5">
      <c r="A27" s="6" t="s">
        <v>1275</v>
      </c>
    </row>
    <row r="28" spans="1:5">
      <c r="A28" s="3" t="s">
        <v>1281</v>
      </c>
      <c r="C28" s="3" t="s">
        <v>571</v>
      </c>
    </row>
    <row r="29" spans="1:5">
      <c r="A29" s="3" t="s">
        <v>1287</v>
      </c>
    </row>
    <row r="30" spans="1:5">
      <c r="A30" s="6" t="s">
        <v>1275</v>
      </c>
    </row>
    <row r="31" spans="1:5">
      <c r="A31" s="3" t="s">
        <v>686</v>
      </c>
      <c r="C31" s="4" t="n">
        <v>20</v>
      </c>
    </row>
    <row r="32" spans="1:5">
      <c r="A32" s="3" t="s">
        <v>1278</v>
      </c>
      <c r="C32" s="5" t="n">
        <v>131998</v>
      </c>
    </row>
    <row r="33" spans="1:5">
      <c r="A33" s="3" t="s">
        <v>1288</v>
      </c>
    </row>
    <row r="34" spans="1:5">
      <c r="A34" s="6" t="s">
        <v>1275</v>
      </c>
    </row>
    <row r="35" spans="1:5">
      <c r="A35" s="3" t="s">
        <v>1281</v>
      </c>
      <c r="C35" s="3" t="s">
        <v>573</v>
      </c>
    </row>
    <row r="36" spans="1:5">
      <c r="A36" s="3" t="s">
        <v>1289</v>
      </c>
    </row>
    <row r="37" spans="1:5">
      <c r="A37" s="6" t="s">
        <v>1275</v>
      </c>
    </row>
    <row r="38" spans="1:5">
      <c r="A38" s="3" t="s">
        <v>1290</v>
      </c>
      <c r="C38" s="3" t="s">
        <v>1291</v>
      </c>
    </row>
    <row r="39" spans="1:5">
      <c r="A39" s="3" t="s">
        <v>1292</v>
      </c>
    </row>
    <row r="40" spans="1:5">
      <c r="A40" s="6" t="s">
        <v>1275</v>
      </c>
    </row>
    <row r="41" spans="1:5">
      <c r="A41" s="3" t="s">
        <v>1290</v>
      </c>
      <c r="C41" s="3" t="s">
        <v>1291</v>
      </c>
    </row>
    <row r="42" spans="1:5">
      <c r="A42" s="3" t="s">
        <v>1293</v>
      </c>
    </row>
    <row r="43" spans="1:5">
      <c r="A43" s="6" t="s">
        <v>1275</v>
      </c>
    </row>
    <row r="44" spans="1:5">
      <c r="A44" s="3" t="s">
        <v>1278</v>
      </c>
      <c r="B44" s="5" t="n">
        <v>13529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688</v>
      </c>
    </row>
    <row r="2" spans="1:2">
      <c r="A2" s="6" t="s">
        <v>1295</v>
      </c>
    </row>
    <row r="3" spans="1:2">
      <c r="A3" s="3" t="s">
        <v>1296</v>
      </c>
      <c r="B3" s="5" t="n">
        <v>9206</v>
      </c>
    </row>
    <row r="4" spans="1:2">
      <c r="A4" s="3" t="s">
        <v>1297</v>
      </c>
      <c r="B4" s="4" t="n">
        <v>9181</v>
      </c>
    </row>
    <row r="5" spans="1:2">
      <c r="A5" s="3" t="s">
        <v>1298</v>
      </c>
      <c r="B5" s="4" t="n">
        <v>9199</v>
      </c>
    </row>
    <row r="6" spans="1:2">
      <c r="A6" s="3" t="s">
        <v>1299</v>
      </c>
      <c r="B6" s="4" t="n">
        <v>10203</v>
      </c>
    </row>
    <row r="7" spans="1:2">
      <c r="A7" s="3" t="s">
        <v>1300</v>
      </c>
      <c r="B7" s="4" t="n">
        <v>10208</v>
      </c>
    </row>
    <row r="8" spans="1:2">
      <c r="A8" s="3" t="s">
        <v>1301</v>
      </c>
      <c r="B8" s="4" t="n">
        <v>382456</v>
      </c>
    </row>
    <row r="9" spans="1:2">
      <c r="A9" s="3" t="s">
        <v>146</v>
      </c>
      <c r="B9" s="5" t="n">
        <v>4304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2</v>
      </c>
      <c r="B1" s="2" t="s">
        <v>851</v>
      </c>
      <c r="C1" s="2" t="s">
        <v>1</v>
      </c>
    </row>
    <row r="2" spans="1:5">
      <c r="B2" s="2" t="s">
        <v>1303</v>
      </c>
      <c r="C2" s="2" t="s">
        <v>2</v>
      </c>
      <c r="D2" s="2" t="s">
        <v>31</v>
      </c>
      <c r="E2" s="2" t="s">
        <v>91</v>
      </c>
    </row>
    <row r="3" spans="1:5">
      <c r="A3" s="6" t="s">
        <v>1304</v>
      </c>
    </row>
    <row r="4" spans="1:5">
      <c r="A4" s="3" t="s">
        <v>1305</v>
      </c>
      <c r="D4" s="5" t="n">
        <v>0</v>
      </c>
      <c r="E4" s="5" t="n">
        <v>6859</v>
      </c>
    </row>
    <row r="5" spans="1:5">
      <c r="A5" s="3" t="s">
        <v>1306</v>
      </c>
      <c r="C5" s="5" t="n">
        <v>0</v>
      </c>
      <c r="D5" s="4" t="n">
        <v>6301</v>
      </c>
      <c r="E5" s="4" t="n">
        <v>11739</v>
      </c>
    </row>
    <row r="6" spans="1:5">
      <c r="A6" s="3" t="s">
        <v>105</v>
      </c>
      <c r="C6" s="5" t="n">
        <v>0</v>
      </c>
      <c r="D6" s="4" t="n">
        <v>6301</v>
      </c>
      <c r="E6" s="4" t="n">
        <v>11739</v>
      </c>
    </row>
    <row r="7" spans="1:5">
      <c r="A7" s="3" t="s">
        <v>1307</v>
      </c>
      <c r="D7" s="4" t="n">
        <v>278</v>
      </c>
      <c r="E7" s="4" t="n">
        <v>27109</v>
      </c>
    </row>
    <row r="8" spans="1:5">
      <c r="A8" s="3" t="s">
        <v>1308</v>
      </c>
      <c r="D8" s="4" t="n">
        <v>-112</v>
      </c>
      <c r="E8" s="4" t="n">
        <v>22298</v>
      </c>
    </row>
    <row r="9" spans="1:5">
      <c r="A9" s="3" t="s">
        <v>1309</v>
      </c>
      <c r="D9" s="4" t="n">
        <v>-166</v>
      </c>
      <c r="E9" s="4" t="n">
        <v>-42548</v>
      </c>
    </row>
    <row r="10" spans="1:5">
      <c r="A10" s="3" t="s">
        <v>1310</v>
      </c>
      <c r="D10" s="4" t="n">
        <v>-71</v>
      </c>
      <c r="E10" s="4" t="n">
        <v>-18689</v>
      </c>
    </row>
    <row r="11" spans="1:5">
      <c r="A11" s="3" t="s">
        <v>1311</v>
      </c>
      <c r="D11" s="5" t="n">
        <v>-95</v>
      </c>
      <c r="E11" s="5" t="n">
        <v>-23859</v>
      </c>
    </row>
    <row r="12" spans="1:5">
      <c r="A12" s="3" t="s">
        <v>1312</v>
      </c>
    </row>
    <row r="13" spans="1:5">
      <c r="A13" s="6" t="s">
        <v>1304</v>
      </c>
    </row>
    <row r="14" spans="1:5">
      <c r="A14" s="3" t="s">
        <v>1306</v>
      </c>
      <c r="B14" s="5" t="n">
        <v>21500</v>
      </c>
    </row>
    <row r="15" spans="1:5">
      <c r="A15" s="3" t="s">
        <v>176</v>
      </c>
      <c r="B15" s="4" t="n">
        <v>5600</v>
      </c>
    </row>
    <row r="16" spans="1:5">
      <c r="A16" s="3" t="s">
        <v>105</v>
      </c>
      <c r="B16" s="5" t="n">
        <v>159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13</v>
      </c>
      <c r="B1" s="2" t="s">
        <v>851</v>
      </c>
      <c r="J1" s="2" t="s">
        <v>1021</v>
      </c>
      <c r="K1" s="2" t="s">
        <v>998</v>
      </c>
      <c r="L1" s="2" t="s">
        <v>1</v>
      </c>
    </row>
    <row r="2" spans="1:14">
      <c r="B2" s="2" t="s">
        <v>2</v>
      </c>
      <c r="C2" s="2" t="s">
        <v>576</v>
      </c>
      <c r="D2" s="2" t="s">
        <v>4</v>
      </c>
      <c r="E2" s="2" t="s">
        <v>577</v>
      </c>
      <c r="F2" s="2" t="s">
        <v>31</v>
      </c>
      <c r="G2" s="2" t="s">
        <v>578</v>
      </c>
      <c r="H2" s="2" t="s">
        <v>579</v>
      </c>
      <c r="I2" s="2" t="s">
        <v>580</v>
      </c>
      <c r="J2" s="2" t="s">
        <v>1122</v>
      </c>
      <c r="K2" s="2" t="s">
        <v>2</v>
      </c>
      <c r="L2" s="2" t="s">
        <v>2</v>
      </c>
      <c r="M2" s="2" t="s">
        <v>31</v>
      </c>
      <c r="N2" s="2" t="s">
        <v>91</v>
      </c>
    </row>
    <row r="3" spans="1:14">
      <c r="A3" s="6" t="s">
        <v>476</v>
      </c>
    </row>
    <row r="4" spans="1:14">
      <c r="A4" s="3" t="s">
        <v>100</v>
      </c>
      <c r="B4" s="5" t="n">
        <v>394554</v>
      </c>
      <c r="C4" s="5" t="n">
        <v>347140</v>
      </c>
      <c r="D4" s="5" t="n">
        <v>351486</v>
      </c>
      <c r="E4" s="5" t="n">
        <v>359247</v>
      </c>
      <c r="F4" s="5" t="n">
        <v>347951</v>
      </c>
      <c r="G4" s="5" t="n">
        <v>323597</v>
      </c>
      <c r="H4" s="5" t="n">
        <v>337818</v>
      </c>
      <c r="I4" s="5" t="n">
        <v>342769</v>
      </c>
      <c r="L4" s="5" t="n">
        <v>1452427</v>
      </c>
      <c r="M4" s="5" t="n">
        <v>1352135</v>
      </c>
      <c r="N4" s="5" t="n">
        <v>1291616</v>
      </c>
    </row>
    <row r="5" spans="1:14">
      <c r="A5" s="3" t="s">
        <v>1314</v>
      </c>
      <c r="L5" s="4" t="n">
        <v>484442</v>
      </c>
      <c r="M5" s="4" t="n">
        <v>451414</v>
      </c>
      <c r="N5" s="4" t="n">
        <v>399049</v>
      </c>
    </row>
    <row r="6" spans="1:14">
      <c r="A6" s="3" t="s">
        <v>103</v>
      </c>
      <c r="L6" s="4" t="n">
        <v>-731</v>
      </c>
      <c r="M6" s="4" t="n">
        <v>-1165</v>
      </c>
      <c r="N6" s="4" t="n">
        <v>-640</v>
      </c>
    </row>
    <row r="7" spans="1:14">
      <c r="A7" s="3" t="s">
        <v>104</v>
      </c>
      <c r="L7" s="4" t="n">
        <v>-156668</v>
      </c>
      <c r="M7" s="4" t="n">
        <v>-137865</v>
      </c>
      <c r="N7" s="4" t="n">
        <v>-127961</v>
      </c>
    </row>
    <row r="8" spans="1:14">
      <c r="A8" s="3" t="s">
        <v>159</v>
      </c>
      <c r="J8" s="5" t="n">
        <v>-3500</v>
      </c>
      <c r="K8" s="5" t="n">
        <v>-3400</v>
      </c>
      <c r="L8" s="4" t="n">
        <v>-6893</v>
      </c>
      <c r="M8" s="4" t="n">
        <v>-19726</v>
      </c>
      <c r="N8" s="4" t="n">
        <v>-12757</v>
      </c>
    </row>
    <row r="9" spans="1:14">
      <c r="A9" s="3" t="s">
        <v>1315</v>
      </c>
      <c r="L9" s="4" t="n">
        <v>0</v>
      </c>
      <c r="M9" s="4" t="n">
        <v>-2500</v>
      </c>
      <c r="N9" s="4" t="n">
        <v>0</v>
      </c>
    </row>
    <row r="10" spans="1:14">
      <c r="A10" s="3" t="s">
        <v>105</v>
      </c>
      <c r="L10" s="4" t="n">
        <v>0</v>
      </c>
      <c r="M10" s="4" t="n">
        <v>-6301</v>
      </c>
      <c r="N10" s="4" t="n">
        <v>-11739</v>
      </c>
    </row>
    <row r="11" spans="1:14">
      <c r="A11" s="3" t="s">
        <v>106</v>
      </c>
      <c r="L11" s="4" t="n">
        <v>-24599</v>
      </c>
      <c r="M11" s="4" t="n">
        <v>-9514</v>
      </c>
      <c r="N11" s="4" t="n">
        <v>-20956</v>
      </c>
    </row>
    <row r="12" spans="1:14">
      <c r="A12" s="3" t="s">
        <v>1316</v>
      </c>
      <c r="L12" s="4" t="n">
        <v>14675</v>
      </c>
      <c r="M12" s="4" t="n">
        <v>14192</v>
      </c>
      <c r="N12" s="4" t="n">
        <v>13424</v>
      </c>
    </row>
    <row r="13" spans="1:14">
      <c r="A13" s="3" t="s">
        <v>96</v>
      </c>
      <c r="L13" s="4" t="n">
        <v>1133</v>
      </c>
      <c r="M13" s="4" t="n">
        <v>-537</v>
      </c>
      <c r="N13" s="4" t="n">
        <v>-435</v>
      </c>
    </row>
    <row r="14" spans="1:14">
      <c r="A14" s="3" t="s">
        <v>110</v>
      </c>
      <c r="L14" s="4" t="n">
        <v>311359</v>
      </c>
      <c r="M14" s="4" t="n">
        <v>287998</v>
      </c>
      <c r="N14" s="4" t="n">
        <v>237985</v>
      </c>
    </row>
    <row r="15" spans="1:14">
      <c r="A15" s="3" t="s">
        <v>112</v>
      </c>
      <c r="L15" s="4" t="n">
        <v>-140189</v>
      </c>
      <c r="M15" s="4" t="n">
        <v>-144489</v>
      </c>
      <c r="N15" s="4" t="n">
        <v>-151702</v>
      </c>
    </row>
    <row r="16" spans="1:14">
      <c r="A16" s="3" t="s">
        <v>113</v>
      </c>
      <c r="L16" s="4" t="n">
        <v>-7270</v>
      </c>
      <c r="M16" s="4" t="n">
        <v>-90</v>
      </c>
      <c r="N16" s="4" t="n">
        <v>-4132</v>
      </c>
    </row>
    <row r="17" spans="1:14">
      <c r="A17" s="3" t="s">
        <v>114</v>
      </c>
      <c r="L17" s="4" t="n">
        <v>0</v>
      </c>
      <c r="M17" s="4" t="n">
        <v>0</v>
      </c>
      <c r="N17" s="4" t="n">
        <v>49074</v>
      </c>
    </row>
    <row r="18" spans="1:14">
      <c r="A18" s="3" t="s">
        <v>115</v>
      </c>
      <c r="L18" s="4" t="n">
        <v>87</v>
      </c>
      <c r="M18" s="4" t="n">
        <v>-1</v>
      </c>
      <c r="N18" s="4" t="n">
        <v>-90</v>
      </c>
    </row>
    <row r="19" spans="1:14">
      <c r="A19" s="3" t="s">
        <v>117</v>
      </c>
      <c r="L19" s="4" t="n">
        <v>163987</v>
      </c>
      <c r="M19" s="4" t="n">
        <v>143418</v>
      </c>
      <c r="N19" s="4" t="n">
        <v>131135</v>
      </c>
    </row>
    <row r="20" spans="1:14">
      <c r="A20" s="3" t="s">
        <v>118</v>
      </c>
      <c r="L20" s="4" t="n">
        <v>-8212</v>
      </c>
      <c r="M20" s="4" t="n">
        <v>0</v>
      </c>
      <c r="N20" s="4" t="n">
        <v>0</v>
      </c>
    </row>
    <row r="21" spans="1:14">
      <c r="A21" s="3" t="s">
        <v>119</v>
      </c>
      <c r="F21" s="4" t="n">
        <v>48558</v>
      </c>
      <c r="G21" s="4" t="n">
        <v>21016</v>
      </c>
      <c r="H21" s="4" t="n">
        <v>28146</v>
      </c>
      <c r="I21" s="4" t="n">
        <v>45698</v>
      </c>
      <c r="L21" s="4" t="n">
        <v>155775</v>
      </c>
      <c r="M21" s="4" t="n">
        <v>143418</v>
      </c>
      <c r="N21" s="4" t="n">
        <v>131135</v>
      </c>
    </row>
    <row r="22" spans="1:14">
      <c r="A22" s="3" t="s">
        <v>120</v>
      </c>
      <c r="F22" s="4" t="n">
        <v>5</v>
      </c>
      <c r="G22" s="4" t="n">
        <v>-6</v>
      </c>
      <c r="H22" s="4" t="n">
        <v>-33</v>
      </c>
      <c r="I22" s="4" t="n">
        <v>-132</v>
      </c>
      <c r="L22" s="4" t="n">
        <v>0</v>
      </c>
      <c r="M22" s="4" t="n">
        <v>-166</v>
      </c>
      <c r="N22" s="4" t="n">
        <v>-42548</v>
      </c>
    </row>
    <row r="23" spans="1:14">
      <c r="A23" s="3" t="s">
        <v>121</v>
      </c>
      <c r="B23" s="4" t="n">
        <v>41100</v>
      </c>
      <c r="C23" s="5" t="n">
        <v>33444</v>
      </c>
      <c r="D23" s="5" t="n">
        <v>21728</v>
      </c>
      <c r="E23" s="5" t="n">
        <v>59503</v>
      </c>
      <c r="F23" s="4" t="n">
        <v>48563</v>
      </c>
      <c r="G23" s="5" t="n">
        <v>21010</v>
      </c>
      <c r="H23" s="5" t="n">
        <v>28113</v>
      </c>
      <c r="I23" s="5" t="n">
        <v>45566</v>
      </c>
      <c r="J23" s="5" t="n">
        <v>66658</v>
      </c>
      <c r="K23" s="4" t="n">
        <v>89117</v>
      </c>
      <c r="L23" s="4" t="n">
        <v>155775</v>
      </c>
      <c r="M23" s="4" t="n">
        <v>143252</v>
      </c>
      <c r="N23" s="4" t="n">
        <v>88587</v>
      </c>
    </row>
    <row r="24" spans="1:14">
      <c r="A24" s="3" t="s">
        <v>1317</v>
      </c>
      <c r="B24" s="4" t="n">
        <v>3526155</v>
      </c>
      <c r="F24" s="4" t="n">
        <v>2932111</v>
      </c>
      <c r="K24" s="4" t="n">
        <v>3526155</v>
      </c>
      <c r="L24" s="4" t="n">
        <v>3526155</v>
      </c>
      <c r="M24" s="4" t="n">
        <v>2932111</v>
      </c>
    </row>
    <row r="25" spans="1:14">
      <c r="A25" s="3" t="s">
        <v>1318</v>
      </c>
      <c r="L25" s="4" t="n">
        <v>162377</v>
      </c>
      <c r="M25" s="4" t="n">
        <v>129925</v>
      </c>
      <c r="N25" s="4" t="n">
        <v>102748</v>
      </c>
    </row>
    <row r="26" spans="1:14">
      <c r="A26" s="3" t="s">
        <v>1319</v>
      </c>
    </row>
    <row r="27" spans="1:14">
      <c r="A27" s="6" t="s">
        <v>476</v>
      </c>
    </row>
    <row r="28" spans="1:14">
      <c r="A28" s="3" t="s">
        <v>100</v>
      </c>
      <c r="L28" s="4" t="n">
        <v>1336177</v>
      </c>
      <c r="M28" s="4" t="n">
        <v>1258207</v>
      </c>
      <c r="N28" s="4" t="n">
        <v>1217935</v>
      </c>
    </row>
    <row r="29" spans="1:14">
      <c r="A29" s="3" t="s">
        <v>1314</v>
      </c>
      <c r="L29" s="4" t="n">
        <v>423692</v>
      </c>
      <c r="M29" s="4" t="n">
        <v>410301</v>
      </c>
      <c r="N29" s="4" t="n">
        <v>379748</v>
      </c>
    </row>
    <row r="30" spans="1:14">
      <c r="A30" s="3" t="s">
        <v>1317</v>
      </c>
      <c r="B30" s="4" t="n">
        <v>2883733</v>
      </c>
      <c r="F30" s="4" t="n">
        <v>2506411</v>
      </c>
      <c r="K30" s="4" t="n">
        <v>2883733</v>
      </c>
      <c r="L30" s="4" t="n">
        <v>2883733</v>
      </c>
      <c r="M30" s="4" t="n">
        <v>2506411</v>
      </c>
    </row>
    <row r="31" spans="1:14">
      <c r="A31" s="3" t="s">
        <v>1320</v>
      </c>
    </row>
    <row r="32" spans="1:14">
      <c r="A32" s="6" t="s">
        <v>476</v>
      </c>
    </row>
    <row r="33" spans="1:14">
      <c r="A33" s="3" t="s">
        <v>100</v>
      </c>
      <c r="L33" s="4" t="n">
        <v>110962</v>
      </c>
      <c r="M33" s="4" t="n">
        <v>88277</v>
      </c>
      <c r="N33" s="4" t="n">
        <v>68149</v>
      </c>
    </row>
    <row r="34" spans="1:14">
      <c r="A34" s="3" t="s">
        <v>1314</v>
      </c>
      <c r="L34" s="4" t="n">
        <v>87259</v>
      </c>
      <c r="M34" s="4" t="n">
        <v>66622</v>
      </c>
      <c r="N34" s="4" t="n">
        <v>46937</v>
      </c>
    </row>
    <row r="35" spans="1:14">
      <c r="A35" s="3" t="s">
        <v>1317</v>
      </c>
      <c r="B35" s="4" t="n">
        <v>61379</v>
      </c>
      <c r="F35" s="4" t="n">
        <v>74000</v>
      </c>
      <c r="K35" s="4" t="n">
        <v>61379</v>
      </c>
      <c r="L35" s="4" t="n">
        <v>61379</v>
      </c>
      <c r="M35" s="4" t="n">
        <v>74000</v>
      </c>
    </row>
    <row r="36" spans="1:14">
      <c r="A36" s="3" t="s">
        <v>1321</v>
      </c>
    </row>
    <row r="37" spans="1:14">
      <c r="A37" s="6" t="s">
        <v>476</v>
      </c>
    </row>
    <row r="38" spans="1:14">
      <c r="A38" s="3" t="s">
        <v>100</v>
      </c>
      <c r="L38" s="4" t="n">
        <v>1447139</v>
      </c>
      <c r="M38" s="4" t="n">
        <v>1346484</v>
      </c>
      <c r="N38" s="4" t="n">
        <v>1286084</v>
      </c>
    </row>
    <row r="39" spans="1:14">
      <c r="A39" s="3" t="s">
        <v>1314</v>
      </c>
      <c r="L39" s="4" t="n">
        <v>510951</v>
      </c>
      <c r="M39" s="4" t="n">
        <v>476923</v>
      </c>
      <c r="N39" s="4" t="n">
        <v>426685</v>
      </c>
    </row>
    <row r="40" spans="1:14">
      <c r="A40" s="3" t="s">
        <v>1322</v>
      </c>
    </row>
    <row r="41" spans="1:14">
      <c r="A41" s="6" t="s">
        <v>476</v>
      </c>
    </row>
    <row r="42" spans="1:14">
      <c r="A42" s="3" t="s">
        <v>100</v>
      </c>
      <c r="L42" s="4" t="n">
        <v>5288</v>
      </c>
      <c r="M42" s="4" t="n">
        <v>5651</v>
      </c>
      <c r="N42" s="4" t="n">
        <v>5532</v>
      </c>
    </row>
    <row r="43" spans="1:14">
      <c r="A43" s="3" t="s">
        <v>1314</v>
      </c>
      <c r="L43" s="4" t="n">
        <v>-26509</v>
      </c>
      <c r="M43" s="4" t="n">
        <v>-25509</v>
      </c>
      <c r="N43" s="5" t="n">
        <v>-27636</v>
      </c>
    </row>
    <row r="44" spans="1:14">
      <c r="A44" s="3" t="s">
        <v>1317</v>
      </c>
      <c r="B44" s="5" t="n">
        <v>581043</v>
      </c>
      <c r="F44" s="5" t="n">
        <v>351700</v>
      </c>
      <c r="K44" s="5" t="n">
        <v>581043</v>
      </c>
      <c r="L44" s="5" t="n">
        <v>581043</v>
      </c>
      <c r="M44" s="5" t="n">
        <v>351700</v>
      </c>
    </row>
  </sheetData>
  <mergeCells count="3">
    <mergeCell ref="A1:A2"/>
    <mergeCell ref="B1:I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21:27:11Z</dcterms:created>
  <dcterms:modified xmlns:dcterms="http://purl.org/dc/terms/" xmlns:xsi="http://www.w3.org/2001/XMLSchema-instance" xsi:type="dcterms:W3CDTF">2017-03-10T21:27:11Z</dcterms:modified>
</cp:coreProperties>
</file>